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Mergers and Acquisitions" sheetId="13" state="visible" r:id="rId13"/>
    <sheet xmlns:r="http://schemas.openxmlformats.org/officeDocument/2006/relationships" name="Accumulated Other Comprehensive" sheetId="14" state="visible" r:id="rId14"/>
    <sheet xmlns:r="http://schemas.openxmlformats.org/officeDocument/2006/relationships" name="Restrictions on Cash and Due fr" sheetId="15" state="visible" r:id="rId15"/>
    <sheet xmlns:r="http://schemas.openxmlformats.org/officeDocument/2006/relationships" name="Investment Securities" sheetId="16" state="visible" r:id="rId16"/>
    <sheet xmlns:r="http://schemas.openxmlformats.org/officeDocument/2006/relationships" name="Loans and Allowance for Loan an" sheetId="17" state="visible" r:id="rId17"/>
    <sheet xmlns:r="http://schemas.openxmlformats.org/officeDocument/2006/relationships" name="Bank Premises and Equipment"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ubordinated Debt" sheetId="22" state="visible" r:id="rId22"/>
    <sheet xmlns:r="http://schemas.openxmlformats.org/officeDocument/2006/relationships" name="Fair Value Measurement" sheetId="23" state="visible" r:id="rId23"/>
    <sheet xmlns:r="http://schemas.openxmlformats.org/officeDocument/2006/relationships" name="Postretirement Benefit Plans" sheetId="24" state="visible" r:id="rId24"/>
    <sheet xmlns:r="http://schemas.openxmlformats.org/officeDocument/2006/relationships" name="Other Benefit Plans" sheetId="25" state="visible" r:id="rId25"/>
    <sheet xmlns:r="http://schemas.openxmlformats.org/officeDocument/2006/relationships" name="Federal Income Taxes" sheetId="26" state="visible" r:id="rId26"/>
    <sheet xmlns:r="http://schemas.openxmlformats.org/officeDocument/2006/relationships" name="Regulatory Matters" sheetId="27" state="visible" r:id="rId27"/>
    <sheet xmlns:r="http://schemas.openxmlformats.org/officeDocument/2006/relationships" name="Concentration of Risk and Off-B" sheetId="28" state="visible" r:id="rId28"/>
    <sheet xmlns:r="http://schemas.openxmlformats.org/officeDocument/2006/relationships" name="Contingencies" sheetId="29" state="visible" r:id="rId29"/>
    <sheet xmlns:r="http://schemas.openxmlformats.org/officeDocument/2006/relationships" name="Common Stock" sheetId="30" state="visible" r:id="rId30"/>
    <sheet xmlns:r="http://schemas.openxmlformats.org/officeDocument/2006/relationships" name="Preferred Stock" sheetId="31" state="visible" r:id="rId31"/>
    <sheet xmlns:r="http://schemas.openxmlformats.org/officeDocument/2006/relationships" name="Parent Company Statements" sheetId="32" state="visible" r:id="rId32"/>
    <sheet xmlns:r="http://schemas.openxmlformats.org/officeDocument/2006/relationships" name="Recent Accounting Pronouncement" sheetId="33" state="visible" r:id="rId33"/>
    <sheet xmlns:r="http://schemas.openxmlformats.org/officeDocument/2006/relationships" name="Summary of Quarterly Consolida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Mergers and Acquisitions (Table" sheetId="37" state="visible" r:id="rId37"/>
    <sheet xmlns:r="http://schemas.openxmlformats.org/officeDocument/2006/relationships" name="Accumulated Other Comprehensi38" sheetId="38" state="visible" r:id="rId38"/>
    <sheet xmlns:r="http://schemas.openxmlformats.org/officeDocument/2006/relationships" name="Investment Securities (Tables)" sheetId="39" state="visible" r:id="rId39"/>
    <sheet xmlns:r="http://schemas.openxmlformats.org/officeDocument/2006/relationships" name="Loans and Allowance for Loan 40" sheetId="40" state="visible" r:id="rId40"/>
    <sheet xmlns:r="http://schemas.openxmlformats.org/officeDocument/2006/relationships" name="Bank Premises and Equipment (Ta" sheetId="41" state="visible" r:id="rId41"/>
    <sheet xmlns:r="http://schemas.openxmlformats.org/officeDocument/2006/relationships" name="Deposits (Tables)"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Postretirement Benefit Plans (T" sheetId="45" state="visible" r:id="rId45"/>
    <sheet xmlns:r="http://schemas.openxmlformats.org/officeDocument/2006/relationships" name="Other Benefit Plans (Tables)" sheetId="46" state="visible" r:id="rId46"/>
    <sheet xmlns:r="http://schemas.openxmlformats.org/officeDocument/2006/relationships" name="Federal Income Taxes (Tables)" sheetId="47" state="visible" r:id="rId47"/>
    <sheet xmlns:r="http://schemas.openxmlformats.org/officeDocument/2006/relationships" name="Regulatory Matters (Tables)" sheetId="48" state="visible" r:id="rId48"/>
    <sheet xmlns:r="http://schemas.openxmlformats.org/officeDocument/2006/relationships" name="Common Stock (Tables)" sheetId="49" state="visible" r:id="rId49"/>
    <sheet xmlns:r="http://schemas.openxmlformats.org/officeDocument/2006/relationships" name="Parent Company Statements (Tabl" sheetId="50" state="visible" r:id="rId50"/>
    <sheet xmlns:r="http://schemas.openxmlformats.org/officeDocument/2006/relationships" name="Summary of Quarterly Consolid51" sheetId="51" state="visible" r:id="rId51"/>
    <sheet xmlns:r="http://schemas.openxmlformats.org/officeDocument/2006/relationships" name="Basis of Presentation (Narrativ" sheetId="52" state="visible" r:id="rId52"/>
    <sheet xmlns:r="http://schemas.openxmlformats.org/officeDocument/2006/relationships" name="Nature of Business (Narrative) "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Mergers and Acquisitions (Narra" sheetId="56" state="visible" r:id="rId56"/>
    <sheet xmlns:r="http://schemas.openxmlformats.org/officeDocument/2006/relationships" name="Mergers and Acquisitions (Alloc" sheetId="57" state="visible" r:id="rId57"/>
    <sheet xmlns:r="http://schemas.openxmlformats.org/officeDocument/2006/relationships" name="Mergers and Acquisitions (Estim" sheetId="58" state="visible" r:id="rId58"/>
    <sheet xmlns:r="http://schemas.openxmlformats.org/officeDocument/2006/relationships" name="Mergers and Acquisitions (Fair " sheetId="59" state="visible" r:id="rId59"/>
    <sheet xmlns:r="http://schemas.openxmlformats.org/officeDocument/2006/relationships" name="Mergers and Acquisitions (Fai60" sheetId="60" state="visible" r:id="rId60"/>
    <sheet xmlns:r="http://schemas.openxmlformats.org/officeDocument/2006/relationships" name="Mergers and Acquisitions (Unaud" sheetId="61" state="visible" r:id="rId61"/>
    <sheet xmlns:r="http://schemas.openxmlformats.org/officeDocument/2006/relationships" name="Accumulated Other Comprehensi62" sheetId="62" state="visible" r:id="rId62"/>
    <sheet xmlns:r="http://schemas.openxmlformats.org/officeDocument/2006/relationships" name="Investment Securities (Unrealiz" sheetId="63" state="visible" r:id="rId63"/>
    <sheet xmlns:r="http://schemas.openxmlformats.org/officeDocument/2006/relationships" name="Investment Securities (Narrativ" sheetId="64" state="visible" r:id="rId64"/>
    <sheet xmlns:r="http://schemas.openxmlformats.org/officeDocument/2006/relationships" name="Investment Securities (Schedule" sheetId="65" state="visible" r:id="rId65"/>
    <sheet xmlns:r="http://schemas.openxmlformats.org/officeDocument/2006/relationships" name="Investment Securities (Investme"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Bank Premises and Equipment (Pr" sheetId="76" state="visible" r:id="rId76"/>
    <sheet xmlns:r="http://schemas.openxmlformats.org/officeDocument/2006/relationships" name="Bank Premises and Equipment (Na" sheetId="77" state="visible" r:id="rId77"/>
    <sheet xmlns:r="http://schemas.openxmlformats.org/officeDocument/2006/relationships" name="Bank Premises and Equipment (Fu" sheetId="78" state="visible" r:id="rId78"/>
    <sheet xmlns:r="http://schemas.openxmlformats.org/officeDocument/2006/relationships" name="Bank Premises and Equipment (79" sheetId="79" state="visible" r:id="rId79"/>
    <sheet xmlns:r="http://schemas.openxmlformats.org/officeDocument/2006/relationships" name="Deposits (Narrative) (Details)" sheetId="80" state="visible" r:id="rId80"/>
    <sheet xmlns:r="http://schemas.openxmlformats.org/officeDocument/2006/relationships" name="Deposits (Time Deposits By Matu" sheetId="81" state="visible" r:id="rId81"/>
    <sheet xmlns:r="http://schemas.openxmlformats.org/officeDocument/2006/relationships" name="Short-term Borrowings (Narrativ" sheetId="82" state="visible" r:id="rId82"/>
    <sheet xmlns:r="http://schemas.openxmlformats.org/officeDocument/2006/relationships" name="Long-term Debt (Narrative) (Det" sheetId="83" state="visible" r:id="rId83"/>
    <sheet xmlns:r="http://schemas.openxmlformats.org/officeDocument/2006/relationships" name="Long-term Debt (Long-term Debt " sheetId="84" state="visible" r:id="rId84"/>
    <sheet xmlns:r="http://schemas.openxmlformats.org/officeDocument/2006/relationships" name="Subordinated Debt (Narrative) (" sheetId="85" state="visible" r:id="rId85"/>
    <sheet xmlns:r="http://schemas.openxmlformats.org/officeDocument/2006/relationships" name="Fair Value Measurement (Assets " sheetId="86" state="visible" r:id="rId86"/>
    <sheet xmlns:r="http://schemas.openxmlformats.org/officeDocument/2006/relationships" name="Fair Value Measurement (Fair Va" sheetId="87" state="visible" r:id="rId87"/>
    <sheet xmlns:r="http://schemas.openxmlformats.org/officeDocument/2006/relationships" name="Fair Value Measurement (Fair 88" sheetId="88" state="visible" r:id="rId88"/>
    <sheet xmlns:r="http://schemas.openxmlformats.org/officeDocument/2006/relationships" name="Fair Value Measurement (Fair 89" sheetId="89" state="visible" r:id="rId89"/>
    <sheet xmlns:r="http://schemas.openxmlformats.org/officeDocument/2006/relationships" name="Fair Value Measurements (Schedu" sheetId="90" state="visible" r:id="rId90"/>
    <sheet xmlns:r="http://schemas.openxmlformats.org/officeDocument/2006/relationships" name="Postretirement Benefit Plans (N" sheetId="91" state="visible" r:id="rId91"/>
    <sheet xmlns:r="http://schemas.openxmlformats.org/officeDocument/2006/relationships" name="Postretirement Benefit Plans 92" sheetId="92" state="visible" r:id="rId92"/>
    <sheet xmlns:r="http://schemas.openxmlformats.org/officeDocument/2006/relationships" name="Postretirement Benefit Plans (A" sheetId="93" state="visible" r:id="rId93"/>
    <sheet xmlns:r="http://schemas.openxmlformats.org/officeDocument/2006/relationships" name="Postretirement Benefit Plans 94" sheetId="94" state="visible" r:id="rId94"/>
    <sheet xmlns:r="http://schemas.openxmlformats.org/officeDocument/2006/relationships" name="Postretirement Benefit Plans 95" sheetId="95" state="visible" r:id="rId95"/>
    <sheet xmlns:r="http://schemas.openxmlformats.org/officeDocument/2006/relationships" name="Postretirement Benefit Plans 96" sheetId="96" state="visible" r:id="rId96"/>
    <sheet xmlns:r="http://schemas.openxmlformats.org/officeDocument/2006/relationships" name="Postretirement Benefit Plans (H" sheetId="97" state="visible" r:id="rId97"/>
    <sheet xmlns:r="http://schemas.openxmlformats.org/officeDocument/2006/relationships" name="Postretirement Benefit Plans (E" sheetId="98" state="visible" r:id="rId98"/>
    <sheet xmlns:r="http://schemas.openxmlformats.org/officeDocument/2006/relationships" name="Postretirement Benefit Plans 99" sheetId="99" state="visible" r:id="rId99"/>
    <sheet xmlns:r="http://schemas.openxmlformats.org/officeDocument/2006/relationships" name="Other Benefit Plans (Narrative)" sheetId="100" state="visible" r:id="rId100"/>
    <sheet xmlns:r="http://schemas.openxmlformats.org/officeDocument/2006/relationships" name="Other Benefit Plans (Schedule o" sheetId="101" state="visible" r:id="rId101"/>
    <sheet xmlns:r="http://schemas.openxmlformats.org/officeDocument/2006/relationships" name="Federal Income Taxes (Net Defer" sheetId="102" state="visible" r:id="rId102"/>
    <sheet xmlns:r="http://schemas.openxmlformats.org/officeDocument/2006/relationships" name="Federal Income Taxes (Provision" sheetId="103" state="visible" r:id="rId103"/>
    <sheet xmlns:r="http://schemas.openxmlformats.org/officeDocument/2006/relationships" name="Federal Income Taxes (Narrative" sheetId="104" state="visible" r:id="rId104"/>
    <sheet xmlns:r="http://schemas.openxmlformats.org/officeDocument/2006/relationships" name="Federal Income Taxes (Schedule " sheetId="105" state="visible" r:id="rId105"/>
    <sheet xmlns:r="http://schemas.openxmlformats.org/officeDocument/2006/relationships" name="Regulatory Matters (Details)" sheetId="106" state="visible" r:id="rId106"/>
    <sheet xmlns:r="http://schemas.openxmlformats.org/officeDocument/2006/relationships" name="Concentration of Risk and Of107" sheetId="107" state="visible" r:id="rId107"/>
    <sheet xmlns:r="http://schemas.openxmlformats.org/officeDocument/2006/relationships" name="Common Stock (Details)" sheetId="108" state="visible" r:id="rId108"/>
    <sheet xmlns:r="http://schemas.openxmlformats.org/officeDocument/2006/relationships" name="Common Stock (Schedule of Compe" sheetId="109" state="visible" r:id="rId109"/>
    <sheet xmlns:r="http://schemas.openxmlformats.org/officeDocument/2006/relationships" name="Common Stock (Schedule of Non-V" sheetId="110" state="visible" r:id="rId110"/>
    <sheet xmlns:r="http://schemas.openxmlformats.org/officeDocument/2006/relationships" name="Preferred Stock (Small Business" sheetId="111" state="visible" r:id="rId111"/>
    <sheet xmlns:r="http://schemas.openxmlformats.org/officeDocument/2006/relationships" name="Parent Company Statements (Cond" sheetId="112" state="visible" r:id="rId112"/>
    <sheet xmlns:r="http://schemas.openxmlformats.org/officeDocument/2006/relationships" name="Parent Company Statements (C113" sheetId="113" state="visible" r:id="rId113"/>
    <sheet xmlns:r="http://schemas.openxmlformats.org/officeDocument/2006/relationships" name="Parent Company Statements (C114" sheetId="114" state="visible" r:id="rId114"/>
    <sheet xmlns:r="http://schemas.openxmlformats.org/officeDocument/2006/relationships" name="Recent Accounting Pronouncem115" sheetId="115" state="visible" r:id="rId115"/>
    <sheet xmlns:r="http://schemas.openxmlformats.org/officeDocument/2006/relationships" name="Summary of Quarterly Consoli116" sheetId="116" state="visible" r:id="rId116"/>
  </sheets>
  <definedNames/>
  <calcPr calcId="124519" fullCalcOnLoad="1"/>
</workbook>
</file>

<file path=xl/sharedStrings.xml><?xml version="1.0" encoding="utf-8"?>
<sst xmlns="http://schemas.openxmlformats.org/spreadsheetml/2006/main" uniqueCount="1263">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Trading Symbol</t>
  </si>
  <si>
    <t>MPB</t>
  </si>
  <si>
    <t>Entity Registrant Name</t>
  </si>
  <si>
    <t>MID PENN BANCORP INC</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5</t>
  </si>
  <si>
    <t>ASSETS</t>
  </si>
  <si>
    <t>Cash and due from banks</t>
  </si>
  <si>
    <t>Interest-bearing balances with other financial institutions</t>
  </si>
  <si>
    <t>Federal funds sold</t>
  </si>
  <si>
    <t>Total cash and cash equivalents</t>
  </si>
  <si>
    <t>Interest-bearing time deposits with other financial institutions</t>
  </si>
  <si>
    <t>Investment securities available for sale</t>
  </si>
  <si>
    <t>Loans held for sale</t>
  </si>
  <si>
    <t>Loans and leases, net of unearned interest</t>
  </si>
  <si>
    <t>Less: Allowance for loan and lease losses</t>
  </si>
  <si>
    <t>Net loans and leases</t>
  </si>
  <si>
    <t>Bank premises and equipment, net</t>
  </si>
  <si>
    <t>Bank premises and equipment held for sale</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4,233,297 shares and 4,226,717 shares issued at December 31, 2016 and December 31, 2015, respectively</t>
  </si>
  <si>
    <t>Additional paid-in capital</t>
  </si>
  <si>
    <t>Retained earnings</t>
  </si>
  <si>
    <t>Accumulated other comprehensive (loss)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nsolidated Statements of Income - USD ($) $ in Thousands</t>
  </si>
  <si>
    <t>Dec. 31, 2014</t>
  </si>
  <si>
    <t>INTEREST INCOME</t>
  </si>
  <si>
    <t>Interest and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t>
  </si>
  <si>
    <t>Telephone expense</t>
  </si>
  <si>
    <t>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and Diluted Earnings Per Common Share</t>
  </si>
  <si>
    <t>Cash Dividends Declared</t>
  </si>
  <si>
    <t>Series B Preferred Stock [Member]</t>
  </si>
  <si>
    <t>Preferred stock dividends and redemption premium</t>
  </si>
  <si>
    <t>Preferred stock dividends</t>
  </si>
  <si>
    <t>Series C Preferred Stock [Member]</t>
  </si>
  <si>
    <t>Consolidated Statements of Comprehensive Income - USD ($) $ in Thousands</t>
  </si>
  <si>
    <t>Statement Of Income And Comprehensive Income [Abstract]</t>
  </si>
  <si>
    <t>Net income</t>
  </si>
  <si>
    <t>Other comprehensive (loss) income:</t>
  </si>
  <si>
    <t>Unrealized (losses) gains arising during the period on available-for-sale securities, net of income taxes of ($1,954), $80, and $1,280, respectively</t>
  </si>
  <si>
    <t>Reclassification adjustment for net gain on sales of available-for-sale securities included in net income, net of income taxes of ($356), ($110), and ($57), respectively (a)</t>
  </si>
  <si>
    <t>[1]</t>
  </si>
  <si>
    <t>Change in defined benefit plans, net of income taxes of ($93), $185, and $7, respectively (b)</t>
  </si>
  <si>
    <t>[2]</t>
  </si>
  <si>
    <t>Total other comprehensive (loss) income</t>
  </si>
  <si>
    <t>Total comprehensive income</t>
  </si>
  <si>
    <t>Amounts are included in net gain on sales of investment securities on the Consolidated Statements of Income as a separate compon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 USD ($) $ in Thousands</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Total</t>
  </si>
  <si>
    <t>Preferred Stock [Member]</t>
  </si>
  <si>
    <t>Preferred Stock [Member]Series B Preferred Stock [Member]</t>
  </si>
  <si>
    <t>Preferred Stock [Member]Series C Preferred Stock [Member]</t>
  </si>
  <si>
    <t>Common Stock [Member]</t>
  </si>
  <si>
    <t>Additional Paid-in Capital [Member]</t>
  </si>
  <si>
    <t>Retained Earnings [Member]</t>
  </si>
  <si>
    <t>Retained Earnings [Member]Series B Preferred Stock [Member]</t>
  </si>
  <si>
    <t>Retained Earnings [Member]Series C Preferred Stock [Member]</t>
  </si>
  <si>
    <t>Accumulated Other Comprehensive (Loss) Income [Member]</t>
  </si>
  <si>
    <t>Balance at Dec. 31, 2013</t>
  </si>
  <si>
    <t>Total other comprehensive (loss) income, net of taxes</t>
  </si>
  <si>
    <t>Common stock dividends</t>
  </si>
  <si>
    <t>Employee Stock Purchase Plan (3,432 shares for 2014, 4,162 shares for 2015 and 4,465 shares for 2016)</t>
  </si>
  <si>
    <t>Balance at Dec. 31, 2014</t>
  </si>
  <si>
    <t>Preferred stock redemption</t>
  </si>
  <si>
    <t>Preferred stock redemption premium</t>
  </si>
  <si>
    <t>Preferred stock issuance</t>
  </si>
  <si>
    <t>Common stock issued to Phoenix shareholders(723,851 shares)</t>
  </si>
  <si>
    <t>Restricted stock activity (875 shares for 2015, 2,115 shares for 2016)</t>
  </si>
  <si>
    <t>Balance at Dec. 31, 2015</t>
  </si>
  <si>
    <t>Balance at Dec. 31, 2016</t>
  </si>
  <si>
    <t>Consolidated Statements of Changes in Shareholders' Equity (Parenthetical) - shares</t>
  </si>
  <si>
    <t>Statement Of Stockholders Equity [Abstract]</t>
  </si>
  <si>
    <t>Stock issued during period, shares, Employee Stock Purchase Plans</t>
  </si>
  <si>
    <t>Stock issued during period, shares, acquisitions</t>
  </si>
  <si>
    <t>Stock issued during period, shares, Restricted stock activity</t>
  </si>
  <si>
    <t>Consolidated Statements of Cash Flows - USD ($)</t>
  </si>
  <si>
    <t>Operating Activities:</t>
  </si>
  <si>
    <t>Adjustments to reconcile net income to net cash provided by operating activities:</t>
  </si>
  <si>
    <t>Provision for loan and lease losses</t>
  </si>
  <si>
    <t>Depreciation</t>
  </si>
  <si>
    <t>Amortization of intangibles</t>
  </si>
  <si>
    <t>Net amortization of security premiums</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on write-down/disposal of property, plant, and equipment</t>
  </si>
  <si>
    <t>Loss on sale / write-down of foreclosed assets</t>
  </si>
  <si>
    <t>Restricted stock compensation expense</t>
  </si>
  <si>
    <t>Deferred income tax (benefit) expense</t>
  </si>
  <si>
    <t>Increase in accrued interest receivable</t>
  </si>
  <si>
    <t>(Increase) decrease in other assets</t>
  </si>
  <si>
    <t>Increase (decrease) in accrued interest payable</t>
  </si>
  <si>
    <t>Increase (de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t>
  </si>
  <si>
    <t>Redemptions (purchases) of restricted investment in bank stocks</t>
  </si>
  <si>
    <t>Net increase in loans and leases</t>
  </si>
  <si>
    <t>Purchases of bank premises and equipment</t>
  </si>
  <si>
    <t>Proceeds from sale of foreclosed assets</t>
  </si>
  <si>
    <t>Net Cash Used In Investing Activities</t>
  </si>
  <si>
    <t>Financing Activities:</t>
  </si>
  <si>
    <t>Net increase in deposits</t>
  </si>
  <si>
    <t>Net (decrease) increase in short-term borrowings</t>
  </si>
  <si>
    <t>Common stock dividends paid</t>
  </si>
  <si>
    <t>Employee Stock Purchase Plan</t>
  </si>
  <si>
    <t>Long-term debt repayment</t>
  </si>
  <si>
    <t>Proceeds from long-term debt borrowings</t>
  </si>
  <si>
    <t>Deferred financing fees paid for subordinated debt issuance</t>
  </si>
  <si>
    <t>Subordinated debt issuance</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Income taxes paid</t>
  </si>
  <si>
    <t>Supplemental Noncash Disclosures:</t>
  </si>
  <si>
    <t>Loan transfers to foreclosed assets held for sale</t>
  </si>
  <si>
    <t>Asset transfers to bank premises and equipment held for sale</t>
  </si>
  <si>
    <t>Phoenix Bancorp Inc. [Member]</t>
  </si>
  <si>
    <t>Common stock issued to Phoenix shareholders</t>
  </si>
  <si>
    <t>Assets Acquired:</t>
  </si>
  <si>
    <t>Securities</t>
  </si>
  <si>
    <t>Loans</t>
  </si>
  <si>
    <t>Restricted stock</t>
  </si>
  <si>
    <t>Property and equipment</t>
  </si>
  <si>
    <t>Core deposit and other intangible assets</t>
  </si>
  <si>
    <t>Bank-owned life insurance</t>
  </si>
  <si>
    <t>Assets acquired</t>
  </si>
  <si>
    <t>Liabilities Assumed:</t>
  </si>
  <si>
    <t>Deposits</t>
  </si>
  <si>
    <t>Liabilities assumed</t>
  </si>
  <si>
    <t>Equity Acquired:</t>
  </si>
  <si>
    <t>Preferred stock</t>
  </si>
  <si>
    <t>Preferred stock dividends and redemption premium paid</t>
  </si>
  <si>
    <t>Preferred stock dividends paid</t>
  </si>
  <si>
    <t>Basis of Presentation</t>
  </si>
  <si>
    <t>Organization Consolidation And Presentation Of Financial Statements [Abstract]</t>
  </si>
  <si>
    <t>(1)
Basis of Presentation The accompanying consolidated financial statements include the accounts of Mid Penn Bancorp, Inc. and its wholly-owned subsidiary Mid Penn Bank (the “Bank”), and the Bank’s former wholly-owned subsidiary Mid Penn Insurance Services, LLC, which was closed, effective March 1, 2016 (collectively, “Mid Penn”). All material intercompany accounts and transactions have been eliminated in consolidation. Each of Mid Penn’s lines of business are part of the same reporting segment, community banking, whose operating results are regularly reviewed and managed by a centralized executive management group. As a result, Mid Penn has only one reportable segment for financial reporting purposes. The comparability of the results of operations for the year ended 2016 compared to 2015 and 2014, in general, have been impacted by the acquisition of Phoenix as further described in Note 4. For comparative purposes, the 2015 and 2014 balances have been reclassified to conform to the 2016 presentation. Such reclassifications had no impact on net income.</t>
  </si>
  <si>
    <t>Nature of Business</t>
  </si>
  <si>
    <t>(2)
Nature of Business The Bank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services through its Trust Department. Deposits are insured by the Federal Deposit Insurance Corporation (“FDIC”) to the extent provided by law. The financial services are provided to individuals, partnerships, non-profit organizations, and corporations through its 21 retail banking offices located in Cumberland, Dauphin, Lancaster, Luzerne, Northumberland, and Schuylkill Counties. A decision was made to close Mid Penn Insurance Services, LLC, effective March 1, 2016 due to a lack of activity within the subsidiary. Mid Penn Insurance Services, LLC was an immaterial subsidiary of the Bank, and was immaterial to Mid Penn’s consolidated results.</t>
  </si>
  <si>
    <t>Summary of Significant Accounting Policies</t>
  </si>
  <si>
    <t>Accounting Policies [Abstract]</t>
  </si>
  <si>
    <t xml:space="preserve">(3)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
(b)
Cash and Cash Equivalents For purposes of the consolidated statements of cash flows, cash and cash equivalents include cash on hand, balances due from banks, and federal funds sold, all of which mature within ninety days.
(c)
Interest-bearing Time Deposits with Other Financial Institutions Interest-bearing time deposits with other financial institutions consist of certificates of deposits in other financial institutions with maturities within one year.
(d)
Investment Securities Available-for-sale securities include debt and equity securities. Debt and equity securities are reported at fair value, with unrealized holding gains and losses excluded from earnings and reported, net of deferred income taxes, as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Net gains on sales of investment securities were $1,046,000 in 2016, $325,000 in 2015, and $168,000 in 2014. Mid Penn had no held-to-maturity securities in 2016 and 2015.
(e)
Loans Held for Sale Mortgage loans originated and intended for sale in the secondary market are included in loans held for sale and are carried at fair value, as determined by outstanding commitments from investors. Gains and losses on sales of mortgage loans are included in the Consolidated Statements of Income in mortgage banking income. Mortgage banking income was $922,000 in 2016, $456,000 in 2015, and $313,000 in 2014.
(f)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typically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120,000 at December 31, 2016 and $94,500 at December 31, 2015.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CF,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g)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 Bank premises and equipment designated as held for sale are carried at the lower of cost or market value.
(h)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total amount of these restricted stock investments was $2,443,000 December 31, 2016 and $4,266,000 at December 31, 2015. This reduction was attributed to the decline in Mid Penn’s FHLB long term advances and its shift from a short-term borrowing to a short-term selling position in 2016. Total dividends received in 2016 and 2015 totaled $135,000 and $250,000, respectively.
(i)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6, Mid Penn had $57,000 of residential real estate held in other real estate owned. There was $426,000 in loans for which formal foreclosure proceedings were in process at December 31, 2016. As of December 31, 2015, Mid Penn had $358,000 of residential real estate held in other real estate owned. There were no loans for which formal foreclosure proceedings were in process at December 31, 2015.
(j)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144,000 and $174,000 at December 31, 2016 and 2015, respectively. Amortization expense is reflected in the Consolidated Statements of Income in other income and was $30,000, $24,000, and $36,000 for the years 2016, 2015, and 2014, respectively. Servicing rights are evaluated for impairment based upon estimated fair value as compared to unamortized book value.
(k)
Investment in Limited Partnership Mid Penn is a limited partner in a partnership that provides low-income housing in Enola, Pennsylvania. The carrying value of Mid Penn’s investment in the limited partnership was $321,000 at December 31, 2016 and $365,000 at December 31, 2015, net of amortization, using the straight-line method and is reported in other assets on the Consolidated Balance Sheets. Mid Penn’s maximum exposure to loss is limited to the carrying value of its investment. The partnership received $46,000 in low-income housing tax credits during 2016, </t>
  </si>
  <si>
    <t>Mergers and Acquisitions</t>
  </si>
  <si>
    <t>Business Combinations [Abstract]</t>
  </si>
  <si>
    <t>(4)
Mergers and Acquisitions On March 1, 2015, Phoenix Bancorp, Inc. (“Phoenix”) merged with, and into, Mid Penn, with Mid Penn continuing as the surviving entity. Simultaneously with the consummation of the foregoing merger, Miners Bank (“Miners”), a Pennsylvania-state chartered bank and wholly-owned subsidiary of Phoenix, merged with and into the Bank. As part of this transaction, Phoenix shareholders received either 3.167 shares of the Company’s common stock or $51.60 in cash in exchange for each share of Phoenix common stock. Holders of contingent rights issued by Phoenix received approximately 0.414 shares of the Company’s common stock as settlement of such rights. As a result, the Company issued 723,851 shares of common stock with an acquisition date fair value of approximately $11,292,000, based on the closing stock price of the Company’s common stock on February 27, 2015 of $15.60, and cash of $2,949,000. Including an insignificant amount of cash paid in lieu of fractional shares, the fair value of total consideration paid was $14,241,000. Additionally, as part of this transaction, on March 1, 2015, Mid Penn assumed all of the liabilities and obligations of Phoenix with respect to 1,750 shares of Phoenix’s preferred stock issued to the United States Treasury (“Treasury”) in connection with the Small Business Lending Fund and issued 1,750 shares of the Company’s Senior Non-Cumulative Perpetual Preferred Stock, Series C that had a $1,000 liquidation preference per share (the “SBLF Preferred Shares”), to the Treasury. The SBLF Preferred Shares qualified as Tier 1 Capital and had terms and conditions identical to those shares of preferred stock issued by Phoenix to the Treasury. The assets and liabilities of Miners and Phoenix were recorded on the consolidated balance sheet at their estimated fair value as of March 1, 2015, and their results of operations have been included in the consolidated income statement since that date. Included in the purchase price was goodwill and a core deposit intangible of $2,902,000 and $578,000, respectively. The core deposit intangible will be amortized over a ten-year period using a sum of the year’s digits basis. The goodwill is not taxable and will not be amortized, but will be measured annually for impairment or more frequently if circumstances require. Core deposit intangible amortization expense projected for the next five years beginning in 2017 is estimated to be $86,000, $75,000, $65,000, $54,000, and $44,000 per year, respectively, and $70,000 in total for years after 2021. The allocation of the purchase price is as follows:
(Dollars in thousands)
Assets acquired:
Cash and cash equivalents
$
11,044
Investment securities
11,331
Loans
110,363
Goodwill
2,902
Core deposit and other intangibles
578
Other assets
7,489
Total assets acquired
143,707
Liabilities assumed:
Deposits
123,238
FHLB borrowings
3,570
Other liabilities
908
Total liabilities assumed
127,716
Equity acquired:
Preferred stock
1,750
Total equity acquired and liabilities assumed
129,466
Consideration paid
$
14,241
Cash paid
$
2,949
Fair value of common stock issued, including replacement equity awards
11,292
The following table summarizes the estimated fair value of the assets acquired and liabilities and equity assumed.
(Dollars in thousands)
Total purchase price
$
14,241
Net assets acquired:
Cash and cash equivalents
11,044
Investment securities
11,331
Restricted stock
509
Loans
110,363
Bank owned life insurance
3,673
Premises and equipment
1,792
Deferred income taxes
503
Accrued interest receivable
388
Core deposit and other intangibles
578
Other assets
624
Deposits
(123,238
)
FHLB borrowings
(3,570
)
Accrued interest payable
(32
)
Other liabilities
(876
)
Preferred stock
(1,750
)
11,339
Goodwill
$
2,902
The fair value of the financial assets acquired included loans receivable with a gross amortized cost basis of $112,816,000. The table below illustrates the fair value adjustments made to the amortized cost basis in order to present a fair value of the loans acquired.
(Dollars in thousands)
Gross amortized cost basis at March 1, 2015
$
112,816
Market rate adjustment
270
Credit fair value adjustment on pools of homogeneous loans
(1,461
)
Credit fair value adjustment on impaired loans
(1,262
)
Fair value of purchased loans at March 1, 2015
$
110,363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 that has been deemed uncollectible based on our expectations of future cash flows for each respective loan. The information about the acquired Phoenix loans accounted for under ASC 310-30 as of March 1, 2015 is as follows:
(Dollars in thousands)
Contractually required principal and interest at acquisition
$
3,548
Contractual cash flows not expected to be collected (nonaccretable discount)
(804
)
Expected cash flows at acquisition
2,744
Interest component of expected cash flows (accretable discount)
(458
)
Fair value of acquired loans
$
2,286
The following table presents unaudited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year ended December 31, 2015; the results for the year ended December 31, 2014 were adjusted to include these charges.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Unaudited)
(Dollars in thousands, except per share data)
Years Ended December 31,
2015
2014
Net interest income after loan loss provision
$
31,454
$
29,745
Noninterest income
4,152
4,131
Noninterest expense
27,817
26,846
Net income available to common shareholders
5,811
5,259
Net income per common share
1.38
1.25
The amount of total revenue, consisting of interest income plus noninterest income specifically related to Phoenix for the period beginning March 1, 2015, included in the consolidated statements of income of Mid Penn for the year ended December 31, 2015, was $4,244,000. The net income specifically related to Phoenix for the period beginning March 1, 2015, included in the consolidated statements of income of Mid Penn for the year ended December 31, 2015, was $747,000.</t>
  </si>
  <si>
    <t>Accumulated Other Comprehensive (Loss) Income</t>
  </si>
  <si>
    <t>Accumulated Other Comprehensive Income Loss Net Of Tax [Abstract]</t>
  </si>
  <si>
    <t>(5)
Accumulated Other Comprehensive (Loss) Income The components of accumulated other comprehensive (loss) income, net of taxes, are as follows:
(Dollars in thousands)
Unrealized (Loss) Gain on Securities
Defined Plan Liability
Accumulated Other Comprehensive (Loss) Income
Balance - December 31, 2016
$
(2,919
)
$
66
$
(2,853
)
Balance - December 31, 2015
$
1,565
$
247
$
1,812</t>
  </si>
  <si>
    <t>Restrictions on Cash and Due from Bank Accounts</t>
  </si>
  <si>
    <t>Restrictions On Cash And Due From Bank Accounts [Abstract]</t>
  </si>
  <si>
    <t>(6)
Restrictions on Cash and Due from Bank Accounts The Bank is required to maintain reserve balances with the Federal Reserve Bank of Philadelphia. There was no required reserve balance at December 31, 2016 and December 31, 2015 because the Bank had sufficient vault cash available.</t>
  </si>
  <si>
    <t>Investment Securities</t>
  </si>
  <si>
    <t>Securities Financing Transactions Disclosures [Abstract]</t>
  </si>
  <si>
    <t>(7)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other comprehensive income (loss), whereas realized gains and losses flow through Mid Penn’s consolidated statements of income. ASC Topic 320, Investments – Debt and Equity Securities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In assessing potential other-than-temporary impairment for equity securities, consideration is given to management’s intent and ability to hold the securities until recovery of unrealized losses. Mid Penn had no other-than-temporary impaired debt or equity securities in 2016, 2015, and 2014. At December 31, 2016 and 2015, amortized cost, fair value, and unrealized gains and losses on investment securities are as follows:
(Dollars in thousands)
Amortized
Unrealized
Unrealized
Fair
December 31, 2016
Cost
Gains
Losses
Value
Available for sale securities:
U.S. Treasury and U.S. government agencies
$
48,520
$
34
$
1,542
$
47,012
Mortgage-backed U.S. government agencies
26,181
17
579
25,619
State and political subdivision obligations
61,079
91
2,332
58,838
Corporate debt securities
1,000
—
—
1,000
Equity securities
1,268
—
112
1,156
$
138,048
$
142
$
4,565
$
133,625
(Dollars in thousands)
Amortized
Unrealized
Unrealized
Fair
December 31, 2015
Cost
Gains
Losses
Value
Available for sale securities:
U.S. Treasury and U.S. government agencies
$
26,316
$
729
$
55
$
26,990
Mortgage-backed U.S. government agencies
38,983
49
228
38,804
State and political subdivision obligations
64,780
1,914
77
66,617
Corporate debt securities
2,000
80
10
2,070
Equity securities
1,271
2
33
1,240
$
133,350
$
2,774
$
403
$
135,721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Investment securities having a fair value of $131,469,000 at December 31, 2016, and $130,298,000 at December 31, 2015, were pledged primarily to secure public deposits. The following table presents gross unrealized losses and fair value of investments aggregated by investment category and length of time that individual securities have been in a continuous unrealized loss position at December 31, 2016 and 2015.
(Dollars in thousands)
Less Than 12 Months
12 Months or More
Total
December 31, 2016
Number of Securities
Fair Value
Unrealized Losses
Number of Securities
Fair Value
Unrealized Losses
Number of Securities
Fair Value
Unrealized Losses
Available for sale securities:
U.S. Treasury and U.S. government agencies
23
$
43,698
$
1,542
0
$
—
$
—
23
$
43,698
$
1,542
Mortgage-backed U.S. government agencies
18
24,321
579
0
—
—
18
24,321
579
State and political subdivision obligations
108
50,582
2,332
0
—
—
108
50,582
2,332
Equity securities
0
—
—
2
1,056
112
2
1,056
112
Total temporarily impaired available for sale securities
149
$
118,601
$
4,453
2
$
1,056
$
112
151
$
119,657
$
4,565
(Dollars in thousands)
Less Than 12 Months
12 Months or More
Total
December 31, 2015
Number of Securities
Fair Value
Unrealized Losses
Number of Securities
Fair Value
Unrealized Losses
Number of Securities
Fair Value
Unrealized Losses
Available for sale securities:
U.S. Treasury and U.S. government agencies
6
$
6,259
$
43
2
$
1,383
$
12
8
$
7,642
$
55
Mortgage-backed U.S. government agencies
13
12,759
124
11
6,282
104
24
19,041
228
State and political subdivision obligations
9
4,041
32
3
1,631
45
12
5,672
77
Corporate debt securities
1
990
10
0
—
—
1
990
10
Equity securities
0
—
—
2
615
33
2
615
33
Total temporarily impaired available for sale securities
29
$
24,049
$
209
18
$
9,911
$
194
47
$
33,960
$
403
Management evaluates securities for other-than-temporary impairmen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 At December 31, 2016, Mid Penn had 149 debt securities and 2 equity securities with unrealized losses totaling $4,565,000 that depreciated 3.82% from their collective amortized cost basis. At December 31, 2016, the majority of the unrealized losses on securities in an unrealized loss position were attributed to state and political subdivision obligations and U.S. Treasury and government agencies. At December 31, 2015, Mid Penn had 45 debt securities and 2 equity securities with unrealized losses totaling $403,000 that depreciated 1.19% from their amortized cost basis. At December 31, 2015, the majority of the unrealized losses on securities in an unrealized loss position were attributed to mortgage-backed U.S. government agencies. 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 During 2016, Mid Penn realized gross gains on the sales of securities available for sale of $1,927,000 on 102 debt securities. Mid Penn also realized $881,000 in gross losses on the sales of 56 debt securities available for sale during 2016. Mid Penn realized gross gains of $325,000 and $168,000 on sales of securities available for sale during 2015 and 2014, respectively, while no gross losses were realized in 2015 and 2014. The table below is the maturity distribution of investment securities at amortized cost and fair value at December 31, 2016.
(Dollars in thousands)
December 31, 2016
Amortized
Fair
Cost
Value
Due in 1 year or less
$
1,293
$
1,305
Due after 1 year but within 5 years
19,656
19,471
Due after 5 years but within 10 years
66,084
63,895
Due after 10 years
23,566
22,179
110,599
106,850
Mortgage-backed securities
26,181
25,619
Equity securities
1,268
1,156
$
138,048
$
133,625</t>
  </si>
  <si>
    <t>Loans and Allowance for Loan and Lease Losses</t>
  </si>
  <si>
    <t>Accounts Notes Loans And Financing Receivable Gross Allowance And Net [Abstract]</t>
  </si>
  <si>
    <t>(8)
Loans and Allowance for Loan and Lease Losses The classes of the loan portfolio, summarized by the aggregate pass rating, net of deferred fees and costs of $196,000 and $178,000 as of December 31, 2016 and 2015, respectively, and the classified ratings of special mention, substandard, and doubtful within Mid Penn’s internal risk rating system as of December 31, 2016 and 2015, are noted below:
(Dollars in thousands)
December 31, 2016
Pass
Special Mention
Substandard
Doubtful
Total
Commercial and industrial
$
170,780
$
937
$
801
$
—
$
172,518
Commercial real estate
437,592
1,683
7,249
—
446,524
Commercial real estate - construction
52,888
202
1,286
—
54,376
Lease financing
425
—
—
—
425
Residential mortgage
97,994
107
1,356
—
99,457
Home equity
37,242
142
224
—
37,608
Consumer
3,016
—
—
3,016
$
799,937
$
3,071
$
10,916
$
—
$
813,924
(Dollars in thousands)
December 31, 2015
Pass
Special Mention
Substandard
Doubtful
Total
Commercial and industrial
$
158,302
$
1,289
$
670
$
—
$
160,261
Commercial real estate
359,859
2,088
7,517
—
369,464
Commercial real estate - construction
65,665
2,403
—
—
68,068
Lease financing
727
—
—
—
727
Residential mortgage
101,507
475
1,361
—
100,665
Home equity
32,928
261
222
—
33,411
Consumer
3,917
—
—
—
3,917
$
722,905
$
6,516
$
9,770
$
—
$
736,513
Impaired loans by loan portfolio class as of December 31, 2016 and 2015 are summarized as follows:
December 31, 2016
December 31, 2015
(Dollars in thousands)
Recorded Investment
Unpaid Principal Balance
Related Allowance
Recorded Investment
Unpaid Principal Balance
Related Allowance
With no related allowance recorded:
Commercial and industrial:
Commercial and industrial
$
4
$
9
$
—
$
14
$
49
$
—
Commercial real estate:
Commercial real estate
726
1,792
—
1,023
2,020
—
Acquired with credit deterioration*
842
842
—
931
931
—
Commercial real estate - construction:
Commercial real estate - construction
618
618
—
—
—
—
Residential mortgage:
Residential mortgage
848
882
—
1,329
1,434
—
Acquired with credit deterioration*
389
389
—
400
400
—
Home equity:
Home equity
111
129
—
115
137
—
With an allowance recorded:
Commercial and industrial
$
56
$
62
$
6
$
113
$
128
$
51
Commercial real estate
2,520
2,646
711
1,947
1,981
429
Commercial real estate - construction
242
242
72
—
—
—
Residential mortgage
68
68
68
32
32
23
Home equity
29
49
1
—
—
—
Total:
Commercial and industrial
$
60
$
71
$
6
$
127
$
177
$
51
Commercial real estate
4,088
5,280
711
3,901
4,001
429
Commercial real estate - construction
860
860
72
—
—
—
Residential mortgage
1,305
1,339
68
1,761
1,466
23
Home equity
140
178
1
115
137
—
*
Loans acquired with credit deterioration are presented net of credit fair value adjustment. Average recorded investment of impaired loans and related interest income recognized for the years ended December 31, 2016, 2015, and 2014 are summarized as follows:
December 31, 2016
December 31, 2015
December 31, 2014
(Dollars in thousands)
Average Recorded Investment
Interest Income Recognized
Average Recorded Investment
Interest Income Recognized
Average Recorded Investment
Interest Income Recognized
With no related allowance recorded:
Commercial and industrial:
Commercial and industrial
$
9
$
—
$
19
$
—
$
72
$
—
Acquired with credit deterioration
—
—
—
205
—
—
Commercial real estate:
Commercial real estate
820
—
1,051
14
1,966
346
Acquired with credit deterioration
810
164
926
350
—
—
Commercial real estate - construction:
Commercial real estate - construction
124
—
—
—
—
—
Residential mortgage:
Residential mortgage
821
21
816
8
541
—
Acquired with credit deterioration
378
4
400
—
—
—
Home equity:
Home equity
75
—
107
—
29
—
Acquired with credit deterioration
—
—
—
3
—
—
With an allowance recorded:
Commercial and industrial
$
59
$
—
$
123
$
—
$
93
$
—
Commercial real estate
2,177
—
1,721
—
6,823
—
Commercial real estate - construction
48
—
—
—
—
—
Residential mortgage
14
—
25
—
—
—
Home equity
32
—
—
—
76
—
Total:
Commercial and industrial
$
68
$
—
$
142
$
205
$
165
$
—
Commercial real estate
3,807
164
3,698
364
8,789
346
Commercial real estate - construction
172
—
—
—
—
—
Residential mortgage
1,213
25
1,241
8
541
—
Home equity
107
—
107
3
105
—
Nonaccrual loans by loan portfolio class as of December 31, 2016 and 2015 are summarized as follows:
(Dollars in thousands)
2016
2015
Commercial and industrial
$
4
$
66
Commercial real estate
2,939
2,607
Commercial real estate - construction
860
—
Residential mortgage
715
1,630
Home equity
140
115
$
4,658
$
4,418
If nonaccrual loans and leases had been current in accordance with their original terms and had been outstanding throughout the period or since origination, if held for part of the period, Mid Penn would have recorded interest income on these loans of $666,000, $778,000, and $798,000, in the years ended December 31, 2016, 2015, and 2014, respectively. Mid Penn has no commitments to lend additional funds to borrowers with impaired or nonaccrual loans. The performance and credit quality of the loan portfolio is also monitored by the analyzing the age of the loans receivable as determined by the length of time a recorded payment is past due. The classes of the loan portfolio summarized by the past due status as of December 31, 2016 and 2015 are summarized as follows:
(Dollars in thousands)
December 31, 2016
30-59 Days Past Due
60-89 Days Past Due
Greater than 90 Days
Total Past Due
Current
Total Loans
Loans Receivable &gt; 90 Days and Accruing
Commercial and industrial:
Commercial and industrial
$
164
$
12
$
4
$
180
$
172,338
$
172,518
$
—
Commercial real estate:
Commercial real estate
475
—
1,004
1,479
444,203
445,682
—
Acquired with credit deterioration
—
—
59
59
783
842
59
Commercial real estate - construction:
Commercial real estate - construction
—
404
84
488
53,888
54,376
—
Lease financing:
Lease financing
—
—
—
—
425
425
—
Residential mortgage:
Residential mortgage
548
124
237
909
98,159
99,068
—
Acquired with credit deterioration
—
—
238
238
151
389
—
Home equity:
Home equity
33
13
125
171
37,437
37,608
—
Consumer:
Consumer
—
—
—
—
3,016
3,016
—
Total
$
1,220
$
553
$
1,751
$
3,524
$
810,400
$
813,924
$
59
(Dollars in thousands)
December 31, 2015
30-59 Days Past Due
60-89 Days Past Due
Greater than 90 Days
Total Past Due
Current
Total Loans
Loans Receivable &gt; 90 Days and Accruing
Commercial and industrial:
Commercial and industrial
$
55
$
204
$
66
$
325
$
159,936
$
160,261
$
—
Commercial real estate:
Commercial real estate
211
608
1,456
2,275
366,258
368,533
—
Acquired with credit deterioration
215
518
55
788
143
931
55
Commercial real estate - construction:
Commercial real estate - construction
—
—
—
—
68,068
68,068
—
Lease financing:
Lease financing
—
—
—
—
727
727
—
Residential mortgage:
Residential mortgage
694
550
778
2,022
98,243
100,265
—
Acquired with credit deterioration
12
—
222
234
166
400
—
Home equity:
Home equity
—
50
23
73
33,338
33,411
—
Consumer:
Consumer
10
5
—
15
3,902
3,917
—
Total
$
1,197
$
1,935
$
2,600
$
5,732
$
730,781
$
736,513
$
55
Activity in the allowance for loan and lease losses for the years ended December 31, 2016, 2015, and 2014, and the recorded investment in loans receivable as of December 31, 2016, 2015, and 2014 are as follows:
(Dollars in thousands)
December 31, 2016
Commercial and industrial
Commercial real estate
Commercial real estate - construction
Lease financing
Residential mortgage
Home equity
Consumer
Unallocated
Total
Allowance for loan and lease losses:
Beginning balance
$
1,393
$
3,552
$
153
$
1
$
534
$
317
$
12
$
206
$
6,168
Charge-offs
(820
)
(216
)
—
—
(4
)
(25
)
(42
)
—
(1,107
)
Recoveries
4
211
—
—
26
—
11
—
252
Provisions
1,003
776
(9
)
—
(15
)
87
22
6
1,870
Ending balance
1,580
4,323
144
1
541
379
3
212
7,183
Ending balance: individually evaluated for impairment
6
711
72
—
68
1
—
—
858
Ending balance: collectively evaluated for impairment
$
1,574
$
3,612
$
72
$
1
$
473
$
378
$
3
$
212
$
6,325
Loans receivable:
Ending balance
$
172,518
$
446,524
$
54,376
$
425
$
99,457
$
37,608
$
3,016
$
—
$
813,924
Ending balance: individually evaluated for impairment
60
3,246
860
—
916
140
—
—
5,222
Ending balance: acquired with credit deterioration
—
842
—
—
389
—
—
—
1,231
Ending balance: collectively evaluated for impairment
$
172,458
$
442,436
$
53,516
$
425
$
98,152
$
37,468
$
3,016
$
—
$
807,471
(Dollars in thousands)
December 31, 2015
Commercial and industrial
Commercial real estate
Commercial real estate - construction
Lease financing
Residential mortgage
Home equity
Consumer
Unallocated
Total
Allowance for loan and lease losses:
Beginning balance
$
1,393
$
3,925
$
33
$
2
$
450
$
653
$
35
$
225
$
6,716
Charge-offs
(130
)
(1,569
)
—
—
(35
)
(36
)
(14
)
—
(1,784
)
Recoveries
12
75
—
—
44
29
11
—
171
Provisions
118
1,121
120
(1
)
75
(329
)
(20
)
(19
)
1,065
Ending balance
1,393
3,552
153
1
534
317
12
206
6,168
Ending balance: individually evaluated for impairment
51
429
—
—
23
—
—
—
503
Ending balance: collectively evaluated for impairment
$
1,342
$
3,123
$
153
$
1
$
511
$
317
$
12
$
206
$
5,665
Loans receivable:
Ending balance
$
160,261
$
369,464
$
68,068
$
727
$
100,665
$
33,411
$
3,917
$
—
$
736,513
Ending balance: individually evaluated for impairment
127
2,970
—
—
1,361
115
—
—
4,573
Ending balance: acquired with credit deterioration
—
931
—
—
400
—
—
—
1,331
Ending balance: collectively evaluated for impairment
$
160,134
$
365,563
$
68,068
$
727
$
98,904
33,296
$
3,917
$
—
$
730,609
(Dollars in thousands)
December 31, 2014
Commercial and industrial
Commercial real estate
Commercial real estate - construction
Lease financing
Residential mortgage
Home equity
Consumer
Unallocated
Total
Allowance for loan and lease losses:
Beginning Balance
$
1,187
$
4,006
$
9
$
—
$
581
$
441
$
72
$
21
$
6,317
Charge-offs
(62
)
(1,057
)
—
—
(133
)
(43
)
(33
)
—
(1,328
)
Recoveries
13
13
—
—
20
1
63
—
110
Provisions
255
963
24
2
(18
)
254
(67
)
204
1,617
Ending balance
1,393
3,925
33
2
450
653
35
225
6,716
Ending balance: individually evaluated for impairment
137
1,382
—
—
—
115
—
—
1,634
Ending balance: collectively evaluated for impairment
$
1,256
$
2,543
$
33
$
2
$
450
$
538
$
35
$
225
$
5,082
Loans receivable:
Ending balance
$
119,010
$
297,357
$
56,076
$
1,121
$
66,442
$
28,506
$
3,021
$
—
$
571,533
Ending balance: individually evaluated for impairment
618
8,925
—
—
1,146
240
—
—
10,929
Ending balance: collectively evaluated for impairment
$
118,392
$
288,432
$
56,076
$
1,121
$
65,296
$
28,266
$
3,021
$
—
$
560,604
The recorded investments in troubled debt restructured loans at December 31, 2016 and 2015 are as follows:
(Dollars in thousands)
Pre-Modification
Post-Modification
December 31, 2016
Outstanding Investment
Outstanding Recorded Investment
Recorded Investment
Commercial and industrial
$
40
$
35
$
5
Commercial real estate
4,569
4,031
2,871
Residential mortgage
759
757
639
$
5,368
$
4,823
$
3,515
(Dollars in thousands)
Pre-Modification
Post-Modification
December 31, 2015
Outstanding Recorded Investment
Outstanding Recorded Investment
Recorded Investment
Commercial and industrial
$
40
$
35
$
15
Commercial real estate
3,634
3,117
2,235
Residential mortgage
733
727
555
$
4,407
$
3,879
$
2,805
At December 31, 2016, Mid Penn’s troubled debt restructured loans totaled $3,515,000, including five loans totaling $877,000 represented accruing impaired loans in compliance with the terms of the modification. Of the $877,000, four are accruing impaired residential mortgages to unrelated borrowers totaling $571,000 and the other one is an accruing impaired commercial real estate loan for $306,000. The remaining $2,638,000 of troubled debt restructured loans represent ten loans among four relationships, are nonaccrual impaired loans, and resulted in a collateral evaluation in accordance with the guidance on impaired loans. Two large relationships account for $2,170,000 of the $2,638,000 nonaccrual impaired troubled debt restructured loan total. As a result of the evaluation, a specific allocation and, subsequently, charge-offs have been taken as appropriate. As of December 31, 2016, there were no charge-offs associated with troubled debt restructured loans while under a forbearance agreement. As of December 31, 2016, there were no defaulted troubled debt restructured loans as all troubled debt restructured loans were current with respect to their associated forbearance agreements. There were also no defaults on troubled debt restructured loans within twelve months of restructure during 2016. One forbearance agreement was negotiated during 2008, eight forbearance agreements were negotiated during 2009, two were negotiated during 2013, one was negotiated during 2014, and three were negotiated during 2016. At December 31, 2015, Mid Penn’s troubled debt restructured loans totaled $2,805,000 of which four loans totaling $459,000 represented accruing impaired loans in compliance with the terms of the modification. Of the $459,000, three are accruing impaired residential mortgages to unrelated borrowers totaling $64,000 and the other one is an accruing impaired commercial real estate loan for $395,000. The remaining $2,346,000, representing nine loans among four relationships, are nonaccrual impaired loans, and resulted in a collateral evaluation in accordance with the guidance on impaired loans. One large relationship accounted for $1,370,000 of the $2,346,000 nonaccrual impaired troubled debt restructured loan total. As a result of the evaluation, a specific allocation and, subsequently, charge-offs have been taken as appropriate. As of December 31, 2015, there were no charge-offs associated with troubled debt restructured loans while under a forbearance agreement. As of December 31, 2015, there were no defaulted troubled debt restructured loans as all troubled debt restructured loans were current with respect to their associated forbearance agreements. There were also no defaults on troubled debt restructured loans within twelve months of restructure during 2015. One forbearance agreement was negotiated during 2008, nine forbearance agreements were negotiated during 2009, two were negotiated during 2013, and one was negotiated during 2014. Mid Penn entered into forbearance agreements on all loans currently classified as troubled debt restructures and all of these agreements have resulted in additional principal repayment. The terms of these forbearance agreements vary whereby principal payments have been decreased, interest rates have been reduced and/or the loan will be repaid as collateral is sold. There were three loans modified in 2016 and no loans modified in 2015 that resulted in troubled debt restructurings. The following table summarizes the loans whose terms have been modified resulting in troubled debt restructurings during the year ended December 31, 2016.
(Dollars in thousands)
Pre-Modification
Post-Modification
December 31, 2016
Number of Contracts
Outstanding Recorded Investment
Outstanding Recorded Investment
Recorded Investment
Commercial real estate
2
$
934
$
914
$
914
Residential mortgage
1
68
68
68
3
$
1,002
$
982
$
982
The following table provides activity for the accretable yield of purchased impaired loans for the year ended December 31, 2016.
(Dollars in thousands)
Accretable yield, January 1, 2016
$
178
Accretable yield amortized to interest income
(141
)
Reclassification from nonaccretable difference (a)
30
Accretable yield, December 31, 2016
$
67
(a)
Reclassification from non-accretable difference represents an increase to the estimated cash flows to be collected on the underlying portfolio. The Bank has granted loans to certain of its executive officers, directors, and their related interests. The aggregate amount of these loans was $17,594,000 and $10,657,000 at December 31, 2016 and 2015, respectively. During 2016, $14,479,000 of new loans and advances were extended and repayments totaled $7,542,000. None of these loans were past due, in nonaccrual status, or restructured at December 31, 2016.</t>
  </si>
  <si>
    <t>Bank Premises and Equipment</t>
  </si>
  <si>
    <t>Property Plant And Equipment [Abstract]</t>
  </si>
  <si>
    <t>(9)
Bank Premises and Equipment At December 31, 2016 and 2015, bank premises and equipment are as follows:
(Dollars in thousands)
2016
2015
Land
$
2,315
$
2,906
Buildings
9,517
10,789
Furniture, fixtures, and equipment
8,184
8,742
Leasehold improvements
1,432
1,212
Construction in progress
89
18
Total cost
21,537
23,667
Less accumulated depreciation
(10,463
)
(9,674
)
Net book value of bank premises and equipment
11,074
13,993
Assets held for sale
1,894
—
Total bank premises and equipment
$
12,968
$
13,993
Depreciation expense was $1,658,000 in 2016, $1,485,000 in 2015, and $1,235,000 in 2014. As of December 31, 2016, assets held-for-sale consisted of three full service retail banking properties. These properties were transferred from land and buildings to assets held for sale due to Mid Penn’s intent to sell them during January 2017. An impairment charge of $142,000 was recorded on one of the properties at December 31, 2016 and included in other expenses on the Consolidated Statements of Income. On January 20, 2017, Mid Penn consummated the sale of the three properties for an aggregate sale price of $2,240,000, which exceeded Mid Penn’s combined carrying value by approximately $346,000. Two of the properties are being leased back by Mid Penn for a period of at least 15 years, and the respective gains on the sales of those properties will be recognized over the life of the leases. Operating Leases: As of December 31, 2016, Mid Penn was obligated to utilize certain premises under certain non-cancelable operating leases, which expire at various dates through the year ending December 31, 2035. Many of these leases contain renewal options and certain leases contain escalation clauses calling for rentals to be adjusted for increased real estate taxes and other operating expenses or proportionately adjusted for increases in consumer or other price indices. Four of Mid Penn’s operating leases are with related parties. The rental expense paid to related parties was $348,000 in 2016, $279,000 in 2015, and $54,000 in 2014. The future minimum payments to related parties are $346,000 (2017), $302,000 (2018), $304,000 (2019), $305,000 (2020), $213,000 (2021), and $2,118,000 thereafter. In 2016, Mid Penn entered into two subleasing agreements with escalation clauses to two unrelated parties. The first sublease agreement began on April 1, 2016, while the second sublease began on July 1, 2016. Both subleases end on March 31, 2021. The following summary reflects the future minimum rental payments by year under Mid Penn’s operating leases as of December 31, 2016, including a breakdown of the sublease rental income and future minimum payments owed to related parties.
(Dollars in thousands)
Lease Obligation
Sublease Rental Income
Net Rental Expense
2017
$
1,121
$
74
$
1,047
2018
1,115
79
1,036
2019
1,116
81
1,035
2020
793
81
712
2021
582
20
562
thereafter
5,666
—
5,666
$
10,393
$
335
$
10,058
Rental expense in connection with leases was $716,000 in 2016, $627,000 in 2015, and $151,000 in 2014.</t>
  </si>
  <si>
    <t>Deposits [Abstract]</t>
  </si>
  <si>
    <t>(10)
Deposits At December 31, 2016 and 2015, time deposits amounted to $182,595,000 and $160,849,000, respectively. Interest expense on certificates of deposit amounted to $2,156,000, $1,920,000, and $1,971,000 for the years ended December 31, 2016, 2015 and 2014, respectively. The aggregate amount of demand deposit overdrafts that were reclassified as loans were $285,000 at December 31, 2016, compared to $567,000 as of December 31, 2015. Time deposits at December 31, 2016, mature as follows:
(Dollars in thousands)
Time Deposits
Less than $250,000
$250,000 or more
Maturing in 2017
$
64,993
$
16,760
Maturing in 2018
35,238
5,360
Maturing in 2019
20,094
3,209
Maturing in 2020
20,997
950
Maturing in 2021
13,953
303
Maturing thereafter
738
—
$
156,013
$
26,582
Brokered deposits included in the time deposit totals equaled $13,567,000, at December 31, 2016 and $11,168,000 at December 31, 2015. Deposits and other funds from related parties held by Mid Penn at December 31, 2016 and 2015 amounted to $19,279,000 and $17,163,000, respectively.</t>
  </si>
  <si>
    <t>Short-term Borrowings</t>
  </si>
  <si>
    <t>Short Term Borrowings [Abstract]</t>
  </si>
  <si>
    <t>(11)
Short-term Borrowings Short-term borrowings generally have original terms of less than a week. Mid Penn’s short-term borrowings consist of federal funds purchased. There were no short-term borrowings at December 31, 2016, and $31,596,000 with a rate of 0.40% at December 31, 2015. The Bank also has short-term borrowing capacity from the FHLB up to the Bank’s unused borrowing capacity of $404,204,000 at December 31, 2016, upon satisfaction of any stock purchase requirements of the FHLB. The Bank also has unused overnight lines of credit with correspondent banks amounting to $15,000,000 at December 31, 2016.</t>
  </si>
  <si>
    <t>Long-term Debt</t>
  </si>
  <si>
    <t>Maturities Of Long Term Debt [Abstract]</t>
  </si>
  <si>
    <t>(12)
Long-term Debt The Bank is a member of the FHLB and through its membership, the Bank can access a number of credit products, which are utilized to provide liquidity. As of December 31, 2016 and 2015, the Bank had long-term debt outstanding in the amount of $13,581,000 and $40,305,000, respectively, consisting of:
(Dollars in thousands)
At December 31,
2016
2015
Loans maturing in 2016 with rates ranging from 0.54% to 1.08%
$
—
$
26,521
Loans maturing in 2017 at a rate of 3.03%
1,016
1,016
Loan maturing in 2019 at a rate of 1.87%
10,000
10,000
Loan maturing in 2026 at a rate of 4.80%
2,504
2,703
Loan maturing in 2027 at a rate of 6.71%
61
65
$
13,581
$
40,305
The aggregate principal amounts due on long-term debt subsequent to December 31, 2016 are $1,229,000 (2017), $223,000 (2018), $10,235,000 (2019), $246,000 (2020), $258,000 (2021), and $1,390,000 thereafter.</t>
  </si>
  <si>
    <t>Subordinated Debt</t>
  </si>
  <si>
    <t>Debt Disclosure [Abstract]</t>
  </si>
  <si>
    <t>(13)
Subordinated Debt On December 9, 2015, Mid Penn sold $7,500,000 aggregate principal amount of its Notes due 2025. The Notes are treated as Tier 2 capital for regulatory capital purposes. The Notes bear interest at a rate of 5.15% per year for the first five years and then float at the Wall Street Journal’s Prime Rate plus 0.50%, provided that the interest rate applicable to the outstanding principal balance will at no times be less than 4.0%. Interest will be payable quarterly in arrears on January 1, April 1, July 1 and October 1 of each year, and began on January 1, 2016. 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 Holders of the Notes may not accelerate the maturity of the Notes, except upon Mid Penn’s or Mid Penn Bank, its principal banking subsidiary’s, bankruptcy, insolvency, liquidation, receivership or similar event. As of December 31, 2016, related parties held $1,930,000 of the Notes.</t>
  </si>
  <si>
    <t>Fair Value Measurement</t>
  </si>
  <si>
    <t>Fair Value Disclosures [Abstract]</t>
  </si>
  <si>
    <t>(14)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years ended December 31, 2016 or 2015. The following tables illustrate the assets measured at fair value on a recurring basis segregated by hierarchy fair value levels:
Fair value measurements at December 31, 2016 using:
(Dollars in thousands)
Total carrying value at
Quoted prices in active markets
Significant other observable inputs
Significant unobservable inputs
Assets:
December 31, 2016
(Level 1)
(Level 2)
(Level 3)
U.S. Treasury and U.S. government agencies
$
47,012
$
1,864
$
45,148
$
—
Mortgage-backed U.S. government agencies
25,619
—
25,619
—
State and political subdivision obligations
58,838
—
58,838
—
Corporate debt securities
1,000
—
1,000
—
Equity securities
1,156
1,056
100
—
$
133,625
$
2,920
$
130,705
$
—
Fair value measurements at December 31, 2015 using:
(Dollars in thousands)
Total carrying value at
Quoted prices in active markets
Significant other observable inputs
Significant unobservable inputs
Assets:
December 31, 2015
(Level 1)
(Level 2)
(Level 3)
U.S. Treasury and U.S. government agencies
$
26,990
$
1,861
$
25,129
$
—
Mortgage-backed U.S. government agencies
38,804
—
38,804
—
State and political subdivision obligations
66,617
—
66,617
—
Corporate debt securities
2,070
—
2,070
—
Equity securities
1,240
1,240
—
—
$
135,721
$
3,101
$
132,620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December 31, 2016 using:
(Dollars in thousands)
Total carrying value at
Quoted prices in active markets
Significant other observable inputs
Significant unobservable inputs
Assets:
December 31, 2016
(Level 1)
(Level 2)
(Level 3)
Impaired Loans
$
2,404
$
—
$
—
$
2,404
Foreclosed Assets Held for Sale
135
—
—
135
Mortgage Servicing Rights
144
—
—
144
Fair value measurements at December 31, 2015 using:
(Dollars in thousands)
Total carrying value at
Quoted prices in active markets
Significant other observable inputs
Significant unobservable inputs
Assets:
December 31, 2015
(Level 1)
(Level 2)
(Level 3)
Impaired Loans
$
2,088
$
—
$
—
$
2,088
Foreclosed Assets Held for Sale
453
—
—
453
Mortgage Servicing Rights
174
—
—
174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6
Fair Value Estimate
Valuation Technique
Unobservable Input
Range
Weighted Average
Impaired Loans
$
2,404
Appraisal of collateral (a)
Appraisal adjustments (b)
11% - 70%
30%
Foreclosed Assets Held for Sale
135
Appraisal of collateral (a), (c)
Appraisal adjustments (b)
26% - 31%
27%
Mortgage Servicing Rights
144
Multiple of annual service fee
Estimated prepayment speed based on rate and term
210% - 400%
365%
(Dollars in thousands)
Quantitative Information about Level 3 Fair Value Measurements
December 31, 2015
Fair Value Estimate
Valuation Technique
Unobservable Input
Range
Weighted Average
Impaired Loans
$
2,088
Appraisal of collateral (a)
Appraisal adjustments (b)
11% - 60%
30%
Foreclosed Assets Held for Sale
453
Appraisal of collateral (a), (c)
Appraisal adjustments (b)
17% - 27%
26%
Mortgage Servicing Rights
174
Multiple of annual service fee
Estimated prepayment speed based on rate and term
210% - 400%
36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The following methodologies and assumptions were used to estimate the fair value of certain assets and liabilitie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erage maturity of the balances.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included in “Net Loans and Leases” in the following tables): Mid Penn’s rating system assumes any loans classified as substandard nonaccrual to be impaired, and most of these loans are considered collateral dependent; therefore, most of Mid Penn’s impaired loans, whether reporting a specific allocation or not, are considered collateral dependen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oans: 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Foreclosed Assets Held for Sale: Assets included in foreclosed assets held for sale are carried at fair value, less costs to sell,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Borrowings and Subordinated Debt: The estimated fair values of long-term borrowings and subordinated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he following table summarizes the carrying value and fair value of financial instruments at December 31, 2016 and 2015.
(Dollars in thousands)
December 31, 2016
December 31, 2015
Carrying
Fair
Carrying
Fair
Value
Value
Value
Value
Financial assets:
Cash and cash equivalents
$
45,973
$
45,973
$
13,284
$
13,284
Interest-bearing time balances with other financial institutions
—
—
4,317
4,317
Available for sale investment securities
133,625
133,625
135,721
135,721
Net loans and leases
806,741
824,293
730,345
738,773
Restricted investment in bank stocks
2,443
2,443
4,266
4,266
Accrued interest receivable
3,928
3,928
3,813
3,813
Mortgage servicing rights
144
144
174
174
Financial liabilities:
Deposits
$
935,373
$
935,075
$
777,043
$
777,320
Short-term borrowings
—
—
31,596
31,596
Long-term debt
13,581
13,614
40,305
39,626
Subordinated debt
7,414
7,534
7,500
7,500
Accrued interest payable
515
515
390
390
Off-balance sheet financial instruments:
Commitments to extend credit
$
—
$
—
$
—
$
—
Financial standby letters of credit
—
—
—
—
The following presents the carrying amount, fair value, and placement in the fair value hierarchy of Mid Penn’s financial instruments as of December 31, 2016 and 2015. Carrying values approximate fair values for cash and cash equivalents, interest-bearing time balances with other financial institutions, restricted investment in bank stocks, mortgage servicing rights, accrued interest receivable and payable, short-term borrowings, and subordinated debt.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16
Amount
Value
(Level 1)
(Level 2)
(Level 3)
Financial instruments - assets
Net loans and leases
$
806,741
$
824,293
$
—
$
—
$
824,293
Financial instruments - liabilities
Deposits
$
935,373
$
935,075
$
—
$
935,075
$
—
Long-term debt
13,581
13,614
—
13,614
—
Fair Value Measurements
(Dollars in thousands)
Quoted Prices
Significant
in Active Markets
Other
Significant
for Identical
Observable
Unobservable
Carrying
Fair
or Liabilities
Inputs
Inputs
December 31, 2015
Amount
Value
(Level 1)
(Level 2)
(Level 3)
Financial instruments - assets
Net loans and leases
$
730,345
$
738,773
$
—
$
—
$
738,773
Financial instruments - liabilities
Deposits
$
777,043
$
777,320
$
—
$
777,320
$
—
Long-term debt
40,305
39,626
—
39,626
—</t>
  </si>
  <si>
    <t>Postretirement Benefit Plans</t>
  </si>
  <si>
    <t>Defined Benefit Pension Plans And Defined Benefit Postretirement Plans Disclosure [Abstract]</t>
  </si>
  <si>
    <t>(15)
Postretirement Benefit Plans Mid Penn has an unfunded noncontributory defined benefit Plan for directors. The Plan provides defined benefits based on years of service. Mid Penn also has other postretirement benefit Plans covering certain full-time employees. These health care and life insurance Plans are noncontributory. The significant aspects of each Plan are as follows:
(a)
Health Insurance For full-time employees who retire at age 55 or later, after completion of at least 20 years of service, Mid Penn will reimburse up to $5,000 in premiums for major medical insurance for a period ending on the earlier of the date the participant obtains other employment where major medical coverage is available or the date of the participant's death; however, in all cases payment of medical premiums by Mid Penn will not exceed five years. If the retiree becomes eligible for Medicare within the five-year period beginning on his/her retirement date, the Bank will reimburse up to $5,000 in premiums for Medicare Advantage or a similar supplemental coverage. After the five-year period has expired, all Mid Penn paid benefits cease; however, the retiree may continue coverage through the Bank at his/her own expense. This Plan was amended in 2008 to encompass only those employees that had achieved ten years of full-time continuous service to Mid Penn as of January 1, 2008. Employees hired after that date and those that had not achieved the service requirements are not eligible for the Plan.
(b)
Life Insurance For full-time employees who retire at age 55 or later, after completion of at least 20 years of service, Mid Penn will provide term life insurance. The amount of coverage prior to age 65 will be three times the participant's annual salary at retirement or $50,000, whichever is less. After age 65, the life insurance coverage amount will decrease by 10% per year, subject to a minimum amount of $5,000.
(c)
Directors’ Retirement Plan Mid Penn has an unfunded defined benefit retirement Plan for directors with benefits based on years of service. The adoption of this Plan generated unrecognized prior service cost of $274,000, which is being amortized over the expected future years of service of active directors. The unamortized balance at December 31, 2016, was $43,000. Health and Life The following tables provide a reconciliation of the changes in the Plan’s health and life insurance benefit obligations and fair value of Plan assets for the years ended December 31, 2016 and 2015, and a statement of the funded status at December 31, 2016 and 2015.
(Dollars in thousands)
December 31,
Change in benefit obligations:
2016
2015
Benefit obligations, January 1
$
572
$
861
Service cost
4
13
Interest cost
23
32
Change in experience
2
(24
)
Change in assumptions
13
(4
)
Change due to plan amendment
—
(244
)
Benefit payments
(74
)
(62
)
Benefit obligations, December 31
$
540
$
572
Change in fair value of plan assets:
Fair value of plan assets, January 1
$
—
$
—
Employer contributions
74
62
Benefit payments
(74
)
(62
)
Fair value of plan assets, December 31
$
—
$
—
Funded status at year end
$
(540
)
$
(572
)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000, if the employee has not yet reached age 65. Upon becoming eligible for Medicare, Mid Penn will reimburse up to $5,000 in premiums for Medicare Advantage or a similar supplemental coverage. The maximum reimbursement period will not exceed five years regardless of retirement age and will end upon the participant obtaining other employment where major medical coverage is available or the participant’s death. The amount recognized in the consolidated balance sheet at December 31, 2016 and 2015, is as follows:
(Dollars in thousands)
2016
2015
Accrued benefit liability
$
540
$
572
The amounts recognized in accumulated other comprehensive (loss) income consist of:
(Dollars in thousands)
December 31,
2016
2015
Net gain, pretax
$
(31
)
$
(47
)
Net prior service cost, pretax
(209
)
(244
) The accumulated benefit obligation for health and life insurance plans was $540,000 and $572,000 at December 31, 2016 and 2015, respectively. There will be $34,898 in estimated prior service costs amortized from accumulated other comprehensive income into net periodic benefit cost during 2017. The components of net periodic postretirement (income) benefit cost for 2016, 2015 and 2014 are as follows:
(Dollars in thousands)
2016
2015
2014
Service cost
$
4
$
13
$
13
Interest cost
23
32
38
Amortization of prior service cost
(35
)
—
(1
)
Net periodic postretirement (income) benefit cost
$
(8
)
$
45
$
50
Assumptions used in the measurement of Mid Penn’s benefit obligations at December 31, 2016 and 2015 are as follows:
Weighted-average assumptions:
2016
2015
Discount rate
4.00
%
4.25
%
Rate of compensation increase
3.00
%
3.25
% Assumptions used in the measurement of Mid Penn’s net periodic benefit cost for the years ended December 31, 2016, 2015 and 2014 are as follows:
Weighted-average assumptions:
2016
2015
2014
Discount rate
4.25
%
4.00
%
4.75
%
Rate of compensation increase
3.25
%
3.00
%
3.75
% Assumed health care cost trend rates at December 31, 2016, 2015 and 2014 are as follows:
2016
2015
2014
Health care cost trend rate assumed for next year
6.00
%
5.50
%
6.50
%
Rate to which the cost trend rate is assumed to decline (the ultimate trend rate)
5.50
%
5.50
%
5.50
%
Year that the rate reaches the ultimate trend rate
2018
2016
2016
Assumed health care cost trend rates have a significant effect on the amounts reported for the health care Plans. At December 31, 2016, a one-percentage-point change in assumed health care cost trend rates would have the following effects:
(Dollars in thousands)
One-Percentage Point
Increase
Decrease
Effect on total of service and interest cost
$
—
$
—
Effect on accumulated postretirement benefit obligation
3
3
Mid Penn expects to contribute $73,000 to its life and health benefit Plans in 2017. The following table shows the estimated benefit payments for future periods.
(Dollars in thousands)
1/1/2017 to 12/31/2017
$
73
1/1/2018 to 12/31/2018
64
1/1/2019 to 12/31/2019
61
1/1/2020 to 12/31/2020
56
1/1/2021 to 12/31/2021
30
1/1/2022 to 12/31/2026
156
Retirement Plan The following tables provide a reconciliation of the changes in the directors’ defined benefit Plan’s benefit obligations and fair value of Plan assets for the years ended December 31, 2016 and 2015 and a statement of the status at December 31, 2016 and 2015. This Plan is unfunded.
(Dollars in thousands)
December 31,
Change in benefit obligations:
2016
2015
Benefit obligations, January 1
$
1,150
$
1,186
Service cost
34
33
Interest cost
46
45
Actuarial gain
(13
)
(8
)
Change in assumptions
(4
)
(16
)
Benefit payments
(91
)
(90
)
Benefit obligations, December 31
$
1,122
$
1,150
Change in fair value of plan assets:
Fair value of plan assets, January 1
$
—
$
—
Employer contributions
91
90
Benefit payments
(91
)
(90
)
Fair value of plan assets, December 31
$
—
$
—
Funded status at year end
$
(1,122
)
$
(1,150
) Amounts recognized in the consolidated balance sheet at December 31, 2016 and 2015 are as follows:
(Dollars in thousands)
2016
2015
Accrued benefit liability
$
1,122
$
1,150
Amounts recognized in accumulated other comprehensive income (loss) consist of:
(Dollars in thousands)
December 31,
2016
2015
Net prior service cost, pretax
$
43
$
64
Net loss, pretax
60
77
The accumulated benefit obligation for the retirement Plan was $1,122,000 at December 31, 2016 and $1,150,000 at December 31, 2015. The estimated prior service costs that will be amortized from accumulated other comprehensive loss into net periodic benefit cost during 2017 is $21,525. The components of net periodic retirement cost for 2016, 2015 and 2014 are as follows:
(Dollars in thousands)
2016
2015
2014
Service cost
$
34
$
33
$
33
Interest cost
46
45
51
Amortization of prior-service cost
22
22
22
Net periodic retirement cost
$
102
$
100
$
106
Assumptions used in the measurement of Mid Penn’s benefit obligations at December 31, 2016 and 2015 are as follows:
Weighted-average assumptions:
2016
2015
Discount rate
4.00
%
4.25
%
Change in consumer price index
2.00
%
2.25
% Assumptions used in the measurement of Mid Penn’s net periodic benefit cost for the years ended December 31, 2016, 2015 and 2014 are as follows:
Weighted-average assumptions:
2016
2015
2014
Discount rate
4.25
%
4.00
%
4.75
%
Change in consumer price index
2.25
%
2.25
%
2.75
% Mid Penn expects to contribute $94,000 to its retirement Plan in 2017. The following table shows the estimated benefit payments for future periods.
(Dollars in thousands)
1/1/2017 to 12/31/2017
$
94
1/1/2018 to 12/31/2018
96
1/1/2019 to 12/31/2019
96
1/1/2020 to 12/31/2020
98
1/1/2021 to 12/31/2021
108
1/1/2022 to 12/31/2026
464
The Bank is the owner and beneficiary of insurance policies on the lives of certain officers and directors, which informally fund the retirement plan obligation. The aggregate cash surrender value of these policies was $3,834,000 and $3,764,000 at December 31, 2016 and 2015, respectively.</t>
  </si>
  <si>
    <t>Other Benefit Plans</t>
  </si>
  <si>
    <t>Defined Contribution Pension And Other Postretirement Plans Disclosure [Abstract]</t>
  </si>
  <si>
    <t>(16)
Other Benefit Plans
(a)
401(k) Plan The Bank has a 401(k) plan that covers substantially all full-time employees. The Plan allows employees to contribute a portion of their salaries and wages to the Plan. The Plan provides for the Bank to match a portion of employee-elected salary deferrals, subject to certain percentage maximums of their salaries and wages. The Bank’s contribution to the Plan was $362,000, $321,000, and $216,000 for the years ending December 31, 2016, 2015, and 2014, respectively.
(b)
Defined-Contribution Plan The Bank has a funded contributory defined-contribution plan covering substantially all employees. The Bank did not contribute to the Plan in 2016, 2015, or 2014.
(c)
Deferred Compensation Plans The Bank has an executive deferred compensation plan, which allows executive officers to defer compensation for a specified period in order to provide future retirement income. The only participant in the Plan is a former executive officer. The Bank accrued a liability for the Plan of approximately $143,000 at December 31, 2016 and $160,000 at December 31, 2015. The expense related to the Plan was $6,000 in 2016, $9,000 in 2015, and $6,000 in 2014. The Bank also has a directors’ deferred compensation plan, which allows directors to defer receipt of fees for a specified period in order to provide future retirement income. At December 31, 2016 and 2015, the Bank accrued a liability of approximately $606,000 and $523,000, respectively, for this Plan. The expense related to the Plan was $21,000 in 2016, $17,000 in 2015, and $16,000 in 2014.
(d)
Salary Continuation Agreement The Bank maintains a Salary Continuation Agreement (“Agreement”) for a former executive officer. The Agreement provides the former executive officer with a fixed annual benefit. The benefit is payable beginning at age 65 for a period of 15 years. At December 31, 2016 and 2015, the Bank accrued a liability of approximately $254,000 and $237,000, respectively, for the Agreement. The expense related to the Agreement was $17,000 for 2016, $16,000 for 2015, and $15,000 for 2014. The Bank is the owner and beneficiary of an insurance policy on the life of the participating former executive officer, which supports the funding of the benefit obligation. The aggregate cash surrender value of this policy was approximately $1,284,000 and $1,253,000 at December 31, 2016 and 2015, respectively.
(e)
Split Dollar Life Insurance Arrangements At December 31, 2016 and 2015, the Bank had Split Dollar Life Insurance arrangements with two former executives for which the aggregate collateral assignment and cash surrender values are approximately $1,801,000 and $1,806,000, respectively. Mid Penn also acquired Phoenix’s Split Dollar Life Insurance arrangements in 2015 on select employees, which had aggregate cash surrender value of $3,838,000 at December 31, 2016 and $3,749,000 at December 31, 2015.
(f)
Employee Stock Purchase Plan Mid Penn has an Employee Stock Purchase Plan (“ESPP”) in which all employees are eligible to participate. The Plan allows employees to use a portion of their salaries and wages to purchase common shares of Mid Penn stock at the market value of shares at the end of each calendar quarter.
2016
2015
2014
ESPP shares purchased
4,465
4,162
3,432
Average purchase price per share
$
18.520
$
15.865
$
15.318</t>
  </si>
  <si>
    <t>Federal Income Taxes</t>
  </si>
  <si>
    <t>Income Tax Disclosure [Abstract]</t>
  </si>
  <si>
    <t>(17)
Federal Income Taxes The following temporary differences gave rise to the net deferred tax asset at December 31, 2016 and 2015.
(Dollars in thousands)
2016
2015
Deferred tax assets:
Allowance for loan and lease losses
$
2,442
$
2,097
Loan fees
82
79
Deferred compensation
906
313
Benefit plans
955
586
Unrealized loss on securities
1,504
—
Nonaccrual interest
—
554
Business combination adjustments
720
1,166
Other
177
170
6,786
4,965
Deferred tax liabilities:
Depreciation
(1,175
)
(1,074
)
Bond accretion
(117
)
(111
)
Goodwill and intangibles
(500
)
(472
)
Unrealized gain on securities
—
(806
)
Prepaid expenses
(312
)
(240
)
Business combination adjustments
(367
)
(428
)
Other
(29
)
(13
)
(2,500
)
(3,144
)
Deferred tax asset, net
$
4,286
$
1,821
In assessing the realizability of federal or state deferred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management believes it is more likely than not that Mid Penn will realize the benefits of these deferred tax assets. The provision for income taxes consists of the following:
(Dollars in thousands)
2016
2015
2014
Current expense
$
2,613
$
647
$
1,574
Deferred (benefit) expense
(336
)
997
(112
)
Total provision for income taxes
$
2,277
$
1,644
$
1,462
A reconciliation of income tax at the statutory rate of 34% to Mid Penn's effective rate is as follows:
(Dollars in thousands)
2016
2015
2014
Provision at the expected statutory rate
$
3,428
$
2,779
$
2,435
Effect of tax-exempt income
(1,089
)
(1,105
)
(1,086
)
Effect of investment in life insurance
(90
)
(91
)
(68
)
Nondeductible interest
41
37
42
Nondeductible merger and acquisition expense
—
34
163
Other items
(13
)
(10
)
(24
)
Provision for income taxes
$
2,277
$
1,644
$
1,462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16, 2015, or 2014. There were no amounts accrued for interest and penalties at December 31, 2016 or 2015. Mid Penn and its subsidiaries are subject to U.S. federal income tax and income tax for the state of Pennsylvania. With limited exceptions, Mid Penn is no longer subject to examination by taxing authorities for years before 2013.</t>
  </si>
  <si>
    <t>Regulatory Matters</t>
  </si>
  <si>
    <t>Regulatory Capital Requirements [Abstract]</t>
  </si>
  <si>
    <t xml:space="preserve">(18)
Regulatory Matters Mid Penn Bancorp, Inc., is a bank holding company and, as such, chooses to maintain a well-capitalized status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16 and December 31, 2015, Mid Penn met all capital adequacy requirements to which the Bank is subject, and the Bank is considered “well-capitalized”. However, future changes in regulations could increase capital requirements and may have an adverse effect on capital resources. The federal banking agencies have substantially amended the regulatory risk-based capital rules applicable to Mid Penn. The amendments implemented the Basel III regulatory capital reforms and changes required by the Dodd-Frank Act. The amended rules included new minimum risk-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Mid Penn include: (i) a new common equity Tier I capital ratio of 4.5%; (ii) a Tier I capital ratio of 6.0% (increased from 4.0 %); (iii) a Total Capital ratio of 8.0% (unchanged from current rules); and (iv) a Tier I leverage ratio of 4.0% for all institutions. The amended rules also establish a "capital conservation buffer" of 2.5% above the new regulatory minimum capital ratios, and would result in the following minimum ratios: (i) a common equity Tier I capital ratio of 7.0%; (ii) a Tier I capital ratio of 8.5%; and (iii) a Total Capital ratio of 10.5%. The new capital conservation buffer requirement was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Certain restrictions exist regarding the ability of the Bank to transfer funds to the Corporation in the form of cash dividends, loans, or advances. The amount of dividends that may be paid in any calendar year is limited to the current year’s net profits, combined with the retained net profits of the preceding two years. At December 31, 2016, $5,311,000 of undistributed earnings of the Bank included in the consolidated shareholders’ equity was available for distribution to the Corporation as dividends without prior regulatory approval, subject to regulatory capital requirements below. Mid Penn maintained the following regulatory capital levels, leverage ratios, and risk-based capital ratios as of December 31, 2016, and December 31, 2015, as follows:
(Dollars in thousands)
Capital Adequacy
To Well-Capitalized
Under Prompt
Minimum Capital
Corrective
Actual
Required
Action Provisions
Amount
Ratio
Amount
Ratio
Amount
Ratio
Corporation
As of December 31, 2016
Tier 1 Capital (to Average Assets)
$
70,431
6.8
%
$
41,595
4.0
%
$
N/A
N/A
Common Equity Tier 1 Capital (to Risk Weighted Assets)
70,431
9.1
%
34,807
4.5
%
N/A
N/A
Tier 1 Capital (to Risk Weighted Assets)
70,431
9.1
%
46,409
6.0
%
N/A
N/A
Total Capital (to Risk Weighted Assets)
85,148
11.0
%
61,879
8.0
%
N/A
N/A
Bank
As of December 31, 2016
Tier 1 Capital (to Average Assets)
$
77,026
7.4
%
$
41,568
4.0
%
$
51,960
5.0
%
Common Equity Tier 1 Capital (to Risk Weighted Assets)
77,026
10.0
%
34,781
4.5
%
50,239
6.5
%
Tier 1 Capital (to Risk Weighted Assets)
77,026
10.0
%
46,374
6.0
%
61,832
8.0
%
Total Capital (to Risk Weighted Assets)
84,329
10.9
%
61,832
8.0
%
77,291
10.0
%
Corporation
As of December 31, 2015
Tier 1 Capital (to Average Assets)
$
64,089
7.3
%
$
35,098
4.0
%
$
N/A
N/A
Common Equity Tier 1 Capital (to Risk Weighted Assets)
64,089
9.1
%
31,731
4.5
%
N/A
N/A
Tier 1 Capital (to Risk Weighted Assets)
64,089
9.1
%
42,308
6.0
%
N/A
N/A
Total Capital (to Risk Weighted Assets)
77,852
11.0
%
56,410
8.0
%
N/A
N/A
Bank
As of December 31, 2015
Tier 1 Capital (to Average Assets)
$
70,351
7.8
%
$
36,245
4.0
%
$
45,306
5.0
%
Common Equity Tier 1 Capital (to Risk Weighted Assets)
70,351
10.0
%
31,698
4.5
%
45,786
6.5
%
Tier 1 Capital (to Risk Weighted Assets)
70,351
10.0
%
42,264
6.0
%
56,352
8.0
%
Total Capital (to Risk Weighted Assets)
76,614
10.9
%
56,352
8.0
%
70,440
10.0
% </t>
  </si>
  <si>
    <t>Concentration of Risk and Off-Balance Sheet Risk</t>
  </si>
  <si>
    <t>Concentration Risks Types No Concentration Percentage [Abstract]</t>
  </si>
  <si>
    <t>Concentration Risk and Off-Balance Sheet Risk</t>
  </si>
  <si>
    <t>(19)
Concentration of Risk and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16 and 2015 for guarantees under letters of credit issued is not material. As of December 31, 2016, commitments to extend credit amounted to $201,749,000 and standby letters of credit amounted to $14,000,000. As of December 31, 2015, commitments to extend credit amounted to $157,338,000 and standby letters of credit amounted to $15,805,000. Additionally, Mid Penn has sold loans to the FHLB as part of its Mortgage Partnership Finance Program (“Program). Under the terms of the Program, there is limited recourse back to Mid Penn for loans that do not perform in accordance with the terms of the loan agreement. Each loan that is sold under the Program is “credit enhanced” such that the individual loan’s rating is raised to “BBB”, as determined by the FHLB. The Program can be terminated by either the FHLB or Mid Penn, without cause, by giving notice to the other party. The FHLB has no obligation to commit to purchase any mortgage through, or from, Mid Penn. The total balance of loans sold under the Program was $9,206,000 and $5,958,000 for the years ended December 31, 2016 and 2015. Significant concentration of credit risk may occur when obligations of parties engaged in similar activities occur and accumulate in significant amounts. 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 As of December 31, 2016, commercial real estate financing was the only similar activity that met the requirements to be classified as a significant concentration of credit risk. However, there is a geographical concentration in that most of the Bank's business activity is with customers located in Central Pennsylvania, specifically within the Bank's trading area made up of Cumberland, Dauphin, Lancaster, Luzerne, Northumberland, and Schuylkill Counties. The Bank's highest concentrations of credit within the loan portfolio is in commercial real estate financing (48.8 %) as of December 31, 2016.</t>
  </si>
  <si>
    <t>Contingencies</t>
  </si>
  <si>
    <t>Commitments And Contingencies Disclosure [Abstract]</t>
  </si>
  <si>
    <t>(20)
Contingencies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si>
  <si>
    <t>Common Stock</t>
  </si>
  <si>
    <t>Common Stock Number Of Shares Par Value And Other Disclosures [Abstract]</t>
  </si>
  <si>
    <t>(21)
Common Stock Dividend Reinvestment Plan Under Mid Penn’s amended and restated dividend reinvestment plan (“DRIP”), 330,750 of Mid Penn’s authorized but unissued common stock are reserved for issuance. The DRIP also allows for voluntary cash payments within specified limits, for the purchase of additional shares. Restricted Stock Plan On June 25, 2014, the 2014 Restricted Stock Plan was registered under which awards shall not exceed, in the aggregate, 100,000 shares of common stock. The Plan was established for employees and directors of Mid Penn and the Bank, selected by the Compensation Committee of the Board of Directors, to advance the best interest of Mid Penn and its shareholders. The Plan provides those persons who have a responsibility for its growth with additional incentives by allowing them to acquire an ownership interest in Mid Penn and thereby encouraging them to contribute to the success of the company. Share-based compensation expense relating to restricted stock is recognized on a straight-line basis over the vesting periods of the awards and is a component of salaries and benefits expense. As of December 31, 2016, 16,045 shares have been granted under the Plan. Mid Penn granted 7,540 shares in 2016, 5,475 shares in 2015, and 3,500 shares in 2014. In 2016, 470 of the granted shares were cancelled due to the exit of a plan participant. The following table presents compensation expense and related tax benefits for restricted stock awards recognized on the consolidated statement of income.
(Dollars in thousands)
2016
2015
2014
Compensation expense
$
53
$
28
$
—
Tax benefit
(18
)
(10
)
—
Net income effect
$
35
$
18
$
—
At December 31, 2016, there was $215,000 of unrecognized compensation cost related to all non-vested share-based compensation awards. This cost is expected to be recognized through July 2020. The following table presents information regarding the non-vested restricted stock for the year ended December 31, 2016.
Shares
Weighted-Average Grant Date Fair Value
Non-vested at January 1, 2016
8,100
$
16.13
Vested
(2,115
)
16.10
Cancelled
(470
)
16.09
Granted
7,540
18.77
Non-vested at December 31, 2016
13,055
17.66</t>
  </si>
  <si>
    <t>Preferred Stock</t>
  </si>
  <si>
    <t>Class Of Stock Disclosures [Abstract]</t>
  </si>
  <si>
    <t>(22)
Preferred Stock Series B Preferred Stock Between September 26, 2012 and January 3, 2013, Mid Penn issued, via a private placement, 5,000 shares of its 7% Non-Cumulative Non-Voting Non-Convertible Perpetual Preferred Stock, Series B Preferred Stock, resulting in total gross proceeds of $5,000,000. On December 9, 2015, Mid Penn, using a portion of the proceeds from the offering of the Notes, redeemed all of its issued and outstanding shares of Series B Preferred Stock at a price equal to $1,024.67 per share, which is equal to $1,020 per share plus an amount equal to declared but unpaid dividends on December 9, 2015, for a total redemption price of $5,123,000. Small Business Lending Fund Preferred Shares On March 1, 2015, Mid Penn assumed all of the issued and outstanding shares of Phoenix with respect to 1,750 shares of Phoenix’s preferred stock issued to the Treasury in connection with the Small Business Lending Fund and issued 1,750 shares of SBLF Preferred Shares that had a $1,000 liquidation preference per share, to the Treasury. The SBLF Preferred Shares qualified as Tier 1 Capital and had terms and conditions identical to those shares of preferred stock issued by Phoenix to the Treasury. Mid Penn paid noncumulative dividends payable quarterly on January 1, April 1, July 1, and October 1. The dividend rate was 1.00% per annum for payment dates up to January 19, 2016. On December 15, 2015, Mid Penn, using a portion of the proceeds from the offering of the Notes, redeemed all of the outstanding shares of its SBLF Preferred Shares, which were held by the Treasury for an aggregate redemption price of $1,754,000, including accrued but unpaid dividends.</t>
  </si>
  <si>
    <t>Parent Company Statements</t>
  </si>
  <si>
    <t>Condensed Financial Information Of Parent Company Only Disclosure [Abstract]</t>
  </si>
  <si>
    <t>(23)
Parent Company Statements
CONDENSED BALANCE SHEETS
(Dollars in thousands)
December 31,
2016
2015
ASSETS
Cash and cash equivalents
$
780
$
564
Equity investments
545
626
Investment in subsidiaries
77,029
76,334
Other assets
40
14
Total assets
$
78,394
$
77,538
LIABILITIES AND SHAREHOLDERS' EQUITY
Subordinated debt
$
7,414
$
7,414
Other liabilities
513
56
Shareholders' equity
70,467
70,068
Total liabilities and shareholders' equity
$
78,394
$
77,538
CONDENSED STATEMENTS OF INCOME AND COMPREHENSIVE INCOME
(Dollars in thousands)
For Years Ended December 31,
2016
2015
2014
Income
Dividends from subsidiaries
$
2,871
$
5,662
$
2,325
Other income
33
19
—
Total Income
2,904
5,681
2,325
Expense
Other expenses
(606
)
(695
)
(716
)
Total Expense
(606
)
(695
)
(716
)
Income before income tax and equity in undistributed earnings (loss) of subsidiaries
2,298
4,986
1,609
Equity in undistributed earnings of subsidiaries
5,311
1,346
4,012
Income before income tax
7,609
6,332
5,621
Income tax benefit
195
196
80
Net income
7,804
6,528
5,701
Series B preferred stock dividends and redemption premium
—
473
350
Series C preferred stock dividends
—
17
—
Net income available to common shareholders
$
7,804
$
6,038
$
5,351
Comprehensive income
$
3,139
$
6,827
$
8,086
CONDENSED STATEMENTS OF CASH FLOWS
(Dollars in thousands)
For Years Ended December 31,
2016
2015
2014
CASH FLOWS FROM OPERATING ACTIVITIES
Net income
$
7,804
$
6,528
$
5,701
Equity in undistributed earnings of subsidiaries
(5,311
)
(1,346
)
(4,012
)
Decrease (increase) in other assets
59
(14
)
8
Increase (decrease) in other liabilities
457
(665
)
292
Net cash provided by operating activities
3,009
4,503
1,989
CASH FLOWS FROM INVESTING ACTIVITIES
Net cash paid for acquisition
—
(2,949
)
—
Net cash used in investing activities
—
(2,949
)
—
CASH FLOWS FROM FINANCING ACTIVITIES
Dividends paid
(2,875
)
(2,175
)
(1,925
)
Series B preferred stock redemption premium
—
(100
)
—
Series B preferred stock redemption
—
(5,000
)
—
Series C preferred stock redemption
—
(1,750
)
—
Employee Stock Purchase Plan
82
66
53
Deferred financing fees paid for subordinated debt issuance
—
(85
)
—
Subordinated debt issuance
—
7,500
—
Net cash used in financing activities
(2,793
)
(1,544
)
(1,872
)
Net increase in cash and cash equivalents
216
10
117
Cash and cash equivalents, beginning of year
564
554
437
Cash and cash equivalents, end of year
$
780
$
564
$
554</t>
  </si>
  <si>
    <t>Recent Accounting Pronouncements</t>
  </si>
  <si>
    <t>New Accounting Pronouncement Or Change In Accounting Principle Retrospective Adjustments [Abstract]</t>
  </si>
  <si>
    <t xml:space="preserve">(24)
Recent Accounting Pronouncements ASU 2017-04 : The Financial Accounting Standards Board (“FASB”) issued ASU 2017-04; Intangibles – Goodwill and Other (Topic 350): Simplifying the Test for Goodwill Impairment The amendments in this ASU are required for public business entities and other entities that have goodwill reported in their financial statements and have not elected the private company alternative for the subsequent measurement of goodwill. To simplify the subsequent measurement of goodwill, the Update eliminates Step 2 from the goodwill impairment test. An entity should now perform its annual or interim goodwill impairment test by comparing the fair value of a reporting unit with it carrying amount. An entity should recognize an impairment charge for the amount by which the carrying amount exceeds the reporting unit’s fair value; however, the loss recognized should not exceed the total amount of goodwill allocated to that reporting unity. Additionally, an entity should consider income tax effects from any tax deductible goodwill on the carrying amount of the reporting unit when measuring the goodwill impairment loss, if applicable. The ASU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still has the option to perform the qualitative assessment for a reporting unit to determine if the quantitative impairment test is necessary. An entity should apply the amendments in this Update on a prospective basis.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Mid Penn elected to early adopt this ASU as it currently complies by comparing its fair value to its carrying value. The adoption of this ASU did not have a material impact on Mid Penn’s consolidated financial statements. ASU 2016-15 : The FASB issued ASU 2016-15; Classification of Certain Cash Receipts and Cash Payments The ASU clarifies how certain cash receipts and cash payments are presented and classified in the statement of cash flows. The amendments are intended to reduce diversity in practice.
•
Cash payments for debt prepayment or extinguishment costs will be classified in financing activities.
•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
Cash proceeds received from the settlement of insurance claims will be classified on the basis of the related insurance coverage (that is, the nature of the loss). Cash proceeds from lump-sum settlements will be classified based on the nature of each loss included in the settlement.
•
Cash proceeds received from the settlement of corporate-owned life insurance (“COLI”) and BOLI policies will be classified as cash inflows from investing activities. Cash payments for premiums on COLI and BOLI may be classified as cash outflows for investing, operating, or a combination of both.
•
A transferor’s beneficial interest obtained in a securitization of financial assets will be disclosed as a noncash activity, and cash received from beneficial interests will be classified in investing activities.
•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For all other entities, the amendments in this Update are effective for fiscal years beginning after December 15, 2018, and interim periods within fiscal years beginning after December 15, 2019.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Mid Penn is currently evaluating this ASU, particularly related to cash payments for debt prepayment costs and cash proceeds received from the settlement of BOLI policies as these areas might affect Mid Penn in the future. This ASU, however, is not expected to have a material impact on Mid Penn’s consolidated financial statements because the guidance only affects the classification within the statement of cash flows,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Mid Penn is currently evaluating the details of this ASU and the impact the guidance will have on Mid Penn’s consolidated financial statements. Mid Penn expects that it is possible that the ASU will result in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ASU 2016-09: The FASB issued ASU 2016-09, Compensation-Stock Compensation (Topic 718): Improvements to Employee Share-Based Payment Accounting. The ASU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Early adoption is permitted. Mid Penn currently provides share-based stock compensation to members of its Senior Management team who have a responsibility for its growth as disclosed in Note 21. Mid Penn expects the adoption of this ASU to have no material impact on its consolidated financial statements as the current. ASU 2016-07: The FASB issued ASU 2016-07, Investments-Equity Method and Joint Ventures (Topic 323): Simplifying the Transition to the Equity Method of Accounting. The ASU requires an investor to initially apply the equity method of accounting from the date it qualifies for that method, i.e., the date the investor obtains significant influence over the operating and financial policies of an investee. It also eliminates the previous requirement to retroactively adjust the investment and record a cumulative catch up for the periods that the investment had been held, but did not qualify for the equity method of accounting.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y adoption is permitted. Mid Penn currently does not have a material volume of equity method or joint venture investments; therefore, this ASU is not expected to have a material impact on its consolidated financial statements.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Early adoption is permitted. Specific transition requirements apply. Mid Penn occupies certain offices under non-cancelable operating lease agreements, which currently are not reflected in its consolidated statement of condition. Mid Penn expects to recognize lease liabilities and ROU assets associated with these lease agreements; however, the extent of the impact on Mid Penn’s consolidated financial statements is currently under evaluation.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s assets and liabilities based on form and measurement category. In addition, for liabilities measured a fair value under the fair value option, the changes in fair value due to changes in instrument-specific credit risk should be recognized in OCI. This ASU is effective for fiscal years beginning after December 15, 2017 and interim periods within those fiscal years. As of December 31, 2016, Mid Penn held $2,156,000 of equity investments (excluding restricted investments in bank stocks). Mid Penn does not expect to make significant increases in the volume of its equity investments; therefore, the adoption of this ASU is not expected to be material to Mid Penn’s consolidated financial statements. ASU 2015-16: The FASB issued ASU 2015-16, Business Combination (Topic 805): Simplifying the Accounting for Measurement-Period Adjustments) .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proposed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Early adoption is permitted. The amendments in this ASU should be applied prospectively to measurement-period adjustments that occur after the effective date of this ASU. Mid Penn early adopted this guidance in 2015. The adoption of this guidance was not material to the consolidated financial statements. See Note 4 “Mergers and Acquisitions” regarding business combinations. ASU 2014-09 :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 In May 2016, the FASB issued ASU 2016-12, Revenue from Contracts with Customers (Topic 606): Narrow-Scope Improvements and Practical Expedients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Mid Penn’s implementation efforts include the identification of revenue within the scope of the guidance, particularly in regards to assessing collectability. Mid Penn’s review is ongoing, and it will continue to evaluate any impact as additional guidance is issued and as its internal assessment progresses. ASU 2015-03: The FASB issued ASU 2015-03, Interest—Imputation of Interest (Subtopic 835-30): Simplifying the Presentation of Debt Issuance Costs. The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Mid Penn adopted this ASU in March of 2016. The adoption of this guidance had no material impact on Mid Penn’s consolidated financial statements. </t>
  </si>
  <si>
    <t>Summary of Quarterly Consolidated Financial Data</t>
  </si>
  <si>
    <t>Quarterly Financial Data [Abstract]</t>
  </si>
  <si>
    <t>(25)
Summary of Quarterly Consolidated Financial Data (Unaudited) The following table presents summarized quarterly financial data for 2016 and 2015.
(Dollars in thousands, except per share data)
2016 Quarter Ended
March 31
June 30
September 30
December 31
Interest Income
$
9,697
$
9,859
$
10,125
$
10,531
Interest Expense
1,282
1,316
1,367
1,402
Net Interest Income
8,415
8,543
8,758
9,129
Provision for Loan and Lease Losses
340
395
585
550
Net Interest Income After Provision for Loan Losses
8,075
8,148
8,173
8,579
Noninterest Income
1,232
1,398
1,419
1,875
Noninterest Expense
6,982
6,931
7,165
7,740
Income Before Provision for Income Taxes
2,325
2,615
2,427
2,714
Provision for Income Taxes
520
593
526
638
Net Income Available to Common Shareholders
$
1,805
$
2,022
$
1,901
$
2,076
Per Share Data:
Basic Earnings Per Common Share
$
0.43
$
0.48
$
0.45
$
0.49
Cash Dividends Declared
0.22
0.12
0.12
0.22
(Dollars in thousands, except per share data)
2015 Quarter Ended
March 31
June 30
September 30
December 31
Interest Income
$
8,158
$
9,644
$
9,339
$
9,349
Interest Expense
1,120
1,158
1,150
1,179
Net Interest Income
7,038
8,486
8,189
8,170
Provision for Loan and Lease Losses
300
300
265
200
Net Interest Income After Provision for Loan Losses
6,738
8,186
7,924
7,970
Noninterest Income
949
1,093
1,085
960
Noninterest Expense
6,640
6,642
6,569
6,882
Income Before Provision for Income Taxes
1,047
2,637
2,440
2,048
Provision for Income Taxes
84
593
546
421
Net Income
963
2,044
1,894
1,627
Series B Preferred Stock Dividends and Redemption Premium
87
88
88
210
Series C Preferred Stock Dividends
—
4
4
9
Net Income Available to Common Shareholders
$
876
$
1,952
$
1,802
$
1,408
Per Share Data:
Basic Earnings Per Common Share
$
0.23
$
0.46
$
0.43
$
0.35
Cash Dividends Declared
0.10
0.10
0.12
0.12</t>
  </si>
  <si>
    <t>Summary of Significant Accounting Policies (Policies)</t>
  </si>
  <si>
    <t>Use of Estimates</t>
  </si>
  <si>
    <t>(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t>
  </si>
  <si>
    <t>Cash and Cash Equivalents</t>
  </si>
  <si>
    <t>(b)
Cash and Cash Equivalents For purposes of the consolidated statements of cash flows, cash and cash equivalents include cash on hand, balances due from banks, and federal funds sold, all of which mature within ninety days.</t>
  </si>
  <si>
    <t>(c)
Interest-bearing Time Deposits with Other Financial Institutions Interest-bearing time deposits with other financial institutions consist of certificates of deposits in other financial institutions with maturities within one year.
(d)
Investment Securities Available-for-sale securities include debt and equity securities. Debt and equity securities are reported at fair value, with unrealized holding gains and losses excluded from earnings and reported, net of deferred income taxes, as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Net gains on sales of investment securities were $1,046,000 in 2016, $325,000 in 2015, and $168,000 in 2014. Mid Penn had no held-to-maturity securities in 2016 and 2015.</t>
  </si>
  <si>
    <t>Loans Held for Sale</t>
  </si>
  <si>
    <t>(e)
Loans Held for Sale Mortgage loans originated and intended for sale in the secondary market are included in loans held for sale and are carried at fair value, as determined by outstanding commitments from investors. Gains and losses on sales of mortgage loans are included in the Consolidated Statements of Income in mortgage banking income. Mortgage banking income was $922,000 in 2016, $456,000 in 2015, and $313,000 in 2014.</t>
  </si>
  <si>
    <t>(f)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Residential loans held for sale are carried at fair value and are included in loans held for sale on the balance sheet.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typically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120,000 at December 31, 2016 and $94,500 at December 31, 2015.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for loan and lease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CF,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t>
  </si>
  <si>
    <t>(g)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 Bank premises and equipment designated as held for sale are carried at the lower of cost or market value.</t>
  </si>
  <si>
    <t>Restricted Investment in Federal Home Loan Bank Stock</t>
  </si>
  <si>
    <t>(h)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total amount of these restricted stock investments was $2,443,000 December 31, 2016 and $4,266,000 at December 31, 2015. This reduction was attributed to the decline in Mid Penn’s FHLB long term advances and its shift from a short-term borrowing to a short-term selling position in 2016. Total dividends received in 2016 and 2015 totaled $135,000 and $250,000, respectively.</t>
  </si>
  <si>
    <t>Foreclosed Assets Held for Sale</t>
  </si>
  <si>
    <t xml:space="preserve">(i)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6, Mid Penn had $57,000 of residential real estate held in other real estate owned. There was $426,000 in loans for which formal foreclosure proceedings were in process at December 31, 2016. As of December 31, 2015, Mid Penn had $358,000 of residential real estate held in other real estate owned. There were no loans for which formal foreclosure proceedings were in process at December 31, 2015. </t>
  </si>
  <si>
    <t>Mortgage Servicing Rights</t>
  </si>
  <si>
    <t>(j)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144,000 and $174,000 at December 31, 2016 and 2015, respectively. Amortization expense is reflected in the Consolidated Statements of Income in other income and was $30,000, $24,000, and $36,000 for the years 2016, 2015, and 2014, respectively. Servicing rights are evaluated for impairment based upon estimated fair value as compared to unamortized book value.</t>
  </si>
  <si>
    <t>Investment in Limited Partnership</t>
  </si>
  <si>
    <t>(k)
Investment in Limited Partnership Mid Penn is a limited partner in a partnership that provides low-income housing in Enola, Pennsylvania. The carrying value of Mid Penn’s investment in the limited partnership was $321,000 at December 31, 2016 and $365,000 at December 31, 2015, net of amortization, using the straight-line method and is reported in other assets on the Consolidated Balance Sheets. Mid Penn’s maximum exposure to loss is limited to the carrying value of its investment. The partnership received $46,000 in low-income housing tax credits during 2016, 2015 and 2014.</t>
  </si>
  <si>
    <t>Income Taxes</t>
  </si>
  <si>
    <t>(l)
Income Taxes Mid Penn accounts for income taxes in accordance with income tax accounting guidance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Mid Pen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Mid Penn recognizes interest and penalties on income taxes, if any, as a component of income tax expense.</t>
  </si>
  <si>
    <t>Core Deposit Intangible</t>
  </si>
  <si>
    <t>(m)
Core Deposit Intangible Core deposit intangible is a measure of the value of consumer demand and savings deposits acquired in business combinations accounted for as purchases. The core deposit intangible is being amortized over a ten-year period using a sum of the year’s digits basis. The core deposit intangible is subject to impairment testing whenever events or changes in circumstances indicate such testing.</t>
  </si>
  <si>
    <t>(n)
Goodwill Goodwill is the excess of the purchase price over the fair value of assets acquired in connection with past business acquisitions, including the 2015 Phoenix acquisition. If certain events occur, which indicate goodwill might be impaired between annual tests, goodwill must be tested when such events occur. In making this assessment,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Changes in economic and operating conditions could result in goodwill impairment in future periods. Mid Penn did not identify any impairment on its outstanding goodwill from its most recent testing, which was performed as of December 31, 2016 using a qualitative analysis. In addition, Mid Penn did not identify any impairment in 2015 or 2014 using a qualitative and quantitative analysis, respectively, in accordance with ASC 350.</t>
  </si>
  <si>
    <t>Bank Owned Life Insurance</t>
  </si>
  <si>
    <t>(o)
Bank Owned Life Insurance Mid Penn is the owner and beneficiary of bank-owned life insurance (“BOLI”) policies on current and former directors, as well as select Miners Bank employees, which were acquired through the Phoenix acquisition. The earnings from the BOLI policies are an asset that can be liquidated, if necessary, with associated tax costs. However, Mid Penn intends to hold these policies and, accordingly, Mid Penn has not provided deferred income taxes on the earnings from the increase in cash surrender value. Mid Penn is also party to certain Split-Dollar Life Insurance Arrangements, and in accordance with GAAP, has accrued a liability related to the postretirement benefits covered by an endorsement split-dollar life insurance arrangement, and a liability for the future death benefit.</t>
  </si>
  <si>
    <t>Marketing and Advertising Costs</t>
  </si>
  <si>
    <t>(p)
Marketing and Advertising Costs Marketing and advertising costs are expensed as incurred.</t>
  </si>
  <si>
    <t>Postretirement and Other Benefit Plans</t>
  </si>
  <si>
    <t>(q)
Postretirement Benefit Plans Mid Penn follows the guidance in ASC Topic 715, Compensation-Retirement Benefits
(r)
Other Benefit Plan A funded contributory defined-contribution plan is maintained for substantially all employees. The cost of the Mid Penn defined contribution plan is charged to current operating expenses and is funded annually.</t>
  </si>
  <si>
    <t>Trust Assets and Income</t>
  </si>
  <si>
    <t>(s)
Trust Assets and Income Assets held by the Bank in a fiduciary or agency capacity for customers of the Trust Department are not included in the consolidated financial statements since such items are not assets of the Bank. Trust income is recognized on the cash basis, which is not materially different than if it were reported on the accrual basis.</t>
  </si>
  <si>
    <t>Comprehensive Income</t>
  </si>
  <si>
    <t>(t)
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loss), net of tax, until they are amortized, or immediately upon curtailment.</t>
  </si>
  <si>
    <t>(u)
Restricted Stock Mid Penn provides members of Senior Management who have a responsibility for its growth with additional incentives by allowing them to acquire an ownership interest in Mid Penn through the Restricted Stock Plan. The restricted stock is non-voting and non-participating until the granted shares vest. Once the shares vest, the recipient would have full voting rights and be entitled to any commons stock dividends.</t>
  </si>
  <si>
    <t>Earning Per Share</t>
  </si>
  <si>
    <t>(v)
Earnings Per Share Earnings per share are computed by dividing net income available to common shareholders by the weighted average number of common shares outstanding during each of the years presented. The following data show the amounts used in computing basic earnings per share.
(Dollars in thousands, except per share data)
2016
2015
2014
Net Income
$
7,804
$
6,528
$
5,701
Less:
Dividends on Series B preferred stock
—
373
350
Redemption premium on Series B preferred stock
—
100
—
Dividends on Series C preferred stock
—
17
—
Net income available to common shareholders
$
7,804
$
6,038
$
5,351
Weighted average common shares outstanding
4,229,284
4,106,548
3,495,705
Basic earnings per common share
$
1.85
$
1.47
$
1.53
Mid Penn had no dilutive instruments outstanding during the periods ended December 31, 2016, 2015, and 2014.</t>
  </si>
  <si>
    <t>Summary of Significant Accounting Policies (Tables)</t>
  </si>
  <si>
    <t>Earnings Per Share [Abstract]</t>
  </si>
  <si>
    <t>Basic Earnings (Loss) Per Share</t>
  </si>
  <si>
    <t>The following data show the amounts used in computing basic earnings per share.
(Dollars in thousands, except per share data)
2016
2015
2014
Net Income
$
7,804
$
6,528
$
5,701
Less:
Dividends on Series B preferred stock
—
373
350
Redemption premium on Series B preferred stock
—
100
—
Dividends on Series C preferred stock
—
17
—
Net income available to common shareholders
$
7,804
$
6,038
$
5,351
Weighted average common shares outstanding
4,229,284
4,106,548
3,495,705
Basic earnings per common share
$
1.85
$
1.47
$
1.53</t>
  </si>
  <si>
    <t>Mergers and Acquisitions (Tables)</t>
  </si>
  <si>
    <t>Allocation of the Purchase Price</t>
  </si>
  <si>
    <t>The allocation of the purchase price is as follows:
(Dollars in thousands)
Assets acquired:
Cash and cash equivalents
$
11,044
Investment securities
11,331
Loans
110,363
Goodwill
2,902
Core deposit and other intangibles
578
Other assets
7,489
Total assets acquired
143,707
Liabilities assumed:
Deposits
123,238
FHLB borrowings
3,570
Other liabilities
908
Total liabilities assumed
127,716
Equity acquired:
Preferred stock
1,750
Total equity acquired and liabilities assumed
129,466
Consideration paid
$
14,241
Cash paid
$
2,949
Fair value of common stock issued, including replacement equity awards
11,292</t>
  </si>
  <si>
    <t>Summary of the Estimated Fair Value of the Assets Acquired and Liabilities and Equity Assumed</t>
  </si>
  <si>
    <t>The following table summarizes the estimated fair value of the assets acquired and liabilities and equity assumed.
(Dollars in thousands)
Total purchase price
$
14,241
Net assets acquired:
Cash and cash equivalents
11,044
Investment securities
11,331
Restricted stock
509
Loans
110,363
Bank owned life insurance
3,673
Premises and equipment
1,792
Deferred income taxes
503
Accrued interest receivable
388
Core deposit and other intangibles
578
Other assets
624
Deposits
(123,238
)
FHLB borrowings
(3,570
)
Accrued interest payable
(32
)
Other liabilities
(876
)
Preferred stock
(1,750
)
11,339
Goodwill
$
2,902</t>
  </si>
  <si>
    <t>Fair Value Adjustments Made to the Amortized Cost Basis, Presented at the Fair Value of Loans Acquired</t>
  </si>
  <si>
    <t>The fair value of the financial assets acquired included loans receivable with a gross amortized cost basis of $112,816,000. The table below illustrates the fair value adjustments made to the amortized cost basis in order to present a fair value of the loans acquired.
(Dollars in thousands)
Gross amortized cost basis at March 1, 2015
$
112,816
Market rate adjustment
270
Credit fair value adjustment on pools of homogeneous loans
(1,461
)
Credit fair value adjustment on impaired loans
(1,262
)
Fair value of purchased loans at March 1, 2015
$
110,363</t>
  </si>
  <si>
    <t>Fair Value of the Loans Acquired</t>
  </si>
  <si>
    <t>The information about the acquired Phoenix loans accounted for under ASC 310-30 as of March 1, 2015 is as follows:
(Dollars in thousands)
Contractually required principal and interest at acquisition
$
3,548
Contractual cash flows not expected to be collected (nonaccretable discount)
(804
)
Expected cash flows at acquisition
2,744
Interest component of expected cash flows (accretable discount)
(458
)
Fair value of acquired loans
$
2,286</t>
  </si>
  <si>
    <t>Unaudited Pro Forma Information</t>
  </si>
  <si>
    <t>The following table presents unaudited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year ended December 31, 2015; the results for the year ended December 31, 2014 were adjusted to include these charges.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Unaudited)
(Dollars in thousands, except per share data)
Years Ended December 31,
2015
2014
Net interest income after loan loss provision
$
31,454
$
29,745
Noninterest income
4,152
4,131
Noninterest expense
27,817
26,846
Net income available to common shareholders
5,811
5,259
Net income per common share
1.38
1.25</t>
  </si>
  <si>
    <t>Accumulated Other Comprehensive (Loss) Income (Tables)</t>
  </si>
  <si>
    <t>Accumulated Other Comprehensive (Loss) Income, Net of Taxes</t>
  </si>
  <si>
    <t>The components of accumulated other comprehensive (loss) income, net of taxes, are as follows:
(Dollars in thousands)
Unrealized (Loss) Gain on Securities
Defined Plan Liability
Accumulated Other Comprehensive (Loss) Income
Balance - December 31, 2016
$
(2,919
)
$
66
$
(2,853
)
Balance - December 31, 2015
$
1,565
$
247
$
1,812</t>
  </si>
  <si>
    <t>Investment Securities (Tables)</t>
  </si>
  <si>
    <t>Unrealized Gain (Loss) on Investments</t>
  </si>
  <si>
    <t>At December 31, 2016 and 2015, amortized cost, fair value, and unrealized gains and losses on investment securities are as follows:
(Dollars in thousands)
Amortized
Unrealized
Unrealized
Fair
December 31, 2016
Cost
Gains
Losses
Value
Available for sale securities:
U.S. Treasury and U.S. government agencies
$
48,520
$
34
$
1,542
$
47,012
Mortgage-backed U.S. government agencies
26,181
17
579
25,619
State and political subdivision obligations
61,079
91
2,332
58,838
Corporate debt securities
1,000
—
—
1,000
Equity securities
1,268
—
112
1,156
$
138,048
$
142
$
4,565
$
133,625
(Dollars in thousands)
Amortized
Unrealized
Unrealized
Fair
December 31, 2015
Cost
Gains
Losses
Value
Available for sale securities:
U.S. Treasury and U.S. government agencies
$
26,316
$
729
$
55
$
26,990
Mortgage-backed U.S. government agencies
38,983
49
228
38,804
State and political subdivision obligations
64,780
1,914
77
66,617
Corporate debt securities
2,000
80
10
2,070
Equity securities
1,271
2
33
1,240
$
133,350
$
2,774
$
403
$
135,721</t>
  </si>
  <si>
    <t>Schedule of Fair Value and Unrealized Loss on Investments in a Continuous Unrealized Loss Position</t>
  </si>
  <si>
    <t>The following table presents gross unrealized losses and fair value of investments aggregated by investment category and length of time that individual securities have been in a continuous unrealized loss position at December 31, 2016 and 2015.
(Dollars in thousands)
Less Than 12 Months
12 Months or More
Total
December 31, 2016
Number of Securities
Fair Value
Unrealized Losses
Number of Securities
Fair Value
Unrealized Losses
Number of Securities
Fair Value
Unrealized Losses
Available for sale securities:
U.S. Treasury and U.S. government agencies
23
$
43,698
$
1,542
0
$
—
$
—
23
$
43,698
$
1,542
Mortgage-backed U.S. government agencies
18
24,321
579
0
—
—
18
24,321
579
State and political subdivision obligations
108
50,582
2,332
0
—
—
108
50,582
2,332
Equity securities
0
—
—
2
1,056
112
2
1,056
112
Total temporarily impaired available for sale securities
149
$
118,601
$
4,453
2
$
1,056
$
112
151
$
119,657
$
4,565
(Dollars in thousands)
Less Than 12 Months
12 Months or More
Total
December 31, 2015
Number of Securities
Fair Value
Unrealized Losses
Number of Securities
Fair Value
Unrealized Losses
Number of Securities
Fair Value
Unrealized Losses
Available for sale securities:
U.S. Treasury and U.S. government agencies
6
$
6,259
$
43
2
$
1,383
$
12
8
$
7,642
$
55
Mortgage-backed U.S. government agencies
13
12,759
124
11
6,282
104
24
19,041
228
State and political subdivision obligations
9
4,041
32
3
1,631
45
12
5,672
77
Corporate debt securities
1
990
10
0
—
—
1
990
10
Equity securities
0
—
—
2
615
33
2
615
33
Total temporarily impaired available for sale securities
29
$
24,049
$
209
18
$
9,911
$
194
47
$
33,960
$
403</t>
  </si>
  <si>
    <t>Investments Classified by Contractual Maturity Date</t>
  </si>
  <si>
    <t>The table below is the maturity distribution of investment securities at amortized cost and fair value at December 31, 2016.
(Dollars in thousands)
December 31, 2016
Amortized
Fair
Cost
Value
Due in 1 year or less
$
1,293
$
1,305
Due after 1 year but within 5 years
19,656
19,471
Due after 5 years but within 10 years
66,084
63,895
Due after 10 years
23,566
22,179
110,599
106,850
Mortgage-backed securities
26,181
25,619
Equity securities
1,268
1,156
$
138,048
$
133,625</t>
  </si>
  <si>
    <t>Loans and Allowance for Loan and Lease Losses (Tables)</t>
  </si>
  <si>
    <t>Classes of the Loan Portfolio Summarized by the Aggregate Risk Rating</t>
  </si>
  <si>
    <t>The classes of the loan portfolio, summarized by the aggregate pass rating, net of deferred fees and costs of $196,000 and $178,000 as of December 31, 2016 and 2015, respectively, and the classified ratings of special mention, substandard, and doubtful within Mid Penn’s internal risk rating system as of December 31, 2016 and 2015, are noted below:
(Dollars in thousands)
December 31, 2016
Pass
Special Mention
Substandard
Doubtful
Total
Commercial and industrial
$
170,780
$
937
$
801
$
—
$
172,518
Commercial real estate
437,592
1,683
7,249
—
446,524
Commercial real estate - construction
52,888
202
1,286
—
54,376
Lease financing
425
—
—
—
425
Residential mortgage
97,994
107
1,356
—
99,457
Home equity
37,242
142
224
—
37,608
Consumer
3,016
—
—
3,016
$
799,937
$
3,071
$
10,916
$
—
$
813,924
(Dollars in thousands)
December 31, 2015
Pass
Special Mention
Substandard
Doubtful
Total
Commercial and industrial
$
158,302
$
1,289
$
670
$
—
$
160,261
Commercial real estate
359,859
2,088
7,517
—
369,464
Commercial real estate - construction
65,665
2,403
—
—
68,068
Lease financing
727
—
—
—
727
Residential mortgage
101,507
475
1,361
—
100,665
Home equity
32,928
261
222
—
33,411
Consumer
3,917
—
—
—
3,917
$
722,905
$
6,516
$
9,770
$
—
$
736,513</t>
  </si>
  <si>
    <t>Impaired Loans by Loan Portfolio Class</t>
  </si>
  <si>
    <t>Impaired loans by loan portfolio class as of December 31, 2016 and 2015 are summarized as follows:
December 31, 2016
December 31, 2015
(Dollars in thousands)
Recorded Investment
Unpaid Principal Balance
Related Allowance
Recorded Investment
Unpaid Principal Balance
Related Allowance
With no related allowance recorded:
Commercial and industrial:
Commercial and industrial
$
4
$
9
$
—
$
14
$
49
$
—
Commercial real estate:
Commercial real estate
726
1,792
—
1,023
2,020
—
Acquired with credit deterioration*
842
842
—
931
931
—
Commercial real estate - construction:
Commercial real estate - construction
618
618
—
—
—
—
Residential mortgage:
Residential mortgage
848
882
—
1,329
1,434
—
Acquired with credit deterioration*
389
389
—
400
400
—
Home equity:
Home equity
111
129
—
115
137
—
With an allowance recorded:
Commercial and industrial
$
56
$
62
$
6
$
113
$
128
$
51
Commercial real estate
2,520
2,646
711
1,947
1,981
429
Commercial real estate - construction
242
242
72
—
—
—
Residential mortgage
68
68
68
32
32
23
Home equity
29
49
1
—
—
—
Total:
Commercial and industrial
$
60
$
71
$
6
$
127
$
177
$
51
Commercial real estate
4,088
5,280
711
3,901
4,001
429
Commercial real estate - construction
860
860
72
—
—
—
Residential mortgage
1,305
1,339
68
1,761
1,466
23
Home equity
140
178
1
115
137
—</t>
  </si>
  <si>
    <t>Average Recorded Investment Of Impaired Loans And Related Interest Income By Loan Portfolio Class</t>
  </si>
  <si>
    <t>Average recorded investment of impaired loans and related interest income recognized for the years ended December 31, 2016, 2015, and 2014 are summarized as follows:
December 31, 2016
December 31, 2015
December 31, 2014
(Dollars in thousands)
Average Recorded Investment
Interest Income Recognized
Average Recorded Investment
Interest Income Recognized
Average Recorded Investment
Interest Income Recognized
With no related allowance recorded:
Commercial and industrial:
Commercial and industrial
$
9
$
—
$
19
$
—
$
72
$
—
Acquired with credit deterioration
—
—
—
205
—
—
Commercial real estate:
Commercial real estate
820
—
1,051
14
1,966
346
Acquired with credit deterioration
810
164
926
350
—
—
Commercial real estate - construction:
Commercial real estate - construction
124
—
—
—
—
—
Residential mortgage:
Residential mortgage
821
21
816
8
541
—
Acquired with credit deterioration
378
4
400
—
—
—
Home equity:
Home equity
75
—
107
—
29
—
Acquired with credit deterioration
—
—
—
3
—
—
With an allowance recorded:
Commercial and industrial
$
59
$
—
$
123
$
—
$
93
$
—
Commercial real estate
2,177
—
1,721
—
6,823
—
Commercial real estate - construction
48
—
—
—
—
—
Residential mortgage
14
—
25
—
—
—
Home equity
32
—
—
—
76
—
Total:
Commercial and industrial
$
68
$
—
$
142
$
205
$
165
$
—
Commercial real estate
3,807
164
3,698
364
8,789
346
Commercial real estate - construction
172
—
—
—
—
—
Residential mortgage
1,213
25
1,241
8
541
—
Home equity
107
—
107
3
105
—</t>
  </si>
  <si>
    <t>Non-accrual Loans by Classes of the Loan Portfolio</t>
  </si>
  <si>
    <t>Nonaccrual loans by loan portfolio class as of December 31, 2016 and 2015 are summarized as follows:
(Dollars in thousands)
2016
2015
Commercial and industrial
$
4
$
66
Commercial real estate
2,939
2,607
Commercial real estate - construction
860
—
Residential mortgage
715
1,630
Home equity
140
115
$
4,658
$
4,418</t>
  </si>
  <si>
    <t>Loan Portfolio Summarized by the Past Due Status</t>
  </si>
  <si>
    <t>The classes of the loan portfolio summarized by the past due status as of December 31, 2016 and 2015 are summarized as follows:
(Dollars in thousands)
December 31, 2016
30-59 Days Past Due
60-89 Days Past Due
Greater than 90 Days
Total Past Due
Current
Total Loans
Loans Receivable &gt; 90 Days and Accruing
Commercial and industrial:
Commercial and industrial
$
164
$
12
$
4
$
180
$
172,338
$
172,518
$
—
Commercial real estate:
Commercial real estate
475
—
1,004
1,479
444,203
445,682
—
Acquired with credit deterioration
—
—
59
59
783
842
59
Commercial real estate - construction:
Commercial real estate - construction
—
404
84
488
53,888
54,376
—
Lease financing:
Lease financing
—
—
—
—
425
425
—
Residential mortgage:
Residential mortgage
548
124
237
909
98,159
99,068
—
Acquired with credit deterioration
—
—
238
238
151
389
—
Home equity:
Home equity
33
13
125
171
37,437
37,608
—
Consumer:
Consumer
—
—
—
—
3,016
3,016
—
Total
$
1,220
$
553
$
1,751
$
3,524
$
810,400
$
813,924
$
59
(Dollars in thousands)
December 31, 2015
30-59 Days Past Due
60-89 Days Past Due
Greater than 90 Days
Total Past Due
Current
Total Loans
Loans Receivable &gt; 90 Days and Accruing
Commercial and industrial:
Commercial and industrial
$
55
$
204
$
66
$
325
$
159,936
$
160,261
$
—
Commercial real estate:
Commercial real estate
211
608
1,456
2,275
366,258
368,533
—
Acquired with credit deterioration
215
518
55
788
143
931
55
Commercial real estate - construction:
Commercial real estate - construction
—
—
—
—
68,068
68,068
—
Lease financing:
Lease financing
—
—
—
—
727
727
—
Residential mortgage:
Residential mortgage
694
550
778
2,022
98,243
100,265
—
Acquired with credit deterioration
12
—
222
234
166
400
—
Home equity:
Home equity
—
50
23
73
33,338
33,411
—
Consumer:
Consumer
10
5
—
15
3,902
3,917
—
Total
$
1,197
$
1,935
$
2,600
$
5,732
$
730,781
$
736,513
$
55</t>
  </si>
  <si>
    <t>Allowance for Loan Losses and Recorded Investment in Financing Receivables</t>
  </si>
  <si>
    <t>Activity in the allowance for loan and lease losses for the years ended December 31, 2016, 2015, and 2014, and the recorded investment in loans receivable as of December 31, 2016, 2015, and 2014 are as follows:
(Dollars in thousands)
December 31, 2016
Commercial and industrial
Commercial real estate
Commercial real estate - construction
Lease financing
Residential mortgage
Home equity
Consumer
Unallocated
Total
Allowance for loan and lease losses:
Beginning balance
$
1,393
$
3,552
$
153
$
1
$
534
$
317
$
12
$
206
$
6,168
Charge-offs
(820
)
(216
)
—
—
(4
)
(25
)
(42
)
—
(1,107
)
Recoveries
4
211
—
—
26
—
11
—
252
Provisions
1,003
776
(9
)
—
(15
)
87
22
6
1,870
Ending balance
1,580
4,323
144
1
541
379
3
212
7,183
Ending balance: individually evaluated for impairment
6
711
72
—
68
1
—
—
858
Ending balance: collectively evaluated for impairment
$
1,574
$
3,612
$
72
$
1
$
473
$
378
$
3
$
212
$
6,325
Loans receivable:
Ending balance
$
172,518
$
446,524
$
54,376
$
425
$
99,457
$
37,608
$
3,016
$
—
$
813,924
Ending balance: individually evaluated for impairment
60
3,246
860
—
916
140
—
—
5,222
Ending balance: acquired with credit deterioration
—
842
—
—
389
—
—
—
1,231
Ending balance: collectively evaluated for impairment
$
172,458
$
442,436
$
53,516
$
425
$
98,152
$
37,468
$
3,016
$
—
$
807,471
(Dollars in thousands)
December 31, 2015
Commercial and industrial
Commercial real estate
Commercial real estate - construction
Lease financing
Residential mortgage
Home equity
Consumer
Unallocated
Total
Allowance for loan and lease losses:
Beginning balance
$
1,393
$
3,925
$
33
$
2
$
450
$
653
$
35
$
225
$
6,716
Charge-offs
(130
)
(1,569
)
—
—
(35
)
(36
)
(14
)
—
(1,784
)
Recoveries
12
75
—
—
44
29
11
—
171
Provisions
118
1,121
120
(1
)
75
(329
)
(20
)
(19
)
1,065
Ending balance
1,393
3,552
153
1
534
317
12
206
6,168
Ending balance: individually evaluated for impairment
51
429
—
—
23
—
—
—
503
Ending balance: collectively evaluated for impairment
$
1,342
$
3,123
$
153
$
1
$
511
$
317
$
12
$
206
$
5,665
Loans receivable:
Ending balance
$
160,261
$
369,464
$
68,068
$
727
$
100,665
$
33,411
$
3,917
$
—
$
736,513
Ending balance: individually evaluated for impairment
127
2,970
—
—
1,361
115
—
—
4,573
Ending balance: acquired with credit deterioration
—
931
—
—
400
—
—
—
1,331
Ending balance: collectively evaluated for impairment
$
160,134
$
365,563
$
68,068
$
727
$
98,904
33,296
$
3,917
$
—
$
730,609
(Dollars in thousands)
December 31, 2014
Commercial and industrial
Commercial real estate
Commercial real estate - construction
Lease financing
Residential mortgage
Home equity
Consumer
Unallocated
Total
Allowance for loan and lease losses:
Beginning Balance
$
1,187
$
4,006
$
9
$
—
$
581
$
441
$
72
$
21
$
6,317
Charge-offs
(62
)
(1,057
)
—
—
(133
)
(43
)
(33
)
—
(1,328
)
Recoveries
13
13
—
—
20
1
63
—
110
Provisions
255
963
24
2
(18
)
254
(67
)
204
1,617
Ending balance
1,393
3,925
33
2
450
653
35
225
6,716
Ending balance: individually evaluated for impairment
137
1,382
—
—
—
115
—
—
1,634
Ending balance: collectively evaluated for impairment
$
1,256
$
2,543
$
33
$
2
$
450
$
538
$
35
$
225
$
5,082
Loans receivable:
Ending balance
$
119,010
$
297,357
$
56,076
$
1,121
$
66,442
$
28,506
$
3,021
$
—
$
571,533
Ending balance: individually evaluated for impairment
618
8,925
—
—
1,146
240
—
—
10,929
Ending balance: collectively evaluated for impairment
$
118,392
$
288,432
$
56,076
$
1,121
$
65,296
$
28,266
$
3,021
$
—
$
560,604</t>
  </si>
  <si>
    <t>Troubled Debt Restructurings</t>
  </si>
  <si>
    <t>The recorded investments in troubled debt restructured loans at December 31, 2016 and 2015 are as follows:
(Dollars in thousands)
Pre-Modification
Post-Modification
December 31, 2016
Outstanding Investment
Outstanding Recorded Investment
Recorded Investment
Commercial and industrial
$
40
$
35
$
5
Commercial real estate
4,569
4,031
2,871
Residential mortgage
759
757
639
$
5,368
$
4,823
$
3,515
(Dollars in thousands)
Pre-Modification
Post-Modification
December 31, 2015
Outstanding Recorded Investment
Outstanding Recorded Investment
Recorded Investment
Commercial and industrial
$
40
$
35
$
15
Commercial real estate
3,634
3,117
2,235
Residential mortgage
733
727
555
$
4,407
$
3,879
$
2,805</t>
  </si>
  <si>
    <t>Schedule of Troubled Debt Restructurings Modified in the Period</t>
  </si>
  <si>
    <t>The following table summarizes the loans whose terms have been modified resulting in troubled debt restructurings during the year ended December 31, 2016.
(Dollars in thousands)
Pre-Modification
Post-Modification
December 31, 2016
Number of Contracts
Outstanding Recorded Investment
Outstanding Recorded Investment
Recorded Investment
Commercial real estate
2
$
934
$
914
$
914
Residential mortgage
1
68
68
68
3
$
1,002
$
982
$
982</t>
  </si>
  <si>
    <t>Schedule of Accretion of Purchased Impaired Loan</t>
  </si>
  <si>
    <t>The following table provides activity for the accretable yield of purchased impaired loans for the year ended December 31, 2016.
(Dollars in thousands)
Accretable yield, January 1, 2016
$
178
Accretable yield amortized to interest income
(141
)
Reclassification from nonaccretable difference (a)
30
Accretable yield, December 31, 2016
$
67
(a)
Reclassification from non-accretable difference represents an increase to the estimated cash flows to be collected on the underlying portfolio.</t>
  </si>
  <si>
    <t>Bank Premises and Equipment (Tables)</t>
  </si>
  <si>
    <t>Premises and Equipment</t>
  </si>
  <si>
    <t>At December 31, 2016 and 2015, bank premises and equipment are as follows:
(Dollars in thousands)
2016
2015
Land
$
2,315
$
2,906
Buildings
9,517
10,789
Furniture, fixtures, and equipment
8,184
8,742
Leasehold improvements
1,432
1,212
Construction in progress
89
18
Total cost
21,537
23,667
Less accumulated depreciation
(10,463
)
(9,674
)
Net book value of bank premises and equipment
11,074
13,993
Assets held for sale
1,894
—
Total bank premises and equipment
$
12,968
$
13,993</t>
  </si>
  <si>
    <t>Schedule of Future Minimum Rental Payments of Operating Leases</t>
  </si>
  <si>
    <t>The following summary reflects the future minimum rental payments by year under Mid Penn’s operating leases as of December 31, 2016, including a breakdown of the sublease rental income and future minimum payments owed to related parties.
(Dollars in thousands)
Lease Obligation
Sublease Rental Income
Net Rental Expense
2017
$
1,121
$
74
$
1,047
2018
1,115
79
1,036
2019
1,116
81
1,035
2020
793
81
712
2021
582
20
562
thereafter
5,666
—
5,666
$
10,393
$
335
$
10,058</t>
  </si>
  <si>
    <t>Deposits (Tables)</t>
  </si>
  <si>
    <t>Time Deposits By Maturity Date</t>
  </si>
  <si>
    <t>Time deposits at December 31, 2016, mature as follows:
(Dollars in thousands)
Time Deposits
Less than $250,000
$250,000 or more
Maturing in 2017
$
64,993
$
16,760
Maturing in 2018
35,238
5,360
Maturing in 2019
20,094
3,209
Maturing in 2020
20,997
950
Maturing in 2021
13,953
303
Maturing thereafter
738
—
$
156,013
$
26,582</t>
  </si>
  <si>
    <t>Long-term Debt (Tables)</t>
  </si>
  <si>
    <t>Long-term Debt Outstanding by Maturity Date</t>
  </si>
  <si>
    <t>As of December 31, 2016 and 2015, the Bank had long-term debt outstanding in the amount of $13,581,000 and $40,305,000, respectively, consisting of:
(Dollars in thousands)
At December 31,
2016
2015
Loans maturing in 2016 with rates ranging from 0.54% to 1.08%
$
—
$
26,521
Loans maturing in 2017 at a rate of 3.03%
1,016
1,016
Loan maturing in 2019 at a rate of 1.87%
10,000
10,000
Loan maturing in 2026 at a rate of 4.80%
2,504
2,703
Loan maturing in 2027 at a rate of 6.71%
61
65
$
13,581
$
40,305</t>
  </si>
  <si>
    <t>Fair Value Measurements (Tables)</t>
  </si>
  <si>
    <t>Assets Measured at Fair Value on a Recurring Basis</t>
  </si>
  <si>
    <t>The following tables illustrate the assets measured at fair value on a recurring basis segregated by hierarchy fair value levels:
Fair value measurements at December 31, 2016 using:
(Dollars in thousands)
Total carrying value at
Quoted prices in active markets
Significant other observable inputs
Significant unobservable inputs
Assets:
December 31, 2016
(Level 1)
(Level 2)
(Level 3)
U.S. Treasury and U.S. government agencies
$
47,012
$
1,864
$
45,148
$
—
Mortgage-backed U.S. government agencies
25,619
—
25,619
—
State and political subdivision obligations
58,838
—
58,838
—
Corporate debt securities
1,000
—
1,000
—
Equity securities
1,156
1,056
100
—
$
133,625
$
2,920
$
130,705
$
—
Fair value measurements at December 31, 2015 using:
(Dollars in thousands)
Total carrying value at
Quoted prices in active markets
Significant other observable inputs
Significant unobservable inputs
Assets:
December 31, 2015
(Level 1)
(Level 2)
(Level 3)
U.S. Treasury and U.S. government agencies
$
26,990
$
1,861
$
25,129
$
—
Mortgage-backed U.S. government agencies
38,804
—
38,804
—
State and political subdivision obligations
66,617
—
66,617
—
Corporate debt securities
2,070
—
2,070
—
Equity securities
1,240
1,240
—
—
$
135,721
$
3,101
$
132,620
$
—</t>
  </si>
  <si>
    <t>Fair Value Measurements, Nonrecurring</t>
  </si>
  <si>
    <t>The following tables illustrate the assets measured at fair value on a nonrecurring basis segregated by hierarchy fair value levels.
Fair value measurements at December 31, 2016 using:
(Dollars in thousands)
Total carrying value at
Quoted prices in active markets
Significant other observable inputs
Significant unobservable inputs
Assets:
December 31, 2016
(Level 1)
(Level 2)
(Level 3)
Impaired Loans
$
2,404
$
—
$
—
$
2,404
Foreclosed Assets Held for Sale
135
—
—
135
Mortgage Servicing Rights
144
—
—
144
Fair value measurements at December 31, 2015 using:
(Dollars in thousands)
Total carrying value at
Quoted prices in active markets
Significant other observable inputs
Significant unobservable inputs
Assets:
December 31, 2015
(Level 1)
(Level 2)
(Level 3)
Impaired Loans
$
2,088
$
—
$
—
$
2,088
Foreclosed Assets Held for Sale
453
—
—
453
Mortgage Servicing Rights
174
—
—
174</t>
  </si>
  <si>
    <t>Fair Value Inputs, Assets, Quantitative Information</t>
  </si>
  <si>
    <t>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6
Fair Value Estimate
Valuation Technique
Unobservable Input
Range
Weighted Average
Impaired Loans
$
2,404
Appraisal of collateral (a)
Appraisal adjustments (b)
11% - 70%
30%
Foreclosed Assets Held for Sale
135
Appraisal of collateral (a), (c)
Appraisal adjustments (b)
26% - 31%
27%
Mortgage Servicing Rights
144
Multiple of annual service fee
Estimated prepayment speed based on rate and term
210% - 400%
365%
(Dollars in thousands)
Quantitative Information about Level 3 Fair Value Measurements
December 31, 2015
Fair Value Estimate
Valuation Technique
Unobservable Input
Range
Weighted Average
Impaired Loans
$
2,088
Appraisal of collateral (a)
Appraisal adjustments (b)
11% - 60%
30%
Foreclosed Assets Held for Sale
453
Appraisal of collateral (a), (c)
Appraisal adjustments (b)
17% - 27%
26%
Mortgage Servicing Rights
174
Multiple of annual service fee
Estimated prepayment speed based on rate and term
210% - 400%
36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t>
  </si>
  <si>
    <t>Fair Value, by Balance Sheet Grouping</t>
  </si>
  <si>
    <t>The following table summarizes the carrying value and fair value of financial instruments at December 31, 2016 and 2015.
(Dollars in thousands)
December 31, 2016
December 31, 2015
Carrying
Fair
Carrying
Fair
Value
Value
Value
Value
Financial assets:
Cash and cash equivalents
$
45,973
$
45,973
$
13,284
$
13,284
Interest-bearing time balances with other financial institutions
—
—
4,317
4,317
Available for sale investment securities
133,625
133,625
135,721
135,721
Net loans and leases
806,741
824,293
730,345
738,773
Restricted investment in bank stocks
2,443
2,443
4,266
4,266
Accrued interest receivable
3,928
3,928
3,813
3,813
Mortgage servicing rights
144
144
174
174
Financial liabilities:
Deposits
$
935,373
$
935,075
$
777,043
$
777,320
Short-term borrowings
—
—
31,596
31,596
Long-term debt
13,581
13,614
40,305
39,626
Subordinated debt
7,414
7,534
7,500
7,500
Accrued interest payable
515
515
390
390
Off-balance sheet financial instruments:
Commitments to extend credit
$
—
$
—
$
—
$
—
Financial standby letters of credit
—
—
—
—</t>
  </si>
  <si>
    <t>Schedule of Fair Value, Assets and Liabilities Measured on Recurring Basis</t>
  </si>
  <si>
    <t>The following presents the carrying amount, fair value, and placement in the fair value hierarchy of Mid Penn’s financial instruments as of December 31, 2016 and 2015. Carrying values approximate fair values for cash and cash equivalents, interest-bearing time balances with other financial institutions, restricted investment in bank stocks, mortgage servicing rights, accrued interest receivable and payable, short-term borrowings, and subordinated debt.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Dollars in thousands)
Quoted Prices
Significant
in Active Markets
Other
Significant
for Identical Assets
Observable
Unobservable
Carrying
Fair
or Liabilities
Inputs
Inputs
December 31, 2016
Amount
Value
(Level 1)
(Level 2)
(Level 3)
Financial instruments - assets
Net loans and leases
$
806,741
$
824,293
$
—
$
—
$
824,293
Financial instruments - liabilities
Deposits
$
935,373
$
935,075
$
—
$
935,075
$
—
Long-term debt
13,581
13,614
—
13,614
—
Fair Value Measurements
(Dollars in thousands)
Quoted Prices
Significant
in Active Markets
Other
Significant
for Identical
Observable
Unobservable
Carrying
Fair
or Liabilities
Inputs
Inputs
December 31, 2015
Amount
Value
(Level 1)
(Level 2)
(Level 3)
Financial instruments - assets
Net loans and leases
$
730,345
$
738,773
$
—
$
—
$
738,773
Financial instruments - liabilities
Deposits
$
777,043
$
777,320
$
—
$
777,320
$
—
Long-term debt
40,305
39,626
—
39,626
—</t>
  </si>
  <si>
    <t>Postretirement Benefit Plans (Tables)</t>
  </si>
  <si>
    <t>Defined Benefit Postretirement Health And Life Coverage [Member]</t>
  </si>
  <si>
    <t>Defined Benefit Plan Disclosure [Line Items]</t>
  </si>
  <si>
    <t>Schedule of Net Funded Status</t>
  </si>
  <si>
    <t xml:space="preserve">The following tables provide a reconciliation of the changes in the Plan’s health and life insurance benefit obligations and fair value of Plan assets for the years ended December 31, 2016 and 2015, and a statement of the funded status at December 31, 2016 and 2015.
(Dollars in thousands)
December 31,
Change in benefit obligations:
2016
2015
Benefit obligations, January 1
$
572
$
861
Service cost
4
13
Interest cost
23
32
Change in experience
2
(24
)
Change in assumptions
13
(4
)
Change due to plan amendment
—
(244
)
Benefit payments
(74
)
(62
)
Benefit obligations, December 31
$
540
$
572
Change in fair value of plan assets:
Fair value of plan assets, January 1
$
—
$
—
Employer contributions
74
62
Benefit payments
(74
)
(62
)
Fair value of plan assets, December 31
$
—
$
—
Funded status at year end
$
(540
)
$
(572
) </t>
  </si>
  <si>
    <t>Schedule of Amounts Recognized in Balance Sheet</t>
  </si>
  <si>
    <t>The amount recognized in the consolidated balance sheet at December 31, 2016 and 2015, is as follows:
(Dollars in thousands)
2016
2015
Accrued benefit liability
$
540
$
572</t>
  </si>
  <si>
    <t>Schedule of Amounts Recognized in Other Comprehensive (Loss) Income</t>
  </si>
  <si>
    <t xml:space="preserve">The amounts recognized in accumulated other comprehensive (loss) income consist of:
(Dollars in thousands)
December 31,
2016
2015
Net gain, pretax
$
(31
)
$
(47
)
Net prior service cost, pretax
(209
)
(244
) </t>
  </si>
  <si>
    <t>Schedule of Net Periodic (Income) Benefit Costs</t>
  </si>
  <si>
    <t>The components of net periodic postretirement (income) benefit cost for 2016, 2015 and 2014 are as follows:
(Dollars in thousands)
2016
2015
2014
Service cost
$
4
$
13
$
13
Interest cost
23
32
38
Amortization of prior service cost
(35
)
—
(1
)
Net periodic postretirement (income) benefit cost
$
(8
)
$
45
$
50</t>
  </si>
  <si>
    <t>Schedule of Assumptions Used</t>
  </si>
  <si>
    <t xml:space="preserve">Assumptions used in the measurement of Mid Penn’s benefit obligations at December 31, 2016 and 2015 are as follows:
Weighted-average assumptions:
2016
2015
Discount rate
4.00
%
4.25
%
Rate of compensation increase
3.00
%
3.25
% Assumptions used in the measurement of Mid Penn’s net periodic benefit cost for the years ended December 31, 2016, 2015 and 2014 are as follows:
Weighted-average assumptions:
2016
2015
2014
Discount rate
4.25
%
4.00
%
4.75
%
Rate of compensation increase
3.25
%
3.00
%
3.75
% </t>
  </si>
  <si>
    <t>Schedule of Health Care Cost Trend Rates</t>
  </si>
  <si>
    <t>Assumed health care cost trend rates at December 31, 2016, 2015 and 2014 are as follows:
2016
2015
2014
Health care cost trend rate assumed for next year
6.00
%
5.50
%
6.50
%
Rate to which the cost trend rate is assumed to decline (the ultimate trend rate)
5.50
%
5.50
%
5.50
%
Year that the rate reaches the ultimate trend rate
2018
2016
2016</t>
  </si>
  <si>
    <t>Schedule of Effect of One-Percentage-Point Change in Assumed Health Care Cost Trend Rates</t>
  </si>
  <si>
    <t>Assumed health care cost trend rates have a significant effect on the amounts reported for the health care Plans. At December 31, 2016, a one-percentage-point change in assumed health care cost trend rates would have the following effects:
(Dollars in thousands)
One-Percentage Point
Increase
Decrease
Effect on total of service and interest cost
$
—
$
—
Effect on accumulated postretirement benefit obligation
3
3</t>
  </si>
  <si>
    <t>Schedule of Expected Benefit Payments</t>
  </si>
  <si>
    <t>Mid Penn expects to contribute $73,000 to its life and health benefit Plans in 2017. The following table shows the estimated benefit payments for future periods.
(Dollars in thousands)
1/1/2017 to 12/31/2017
$
73
1/1/2018 to 12/31/2018
64
1/1/2019 to 12/31/2019
61
1/1/2020 to 12/31/2020
56
1/1/2021 to 12/31/2021
30
1/1/2022 to 12/31/2026
156</t>
  </si>
  <si>
    <t>Director's Retirement Plan [Member]</t>
  </si>
  <si>
    <t xml:space="preserve">The following tables provide a reconciliation of the changes in the directors’ defined benefit Plan’s benefit obligations and fair value of Plan assets for the years ended December 31, 2016 and 2015 and a statement of the status at December 31, 2016 and 2015. This Plan is unfunded.
(Dollars in thousands)
December 31,
Change in benefit obligations:
2016
2015
Benefit obligations, January 1
$
1,150
$
1,186
Service cost
34
33
Interest cost
46
45
Actuarial gain
(13
)
(8
)
Change in assumptions
(4
)
(16
)
Benefit payments
(91
)
(90
)
Benefit obligations, December 31
$
1,122
$
1,150
Change in fair value of plan assets:
Fair value of plan assets, January 1
$
—
$
—
Employer contributions
91
90
Benefit payments
(91
)
(90
)
Fair value of plan assets, December 31
$
—
$
—
Funded status at year end
$
(1,122
)
$
(1,150
) </t>
  </si>
  <si>
    <t>Amounts recognized in the consolidated balance sheet at December 31, 2016 and 2015 are as follows:
(Dollars in thousands)
2016
2015
Accrued benefit liability
$
1,122
$
1,150</t>
  </si>
  <si>
    <t>Amounts recognized in accumulated other comprehensive income (loss) consist of:
(Dollars in thousands)
December 31,
2016
2015
Net prior service cost, pretax
$
43
$
64
Net loss, pretax
60
77</t>
  </si>
  <si>
    <t>The components of net periodic retirement cost for 2016, 2015 and 2014 are as follows:
(Dollars in thousands)
2016
2015
2014
Service cost
$
34
$
33
$
33
Interest cost
46
45
51
Amortization of prior-service cost
22
22
22
Net periodic retirement cost
$
102
$
100
$
106</t>
  </si>
  <si>
    <t xml:space="preserve">Assumptions used in the measurement of Mid Penn’s benefit obligations at December 31, 2016 and 2015 are as follows:
Weighted-average assumptions:
2016
2015
Discount rate
4.00
%
4.25
%
Change in consumer price index
2.00
%
2.25
% Assumptions used in the measurement of Mid Penn’s net periodic benefit cost for the years ended December 31, 2016, 2015 and 2014 are as follows:
Weighted-average assumptions:
2016
2015
2014
Discount rate
4.25
%
4.00
%
4.75
%
Change in consumer price index
2.25
%
2.25
%
2.75
% </t>
  </si>
  <si>
    <t>Mid Penn expects to contribute $94,000 to its retirement Plan in 2017. The following table shows the estimated benefit payments for future periods.
(Dollars in thousands)
1/1/2017 to 12/31/2017
$
94
1/1/2018 to 12/31/2018
96
1/1/2019 to 12/31/2019
96
1/1/2020 to 12/31/2020
98
1/1/2021 to 12/31/2021
108
1/1/2022 to 12/31/2026
464</t>
  </si>
  <si>
    <t>Other Benefit Plans (Tables)</t>
  </si>
  <si>
    <t>Schedule of Employees Eligible to Participate in Employee Stock Purchase Plan</t>
  </si>
  <si>
    <t>Mid Penn has an Employee Stock Purchase Plan (“ESPP”) in which all employees are eligible to participate. The Plan allows employees to use a portion of their salaries and wages to purchase common shares of Mid Penn stock at the market value of shares at the end of each calendar quarter.
2016
2015
2014
ESPP shares purchased
4,465
4,162
3,432
Average purchase price per share
$
18.520
$
15.865
$
15.318</t>
  </si>
  <si>
    <t>Federal Income Taxes (Tables)</t>
  </si>
  <si>
    <t>Net Deferred Tax Asset</t>
  </si>
  <si>
    <t>The following temporary differences gave rise to the net deferred tax asset at December 31, 2016 and 2015.
(Dollars in thousands)
2016
2015
Deferred tax assets:
Allowance for loan and lease losses
$
2,442
$
2,097
Loan fees
82
79
Deferred compensation
906
313
Benefit plans
955
586
Unrealized loss on securities
1,504
—
Nonaccrual interest
—
554
Business combination adjustments
720
1,166
Other
177
170
6,786
4,965
Deferred tax liabilities:
Depreciation
(1,175
)
(1,074
)
Bond accretion
(117
)
(111
)
Goodwill and intangibles
(500
)
(472
)
Unrealized gain on securities
—
(806
)
Prepaid expenses
(312
)
(240
)
Business combination adjustments
(367
)
(428
)
Other
(29
)
(13
)
(2,500
)
(3,144
)
Deferred tax asset, net
$
4,286
$
1,821</t>
  </si>
  <si>
    <t>Provision for Income Taxes</t>
  </si>
  <si>
    <t>The provision for income taxes consists of the following:
(Dollars in thousands)
2016
2015
2014
Current expense
$
2,613
$
647
$
1,574
Deferred (benefit) expense
(336
)
997
(112
)
Total provision for income taxes
$
2,277
$
1,644
$
1,462</t>
  </si>
  <si>
    <t>Schedule of Effective Income Tax Rate Reconciliation</t>
  </si>
  <si>
    <t>A reconciliation of income tax at the statutory rate of 34% to Mid Penn's effective rate is as follows:
(Dollars in thousands)
2016
2015
2014
Provision at the expected statutory rate
$
3,428
$
2,779
$
2,435
Effect of tax-exempt income
(1,089
)
(1,105
)
(1,086
)
Effect of investment in life insurance
(90
)
(91
)
(68
)
Nondeductible interest
41
37
42
Nondeductible merger and acquisition expense
—
34
163
Other items
(13
)
(10
)
(24
)
Provision for income taxes
$
2,277
$
1,644
$
1,462</t>
  </si>
  <si>
    <t>Regulatory Matters (Tables)</t>
  </si>
  <si>
    <t>Regulatory Capital Levels And Related Ratios</t>
  </si>
  <si>
    <t xml:space="preserve">Mid Penn maintained the following regulatory capital levels, leverage ratios, and risk-based capital ratios as of December 31, 2016, and December 31, 2015, as follows:
(Dollars in thousands)
Capital Adequacy
To Well-Capitalized
Under Prompt
Minimum Capital
Corrective
Actual
Required
Action Provisions
Amount
Ratio
Amount
Ratio
Amount
Ratio
Corporation
As of December 31, 2016
Tier 1 Capital (to Average Assets)
$
70,431
6.8
%
$
41,595
4.0
%
$
N/A
N/A
Common Equity Tier 1 Capital (to Risk Weighted Assets)
70,431
9.1
%
34,807
4.5
%
N/A
N/A
Tier 1 Capital (to Risk Weighted Assets)
70,431
9.1
%
46,409
6.0
%
N/A
N/A
Total Capital (to Risk Weighted Assets)
85,148
11.0
%
61,879
8.0
%
N/A
N/A
Bank
As of December 31, 2016
Tier 1 Capital (to Average Assets)
$
77,026
7.4
%
$
41,568
4.0
%
$
51,960
5.0
%
Common Equity Tier 1 Capital (to Risk Weighted Assets)
77,026
10.0
%
34,781
4.5
%
50,239
6.5
%
Tier 1 Capital (to Risk Weighted Assets)
77,026
10.0
%
46,374
6.0
%
61,832
8.0
%
Total Capital (to Risk Weighted Assets)
84,329
10.9
%
61,832
8.0
%
77,291
10.0
%
Corporation
As of December 31, 2015
Tier 1 Capital (to Average Assets)
$
64,089
7.3
%
$
35,098
4.0
%
$
N/A
N/A
Common Equity Tier 1 Capital (to Risk Weighted Assets)
64,089
9.1
%
31,731
4.5
%
N/A
N/A
Tier 1 Capital (to Risk Weighted Assets)
64,089
9.1
%
42,308
6.0
%
N/A
N/A
Total Capital (to Risk Weighted Assets)
77,852
11.0
%
56,410
8.0
%
N/A
N/A
Bank
As of December 31, 2015
Tier 1 Capital (to Average Assets)
$
70,351
7.8
%
$
36,245
4.0
%
$
45,306
5.0
%
Common Equity Tier 1 Capital (to Risk Weighted Assets)
70,351
10.0
%
31,698
4.5
%
45,786
6.5
%
Tier 1 Capital (to Risk Weighted Assets)
70,351
10.0
%
42,264
6.0
%
56,352
8.0
%
Total Capital (to Risk Weighted Assets)
76,614
10.9
%
56,352
8.0
%
70,440
10.0
% </t>
  </si>
  <si>
    <t>Common Stock (Tables)</t>
  </si>
  <si>
    <t>Disclosure Of Compensation Related Costs Sharebased Payments [Abstract]</t>
  </si>
  <si>
    <t>Schedule of Compensation Expense and Related Tax Benefits for Restricted Stock Awards Recognized</t>
  </si>
  <si>
    <t>The following table presents compensation expense and related tax benefits for restricted stock awards recognized on the consolidated statement of income.
(Dollars in thousands)
2016
2015
2014
Compensation expense
$
53
$
28
$
—
Tax benefit
(18
)
(10
)
—
Net income effect
$
35
$
18
$
—</t>
  </si>
  <si>
    <t>Schedule of Non-Vested Restricted Stock</t>
  </si>
  <si>
    <t>The following table presents information regarding the non-vested restricted stock for the year ended December 31, 2016.
Shares
Weighted-Average Grant Date Fair Value
Non-vested at January 1, 2016
8,100
$
16.13
Vested
(2,115
)
16.10
Cancelled
(470
)
16.09
Granted
7,540
18.77
Non-vested at December 31, 2016
13,055
17.66</t>
  </si>
  <si>
    <t>Parent Company Statements (Tables) - Parent Company [Member]</t>
  </si>
  <si>
    <t>Condensed Balance Sheets</t>
  </si>
  <si>
    <t>CONDENSED BALANCE SHEETS
(Dollars in thousands)
December 31,
2016
2015
ASSETS
Cash and cash equivalents
$
780
$
564
Equity investments
545
626
Investment in subsidiaries
77,029
76,334
Other assets
40
14
Total assets
$
78,394
$
77,538
LIABILITIES AND SHAREHOLDERS' EQUITY
Subordinated debt
$
7,414
$
7,414
Other liabilities
513
56
Shareholders' equity
70,467
70,068
Total liabilities and shareholders' equity
$
78,394
$
77,538</t>
  </si>
  <si>
    <t>Condensed Statements of Income and Comprehensive Income</t>
  </si>
  <si>
    <t>CONDENSED STATEMENTS OF INCOME AND COMPREHENSIVE INCOME
(Dollars in thousands)
For Years Ended December 31,
2016
2015
2014
Income
Dividends from subsidiaries
$
2,871
$
5,662
$
2,325
Other income
33
19
—
Total Income
2,904
5,681
2,325
Expense
Other expenses
(606
)
(695
)
(716
)
Total Expense
(606
)
(695
)
(716
)
Income before income tax and equity in undistributed earnings (loss) of subsidiaries
2,298
4,986
1,609
Equity in undistributed earnings of subsidiaries
5,311
1,346
4,012
Income before income tax
7,609
6,332
5,621
Income tax benefit
195
196
80
Net income
7,804
6,528
5,701
Series B preferred stock dividends and redemption premium
—
473
350
Series C preferred stock dividends
—
17
—
Net income available to common shareholders
$
7,804
$
6,038
$
5,351
Comprehensive income
$
3,139
$
6,827
$
8,086</t>
  </si>
  <si>
    <t>Condensed Statement of Cash Flows</t>
  </si>
  <si>
    <t>CONDENSED STATEMENTS OF CASH FLOWS
(Dollars in thousands)
For Years Ended December 31,
2016
2015
2014
CASH FLOWS FROM OPERATING ACTIVITIES
Net income
$
7,804
$
6,528
$
5,701
Equity in undistributed earnings of subsidiaries
(5,311
)
(1,346
)
(4,012
)
Decrease (increase) in other assets
59
(14
)
8
Increase (decrease) in other liabilities
457
(665
)
292
Net cash provided by operating activities
3,009
4,503
1,989
CASH FLOWS FROM INVESTING ACTIVITIES
Net cash paid for acquisition
—
(2,949
)
—
Net cash used in investing activities
—
(2,949
)
—
CASH FLOWS FROM FINANCING ACTIVITIES
Dividends paid
(2,875
)
(2,175
)
(1,925
)
Series B preferred stock redemption premium
—
(100
)
—
Series B preferred stock redemption
—
(5,000
)
—
Series C preferred stock redemption
—
(1,750
)
—
Employee Stock Purchase Plan
82
66
53
Deferred financing fees paid for subordinated debt issuance
—
(85
)
—
Subordinated debt issuance
—
7,500
—
Net cash used in financing activities
(2,793
)
(1,544
)
(1,872
)
Net increase in cash and cash equivalents
216
10
117
Cash and cash equivalents, beginning of year
564
554
437
Cash and cash equivalents, end of year
$
780
$
564
$
554</t>
  </si>
  <si>
    <t>Summary of Quarterly Consolidated Financial Data (Unaudited) (Tables)</t>
  </si>
  <si>
    <t>Quarterly Condensed Financials</t>
  </si>
  <si>
    <t>The following table presents summarized quarterly financial data for 2016 and 2015.
(Dollars in thousands, except per share data)
2016 Quarter Ended
March 31
June 30
September 30
December 31
Interest Income
$
9,697
$
9,859
$
10,125
$
10,531
Interest Expense
1,282
1,316
1,367
1,402
Net Interest Income
8,415
8,543
8,758
9,129
Provision for Loan and Lease Losses
340
395
585
550
Net Interest Income After Provision for Loan Losses
8,075
8,148
8,173
8,579
Noninterest Income
1,232
1,398
1,419
1,875
Noninterest Expense
6,982
6,931
7,165
7,740
Income Before Provision for Income Taxes
2,325
2,615
2,427
2,714
Provision for Income Taxes
520
593
526
638
Net Income Available to Common Shareholders
$
1,805
$
2,022
$
1,901
$
2,076
Per Share Data:
Basic Earnings Per Common Share
$
0.43
$
0.48
$
0.45
$
0.49
Cash Dividends Declared
0.22
0.12
0.12
0.22
(Dollars in thousands, except per share data)
2015 Quarter Ended
March 31
June 30
September 30
December 31
Interest Income
$
8,158
$
9,644
$
9,339
$
9,349
Interest Expense
1,120
1,158
1,150
1,179
Net Interest Income
7,038
8,486
8,189
8,170
Provision for Loan and Lease Losses
300
300
265
200
Net Interest Income After Provision for Loan Losses
6,738
8,186
7,924
7,970
Noninterest Income
949
1,093
1,085
960
Noninterest Expense
6,640
6,642
6,569
6,882
Income Before Provision for Income Taxes
1,047
2,637
2,440
2,048
Provision for Income Taxes
84
593
546
421
Net Income
963
2,044
1,894
1,627
Series B Preferred Stock Dividends and Redemption Premium
87
88
88
210
Series C Preferred Stock Dividends
—
4
4
9
Net Income Available to Common Shareholders
$
876
$
1,952
$
1,802
$
1,408
Per Share Data:
Basic Earnings Per Common Share
$
0.23
$
0.46
$
0.43
$
0.35
Cash Dividends Declared
0.10
0.10
0.12
0.12</t>
  </si>
  <si>
    <t>Basis of Presentation (Narrative) (Details)</t>
  </si>
  <si>
    <t>Dec. 31, 2016segment</t>
  </si>
  <si>
    <t>Number of reportable segments</t>
  </si>
  <si>
    <t>Nature of Business (Narrative) (Details)</t>
  </si>
  <si>
    <t>Dec. 31, 2016store</t>
  </si>
  <si>
    <t>Number of offices</t>
  </si>
  <si>
    <t>Summary of Significant Accounting Policies (Narrative) (Details) - USD ($)</t>
  </si>
  <si>
    <t>Held-to-maturity Securities</t>
  </si>
  <si>
    <t>Residential real estate held in other real estate owned</t>
  </si>
  <si>
    <t>Foreclosure proceedings in process</t>
  </si>
  <si>
    <t>Mortgage servicing rights</t>
  </si>
  <si>
    <t>Mortgage servicing rights, amortization</t>
  </si>
  <si>
    <t>Investments in and Advance to Affiliates, Subsidiaries, Associates, and Joint Ventures</t>
  </si>
  <si>
    <t>Low Income Housing Tax Credit</t>
  </si>
  <si>
    <t>Core Deposit Intangible, Amortization Period</t>
  </si>
  <si>
    <t>10 years</t>
  </si>
  <si>
    <t>Goodwill, Impairment Loss</t>
  </si>
  <si>
    <t>Class of warrant or right, outstanding</t>
  </si>
  <si>
    <t>Federal Home Loan Bank of Pittsburgh [Member]</t>
  </si>
  <si>
    <t>Restricted investments</t>
  </si>
  <si>
    <t>Reserve for Off-balance Sheet Activities [Member]</t>
  </si>
  <si>
    <t>Valuation Allowances and Reserves, Balance</t>
  </si>
  <si>
    <t>Commercial [Member]</t>
  </si>
  <si>
    <t>Loan Terms</t>
  </si>
  <si>
    <t>1 year</t>
  </si>
  <si>
    <t>Loan To Value Ratio</t>
  </si>
  <si>
    <t>80.00%</t>
  </si>
  <si>
    <t>Maximum [Member]</t>
  </si>
  <si>
    <t>Maturity of interest bearing time deposits with other financial institutions</t>
  </si>
  <si>
    <t>Non-residential consumer loans charged off on contractual basis in event of bankruptcy, in period</t>
  </si>
  <si>
    <t>120 days</t>
  </si>
  <si>
    <t>Maximum [Member] | Building Assets [Member]</t>
  </si>
  <si>
    <t>Property, Plant and Equipment, Useful Life</t>
  </si>
  <si>
    <t>50 years</t>
  </si>
  <si>
    <t>Maximum [Member] | Furniture, Fixtures, and Equipment [Member]</t>
  </si>
  <si>
    <t>Maximum [Member] | Land Improvements [Member]</t>
  </si>
  <si>
    <t>20 years</t>
  </si>
  <si>
    <t>Maximum [Member] | Leasehold Improvements [Member]</t>
  </si>
  <si>
    <t>30 years</t>
  </si>
  <si>
    <t>Maximum [Member] | Home equity lines of credit [Member]</t>
  </si>
  <si>
    <t>85.00%</t>
  </si>
  <si>
    <t>Maximum [Member] | Home Equity Lines Of Credit [Member]</t>
  </si>
  <si>
    <t>5 years</t>
  </si>
  <si>
    <t>Maximum [Member] | Residential Portfolio [Member]</t>
  </si>
  <si>
    <t>100.00%</t>
  </si>
  <si>
    <t>Loan To Value Ratio, Exposure After Private Mortgage Insurance</t>
  </si>
  <si>
    <t>Minimum [Member] | Building Assets [Member]</t>
  </si>
  <si>
    <t>Minimum [Member] | Furniture, Fixtures, and Equipment [Member]</t>
  </si>
  <si>
    <t>3 years</t>
  </si>
  <si>
    <t>Minimum [Member] | Land Improvements [Member]</t>
  </si>
  <si>
    <t>Minimum [Member] | Leasehold Improvements [Member]</t>
  </si>
  <si>
    <t>Summary of Significant Accounting Policies (Basic Earnings (Loss) Per Share) (Details) - USD ($) $ / shares in Units, $ in Thousands</t>
  </si>
  <si>
    <t>3 Months Ended</t>
  </si>
  <si>
    <t>Sep. 30, 2016</t>
  </si>
  <si>
    <t>Mar. 31, 2016</t>
  </si>
  <si>
    <t>Sep. 30, 2015</t>
  </si>
  <si>
    <t>Jun. 30, 2015</t>
  </si>
  <si>
    <t>Mar. 31, 2015</t>
  </si>
  <si>
    <t>Earnings Per Share, Basic, by Common Class, Including Two Class Method [Line Items]</t>
  </si>
  <si>
    <t>Weighted average common shares outstanding</t>
  </si>
  <si>
    <t>Basic earnings per common share</t>
  </si>
  <si>
    <t>Dividends on preferred stock</t>
  </si>
  <si>
    <t>Redemption premium on preferred stock</t>
  </si>
  <si>
    <t>Mergers and Acquisitions (Narrative) (Details) - USD ($)</t>
  </si>
  <si>
    <t>Mar. 01, 2015</t>
  </si>
  <si>
    <t>Feb. 27, 2015</t>
  </si>
  <si>
    <t>Business Acquisition [Line Items]</t>
  </si>
  <si>
    <t>Net Income (Loss) Attributable to Parent</t>
  </si>
  <si>
    <t>Preferred Stock, Shares Issued</t>
  </si>
  <si>
    <t>Preferred Stock, Liquidation Preference Per Share</t>
  </si>
  <si>
    <t>Ratio of conversion of acquiree's shares to entity's shares</t>
  </si>
  <si>
    <t>3.167%</t>
  </si>
  <si>
    <t>Per share price</t>
  </si>
  <si>
    <t>Shares Of Acquirer Ratio Of Common Stock</t>
  </si>
  <si>
    <t>0.414%</t>
  </si>
  <si>
    <t>Business Acquisition, Equity Interest Issued or Issuable, Number of Shares</t>
  </si>
  <si>
    <t>Business Combination, Consideration Transferred, Equity Interests Issued and Issuable</t>
  </si>
  <si>
    <t>Payments to Acquire Businesses, Gross</t>
  </si>
  <si>
    <t>Business Combination, Consideration Transferred</t>
  </si>
  <si>
    <t>Business Combination, Acquired Receivables, Fair Value</t>
  </si>
  <si>
    <t>Pro Forma Earnings</t>
  </si>
  <si>
    <t>Revenues</t>
  </si>
  <si>
    <t>Phoenix Bancorp Inc. [Member] | Acquisition-related Costs [Member]</t>
  </si>
  <si>
    <t>Phoenix Bancorp Inc. [Member] | Core Deposits [Member]</t>
  </si>
  <si>
    <t>Finite-lived Intangible Assets Acquired</t>
  </si>
  <si>
    <t>Acquired Finite-lived Intangible Assets, Weighted Average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hoenix Bancorp Inc. [Member] | Series C Preferred Stock [Member]</t>
  </si>
  <si>
    <t>Mergers and Acquisitions (Allocation of the Purchase Price) (Details) - USD ($)</t>
  </si>
  <si>
    <t>Assets acquired:</t>
  </si>
  <si>
    <t>Cash and cash equivalents</t>
  </si>
  <si>
    <t>Investment securities</t>
  </si>
  <si>
    <t>Core deposit and other intangibles</t>
  </si>
  <si>
    <t>Total assets acquired</t>
  </si>
  <si>
    <t>Liabilities assumed:</t>
  </si>
  <si>
    <t>FHLB borrowings</t>
  </si>
  <si>
    <t>Total liabilities assumed</t>
  </si>
  <si>
    <t>Equity acquired:</t>
  </si>
  <si>
    <t>Total equity acquired and liabilities assumed</t>
  </si>
  <si>
    <t>Consideration paid</t>
  </si>
  <si>
    <t>Cash paid</t>
  </si>
  <si>
    <t>Fair value of common stock issued, including replacement equity awards</t>
  </si>
  <si>
    <t>Mergers and Acquisitions (Estimated Fair Value of Assets Acquired) (Details) - USD ($)</t>
  </si>
  <si>
    <t>Net assets acquired:</t>
  </si>
  <si>
    <t>Total purchase price</t>
  </si>
  <si>
    <t>Bank owned life insurance</t>
  </si>
  <si>
    <t>Premises and equipment</t>
  </si>
  <si>
    <t>Total net assets acquired</t>
  </si>
  <si>
    <t>Mergers and Acquisitions (Fair Value Adjustments) (Details) - Phoenix Bancorp Inc. [Member]</t>
  </si>
  <si>
    <t>Mar. 01, 2015USD ($)</t>
  </si>
  <si>
    <t>Market rate adjustment</t>
  </si>
  <si>
    <t>Credit fair value adjustment on pools of homogeneous loans</t>
  </si>
  <si>
    <t>Credit fair value adjustment on impaired loans</t>
  </si>
  <si>
    <t>Fair value of purchased loans</t>
  </si>
  <si>
    <t>Mergers and Acquisitions (Fair Value of Loans Acquired) (Details) - Phoenix Bancorp Inc.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s and Acquisitions (Unaudited Pro Forma Information) (Details) - USD ($) $ / shares in Units, $ in Thousands</t>
  </si>
  <si>
    <t>Net interest income after loan loss provision</t>
  </si>
  <si>
    <t>Noninterest income</t>
  </si>
  <si>
    <t>Noninterest expense</t>
  </si>
  <si>
    <t>Net income available to common shareholders</t>
  </si>
  <si>
    <t>Net income per common share</t>
  </si>
  <si>
    <t>Accumulated Other Comprehensive (Loss) Income (Accumulated Other Comprehensive (Loss) Income, Net of Taxes) (Details) - USD ($) $ in Thousands</t>
  </si>
  <si>
    <t>Unrealized (Loss) Gain on Securities</t>
  </si>
  <si>
    <t>Defined Benefit Plan Liability</t>
  </si>
  <si>
    <t>Investment Securities (Unrealized Gain (Loss) on Investments) (Details) - USD ($) $ in Thousands</t>
  </si>
  <si>
    <t>Schedule of Investments [Line Items]</t>
  </si>
  <si>
    <t>Amortized Cost</t>
  </si>
  <si>
    <t>Unrealized Gains</t>
  </si>
  <si>
    <t>Unrealized Losses</t>
  </si>
  <si>
    <t>Available for sale Securities, Fair Value</t>
  </si>
  <si>
    <t>U.S. Treasury and U.S. government agencies [Member]</t>
  </si>
  <si>
    <t>Mortgage-backed U.S. Government Agencies [Member]</t>
  </si>
  <si>
    <t>State and political subdivision obligations [Member]</t>
  </si>
  <si>
    <t>Corporate debt securities [Member]</t>
  </si>
  <si>
    <t>Equity Securities [Member]</t>
  </si>
  <si>
    <t>Investment Securities (Narrative) (Details)</t>
  </si>
  <si>
    <t>Dec. 31, 2016USD ($)security</t>
  </si>
  <si>
    <t>Dec. 31, 2015USD ($)security</t>
  </si>
  <si>
    <t>Dec. 31, 2014USD ($)</t>
  </si>
  <si>
    <t>Available-for-sale Securities Pledged as Collateral | $</t>
  </si>
  <si>
    <t>Available-for-sale, Securities in Unrealized Loss Positions, Qualitative Disclosure, Number of Positions | security</t>
  </si>
  <si>
    <t>Available-for-sale Securities, Continuous Unrealized Loss Position, Accumulated Loss | $</t>
  </si>
  <si>
    <t>Available-for-sale, Securities in Unrealized Loss Positions, Depreciation Percentage</t>
  </si>
  <si>
    <t>3.82%</t>
  </si>
  <si>
    <t>1.19%</t>
  </si>
  <si>
    <t>Available-for-sale Securities, Gross Realized Gains | $</t>
  </si>
  <si>
    <t>Number of debt securities sold for gross realized gains | security</t>
  </si>
  <si>
    <t>Number of debt securities sold for gross realized losses | security</t>
  </si>
  <si>
    <t>Available-for-sale Securities, Gross Realized Losses | $</t>
  </si>
  <si>
    <t>Debt Securities [Member]</t>
  </si>
  <si>
    <t>Investment Securities (Schedule of Fair Value and Unrealized Loss on Investments in a Continuous Unrealized Loss Position) (Details) $ in Thousands</t>
  </si>
  <si>
    <t>Less than 12 Months: Number of Securities | security</t>
  </si>
  <si>
    <t>Less than 12 Months: Fair Value</t>
  </si>
  <si>
    <t>Less than 12 Months: Unrealized Losses</t>
  </si>
  <si>
    <t>12 Months or More: Number of Securities | security</t>
  </si>
  <si>
    <t>12 Months or More: Fair Value</t>
  </si>
  <si>
    <t>12 Months or More: Unrealized Losses</t>
  </si>
  <si>
    <t>Total: Number of Securities | security</t>
  </si>
  <si>
    <t>Total: Fair Value</t>
  </si>
  <si>
    <t>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t>
  </si>
  <si>
    <t>Dec. 31, 2016USD ($)Loan</t>
  </si>
  <si>
    <t>Dec. 31, 2015USD ($)</t>
  </si>
  <si>
    <t>Dec. 31, 2014USD ($)Loan</t>
  </si>
  <si>
    <t>Dec. 31, 2013Loan</t>
  </si>
  <si>
    <t>Dec. 31, 2009Loan</t>
  </si>
  <si>
    <t>Dec. 31, 2008Loan</t>
  </si>
  <si>
    <t>Financing Receivable, Allowance for Credit Losses [Line Items]</t>
  </si>
  <si>
    <t>Financing Receivable Deferred Fees And Costs</t>
  </si>
  <si>
    <t>Loans and Leases Receivable, Impaired, Interest Lost on Nonaccrual Loans</t>
  </si>
  <si>
    <t>Loans and Leases Receivable, Impaired, Commitment to Lend</t>
  </si>
  <si>
    <t>Financing Receivable, Modifications, Recorded Investment</t>
  </si>
  <si>
    <t>Charge-offs associated with troubled debt restructured loans</t>
  </si>
  <si>
    <t>Number of troubled debt restructured loans | Loan</t>
  </si>
  <si>
    <t>Loans to certain executive officers, directors, and their related interests</t>
  </si>
  <si>
    <t>Loans to certain executive officers, directors, and their related interests, new loans and advances</t>
  </si>
  <si>
    <t>Loans to certain executive officers, directors, and their related interests, Repayments</t>
  </si>
  <si>
    <t>Accruing [Member] | Five Loans [Member]</t>
  </si>
  <si>
    <t>Accruing [Member] | Four Borrowers [Member]</t>
  </si>
  <si>
    <t>Nonaccruing [Member] | Ten Loans With Four Relationships [Member]</t>
  </si>
  <si>
    <t>Nonaccruing [Member] | Two Large Relationships [Member]</t>
  </si>
  <si>
    <t>Nonaccruing [Member] | Nine Loans Four Related Borrowers [Member]</t>
  </si>
  <si>
    <t>Nonaccruing [Member] | One of Four Relationships Borrowers [Member]</t>
  </si>
  <si>
    <t>Residential Mortgage [Member] | Consumer Portfolio [Member]</t>
  </si>
  <si>
    <t>Residential Mortgage [Member] | Consumer Portfolio [Member] | Accruing [Member] | Four Unrelated Borrowers [Member]</t>
  </si>
  <si>
    <t>Residential Mortgage [Member] | Consumer Portfolio [Member] | Accruing [Member] | Three of Four Unrelated Borrowers [Member]</t>
  </si>
  <si>
    <t>Commercial Real Estate [Member] | Commercial Portfolio [Member]</t>
  </si>
  <si>
    <t>Commercial Real Estate [Member] | Commercial Portfolio [Member] | Accruing [Member] | Other Borrower [Member]</t>
  </si>
  <si>
    <t>Under Forbearance Agreement 2016 Period [Member]</t>
  </si>
  <si>
    <t>Number of forbearance agreements negotiated | Loan</t>
  </si>
  <si>
    <t>Under Forbearance Agreement 2015 Period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Pass [Member]</t>
  </si>
  <si>
    <t>Special Mention [Member]</t>
  </si>
  <si>
    <t>Substandard [Member]</t>
  </si>
  <si>
    <t>Commercial Portfolio [Member] | Commercial and Industrial [Member]</t>
  </si>
  <si>
    <t>Commercial Portfolio [Member] | Commercial Real Estate [Member]</t>
  </si>
  <si>
    <t>Commercial Portfolio [Member] | Commercial Real Estate - Construction [Member]</t>
  </si>
  <si>
    <t>Commercial Portfolio [Member] | Lease Financing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Pass [Member] | Lease Financing [Member]</t>
  </si>
  <si>
    <t>Commercial Portfolio [Member] | Special Mention [Member] | Commercial and Industrial [Member]</t>
  </si>
  <si>
    <t>Commercial Portfolio [Member] | Special Mention [Member] | Commercial Real Estate [Member]</t>
  </si>
  <si>
    <t>Commercial Portfolio [Member] | Special Mention [Member] | Commercial Real Estate - Construction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Consumer Portfolio [Member] | Residential Mortgage [Member]</t>
  </si>
  <si>
    <t>Consumer Portfolio [Member] | Consumer [Member]</t>
  </si>
  <si>
    <t>Consumer Portfolio [Member] | Home Equity [Member]</t>
  </si>
  <si>
    <t>Consumer Portfolio [Member] | Pass [Member] | Residential Mortgage [Member]</t>
  </si>
  <si>
    <t>Consumer Portfolio [Member] | Pass [Member] | Consumer [Member]</t>
  </si>
  <si>
    <t>Consumer Portfolio [Member] | Pass [Member] | Home Equity [Member]</t>
  </si>
  <si>
    <t>Consumer Portfolio [Member] | Special Mention [Member] | Residential Mortgage [Member]</t>
  </si>
  <si>
    <t>Consumer Portfolio [Member] | Special Mention [Member] | Home Equity [Member]</t>
  </si>
  <si>
    <t>Consumer Portfolio [Member] | Substandard [Member] | Residential Mortgage [Member]</t>
  </si>
  <si>
    <t>Consumer Portfolio [Member] | Substandard [Member] | Home Equity [Member]</t>
  </si>
  <si>
    <t>Loans and Allowance for Loan and Lease Losse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Portfolio [Member] | Commercial and Industrial [Member] | Excluded Acquired with Credit Deterioration [Member]</t>
  </si>
  <si>
    <t>Impaired Loans with No Allowance: Recorded Investment</t>
  </si>
  <si>
    <t>Impaired Loans with No Allowance: Unpaid Principal Balance</t>
  </si>
  <si>
    <t>Commercial Portfolio [Member] | Commercial Real Estate [Member] | Excluded Acquired with Credit Deterioration [Member]</t>
  </si>
  <si>
    <t>Commercial Portfolio [Member] | Commercial Real Estate [Member] | Receivables Acquired with Deteriorated Credit Quality [Member]</t>
  </si>
  <si>
    <t>Consumer Portfolio [Member] | Residential Mortgage [Member] | Excluded Acquired with Credit Deterioration [Member]</t>
  </si>
  <si>
    <t>Consumer Portfolio [Member] | Residential Mortgage [Member] | Receivables Acquired with Deteriorated Credit Quality [Member]</t>
  </si>
  <si>
    <t>Consumer Portfolio [Member] | Home Equity [Member] | Excluded Acquired with Credit Deterioration [Member]</t>
  </si>
  <si>
    <t>Loans and Allowance for Loan and Lease Losses (Average Recorded Investment Of Impaired Loans And Related Interest Income By Loan Portfolio Class) (Details) - USD ($) $ in Thousands</t>
  </si>
  <si>
    <t>Impaired Loans with Allowance: Average Recorded Investment</t>
  </si>
  <si>
    <t>Impaired Financing Receivable, Average Recorded Investment, Total</t>
  </si>
  <si>
    <t>Impaired Financing Receivable, Interest Income Recognized, Total</t>
  </si>
  <si>
    <t>Impaired Loans with No Allowance: Average Recorded Investment</t>
  </si>
  <si>
    <t>Commercial Portfolio [Member] | Commercial and Industrial [Member] | Receivables Acquired with Deteriorated Credit Quality [Member]</t>
  </si>
  <si>
    <t>Impaired Loans with No Allowance: Interest Income Recognized</t>
  </si>
  <si>
    <t>Consumer Portfolio [Member] | Home Equity [Member] | Receivables Acquired with Deteriorated Credit Quality [Member]</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ng Receivable, Recorded Investment, 90 Days Past Due and Still Accruing</t>
  </si>
  <si>
    <t>Receivables Acquired with Deteriorated Credit Quality [Member]</t>
  </si>
  <si>
    <t>Financing Receivables, 30 to 59 Days Past Due [Member]</t>
  </si>
  <si>
    <t>Financing Receivables, 60 to 89 Days Past Due [Member]</t>
  </si>
  <si>
    <t>Financing Receivables, Equal to Greater than 90 Days Past Due [Member]</t>
  </si>
  <si>
    <t>Commercial Portfolio [Member] | Commercial and Industrial [Member] | Financing Receivables, 30 to 59 Days Past Due [Member]</t>
  </si>
  <si>
    <t>Commercial Portfolio [Member] | Commercial and Industrial [Member] | Financing Receivables, 60 to 89 Days Past Due [Member]</t>
  </si>
  <si>
    <t>Commercial Portfolio [Member] | Commercial and Industrial [Member] | Financing Receivables, Equal to Greater than 90 Days Past Due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Receivables Acquired with Deteriorated Credit Quality [Member]</t>
  </si>
  <si>
    <t>Commercial Portfolio [Member] | Commercial Real Estate [Member] | Financing Receivables, 60 to 89 Days Past Due [Member] | Excluded Acquired with Credit Deterioration [Member]</t>
  </si>
  <si>
    <t>Commercial Portfolio [Member] | Commercial Real Estate [Member] | Financing Receivables, 60 to 89 Days Past Due [Member] | Receivables Acquired with Deteriorated Credit Quality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Receivables Acquired with Deteriorated Credit Quality [Member]</t>
  </si>
  <si>
    <t>Commercial Portfolio [Member] | Commercial Real Estate - Construction [Member] | Financing Receivables, 60 to 89 Days Past Due [Member]</t>
  </si>
  <si>
    <t>Commercial Portfolio [Member] | Commercial Real Estate - Construction [Member] | Financing Receivables, Equal to Greater than 90 Days Past Due [Member]</t>
  </si>
  <si>
    <t>Consumer Portfolio [Member] | Financing Receivables, 30 to 59 Days Past Due [Member] | Residential Mortgage [Member] | Excluded Acquired with Credit Deterioration [Member]</t>
  </si>
  <si>
    <t>Consumer Portfolio [Member] | Financing Receivables, 30 to 59 Days Past Due [Member] | Residential Mortgage [Member] | Receivables Acquired with Deteriorated Credit Quality [Member]</t>
  </si>
  <si>
    <t>Consumer Portfolio [Member] | Financing Receivables, 30 to 59 Days Past Due [Member] | Consumer [Member]</t>
  </si>
  <si>
    <t>Consumer Portfolio [Member] | Financing Receivables, 60 to 89 Days Past Due [Member] | Residential Mortgage [Member] | Excluded Acquired with Credit Deterioration [Member]</t>
  </si>
  <si>
    <t>Consumer Portfolio [Member] | Financing Receivables, 60 to 89 Days Past Due [Member] | Consumer [Member]</t>
  </si>
  <si>
    <t>Consumer Portfolio [Member] | Financing Receivables, Equal to Greater than 90 Days Past Due [Member] | Residential Mortgage [Member] | Excluded Acquired with Credit Deterioration [Member]</t>
  </si>
  <si>
    <t>Consumer Portfolio [Member] | Financing Receivables, Equal to Greater than 90 Days Past Due [Member] | Residential Mortgage [Member] | Receivables Acquired with Deteriorated Credit Quality [Member]</t>
  </si>
  <si>
    <t>Consumer Portfolio [Member] | Home Equity [Member] | Financing Receivables, 30 to 59 Days Past Due [Member]</t>
  </si>
  <si>
    <t>Consumer Portfolio [Member] | Home Equity [Member] | Financing Receivables, 60 to 89 Days Past Due [Member]</t>
  </si>
  <si>
    <t>Consumer Portfolio [Member] | Home Equity [Member] | Financing Receivables, Equal to Greater than 90 Days Past Due [Member]</t>
  </si>
  <si>
    <t>Loans and Allowance for Loan and Lease Losses (Allowance For Loan Losses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Consumer Portfolio [Member] | Receivables Acquired with Deteriorated Credit Quality [Member] | Residential Mortgage [Member]</t>
  </si>
  <si>
    <t>Unallocated [Member]</t>
  </si>
  <si>
    <t>Loans and Allowance for Loan and Lease Losses (Troubled Debt Restructurings) (Details) $ in Thousands</t>
  </si>
  <si>
    <t>Dec. 31, 2016USD ($)Loancontract</t>
  </si>
  <si>
    <t>Financing Receivable, Modifications [Line Items]</t>
  </si>
  <si>
    <t>Financing Receivable, Modifications, Pre-Modification Recorded Investment</t>
  </si>
  <si>
    <t>Financing Receivable, Modifications, Post-Modification Recorded Investment</t>
  </si>
  <si>
    <t>Financing Receivable, Modifications, Number of Contracts | Loan</t>
  </si>
  <si>
    <t>Entity Loan Modification Program [Member]</t>
  </si>
  <si>
    <t>Financing Receivable, Modifications, Number of Contracts | contract</t>
  </si>
  <si>
    <t>Commercial Portfolio [Member] | Commercial Real Estate [Member] | Entity Loan Modification Program [Member]</t>
  </si>
  <si>
    <t>Consumer Portfolio [Member] | Residential Mortgage [Member] | Entity Loan Modification Program [Member]</t>
  </si>
  <si>
    <t>Loans and Allowance for Loan and Lease Losses (Schedule of Accretion of Purchased Impaired Loan) (Details) $ in Thousands</t>
  </si>
  <si>
    <t>Dec. 31, 2016USD ($)</t>
  </si>
  <si>
    <t>Accretable yield, beginning balance</t>
  </si>
  <si>
    <t>Accretable yield amortized to interest income</t>
  </si>
  <si>
    <t>Reclassification from nonaccretable difference</t>
  </si>
  <si>
    <t>Accretable yield, ending balance</t>
  </si>
  <si>
    <t>Reclassification from non-accretable difference represents an increase to the estimated cash flows to be collected on the underlying portfolio.</t>
  </si>
  <si>
    <t>Bank Premises and Equipment (Premises and Equipment) (Details) - USD ($) $ in Thousands</t>
  </si>
  <si>
    <t>Property, Plant and Equipment [Line Items]</t>
  </si>
  <si>
    <t>Total cost</t>
  </si>
  <si>
    <t>Less accumulated depreciation</t>
  </si>
  <si>
    <t>Net book value of bank premises and equipment</t>
  </si>
  <si>
    <t>Assets held for sale</t>
  </si>
  <si>
    <t>Total bank premises and equipment</t>
  </si>
  <si>
    <t>Land [Member]</t>
  </si>
  <si>
    <t>Buildings [Member]</t>
  </si>
  <si>
    <t>Furniture, Fixtures, and Equipment [Member]</t>
  </si>
  <si>
    <t>Leasehold Improvements [Member]</t>
  </si>
  <si>
    <t>Construction in Progress [Member]</t>
  </si>
  <si>
    <t>Bank Premises and Equipment (Narrative) (Details)</t>
  </si>
  <si>
    <t>Jan. 20, 2017USD ($)Property</t>
  </si>
  <si>
    <t>Dec. 31, 2016USD ($)Lease</t>
  </si>
  <si>
    <t>Asset held for sale, description</t>
  </si>
  <si>
    <t>As of December 31, 2016, assets held-for-sale consisted of three full service retail banking properties.  These properties were transferred from land and buildings to assets held for sale due to Mid Penn’s intent to sell them during January 2017</t>
  </si>
  <si>
    <t>Gain from sale of three properties</t>
  </si>
  <si>
    <t>Lease expiration date</t>
  </si>
  <si>
    <t>Dec. 31,
		2035</t>
  </si>
  <si>
    <t>thereafter</t>
  </si>
  <si>
    <t>Operating Leases Related Party [Member]</t>
  </si>
  <si>
    <t>Number of operating lease with related parties | Lease</t>
  </si>
  <si>
    <t>Operating leases, rent expense, net</t>
  </si>
  <si>
    <t>Sublease to Unrelated Party [Member]</t>
  </si>
  <si>
    <t>Mar. 31,
		2021</t>
  </si>
  <si>
    <t>Sublease to Unrelated Party [Member] | First Sublease Agreement [Member]</t>
  </si>
  <si>
    <t>Lease agreement start date</t>
  </si>
  <si>
    <t>Apr. 1,
		2016</t>
  </si>
  <si>
    <t>Sublease to Unrelated Party [Member] | Second Sublease Agreement [Member]</t>
  </si>
  <si>
    <t>Jul. 1,
		2016</t>
  </si>
  <si>
    <t>Subsequent Event</t>
  </si>
  <si>
    <t>Number of properties sale | Property</t>
  </si>
  <si>
    <t>Proceeds from sale of three properties</t>
  </si>
  <si>
    <t>Sale and lease back of properties, description</t>
  </si>
  <si>
    <t>Two of the properties are being leased back by Mid Penn for a period of at least 15 years, and the respective gains on the sales of those properties will be recognized over the life of the leases.</t>
  </si>
  <si>
    <t>Subsequent Event | Minimum [Member]</t>
  </si>
  <si>
    <t>Length of lease</t>
  </si>
  <si>
    <t>15 years</t>
  </si>
  <si>
    <t>Other Expense [Member]</t>
  </si>
  <si>
    <t>Asset held for sale, impairment charge on one of the properties</t>
  </si>
  <si>
    <t>Bank Premises and Equipment (Future Minimum Rental Payments) (Details) $ in Thousands</t>
  </si>
  <si>
    <t>2017 Lease obligation</t>
  </si>
  <si>
    <t>2018 Lease obligation</t>
  </si>
  <si>
    <t>2019 Lease obligation</t>
  </si>
  <si>
    <t>2020 Lease obligation</t>
  </si>
  <si>
    <t>2021 Lease obligation</t>
  </si>
  <si>
    <t>Lease obligation thereafter</t>
  </si>
  <si>
    <t>Lease obligation</t>
  </si>
  <si>
    <t>2017 Sublease rental income</t>
  </si>
  <si>
    <t>2018 Sublease rental income</t>
  </si>
  <si>
    <t>2019 Sublease rental income</t>
  </si>
  <si>
    <t>2020 Sublease rental income</t>
  </si>
  <si>
    <t>2021 Sublease rental income</t>
  </si>
  <si>
    <t>Sublease rental income</t>
  </si>
  <si>
    <t>2017 Net rental expense</t>
  </si>
  <si>
    <t>2018 Net rental expense</t>
  </si>
  <si>
    <t>2019 Net rental expense</t>
  </si>
  <si>
    <t>2020 Net rental expense</t>
  </si>
  <si>
    <t>2021 Net rental expense</t>
  </si>
  <si>
    <t>2021 Net rental thereafter</t>
  </si>
  <si>
    <t>Net rental expense</t>
  </si>
  <si>
    <t>Bank Premises and Equipment (Future Minimum Rental Payments) (Parenthetical) (Details) - USD ($)</t>
  </si>
  <si>
    <t>Rent expense in connection with leases</t>
  </si>
  <si>
    <t>Deposits (Narrative) (Details) - USD ($)</t>
  </si>
  <si>
    <t>Time Deposits</t>
  </si>
  <si>
    <t>Interest Expense, Time Deposits</t>
  </si>
  <si>
    <t>Brokered Deposits</t>
  </si>
  <si>
    <t>Related Party Deposit Liabilities</t>
  </si>
  <si>
    <t>Demand Deposit [Member]</t>
  </si>
  <si>
    <t>Demand deposit overdrafts reclassified as loans</t>
  </si>
  <si>
    <t>Deposits (Time Deposits By Maturity Date) (Details) - USD ($) $ in Thousands</t>
  </si>
  <si>
    <t>Time Deposits, Total</t>
  </si>
  <si>
    <t>Time Deposits Less Than $250,000 [Member]</t>
  </si>
  <si>
    <t>Maturing in 2017</t>
  </si>
  <si>
    <t>Maturing in 2018</t>
  </si>
  <si>
    <t>Maturing in 2019</t>
  </si>
  <si>
    <t>Maturing in 2020</t>
  </si>
  <si>
    <t>Maturing in 2021</t>
  </si>
  <si>
    <t>Maturing thereafter</t>
  </si>
  <si>
    <t>Time Deposits $250,000 or More [Member]</t>
  </si>
  <si>
    <t>Short-term Borrowings (Narrative) (Details) - USD ($)</t>
  </si>
  <si>
    <t>Short-term Debt [Line Items]</t>
  </si>
  <si>
    <t>Short term borrowings</t>
  </si>
  <si>
    <t>Current borrowing available</t>
  </si>
  <si>
    <t>Federal Funds Purchased [Member]</t>
  </si>
  <si>
    <t>Short-term debt, weighted average interest rate</t>
  </si>
  <si>
    <t>0.40%</t>
  </si>
  <si>
    <t>Correspondent Banks [Member]</t>
  </si>
  <si>
    <t>Line of Credit Facility, Remaining Borrowing Capacity</t>
  </si>
  <si>
    <t>Long-term Debt (Narrative) (Details) - USD ($) $ in Thousands</t>
  </si>
  <si>
    <t>Long-term debt outstanding</t>
  </si>
  <si>
    <t>Long-Term Debt, Aggregate Principal Amounts Due, 2017</t>
  </si>
  <si>
    <t>Long-Term Debt, Aggregate Principal Amounts Due, 2018</t>
  </si>
  <si>
    <t>Long-Term Debt, Aggregate Principal Amounts Due, 2019</t>
  </si>
  <si>
    <t>Long-Term Debt, Aggregate Principal Amounts Due, 2020</t>
  </si>
  <si>
    <t>Long-Term Debt, Aggregate Principal Amounts Due, 2021</t>
  </si>
  <si>
    <t>Long-Term Debt, Aggregate Principal Amounts Due, Thereafter</t>
  </si>
  <si>
    <t>Long-term Debt (Long-term Debt Outstanding by Maturity Date) (Details) - USD ($) $ in Thousands</t>
  </si>
  <si>
    <t>Debt Instrument [Line Items]</t>
  </si>
  <si>
    <t>Maturing in 2016 [Member]</t>
  </si>
  <si>
    <t>Maturing in 2016 [Member] | Minimum [Member]</t>
  </si>
  <si>
    <t>Federal Home Loan Bank, Advances, Branch of FHLB Bank, Interest Rate</t>
  </si>
  <si>
    <t>0.54%</t>
  </si>
  <si>
    <t>Maturing in 2016 [Member] | Maximum [Member]</t>
  </si>
  <si>
    <t>1.08%</t>
  </si>
  <si>
    <t>Maturing in 2017 [Member]</t>
  </si>
  <si>
    <t>3.03%</t>
  </si>
  <si>
    <t>Maturing In 2019 [Member]</t>
  </si>
  <si>
    <t>1.87%</t>
  </si>
  <si>
    <t>Maturing in 2026 [Member]</t>
  </si>
  <si>
    <t>4.80%</t>
  </si>
  <si>
    <t>Maturing in 2027 [Member]</t>
  </si>
  <si>
    <t>6.71%</t>
  </si>
  <si>
    <t>Subordinated Debt (Narrative) (Details) - USD ($)</t>
  </si>
  <si>
    <t>Dec. 09, 2015</t>
  </si>
  <si>
    <t>Notes Due 2025 [Member] | Subordinated Debt [Member]</t>
  </si>
  <si>
    <t>Debt instrument, interest rate, effective percentage</t>
  </si>
  <si>
    <t>5.15%</t>
  </si>
  <si>
    <t>Debt Instrument, Description of Variable Rate Basis</t>
  </si>
  <si>
    <t>Notes bear interest at a rate of 5.15% per year for the first five years and then float at the Wall Street Journal’s Prime Rate plus 0.50%, provided that the interest rate applicable to the outstanding principal balance will at no times be less than 4.0%.</t>
  </si>
  <si>
    <t>Debt Instrument, Payment Terms</t>
  </si>
  <si>
    <t>Interest will be payable quarterly in arrears on January 1, April 1, July 1 and October 1 of each year, and began on January 1, 2016.</t>
  </si>
  <si>
    <t>Debt instrument, maturity date</t>
  </si>
  <si>
    <t>Dec. 9,
		2025</t>
  </si>
  <si>
    <t>Debt Instrument, Redemption, Description</t>
  </si>
  <si>
    <t>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t>
  </si>
  <si>
    <t>Notes payable to related parties</t>
  </si>
  <si>
    <t>Notes Due 2025 [Member] | Subordinated Debt [Member] | WSJ Prime Rate [Member]</t>
  </si>
  <si>
    <t>4.00%</t>
  </si>
  <si>
    <t>Debt Instrument, Basis Spread on Variable Rate</t>
  </si>
  <si>
    <t>0.50%</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1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Equity Securities [Member] | Level 1 [Member]</t>
  </si>
  <si>
    <t>Equity Securities [Member] | Level 2 [Member]</t>
  </si>
  <si>
    <t>Fair Value Measurement (Fair Value Measurements, Nonrecurring) (Details) - USD ($) $ in Thousands</t>
  </si>
  <si>
    <t>Impaired Loan [Member]</t>
  </si>
  <si>
    <t>Assets, Fair Value Disclosure, Nonrecurring</t>
  </si>
  <si>
    <t>Impaired Loan [Member] | Level 3 [Member]</t>
  </si>
  <si>
    <t>Foreclosed Assets Held for Sale [Member]</t>
  </si>
  <si>
    <t>Foreclosed Assets Held for Sale [Member] | Level 3 [Member]</t>
  </si>
  <si>
    <t>Mortgage Servicing Rights [Member]</t>
  </si>
  <si>
    <t>Mortgage Servicing Rights [Member] | Level 3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Multiple of annual service fee</t>
  </si>
  <si>
    <t>Estimated prepayment speed based on rate and term</t>
  </si>
  <si>
    <t>Minimum [Member] | Appraisal of Collateral [Member] | Impaired Loan [Member] | Unobservable Input - Appraisal Adjustments [Member]</t>
  </si>
  <si>
    <t>Fair Value Inputs, Discount Rate</t>
  </si>
  <si>
    <t>11.00%</t>
  </si>
  <si>
    <t>Minimum [Member] | Appraisal of Collateral [Member] | Foreclosed Assets Held for Sale [Member] | Unobservable Input - Appraisal Adjustments [Member]</t>
  </si>
  <si>
    <t>26.00%</t>
  </si>
  <si>
    <t>17.00%</t>
  </si>
  <si>
    <t>Minimum [Member] | Multiple of Annual Service [Member] | Mortgage Servicing Rights [Member] | Unobservable Input Estimated Prepayment Speed [Member]</t>
  </si>
  <si>
    <t>Fair Value Inputs, Prepayment Rate</t>
  </si>
  <si>
    <t>210.00%</t>
  </si>
  <si>
    <t>Maximum [Member] | Appraisal of Collateral [Member] | Impaired Loan [Member] | Unobservable Input - Appraisal Adjustments [Member]</t>
  </si>
  <si>
    <t>70.00%</t>
  </si>
  <si>
    <t>60.00%</t>
  </si>
  <si>
    <t>Maximum [Member] | Appraisal of Collateral [Member] | Foreclosed Assets Held for Sale [Member] | Unobservable Input - Appraisal Adjustments [Member]</t>
  </si>
  <si>
    <t>31.00%</t>
  </si>
  <si>
    <t>27.00%</t>
  </si>
  <si>
    <t>Maximum [Member] | Multiple of Annual Service [Member] | Mortgage Servicing Rights [Member] | Unobservable Input Estimated Prepayment Speed [Member]</t>
  </si>
  <si>
    <t>400.00%</t>
  </si>
  <si>
    <t>Weighted Average [Member] | Appraisal of Collateral [Member] | Impaired Loan [Member] | Unobservable Input - Appraisal Adjustments [Member]</t>
  </si>
  <si>
    <t>30.00%</t>
  </si>
  <si>
    <t>Weighted Average [Member] | Appraisal of Collateral [Member] | Foreclosed Assets Held for Sale [Member] | Unobservable Input - Appraisal Adjustments [Member]</t>
  </si>
  <si>
    <t>Weighted Average [Member] | Multiple of Annual Service [Member] | Mortgage Servicing Rights [Member] | Unobservable Input Estimated Prepayment Speed [Member]</t>
  </si>
  <si>
    <t>365.00%</t>
  </si>
  <si>
    <t>360.00%</t>
  </si>
  <si>
    <t>Fair Value Measurement (Fair Value, by Balance Sheet Grouping) (Details) - USD ($) $ in Thousands</t>
  </si>
  <si>
    <t>Fair Value, Balance Sheet Grouping, Financial Statement Captions [Line Items]</t>
  </si>
  <si>
    <t>Available for sale investment securities</t>
  </si>
  <si>
    <t>Carrying Value [Member]</t>
  </si>
  <si>
    <t>Interest-bearing time balances with other financial institutions</t>
  </si>
  <si>
    <t>Fair Value [Member]</t>
  </si>
  <si>
    <t>Fair Value Measurements (Schedule of Fair Value, Assets and Liabilities Measured on Recurring Basis) (Details) - USD ($) $ in Thousands</t>
  </si>
  <si>
    <t>Level 3 [Member]</t>
  </si>
  <si>
    <t>Postretirement Benefit Plans (Narrative) (Details) - USD ($)</t>
  </si>
  <si>
    <t>Postretirement benefit health insurance reimbursable premium, maximum</t>
  </si>
  <si>
    <t>Defined Benefit Postretirement Health Insurance [Member]</t>
  </si>
  <si>
    <t>Defined benefit plan, minimum retirement age</t>
  </si>
  <si>
    <t>55 years</t>
  </si>
  <si>
    <t>Defined Benefit Plan, Minimum Service Period Requirement</t>
  </si>
  <si>
    <t>Defined benefit plan, maximum coverage period</t>
  </si>
  <si>
    <t>Defined Benefit Postretirement Life Insurance [Member]</t>
  </si>
  <si>
    <t>Defined Benefit Plan, Benefit Description, Prior To Age 65</t>
  </si>
  <si>
    <t>be three times the participant's annual salary at retirement or $50,000, whichever is less</t>
  </si>
  <si>
    <t>Prior to age 65, life insurance maximum, coverage amount</t>
  </si>
  <si>
    <t>Defined Benefit Plan, Benefit Description, After Age 65</t>
  </si>
  <si>
    <t>life insurance coverage amount will decrease by 10% per year, subject to a minimum amount of $5,000</t>
  </si>
  <si>
    <t>Life insurance minimum amount coverage</t>
  </si>
  <si>
    <t>Unrecognized Prior Service Cost Generated By Adoption of the Plan</t>
  </si>
  <si>
    <t>Defined Benefit Plan, Amounts Recognized in Other Comprehensive Income (Loss), Net Prior Service Cost, before Tax</t>
  </si>
  <si>
    <t>Defined Benefit Plan, Accumulated Benefit Obligation</t>
  </si>
  <si>
    <t>Defined Benefit Plan, Amount to be Amortized from Accumulated Other Comprehensive Income (Loss) Next Fiscal Year</t>
  </si>
  <si>
    <t>Cash surrender value of bank owned life insurance</t>
  </si>
  <si>
    <t>Postretirement Benefit Plans (Net Funded Status) (Details) - USD ($) $ in Thousands</t>
  </si>
  <si>
    <t>Change in benefit obligations:</t>
  </si>
  <si>
    <t>Benefit obligations</t>
  </si>
  <si>
    <t>Change in benefit obligations: Service cost</t>
  </si>
  <si>
    <t>Change in benefit obligations: Interest cost</t>
  </si>
  <si>
    <t>Change in benefit obligations: Change in experience</t>
  </si>
  <si>
    <t>Change in benefit obligations: Change in assumptions</t>
  </si>
  <si>
    <t>Change in benefit obligations: Change due to plan amendment</t>
  </si>
  <si>
    <t>Change in benefit obligations/fair value of plan assets: Benefit payments</t>
  </si>
  <si>
    <t>Change in fair value of plan assets:</t>
  </si>
  <si>
    <t>Change in fair value of plan assets: Employer contributions</t>
  </si>
  <si>
    <t>Funded status at year end</t>
  </si>
  <si>
    <t>Change in benefit obligations: Actuarial gain</t>
  </si>
  <si>
    <t>Postretirement Benefit Plans (Amounts Recognized in Balance Sheet) (Details) - USD ($) $ in Thousands</t>
  </si>
  <si>
    <t>Accrued benefit liability</t>
  </si>
  <si>
    <t>Postretirement Benefit Plans (Amounts Recognized in Other Comprehensive (Loss) Income) (Details) - USD ($) $ in Thousands</t>
  </si>
  <si>
    <t>Net loss (gain), pretax</t>
  </si>
  <si>
    <t>Net prior service cost, pretax</t>
  </si>
  <si>
    <t>Postretirement Benefit Plans (Net Periodic (Income) Benefit Costs) (Details) - USD ($) $ in Thousands</t>
  </si>
  <si>
    <t>Service Cost</t>
  </si>
  <si>
    <t>Interest Cost</t>
  </si>
  <si>
    <t>Amortization of prior service cost</t>
  </si>
  <si>
    <t>Net periodic postretirement (income) benefit cost</t>
  </si>
  <si>
    <t>Postretirement Benefit Plans (Assumptions Used) (Details)</t>
  </si>
  <si>
    <t>Defined Benefit Plan, Assumptions Used Calculating Benefit Obligation, Discount Rate</t>
  </si>
  <si>
    <t>4.25%</t>
  </si>
  <si>
    <t>Defined Benefit Plan, Assumptions Used Calculating Benefit Obligation, Rate of Compensation Increase</t>
  </si>
  <si>
    <t>3.00%</t>
  </si>
  <si>
    <t>3.25%</t>
  </si>
  <si>
    <t>Defined Benefit Plan, Assumptions Used Calculating Net Periodic Benefit Cost, Discount Rate</t>
  </si>
  <si>
    <t>4.75%</t>
  </si>
  <si>
    <t>Defined Benefit Plan, Assumptions Used Calculating Net Periodic Benefit Cost, Rate of Compensation Increase</t>
  </si>
  <si>
    <t>3.75%</t>
  </si>
  <si>
    <t>Defined Benefit Plan, Assumptions Used Calculating Benefit Obligation, Change In Consumer Price Index</t>
  </si>
  <si>
    <t>2.00%</t>
  </si>
  <si>
    <t>2.25%</t>
  </si>
  <si>
    <t>Defined Benefit Plan, Assumptions Used Calculating Net Periodic Benefit Cost, Changes In Consumer Price Index</t>
  </si>
  <si>
    <t>2.75%</t>
  </si>
  <si>
    <t>Postretirement Benefit Plans (Health Care Cost Trend Rates) (Details) - Defined Benefit Postretirement Health And Life Coverage [Member]</t>
  </si>
  <si>
    <t>Health care cost trend rate assumed for next year</t>
  </si>
  <si>
    <t>6.00%</t>
  </si>
  <si>
    <t>5.50%</t>
  </si>
  <si>
    <t>6.50%</t>
  </si>
  <si>
    <t>Rate to which the cost trend rate is assumed to decline (the ultimate trend rate)</t>
  </si>
  <si>
    <t>Year that the rate reaches the ultimate trend rate</t>
  </si>
  <si>
    <t>Postretirement Benefit Plans (Effect of One-Percentage-Point Change in Assumed Health Care Cost Trend Rates) (Details) - Defined Benefit Postretirement Health And Life Coverage [Member] $ in Thousands</t>
  </si>
  <si>
    <t>Defined Benefit Plan, Effect of One Percentage Point Increase on Accumulated Postretirement Benefit Obligation</t>
  </si>
  <si>
    <t>Defined Benefit Plan, Effect of One Percentage Point Decrease on Accumulated Postretirement Benefit Obligation</t>
  </si>
  <si>
    <t>Postretirement Benefit Plans (Expected Benefit Payments) (Details)</t>
  </si>
  <si>
    <t>1/1/2017 to 12/31/2017</t>
  </si>
  <si>
    <t>1/1/2018 to 12/31/2018</t>
  </si>
  <si>
    <t>1/1/2019 to 12/31/2019</t>
  </si>
  <si>
    <t>1/1/2020 to 12/31/2020</t>
  </si>
  <si>
    <t>1/1/2021 to 12/31/2021</t>
  </si>
  <si>
    <t>1/1/2022 to 12/31/2026</t>
  </si>
  <si>
    <t>Defined contribution plan, employer discretionary contribution amount</t>
  </si>
  <si>
    <t>Other Benefit Plans (Narrative) (Details) - USD ($)</t>
  </si>
  <si>
    <t>Deferred Compensation Arrangement with Individual, by Type of Compensation, Pension and Other Postretirement Benefits [Member]</t>
  </si>
  <si>
    <t>Deferred Compensation Arrangement with Individual, Recorded Liability</t>
  </si>
  <si>
    <t>Deferred compensation arrangement with individual, compensation expense</t>
  </si>
  <si>
    <t>Pension Benefits [Member]</t>
  </si>
  <si>
    <t>Defined contribution plan, associated expense</t>
  </si>
  <si>
    <t>Salary Continuation Agreement [Member]</t>
  </si>
  <si>
    <t>Defined Benefit Plan, Maximum Coverage Period</t>
  </si>
  <si>
    <t>Split Dollar Life Insurance Arrangements [Member]</t>
  </si>
  <si>
    <t>Split Dollar Life Insurance Arrangements [Member] | Phoenix Bancorp Inc. [Member]</t>
  </si>
  <si>
    <t>401(k) Plan [Member]</t>
  </si>
  <si>
    <t>Other Benefit Plans (Schedule of Employees Eligible to Participate in Employee Stock Purchase Plan) (Details) - $ / shares</t>
  </si>
  <si>
    <t>ESPP shares purchased</t>
  </si>
  <si>
    <t>Average purchase price per share</t>
  </si>
  <si>
    <t>Federal Income Taxes (Net Deferred Tax Asset) (Details) - USD ($) $ in Thousands</t>
  </si>
  <si>
    <t>Deferred Tax Assets, Allowance for loan and lease losses</t>
  </si>
  <si>
    <t>Deferred Tax Assets, Loan Fees</t>
  </si>
  <si>
    <t>Deferred Tax Assets, Deferred Compensation</t>
  </si>
  <si>
    <t>Deferred Tax Assets, Benefit plans</t>
  </si>
  <si>
    <t>Deferred Tax Assets, Unrealized loss on securities</t>
  </si>
  <si>
    <t>Deferred Tax Assets, Nonaccrual interest</t>
  </si>
  <si>
    <t>Deferred Tax Assets, Business combination adjustments</t>
  </si>
  <si>
    <t>Deferred Tax Assets, Other</t>
  </si>
  <si>
    <t>Deferred Tax Assets, Gross, Total</t>
  </si>
  <si>
    <t>Deferred Tax Liabilities, Depreciation</t>
  </si>
  <si>
    <t>Deferred Tax Liabilities, Bond accretion</t>
  </si>
  <si>
    <t>Deferred Tax Liabilities, Goodwill and intangibles</t>
  </si>
  <si>
    <t>Deferred Tax Liabilities, Unrealized gain on securities</t>
  </si>
  <si>
    <t>Deferred Tax Liabilities, Prepaid expenses</t>
  </si>
  <si>
    <t>Deferred Tax Liabilities, Business combination adjustments</t>
  </si>
  <si>
    <t>Deferred Tax Liabilities, Other</t>
  </si>
  <si>
    <t>Deferred Tax Liabilities, Gross, Total</t>
  </si>
  <si>
    <t>Deferred tax asset, net</t>
  </si>
  <si>
    <t>Federal Income Taxes (Provision for Income Taxes) (Details) - USD ($) $ in Thousands</t>
  </si>
  <si>
    <t>Current expense</t>
  </si>
  <si>
    <t>Deferred (benefit) expense</t>
  </si>
  <si>
    <t>Federal Income Taxes (Narrative) (Details) - USD ($)</t>
  </si>
  <si>
    <t>Federal tax rate</t>
  </si>
  <si>
    <t>34.00%</t>
  </si>
  <si>
    <t>Unrecognized tax benefits that would affect the effective income tax rate if recognized</t>
  </si>
  <si>
    <t>Income Tax Examination, Penalties and Interest Expense</t>
  </si>
  <si>
    <t>Income Tax Examination, Penalties and Interest Accrued</t>
  </si>
  <si>
    <t>Federal Income Taxes (Schedule of Effective Income Tax Rate Reconciliation) (Details) - USD ($) $ in Thousands</t>
  </si>
  <si>
    <t>Provision at the expected statutory rate</t>
  </si>
  <si>
    <t>Effect of tax-exempt income</t>
  </si>
  <si>
    <t>Effect of investment in life insurance</t>
  </si>
  <si>
    <t>Nondeductible interest</t>
  </si>
  <si>
    <t>Nondeductible merger and acquisition expense</t>
  </si>
  <si>
    <t>Other items</t>
  </si>
  <si>
    <t>Regulatory Matters (Details) - USD ($) $ in Thousands</t>
  </si>
  <si>
    <t>Compliance with Regulatory Capital Requirements under Banking Regulations [Line Items]</t>
  </si>
  <si>
    <t>Tier 1 Capital for Capital Adequacy (To Average Assets), Ratio</t>
  </si>
  <si>
    <t>Common Equity Tier 1 Capital for Capital Adequacy (to Risk Weighted Assets), ratio</t>
  </si>
  <si>
    <t>4.50%</t>
  </si>
  <si>
    <t>Tier 1 Capital for Capital Adequacy (To Risk Weighted Assets), Ratio</t>
  </si>
  <si>
    <t>Total Capital for Capital Adequacy (To Risk Weighted Assets), Ratio</t>
  </si>
  <si>
    <t>8.00%</t>
  </si>
  <si>
    <t>Capital Conservation Buffer Percentage</t>
  </si>
  <si>
    <t>2.50%</t>
  </si>
  <si>
    <t>Common Equity Tier 1 Capital Ratio with Capital Conservation Buffer</t>
  </si>
  <si>
    <t>7.00%</t>
  </si>
  <si>
    <t>Tier 1 Capital Ratio with Capital Conservation Buffer</t>
  </si>
  <si>
    <t>8.50%</t>
  </si>
  <si>
    <t>Total Capital Ratio with Capital Conservation Buffer</t>
  </si>
  <si>
    <t>10.50%</t>
  </si>
  <si>
    <t>Annual Phase in Percentage of Capital Conservation Buffer</t>
  </si>
  <si>
    <t>0.625%</t>
  </si>
  <si>
    <t>Capital Conservation Buffer Phase in Beginning Year Month</t>
  </si>
  <si>
    <t>2016-01</t>
  </si>
  <si>
    <t>Capital Conservation Buffer Phase in End Year Month</t>
  </si>
  <si>
    <t>2019-01</t>
  </si>
  <si>
    <t>Statutory Accounting Practices, Statutory Amount Available for Dividend Payments without Regulatory Approval</t>
  </si>
  <si>
    <t>Corporation [Member]</t>
  </si>
  <si>
    <t>Tier 1 Capital (To Average Assets)</t>
  </si>
  <si>
    <t>Common Equity Tier 1 Capital (to Risk Weighted Assets)</t>
  </si>
  <si>
    <t>Tier 1 Capital (To Risk Weighted Assets)</t>
  </si>
  <si>
    <t>Total Capital (To Risk Weighted Assets)</t>
  </si>
  <si>
    <t>Tier 1 Capital (to Average Assets), Ratio</t>
  </si>
  <si>
    <t>6.80%</t>
  </si>
  <si>
    <t>7.30%</t>
  </si>
  <si>
    <t>Common Equity Tier 1 Capital (to Risk Weighted Assets), ratio</t>
  </si>
  <si>
    <t>9.10%</t>
  </si>
  <si>
    <t>Tier 1 Capital (To Risk Weighted Assets), Ratio</t>
  </si>
  <si>
    <t>Total Capital (To Risk Weighted Assets), Ratio</t>
  </si>
  <si>
    <t>Tier 1 Capital for Capital Adequacy (To Average Assets)</t>
  </si>
  <si>
    <t>Common Equity Tier 1 Capital for Capital Adequacy (to Risk Weighted Assets)</t>
  </si>
  <si>
    <t>Tier 1 Capital for Capital Adequacy (To Risk Weighted Assets)</t>
  </si>
  <si>
    <t>Total Capital for Capital Adequacy (To Risk Weighted Assets)</t>
  </si>
  <si>
    <t>Bank [Member]</t>
  </si>
  <si>
    <t>7.40%</t>
  </si>
  <si>
    <t>7.80%</t>
  </si>
  <si>
    <t>10.00%</t>
  </si>
  <si>
    <t>10.90%</t>
  </si>
  <si>
    <t>Tier 1 Capital to be Well-Capitalized Under Prompt Corrective Action Provision (To Average Assets)</t>
  </si>
  <si>
    <t>Common Equity Tier 1 Capital to be Well-Capitalized Under Prompt Corrective Action Provision (To Risk Weighted Assets)</t>
  </si>
  <si>
    <t>Tier 1 Capital to be Well-Capitalized Under Prompt Corrective Action Provision (To Risk Weighted Assets)</t>
  </si>
  <si>
    <t>Total Capital to be Well-Capitalized Under Prompt Corrective Action Provision (To Risk Weighted Assets)</t>
  </si>
  <si>
    <t>Tier 1 Capital to be Well-Capitalized Under Prompt Corrective Action Provision (To Average Assets), Ratio</t>
  </si>
  <si>
    <t>5.00%</t>
  </si>
  <si>
    <t>Common Equity Tier 1 Capital to be Well-Capitalized Under Prompt Corrective Action Provision (To Risk Weighted Assets), ratio</t>
  </si>
  <si>
    <t>Tier 1 Capital to be Well-Capitalized Under Prompt Corrective Action Provision (To Risk Weighted Assets), Ratio</t>
  </si>
  <si>
    <t>Total Capital to be Well-Capitalized Under Prompt Corrective Action Provision (To Risk Weighted Assets), Ratio</t>
  </si>
  <si>
    <t>Concentration of Risk and Off-Balance Sheet Risk (Narrative) (Details) - USD ($)</t>
  </si>
  <si>
    <t>Concentration Risk [Line Items]</t>
  </si>
  <si>
    <t>Commitments to extend credit</t>
  </si>
  <si>
    <t>Balance of loans sold under the program</t>
  </si>
  <si>
    <t>Concentration risk, benchmark description</t>
  </si>
  <si>
    <t>10% or more of the Bank's total net loans outstanding</t>
  </si>
  <si>
    <t>Benchmark - Loans Receivable, Net [Member]</t>
  </si>
  <si>
    <t>Concentration risk, percentage</t>
  </si>
  <si>
    <t>48.80%</t>
  </si>
  <si>
    <t>Standby Letters of Credit [Member]</t>
  </si>
  <si>
    <t>Common Stock (Details) - USD ($)</t>
  </si>
  <si>
    <t>36 Months Ended</t>
  </si>
  <si>
    <t>Jun. 25, 2014</t>
  </si>
  <si>
    <t>Dividend Reinvestment Plan [Member]</t>
  </si>
  <si>
    <t>Class of Stock [Line Items]</t>
  </si>
  <si>
    <t>Shares authorized per plan</t>
  </si>
  <si>
    <t>2014 Restricted Stock Plan [Member]</t>
  </si>
  <si>
    <t>Shares granted, net</t>
  </si>
  <si>
    <t>Shares granted</t>
  </si>
  <si>
    <t>Shares cancelled</t>
  </si>
  <si>
    <t>Unrecognized compensation cost related to all non-vested share-based compensation awards</t>
  </si>
  <si>
    <t>Common Stock (Schedule of Compensation Expense and Related Tax Benefits for Restricted Stock Awards Recognized) (Details) - 2014 Restricted Stock Plan [Member] - USD ($) $ in Thousands</t>
  </si>
  <si>
    <t>Share Based Compensation Arrangement By Share Based Payment Award [Line Items]</t>
  </si>
  <si>
    <t>Compensation expense</t>
  </si>
  <si>
    <t>Income tax benefit</t>
  </si>
  <si>
    <t>Net income effect</t>
  </si>
  <si>
    <t>Common Stock (Schedule of Non-Vested Restricted Stock) (Details) - 2014 Restricted Stock Plan [Member] - $ / shares</t>
  </si>
  <si>
    <t>Shares, Non-vested at January 1, 2016</t>
  </si>
  <si>
    <t>Shares, Vested</t>
  </si>
  <si>
    <t>Shares, Cancelled</t>
  </si>
  <si>
    <t>Shares, Granted</t>
  </si>
  <si>
    <t>Shares, Non-vested at December 31, 2016</t>
  </si>
  <si>
    <t>Weighted-Average Grant Date Fair Value, Non-vested at January 1, 2016</t>
  </si>
  <si>
    <t>Weighted-Average Grant Date Fair Value, Vested</t>
  </si>
  <si>
    <t>Weighted-Average Grant Date Fair Value, Cancelled</t>
  </si>
  <si>
    <t>Weighted-Average Grant Date Fair Value, Granted</t>
  </si>
  <si>
    <t>Weighted-Average Grant Date Fair Value, Non-vested at December 31, 2016</t>
  </si>
  <si>
    <t>Preferred Stock (Small Business Lending Fund) (Narrative) (Details) - USD ($)</t>
  </si>
  <si>
    <t>Jan. 19, 2016</t>
  </si>
  <si>
    <t>Dec. 15, 2015</t>
  </si>
  <si>
    <t>Jan. 03, 2013</t>
  </si>
  <si>
    <t>Preferred Class B [Member]</t>
  </si>
  <si>
    <t>Preferred Stock, Dividend Rate, Percentage</t>
  </si>
  <si>
    <t>Payments for Repurchase of Redeemable Preferred Stock</t>
  </si>
  <si>
    <t>Stock issued during period, shares, new issues</t>
  </si>
  <si>
    <t>Proceeds from issuance of private placement</t>
  </si>
  <si>
    <t>Preferred stock, redemption price per share</t>
  </si>
  <si>
    <t>Preferred Stock Redemption Price Per Share Excluding Dividends Declared But Unpaid</t>
  </si>
  <si>
    <t>1.00%</t>
  </si>
  <si>
    <t>Preferred stock, liquidation preference per share</t>
  </si>
  <si>
    <t>Series C Preferred Stock [Member] | Phoenix Bancorp Inc. [Member]</t>
  </si>
  <si>
    <t>Parent Company Statements (Condensed Balance Sheets) (Details) - USD ($)</t>
  </si>
  <si>
    <t>Dec. 31, 2013</t>
  </si>
  <si>
    <t>Investment in subsidiaries</t>
  </si>
  <si>
    <t>Shareholders' Equity</t>
  </si>
  <si>
    <t>Parent Company [Member]</t>
  </si>
  <si>
    <t>Equity investments</t>
  </si>
  <si>
    <t>Parent Company Statements (Condensed Statement of Income and Comprehensive Income) (Details) - USD ($) $ in Thousands</t>
  </si>
  <si>
    <t>Income before income tax and equity in undistributed earnings (loss) of subsidiaries</t>
  </si>
  <si>
    <t>Comprehensive income</t>
  </si>
  <si>
    <t>Dividends from subsidiaries</t>
  </si>
  <si>
    <t>Total Income</t>
  </si>
  <si>
    <t>Total Expense</t>
  </si>
  <si>
    <t>Equity in undistributed earnings (loss) of subsidiaries</t>
  </si>
  <si>
    <t>Income before income tax</t>
  </si>
  <si>
    <t>Parent Company [Member] | Series B Preferred Stock [Member]</t>
  </si>
  <si>
    <t>Parent Company [Member] | Series C Preferred Stock [Member]</t>
  </si>
  <si>
    <t>Parent Company Statements (Condensed Statement of Cash Flows) (Details) - USD ($)</t>
  </si>
  <si>
    <t>Decrease (increase) in other assets</t>
  </si>
  <si>
    <t>Dividends paid</t>
  </si>
  <si>
    <t>Net cash paid for acquisition</t>
  </si>
  <si>
    <t>Recent Accounting Pronouncements (Narrative) (Details)</t>
  </si>
  <si>
    <t>Accounting Changes And Error Corrections [Abstract]</t>
  </si>
  <si>
    <t>Equity investments (excluding restricted investments in bank stocks)</t>
  </si>
  <si>
    <t>Summary of Quarterly Consolidated Financial Data (Unaudited) (Quarterly Condensed Financials) (Details) - USD ($) $ / shares in Units, $ in Thousands</t>
  </si>
  <si>
    <t>Interest Income</t>
  </si>
  <si>
    <t>Interest Expense</t>
  </si>
  <si>
    <t>Noninterest Income</t>
  </si>
  <si>
    <t>Noninterest Expense</t>
  </si>
  <si>
    <t>Basic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879635</v>
      </c>
    </row>
    <row r="12" spans="1:4">
      <c r="A12" s="4" t="s">
        <v>20</v>
      </c>
      <c r="B12" s="4" t="s">
        <v>21</v>
      </c>
    </row>
    <row r="13" spans="1:4">
      <c r="A13" s="4" t="s">
        <v>22</v>
      </c>
      <c r="B13" s="4" t="s">
        <v>23</v>
      </c>
    </row>
    <row r="14" spans="1:4">
      <c r="A14" s="4" t="s">
        <v>24</v>
      </c>
      <c r="C14" s="5" t="n">
        <v>4233297</v>
      </c>
    </row>
    <row r="15" spans="1:4">
      <c r="A15" s="4" t="s">
        <v>25</v>
      </c>
      <c r="B15" s="4" t="s">
        <v>26</v>
      </c>
    </row>
    <row r="16" spans="1:4">
      <c r="A16" s="4" t="s">
        <v>27</v>
      </c>
      <c r="D16" s="6" t="n">
        <v>67283485</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81</v>
      </c>
    </row>
    <row r="3" spans="1:4">
      <c r="A3" s="4" t="s">
        <v>1082</v>
      </c>
    </row>
    <row r="4" spans="1:4">
      <c r="A4" s="3" t="s">
        <v>430</v>
      </c>
    </row>
    <row r="5" spans="1:4">
      <c r="A5" s="4" t="s">
        <v>1083</v>
      </c>
      <c r="B5" s="6" t="n">
        <v>143000</v>
      </c>
      <c r="C5" s="6" t="n">
        <v>160000</v>
      </c>
    </row>
    <row r="6" spans="1:4">
      <c r="A6" s="4" t="s">
        <v>1084</v>
      </c>
      <c r="B6" s="5" t="n">
        <v>6000</v>
      </c>
      <c r="C6" s="5" t="n">
        <v>9000</v>
      </c>
      <c r="D6" s="6" t="n">
        <v>6000</v>
      </c>
    </row>
    <row r="7" spans="1:4">
      <c r="A7" s="4" t="s">
        <v>1085</v>
      </c>
    </row>
    <row r="8" spans="1:4">
      <c r="A8" s="3" t="s">
        <v>430</v>
      </c>
    </row>
    <row r="9" spans="1:4">
      <c r="A9" s="4" t="s">
        <v>1086</v>
      </c>
      <c r="B9" s="5" t="n">
        <v>0</v>
      </c>
      <c r="C9" s="5" t="n">
        <v>0</v>
      </c>
      <c r="D9" s="5" t="n">
        <v>0</v>
      </c>
    </row>
    <row r="10" spans="1:4">
      <c r="A10" s="4" t="s">
        <v>447</v>
      </c>
    </row>
    <row r="11" spans="1:4">
      <c r="A11" s="3" t="s">
        <v>430</v>
      </c>
    </row>
    <row r="12" spans="1:4">
      <c r="A12" s="4" t="s">
        <v>1083</v>
      </c>
      <c r="B12" s="5" t="n">
        <v>606000</v>
      </c>
      <c r="C12" s="5" t="n">
        <v>523000</v>
      </c>
    </row>
    <row r="13" spans="1:4">
      <c r="A13" s="4" t="s">
        <v>1084</v>
      </c>
      <c r="B13" s="5" t="n">
        <v>21000</v>
      </c>
      <c r="C13" s="5" t="n">
        <v>17000</v>
      </c>
      <c r="D13" s="5" t="n">
        <v>16000</v>
      </c>
    </row>
    <row r="14" spans="1:4">
      <c r="A14" s="4" t="s">
        <v>1024</v>
      </c>
      <c r="B14" s="5" t="n">
        <v>3834000</v>
      </c>
      <c r="C14" s="5" t="n">
        <v>3764000</v>
      </c>
    </row>
    <row r="15" spans="1:4">
      <c r="A15" s="4" t="s">
        <v>1087</v>
      </c>
    </row>
    <row r="16" spans="1:4">
      <c r="A16" s="3" t="s">
        <v>430</v>
      </c>
    </row>
    <row r="17" spans="1:4">
      <c r="A17" s="4" t="s">
        <v>1083</v>
      </c>
      <c r="B17" s="5" t="n">
        <v>254000</v>
      </c>
      <c r="C17" s="5" t="n">
        <v>237000</v>
      </c>
    </row>
    <row r="18" spans="1:4">
      <c r="A18" s="4" t="s">
        <v>1084</v>
      </c>
      <c r="B18" s="6" t="n">
        <v>17000</v>
      </c>
      <c r="C18" s="5" t="n">
        <v>16000</v>
      </c>
      <c r="D18" s="5" t="n">
        <v>15000</v>
      </c>
    </row>
    <row r="19" spans="1:4">
      <c r="A19" s="4" t="s">
        <v>1088</v>
      </c>
      <c r="B19" s="4" t="s">
        <v>854</v>
      </c>
    </row>
    <row r="20" spans="1:4">
      <c r="A20" s="4" t="s">
        <v>1024</v>
      </c>
      <c r="B20" s="6" t="n">
        <v>1284000</v>
      </c>
      <c r="C20" s="5" t="n">
        <v>1253000</v>
      </c>
    </row>
    <row r="21" spans="1:4">
      <c r="A21" s="4" t="s">
        <v>1089</v>
      </c>
    </row>
    <row r="22" spans="1:4">
      <c r="A22" s="3" t="s">
        <v>430</v>
      </c>
    </row>
    <row r="23" spans="1:4">
      <c r="A23" s="4" t="s">
        <v>1024</v>
      </c>
      <c r="B23" s="5" t="n">
        <v>1801000</v>
      </c>
      <c r="C23" s="5" t="n">
        <v>1806000</v>
      </c>
    </row>
    <row r="24" spans="1:4">
      <c r="A24" s="4" t="s">
        <v>1090</v>
      </c>
    </row>
    <row r="25" spans="1:4">
      <c r="A25" s="3" t="s">
        <v>430</v>
      </c>
    </row>
    <row r="26" spans="1:4">
      <c r="A26" s="4" t="s">
        <v>1024</v>
      </c>
      <c r="B26" s="5" t="n">
        <v>3838000</v>
      </c>
      <c r="C26" s="5" t="n">
        <v>3749000</v>
      </c>
    </row>
    <row r="27" spans="1:4">
      <c r="A27" s="4" t="s">
        <v>1091</v>
      </c>
    </row>
    <row r="28" spans="1:4">
      <c r="A28" s="3" t="s">
        <v>430</v>
      </c>
    </row>
    <row r="29" spans="1:4">
      <c r="A29" s="4" t="s">
        <v>1086</v>
      </c>
      <c r="B29" s="6" t="n">
        <v>362000</v>
      </c>
      <c r="C29" s="6" t="n">
        <v>321000</v>
      </c>
      <c r="D29" s="6" t="n">
        <v>21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81</v>
      </c>
    </row>
    <row r="3" spans="1:4">
      <c r="A3" s="3" t="s">
        <v>293</v>
      </c>
    </row>
    <row r="4" spans="1:4">
      <c r="A4" s="4" t="s">
        <v>1093</v>
      </c>
      <c r="B4" s="5" t="n">
        <v>4465</v>
      </c>
      <c r="C4" s="5" t="n">
        <v>4162</v>
      </c>
      <c r="D4" s="5" t="n">
        <v>3432</v>
      </c>
    </row>
    <row r="5" spans="1:4">
      <c r="A5" s="4" t="s">
        <v>1094</v>
      </c>
      <c r="B5" s="8" t="n">
        <v>18.52</v>
      </c>
      <c r="C5" s="8" t="n">
        <v>15.865</v>
      </c>
      <c r="D5" s="8" t="n">
        <v>15.3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299</v>
      </c>
    </row>
    <row r="3" spans="1:3">
      <c r="A3" s="4" t="s">
        <v>1096</v>
      </c>
      <c r="B3" s="6" t="n">
        <v>2442</v>
      </c>
      <c r="C3" s="6" t="n">
        <v>2097</v>
      </c>
    </row>
    <row r="4" spans="1:3">
      <c r="A4" s="4" t="s">
        <v>1097</v>
      </c>
      <c r="B4" s="5" t="n">
        <v>82</v>
      </c>
      <c r="C4" s="5" t="n">
        <v>79</v>
      </c>
    </row>
    <row r="5" spans="1:3">
      <c r="A5" s="4" t="s">
        <v>1098</v>
      </c>
      <c r="B5" s="5" t="n">
        <v>906</v>
      </c>
      <c r="C5" s="5" t="n">
        <v>313</v>
      </c>
    </row>
    <row r="6" spans="1:3">
      <c r="A6" s="4" t="s">
        <v>1099</v>
      </c>
      <c r="B6" s="5" t="n">
        <v>955</v>
      </c>
      <c r="C6" s="5" t="n">
        <v>586</v>
      </c>
    </row>
    <row r="7" spans="1:3">
      <c r="A7" s="4" t="s">
        <v>1100</v>
      </c>
      <c r="B7" s="5" t="n">
        <v>1504</v>
      </c>
    </row>
    <row r="8" spans="1:3">
      <c r="A8" s="4" t="s">
        <v>1101</v>
      </c>
      <c r="C8" s="5" t="n">
        <v>554</v>
      </c>
    </row>
    <row r="9" spans="1:3">
      <c r="A9" s="4" t="s">
        <v>1102</v>
      </c>
      <c r="B9" s="5" t="n">
        <v>720</v>
      </c>
      <c r="C9" s="5" t="n">
        <v>1166</v>
      </c>
    </row>
    <row r="10" spans="1:3">
      <c r="A10" s="4" t="s">
        <v>1103</v>
      </c>
      <c r="B10" s="5" t="n">
        <v>177</v>
      </c>
      <c r="C10" s="5" t="n">
        <v>170</v>
      </c>
    </row>
    <row r="11" spans="1:3">
      <c r="A11" s="4" t="s">
        <v>1104</v>
      </c>
      <c r="B11" s="5" t="n">
        <v>6786</v>
      </c>
      <c r="C11" s="5" t="n">
        <v>4965</v>
      </c>
    </row>
    <row r="12" spans="1:3">
      <c r="A12" s="4" t="s">
        <v>1105</v>
      </c>
      <c r="B12" s="5" t="n">
        <v>-1175</v>
      </c>
      <c r="C12" s="5" t="n">
        <v>-1074</v>
      </c>
    </row>
    <row r="13" spans="1:3">
      <c r="A13" s="4" t="s">
        <v>1106</v>
      </c>
      <c r="B13" s="5" t="n">
        <v>-117</v>
      </c>
      <c r="C13" s="5" t="n">
        <v>-111</v>
      </c>
    </row>
    <row r="14" spans="1:3">
      <c r="A14" s="4" t="s">
        <v>1107</v>
      </c>
      <c r="B14" s="5" t="n">
        <v>-500</v>
      </c>
      <c r="C14" s="5" t="n">
        <v>-472</v>
      </c>
    </row>
    <row r="15" spans="1:3">
      <c r="A15" s="4" t="s">
        <v>1108</v>
      </c>
      <c r="C15" s="5" t="n">
        <v>-806</v>
      </c>
    </row>
    <row r="16" spans="1:3">
      <c r="A16" s="4" t="s">
        <v>1109</v>
      </c>
      <c r="B16" s="5" t="n">
        <v>-312</v>
      </c>
      <c r="C16" s="5" t="n">
        <v>-240</v>
      </c>
    </row>
    <row r="17" spans="1:3">
      <c r="A17" s="4" t="s">
        <v>1110</v>
      </c>
      <c r="B17" s="5" t="n">
        <v>-367</v>
      </c>
      <c r="C17" s="5" t="n">
        <v>-428</v>
      </c>
    </row>
    <row r="18" spans="1:3">
      <c r="A18" s="4" t="s">
        <v>1111</v>
      </c>
      <c r="B18" s="5" t="n">
        <v>-29</v>
      </c>
      <c r="C18" s="5" t="n">
        <v>-13</v>
      </c>
    </row>
    <row r="19" spans="1:3">
      <c r="A19" s="4" t="s">
        <v>1112</v>
      </c>
      <c r="B19" s="5" t="n">
        <v>-2500</v>
      </c>
      <c r="C19" s="5" t="n">
        <v>-3144</v>
      </c>
    </row>
    <row r="20" spans="1:3">
      <c r="A20" s="4" t="s">
        <v>1113</v>
      </c>
      <c r="B20" s="6" t="n">
        <v>4286</v>
      </c>
      <c r="C20" s="6" t="n">
        <v>18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3" t="s">
        <v>299</v>
      </c>
    </row>
    <row r="4" spans="1:12">
      <c r="A4" s="4" t="s">
        <v>1115</v>
      </c>
      <c r="J4" s="6" t="n">
        <v>2613</v>
      </c>
      <c r="K4" s="6" t="n">
        <v>647</v>
      </c>
      <c r="L4" s="6" t="n">
        <v>1574</v>
      </c>
    </row>
    <row r="5" spans="1:12">
      <c r="A5" s="4" t="s">
        <v>1116</v>
      </c>
      <c r="J5" s="5" t="n">
        <v>-336</v>
      </c>
      <c r="K5" s="5" t="n">
        <v>997</v>
      </c>
      <c r="L5" s="5" t="n">
        <v>-112</v>
      </c>
    </row>
    <row r="6" spans="1:12">
      <c r="A6" s="4" t="s">
        <v>126</v>
      </c>
      <c r="B6" s="6" t="n">
        <v>638</v>
      </c>
      <c r="C6" s="6" t="n">
        <v>526</v>
      </c>
      <c r="D6" s="6" t="n">
        <v>593</v>
      </c>
      <c r="E6" s="6" t="n">
        <v>520</v>
      </c>
      <c r="F6" s="6" t="n">
        <v>421</v>
      </c>
      <c r="G6" s="6" t="n">
        <v>546</v>
      </c>
      <c r="H6" s="6" t="n">
        <v>593</v>
      </c>
      <c r="I6" s="6" t="n">
        <v>84</v>
      </c>
      <c r="J6" s="6" t="n">
        <v>2277</v>
      </c>
      <c r="K6" s="6" t="n">
        <v>1644</v>
      </c>
      <c r="L6" s="6" t="n">
        <v>146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1</v>
      </c>
    </row>
    <row r="3" spans="1:4">
      <c r="A3" s="3" t="s">
        <v>299</v>
      </c>
    </row>
    <row r="4" spans="1:4">
      <c r="A4" s="4" t="s">
        <v>1118</v>
      </c>
      <c r="B4" s="4" t="s">
        <v>1119</v>
      </c>
      <c r="C4" s="4" t="s">
        <v>1119</v>
      </c>
      <c r="D4" s="4" t="s">
        <v>1119</v>
      </c>
    </row>
    <row r="5" spans="1:4">
      <c r="A5" s="4" t="s">
        <v>1120</v>
      </c>
      <c r="B5" s="6" t="n">
        <v>0</v>
      </c>
    </row>
    <row r="6" spans="1:4">
      <c r="A6" s="4" t="s">
        <v>1121</v>
      </c>
      <c r="B6" s="5" t="n">
        <v>0</v>
      </c>
      <c r="C6" s="6" t="n">
        <v>0</v>
      </c>
      <c r="D6" s="6" t="n">
        <v>0</v>
      </c>
    </row>
    <row r="7" spans="1:4">
      <c r="A7" s="4" t="s">
        <v>1122</v>
      </c>
      <c r="B7" s="6" t="n">
        <v>0</v>
      </c>
      <c r="C7"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3" t="s">
        <v>299</v>
      </c>
    </row>
    <row r="4" spans="1:12">
      <c r="A4" s="4" t="s">
        <v>1124</v>
      </c>
      <c r="J4" s="6" t="n">
        <v>3428</v>
      </c>
      <c r="K4" s="6" t="n">
        <v>2779</v>
      </c>
      <c r="L4" s="6" t="n">
        <v>2435</v>
      </c>
    </row>
    <row r="5" spans="1:12">
      <c r="A5" s="4" t="s">
        <v>1125</v>
      </c>
      <c r="J5" s="5" t="n">
        <v>-1089</v>
      </c>
      <c r="K5" s="5" t="n">
        <v>-1105</v>
      </c>
      <c r="L5" s="5" t="n">
        <v>-1086</v>
      </c>
    </row>
    <row r="6" spans="1:12">
      <c r="A6" s="4" t="s">
        <v>1126</v>
      </c>
      <c r="J6" s="5" t="n">
        <v>-90</v>
      </c>
      <c r="K6" s="5" t="n">
        <v>-91</v>
      </c>
      <c r="L6" s="5" t="n">
        <v>-68</v>
      </c>
    </row>
    <row r="7" spans="1:12">
      <c r="A7" s="4" t="s">
        <v>1127</v>
      </c>
      <c r="J7" s="5" t="n">
        <v>41</v>
      </c>
      <c r="K7" s="5" t="n">
        <v>37</v>
      </c>
      <c r="L7" s="5" t="n">
        <v>42</v>
      </c>
    </row>
    <row r="8" spans="1:12">
      <c r="A8" s="4" t="s">
        <v>1128</v>
      </c>
      <c r="K8" s="5" t="n">
        <v>34</v>
      </c>
      <c r="L8" s="5" t="n">
        <v>163</v>
      </c>
    </row>
    <row r="9" spans="1:12">
      <c r="A9" s="4" t="s">
        <v>1129</v>
      </c>
      <c r="J9" s="5" t="n">
        <v>-13</v>
      </c>
      <c r="K9" s="5" t="n">
        <v>-10</v>
      </c>
      <c r="L9" s="5" t="n">
        <v>-24</v>
      </c>
    </row>
    <row r="10" spans="1:12">
      <c r="A10" s="4" t="s">
        <v>126</v>
      </c>
      <c r="B10" s="6" t="n">
        <v>638</v>
      </c>
      <c r="C10" s="6" t="n">
        <v>526</v>
      </c>
      <c r="D10" s="6" t="n">
        <v>593</v>
      </c>
      <c r="E10" s="6" t="n">
        <v>520</v>
      </c>
      <c r="F10" s="6" t="n">
        <v>421</v>
      </c>
      <c r="G10" s="6" t="n">
        <v>546</v>
      </c>
      <c r="H10" s="6" t="n">
        <v>593</v>
      </c>
      <c r="I10" s="6" t="n">
        <v>84</v>
      </c>
      <c r="J10" s="6" t="n">
        <v>2277</v>
      </c>
      <c r="K10" s="6" t="n">
        <v>1644</v>
      </c>
      <c r="L10" s="6" t="n">
        <v>146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2</v>
      </c>
    </row>
    <row r="3" spans="1:3">
      <c r="A3" s="3" t="s">
        <v>1131</v>
      </c>
    </row>
    <row r="4" spans="1:3">
      <c r="A4" s="4" t="s">
        <v>1132</v>
      </c>
      <c r="B4" s="4" t="s">
        <v>945</v>
      </c>
    </row>
    <row r="5" spans="1:3">
      <c r="A5" s="4" t="s">
        <v>1133</v>
      </c>
      <c r="B5" s="4" t="s">
        <v>1134</v>
      </c>
    </row>
    <row r="6" spans="1:3">
      <c r="A6" s="4" t="s">
        <v>1135</v>
      </c>
      <c r="B6" s="4" t="s">
        <v>1065</v>
      </c>
      <c r="C6" s="4" t="s">
        <v>945</v>
      </c>
    </row>
    <row r="7" spans="1:3">
      <c r="A7" s="4" t="s">
        <v>1136</v>
      </c>
      <c r="B7" s="4" t="s">
        <v>1137</v>
      </c>
    </row>
    <row r="8" spans="1:3">
      <c r="A8" s="4" t="s">
        <v>1138</v>
      </c>
      <c r="B8" s="4" t="s">
        <v>1139</v>
      </c>
    </row>
    <row r="9" spans="1:3">
      <c r="A9" s="4" t="s">
        <v>1140</v>
      </c>
      <c r="B9" s="4" t="s">
        <v>1141</v>
      </c>
    </row>
    <row r="10" spans="1:3">
      <c r="A10" s="4" t="s">
        <v>1142</v>
      </c>
      <c r="B10" s="4" t="s">
        <v>1143</v>
      </c>
    </row>
    <row r="11" spans="1:3">
      <c r="A11" s="4" t="s">
        <v>1144</v>
      </c>
      <c r="B11" s="4" t="s">
        <v>1145</v>
      </c>
    </row>
    <row r="12" spans="1:3">
      <c r="A12" s="4" t="s">
        <v>1146</v>
      </c>
      <c r="B12" s="4" t="s">
        <v>1147</v>
      </c>
    </row>
    <row r="13" spans="1:3">
      <c r="A13" s="4" t="s">
        <v>1148</v>
      </c>
      <c r="B13" s="4" t="s">
        <v>1149</v>
      </c>
    </row>
    <row r="14" spans="1:3">
      <c r="A14" s="4" t="s">
        <v>1150</v>
      </c>
      <c r="B14" s="4" t="s">
        <v>1151</v>
      </c>
    </row>
    <row r="15" spans="1:3">
      <c r="A15" s="4" t="s">
        <v>1152</v>
      </c>
      <c r="B15" s="6" t="n">
        <v>5311</v>
      </c>
    </row>
    <row r="16" spans="1:3">
      <c r="A16" s="4" t="s">
        <v>1153</v>
      </c>
    </row>
    <row r="17" spans="1:3">
      <c r="A17" s="3" t="s">
        <v>1131</v>
      </c>
    </row>
    <row r="18" spans="1:3">
      <c r="A18" s="4" t="s">
        <v>1154</v>
      </c>
      <c r="B18" s="5" t="n">
        <v>70431</v>
      </c>
      <c r="C18" s="6" t="n">
        <v>64089</v>
      </c>
    </row>
    <row r="19" spans="1:3">
      <c r="A19" s="4" t="s">
        <v>1155</v>
      </c>
      <c r="B19" s="5" t="n">
        <v>70431</v>
      </c>
      <c r="C19" s="5" t="n">
        <v>64089</v>
      </c>
    </row>
    <row r="20" spans="1:3">
      <c r="A20" s="4" t="s">
        <v>1156</v>
      </c>
      <c r="B20" s="5" t="n">
        <v>70431</v>
      </c>
      <c r="C20" s="5" t="n">
        <v>64089</v>
      </c>
    </row>
    <row r="21" spans="1:3">
      <c r="A21" s="4" t="s">
        <v>1157</v>
      </c>
      <c r="B21" s="6" t="n">
        <v>85148</v>
      </c>
      <c r="C21" s="6" t="n">
        <v>77852</v>
      </c>
    </row>
    <row r="22" spans="1:3">
      <c r="A22" s="4" t="s">
        <v>1158</v>
      </c>
      <c r="B22" s="4" t="s">
        <v>1159</v>
      </c>
      <c r="C22" s="4" t="s">
        <v>1160</v>
      </c>
    </row>
    <row r="23" spans="1:3">
      <c r="A23" s="4" t="s">
        <v>1161</v>
      </c>
      <c r="B23" s="4" t="s">
        <v>1162</v>
      </c>
      <c r="C23" s="4" t="s">
        <v>1162</v>
      </c>
    </row>
    <row r="24" spans="1:3">
      <c r="A24" s="4" t="s">
        <v>1163</v>
      </c>
      <c r="B24" s="4" t="s">
        <v>1162</v>
      </c>
      <c r="C24" s="4" t="s">
        <v>1162</v>
      </c>
    </row>
    <row r="25" spans="1:3">
      <c r="A25" s="4" t="s">
        <v>1164</v>
      </c>
      <c r="B25" s="4" t="s">
        <v>977</v>
      </c>
      <c r="C25" s="4" t="s">
        <v>977</v>
      </c>
    </row>
    <row r="26" spans="1:3">
      <c r="A26" s="4" t="s">
        <v>1165</v>
      </c>
      <c r="B26" s="6" t="n">
        <v>41595</v>
      </c>
      <c r="C26" s="6" t="n">
        <v>35098</v>
      </c>
    </row>
    <row r="27" spans="1:3">
      <c r="A27" s="4" t="s">
        <v>1166</v>
      </c>
      <c r="B27" s="5" t="n">
        <v>34807</v>
      </c>
      <c r="C27" s="5" t="n">
        <v>31731</v>
      </c>
    </row>
    <row r="28" spans="1:3">
      <c r="A28" s="4" t="s">
        <v>1167</v>
      </c>
      <c r="B28" s="5" t="n">
        <v>46409</v>
      </c>
      <c r="C28" s="5" t="n">
        <v>42308</v>
      </c>
    </row>
    <row r="29" spans="1:3">
      <c r="A29" s="4" t="s">
        <v>1168</v>
      </c>
      <c r="B29" s="6" t="n">
        <v>61879</v>
      </c>
      <c r="C29" s="6" t="n">
        <v>56410</v>
      </c>
    </row>
    <row r="30" spans="1:3">
      <c r="A30" s="4" t="s">
        <v>1132</v>
      </c>
      <c r="B30" s="4" t="s">
        <v>945</v>
      </c>
      <c r="C30" s="4" t="s">
        <v>945</v>
      </c>
    </row>
    <row r="31" spans="1:3">
      <c r="A31" s="4" t="s">
        <v>1133</v>
      </c>
      <c r="B31" s="4" t="s">
        <v>1134</v>
      </c>
      <c r="C31" s="4" t="s">
        <v>1134</v>
      </c>
    </row>
    <row r="32" spans="1:3">
      <c r="A32" s="4" t="s">
        <v>1135</v>
      </c>
      <c r="B32" s="4" t="s">
        <v>1065</v>
      </c>
      <c r="C32" s="4" t="s">
        <v>1065</v>
      </c>
    </row>
    <row r="33" spans="1:3">
      <c r="A33" s="4" t="s">
        <v>1136</v>
      </c>
      <c r="B33" s="4" t="s">
        <v>1137</v>
      </c>
      <c r="C33" s="4" t="s">
        <v>1137</v>
      </c>
    </row>
    <row r="34" spans="1:3">
      <c r="A34" s="4" t="s">
        <v>1169</v>
      </c>
    </row>
    <row r="35" spans="1:3">
      <c r="A35" s="3" t="s">
        <v>1131</v>
      </c>
    </row>
    <row r="36" spans="1:3">
      <c r="A36" s="4" t="s">
        <v>1154</v>
      </c>
      <c r="B36" s="6" t="n">
        <v>77026</v>
      </c>
      <c r="C36" s="6" t="n">
        <v>70351</v>
      </c>
    </row>
    <row r="37" spans="1:3">
      <c r="A37" s="4" t="s">
        <v>1155</v>
      </c>
      <c r="B37" s="5" t="n">
        <v>77026</v>
      </c>
      <c r="C37" s="5" t="n">
        <v>70351</v>
      </c>
    </row>
    <row r="38" spans="1:3">
      <c r="A38" s="4" t="s">
        <v>1156</v>
      </c>
      <c r="B38" s="5" t="n">
        <v>77026</v>
      </c>
      <c r="C38" s="5" t="n">
        <v>70351</v>
      </c>
    </row>
    <row r="39" spans="1:3">
      <c r="A39" s="4" t="s">
        <v>1157</v>
      </c>
      <c r="B39" s="6" t="n">
        <v>84329</v>
      </c>
      <c r="C39" s="6" t="n">
        <v>76614</v>
      </c>
    </row>
    <row r="40" spans="1:3">
      <c r="A40" s="4" t="s">
        <v>1158</v>
      </c>
      <c r="B40" s="4" t="s">
        <v>1170</v>
      </c>
      <c r="C40" s="4" t="s">
        <v>1171</v>
      </c>
    </row>
    <row r="41" spans="1:3">
      <c r="A41" s="4" t="s">
        <v>1161</v>
      </c>
      <c r="B41" s="4" t="s">
        <v>1172</v>
      </c>
      <c r="C41" s="4" t="s">
        <v>1172</v>
      </c>
    </row>
    <row r="42" spans="1:3">
      <c r="A42" s="4" t="s">
        <v>1163</v>
      </c>
      <c r="B42" s="4" t="s">
        <v>1172</v>
      </c>
      <c r="C42" s="4" t="s">
        <v>1172</v>
      </c>
    </row>
    <row r="43" spans="1:3">
      <c r="A43" s="4" t="s">
        <v>1164</v>
      </c>
      <c r="B43" s="4" t="s">
        <v>1173</v>
      </c>
      <c r="C43" s="4" t="s">
        <v>1173</v>
      </c>
    </row>
    <row r="44" spans="1:3">
      <c r="A44" s="4" t="s">
        <v>1165</v>
      </c>
      <c r="B44" s="6" t="n">
        <v>41568</v>
      </c>
      <c r="C44" s="6" t="n">
        <v>36245</v>
      </c>
    </row>
    <row r="45" spans="1:3">
      <c r="A45" s="4" t="s">
        <v>1166</v>
      </c>
      <c r="B45" s="5" t="n">
        <v>34781</v>
      </c>
      <c r="C45" s="5" t="n">
        <v>31698</v>
      </c>
    </row>
    <row r="46" spans="1:3">
      <c r="A46" s="4" t="s">
        <v>1167</v>
      </c>
      <c r="B46" s="5" t="n">
        <v>46374</v>
      </c>
      <c r="C46" s="5" t="n">
        <v>42264</v>
      </c>
    </row>
    <row r="47" spans="1:3">
      <c r="A47" s="4" t="s">
        <v>1168</v>
      </c>
      <c r="B47" s="6" t="n">
        <v>61832</v>
      </c>
      <c r="C47" s="6" t="n">
        <v>56352</v>
      </c>
    </row>
    <row r="48" spans="1:3">
      <c r="A48" s="4" t="s">
        <v>1132</v>
      </c>
      <c r="B48" s="4" t="s">
        <v>945</v>
      </c>
      <c r="C48" s="4" t="s">
        <v>945</v>
      </c>
    </row>
    <row r="49" spans="1:3">
      <c r="A49" s="4" t="s">
        <v>1133</v>
      </c>
      <c r="B49" s="4" t="s">
        <v>1134</v>
      </c>
      <c r="C49" s="4" t="s">
        <v>1134</v>
      </c>
    </row>
    <row r="50" spans="1:3">
      <c r="A50" s="4" t="s">
        <v>1135</v>
      </c>
      <c r="B50" s="4" t="s">
        <v>1065</v>
      </c>
      <c r="C50" s="4" t="s">
        <v>1065</v>
      </c>
    </row>
    <row r="51" spans="1:3">
      <c r="A51" s="4" t="s">
        <v>1136</v>
      </c>
      <c r="B51" s="4" t="s">
        <v>1137</v>
      </c>
      <c r="C51" s="4" t="s">
        <v>1137</v>
      </c>
    </row>
    <row r="52" spans="1:3">
      <c r="A52" s="4" t="s">
        <v>1174</v>
      </c>
      <c r="B52" s="6" t="n">
        <v>51960</v>
      </c>
      <c r="C52" s="6" t="n">
        <v>45306</v>
      </c>
    </row>
    <row r="53" spans="1:3">
      <c r="A53" s="4" t="s">
        <v>1175</v>
      </c>
      <c r="B53" s="5" t="n">
        <v>50239</v>
      </c>
      <c r="C53" s="5" t="n">
        <v>45786</v>
      </c>
    </row>
    <row r="54" spans="1:3">
      <c r="A54" s="4" t="s">
        <v>1176</v>
      </c>
      <c r="B54" s="5" t="n">
        <v>61832</v>
      </c>
      <c r="C54" s="5" t="n">
        <v>56352</v>
      </c>
    </row>
    <row r="55" spans="1:3">
      <c r="A55" s="4" t="s">
        <v>1177</v>
      </c>
      <c r="B55" s="6" t="n">
        <v>77291</v>
      </c>
      <c r="C55" s="6" t="n">
        <v>70440</v>
      </c>
    </row>
    <row r="56" spans="1:3">
      <c r="A56" s="4" t="s">
        <v>1178</v>
      </c>
      <c r="B56" s="4" t="s">
        <v>1179</v>
      </c>
      <c r="C56" s="4" t="s">
        <v>1179</v>
      </c>
    </row>
    <row r="57" spans="1:3">
      <c r="A57" s="4" t="s">
        <v>1180</v>
      </c>
      <c r="B57" s="4" t="s">
        <v>1067</v>
      </c>
      <c r="C57" s="4" t="s">
        <v>1067</v>
      </c>
    </row>
    <row r="58" spans="1:3">
      <c r="A58" s="4" t="s">
        <v>1181</v>
      </c>
      <c r="B58" s="4" t="s">
        <v>1137</v>
      </c>
      <c r="C58" s="4" t="s">
        <v>1137</v>
      </c>
    </row>
    <row r="59" spans="1:3">
      <c r="A59" s="4" t="s">
        <v>1182</v>
      </c>
      <c r="B59" s="4" t="s">
        <v>1172</v>
      </c>
      <c r="C59" s="4" t="s">
        <v>11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183</v>
      </c>
      <c r="B1" s="2" t="s">
        <v>1</v>
      </c>
    </row>
    <row r="2" spans="1:3">
      <c r="B2" s="2" t="s">
        <v>2</v>
      </c>
      <c r="C2" s="2" t="s">
        <v>32</v>
      </c>
    </row>
    <row r="3" spans="1:3">
      <c r="A3" s="3" t="s">
        <v>1184</v>
      </c>
    </row>
    <row r="4" spans="1:3">
      <c r="A4" s="4" t="s">
        <v>1185</v>
      </c>
      <c r="B4" s="6" t="n">
        <v>201749000</v>
      </c>
      <c r="C4" s="6" t="n">
        <v>157338000</v>
      </c>
    </row>
    <row r="5" spans="1:3">
      <c r="A5" s="4" t="s">
        <v>1186</v>
      </c>
      <c r="B5" s="6" t="n">
        <v>9206000</v>
      </c>
      <c r="C5" s="5" t="n">
        <v>5958000</v>
      </c>
    </row>
    <row r="6" spans="1:3">
      <c r="A6" s="4" t="s">
        <v>1187</v>
      </c>
      <c r="B6" s="4" t="s">
        <v>1188</v>
      </c>
    </row>
    <row r="7" spans="1:3">
      <c r="A7" s="4" t="s">
        <v>1189</v>
      </c>
    </row>
    <row r="8" spans="1:3">
      <c r="A8" s="3" t="s">
        <v>1184</v>
      </c>
    </row>
    <row r="9" spans="1:3">
      <c r="A9" s="4" t="s">
        <v>1190</v>
      </c>
      <c r="B9" s="4" t="s">
        <v>1191</v>
      </c>
    </row>
    <row r="10" spans="1:3">
      <c r="A10" s="4" t="s">
        <v>1192</v>
      </c>
    </row>
    <row r="11" spans="1:3">
      <c r="A11" s="3" t="s">
        <v>1184</v>
      </c>
    </row>
    <row r="12" spans="1:3">
      <c r="A12" s="4" t="s">
        <v>1185</v>
      </c>
      <c r="B12" s="6" t="n">
        <v>14000000</v>
      </c>
      <c r="C12" s="6" t="n">
        <v>15805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93</v>
      </c>
      <c r="B1" s="2" t="s">
        <v>1</v>
      </c>
      <c r="E1" s="2" t="s">
        <v>1194</v>
      </c>
    </row>
    <row r="2" spans="1:6">
      <c r="B2" s="2" t="s">
        <v>2</v>
      </c>
      <c r="C2" s="2" t="s">
        <v>32</v>
      </c>
      <c r="D2" s="2" t="s">
        <v>81</v>
      </c>
      <c r="E2" s="2" t="s">
        <v>2</v>
      </c>
      <c r="F2" s="2" t="s">
        <v>1195</v>
      </c>
    </row>
    <row r="3" spans="1:6">
      <c r="A3" s="4" t="s">
        <v>1196</v>
      </c>
    </row>
    <row r="4" spans="1:6">
      <c r="A4" s="3" t="s">
        <v>1197</v>
      </c>
    </row>
    <row r="5" spans="1:6">
      <c r="A5" s="4" t="s">
        <v>1198</v>
      </c>
      <c r="B5" s="5" t="n">
        <v>330750</v>
      </c>
      <c r="E5" s="5" t="n">
        <v>330750</v>
      </c>
    </row>
    <row r="6" spans="1:6">
      <c r="A6" s="4" t="s">
        <v>1199</v>
      </c>
    </row>
    <row r="7" spans="1:6">
      <c r="A7" s="3" t="s">
        <v>1197</v>
      </c>
    </row>
    <row r="8" spans="1:6">
      <c r="A8" s="4" t="s">
        <v>1198</v>
      </c>
      <c r="F8" s="5" t="n">
        <v>100000</v>
      </c>
    </row>
    <row r="9" spans="1:6">
      <c r="A9" s="4" t="s">
        <v>1200</v>
      </c>
      <c r="E9" s="5" t="n">
        <v>16045</v>
      </c>
    </row>
    <row r="10" spans="1:6">
      <c r="A10" s="4" t="s">
        <v>1201</v>
      </c>
      <c r="B10" s="5" t="n">
        <v>7540</v>
      </c>
      <c r="C10" s="5" t="n">
        <v>5475</v>
      </c>
      <c r="D10" s="5" t="n">
        <v>3500</v>
      </c>
    </row>
    <row r="11" spans="1:6">
      <c r="A11" s="4" t="s">
        <v>1202</v>
      </c>
      <c r="B11" s="5" t="n">
        <v>470</v>
      </c>
    </row>
    <row r="12" spans="1:6">
      <c r="A12" s="4" t="s">
        <v>1203</v>
      </c>
      <c r="B12" s="6" t="n">
        <v>215000</v>
      </c>
      <c r="E12" s="6" t="n">
        <v>215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2</v>
      </c>
    </row>
    <row r="3" spans="1:3">
      <c r="A3" s="3" t="s">
        <v>1205</v>
      </c>
    </row>
    <row r="4" spans="1:3">
      <c r="A4" s="4" t="s">
        <v>1206</v>
      </c>
      <c r="B4" s="6" t="n">
        <v>53</v>
      </c>
      <c r="C4" s="6" t="n">
        <v>28</v>
      </c>
    </row>
    <row r="5" spans="1:3">
      <c r="A5" s="4" t="s">
        <v>1207</v>
      </c>
      <c r="B5" s="5" t="n">
        <v>-18</v>
      </c>
      <c r="C5" s="5" t="n">
        <v>-10</v>
      </c>
    </row>
    <row r="6" spans="1:3">
      <c r="A6" s="4" t="s">
        <v>1208</v>
      </c>
      <c r="B6" s="6" t="n">
        <v>35</v>
      </c>
      <c r="C6" s="6" t="n">
        <v>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81</v>
      </c>
    </row>
    <row r="3" spans="1:4">
      <c r="A3" s="3" t="s">
        <v>1205</v>
      </c>
    </row>
    <row r="4" spans="1:4">
      <c r="A4" s="4" t="s">
        <v>1210</v>
      </c>
      <c r="B4" s="5" t="n">
        <v>8100</v>
      </c>
    </row>
    <row r="5" spans="1:4">
      <c r="A5" s="4" t="s">
        <v>1211</v>
      </c>
      <c r="B5" s="5" t="n">
        <v>-2115</v>
      </c>
    </row>
    <row r="6" spans="1:4">
      <c r="A6" s="4" t="s">
        <v>1212</v>
      </c>
      <c r="B6" s="5" t="n">
        <v>-470</v>
      </c>
    </row>
    <row r="7" spans="1:4">
      <c r="A7" s="4" t="s">
        <v>1213</v>
      </c>
      <c r="B7" s="5" t="n">
        <v>7540</v>
      </c>
      <c r="C7" s="5" t="n">
        <v>5475</v>
      </c>
      <c r="D7" s="5" t="n">
        <v>3500</v>
      </c>
    </row>
    <row r="8" spans="1:4">
      <c r="A8" s="4" t="s">
        <v>1214</v>
      </c>
      <c r="B8" s="5" t="n">
        <v>13055</v>
      </c>
      <c r="C8" s="5" t="n">
        <v>8100</v>
      </c>
    </row>
    <row r="9" spans="1:4">
      <c r="A9" s="4" t="s">
        <v>1215</v>
      </c>
      <c r="B9" s="7" t="n">
        <v>16.13</v>
      </c>
    </row>
    <row r="10" spans="1:4">
      <c r="A10" s="4" t="s">
        <v>1216</v>
      </c>
      <c r="B10" s="9" t="n">
        <v>16.1</v>
      </c>
    </row>
    <row r="11" spans="1:4">
      <c r="A11" s="4" t="s">
        <v>1217</v>
      </c>
      <c r="B11" s="9" t="n">
        <v>16.09</v>
      </c>
    </row>
    <row r="12" spans="1:4">
      <c r="A12" s="4" t="s">
        <v>1218</v>
      </c>
      <c r="B12" s="9" t="n">
        <v>18.77</v>
      </c>
    </row>
    <row r="13" spans="1:4">
      <c r="A13" s="4" t="s">
        <v>1219</v>
      </c>
      <c r="B13" s="7" t="n">
        <v>17.66</v>
      </c>
      <c r="C13" s="7" t="n">
        <v>16.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0</v>
      </c>
      <c r="B1" s="2" t="s">
        <v>1221</v>
      </c>
      <c r="C1" s="2" t="s">
        <v>1222</v>
      </c>
      <c r="D1" s="2" t="s">
        <v>931</v>
      </c>
      <c r="E1" s="2" t="s">
        <v>1223</v>
      </c>
      <c r="F1" s="2" t="s">
        <v>32</v>
      </c>
      <c r="G1" s="2" t="s">
        <v>547</v>
      </c>
    </row>
    <row r="2" spans="1:7">
      <c r="A2" s="4" t="s">
        <v>235</v>
      </c>
    </row>
    <row r="3" spans="1:7">
      <c r="A3" s="3" t="s">
        <v>1197</v>
      </c>
    </row>
    <row r="4" spans="1:7">
      <c r="A4" s="4" t="s">
        <v>551</v>
      </c>
      <c r="G4" s="5" t="n">
        <v>1750</v>
      </c>
    </row>
    <row r="5" spans="1:7">
      <c r="A5" s="4" t="s">
        <v>1224</v>
      </c>
    </row>
    <row r="6" spans="1:7">
      <c r="A6" s="3" t="s">
        <v>1197</v>
      </c>
    </row>
    <row r="7" spans="1:7">
      <c r="A7" s="4" t="s">
        <v>1225</v>
      </c>
      <c r="E7" s="4" t="s">
        <v>1141</v>
      </c>
    </row>
    <row r="8" spans="1:7">
      <c r="A8" s="4" t="s">
        <v>1226</v>
      </c>
      <c r="D8" s="6" t="n">
        <v>5123000</v>
      </c>
    </row>
    <row r="9" spans="1:7">
      <c r="A9" s="4" t="s">
        <v>1227</v>
      </c>
      <c r="E9" s="5" t="n">
        <v>5000</v>
      </c>
    </row>
    <row r="10" spans="1:7">
      <c r="A10" s="4" t="s">
        <v>1228</v>
      </c>
      <c r="E10" s="6" t="n">
        <v>5000000</v>
      </c>
    </row>
    <row r="11" spans="1:7">
      <c r="A11" s="4" t="s">
        <v>1229</v>
      </c>
      <c r="D11" s="7" t="n">
        <v>1024.67</v>
      </c>
    </row>
    <row r="12" spans="1:7">
      <c r="A12" s="4" t="s">
        <v>1230</v>
      </c>
      <c r="D12" s="6" t="n">
        <v>1020</v>
      </c>
    </row>
    <row r="13" spans="1:7">
      <c r="A13" s="4" t="s">
        <v>135</v>
      </c>
    </row>
    <row r="14" spans="1:7">
      <c r="A14" s="3" t="s">
        <v>1197</v>
      </c>
    </row>
    <row r="15" spans="1:7">
      <c r="A15" s="4" t="s">
        <v>1225</v>
      </c>
      <c r="B15" s="4" t="s">
        <v>1231</v>
      </c>
    </row>
    <row r="16" spans="1:7">
      <c r="A16" s="4" t="s">
        <v>1226</v>
      </c>
      <c r="C16" s="6" t="n">
        <v>1754000</v>
      </c>
      <c r="F16" s="6" t="n">
        <v>1750000</v>
      </c>
    </row>
    <row r="17" spans="1:7">
      <c r="A17" s="4" t="s">
        <v>551</v>
      </c>
      <c r="G17" s="5" t="n">
        <v>1750</v>
      </c>
    </row>
    <row r="18" spans="1:7">
      <c r="A18" s="4" t="s">
        <v>1232</v>
      </c>
      <c r="G18" s="6" t="n">
        <v>1000</v>
      </c>
    </row>
    <row r="19" spans="1:7">
      <c r="A19" s="4" t="s">
        <v>1233</v>
      </c>
    </row>
    <row r="20" spans="1:7">
      <c r="A20" s="3" t="s">
        <v>1197</v>
      </c>
    </row>
    <row r="21" spans="1:7">
      <c r="A21" s="4" t="s">
        <v>551</v>
      </c>
      <c r="G21" s="5" t="n">
        <v>1750</v>
      </c>
    </row>
    <row r="22" spans="1:7">
      <c r="A22" s="4" t="s">
        <v>1232</v>
      </c>
      <c r="G22" s="6" t="n">
        <v>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234</v>
      </c>
      <c r="B1" s="2" t="s">
        <v>2</v>
      </c>
      <c r="C1" s="2" t="s">
        <v>32</v>
      </c>
      <c r="D1" s="2" t="s">
        <v>81</v>
      </c>
      <c r="E1" s="2" t="s">
        <v>1235</v>
      </c>
    </row>
    <row r="2" spans="1:5">
      <c r="A2" s="4" t="s">
        <v>578</v>
      </c>
      <c r="B2" s="6" t="n">
        <v>45973000</v>
      </c>
      <c r="C2" s="6" t="n">
        <v>13284000</v>
      </c>
      <c r="D2" s="6" t="n">
        <v>9882000</v>
      </c>
      <c r="E2" s="6" t="n">
        <v>8623000</v>
      </c>
    </row>
    <row r="3" spans="1:5">
      <c r="A3" s="4" t="s">
        <v>1236</v>
      </c>
      <c r="B3" s="5" t="n">
        <v>321000</v>
      </c>
      <c r="C3" s="5" t="n">
        <v>365000</v>
      </c>
    </row>
    <row r="4" spans="1:5">
      <c r="A4" s="4" t="s">
        <v>53</v>
      </c>
      <c r="B4" s="5" t="n">
        <v>3215000</v>
      </c>
      <c r="C4" s="5" t="n">
        <v>3116000</v>
      </c>
    </row>
    <row r="5" spans="1:5">
      <c r="A5" s="4" t="s">
        <v>54</v>
      </c>
      <c r="B5" s="5" t="n">
        <v>1032599000</v>
      </c>
      <c r="C5" s="5" t="n">
        <v>931638000</v>
      </c>
    </row>
    <row r="6" spans="1:5">
      <c r="A6" s="4" t="s">
        <v>64</v>
      </c>
      <c r="B6" s="5" t="n">
        <v>7414000</v>
      </c>
      <c r="C6" s="5" t="n">
        <v>7414000</v>
      </c>
    </row>
    <row r="7" spans="1:5">
      <c r="A7" s="4" t="s">
        <v>66</v>
      </c>
      <c r="B7" s="5" t="n">
        <v>5249000</v>
      </c>
      <c r="C7" s="5" t="n">
        <v>4822000</v>
      </c>
    </row>
    <row r="8" spans="1:5">
      <c r="A8" s="4" t="s">
        <v>1237</v>
      </c>
      <c r="B8" s="5" t="n">
        <v>70467000</v>
      </c>
      <c r="C8" s="5" t="n">
        <v>70068000</v>
      </c>
      <c r="D8" s="5" t="n">
        <v>59130000</v>
      </c>
      <c r="E8" s="5" t="n">
        <v>52916000</v>
      </c>
    </row>
    <row r="9" spans="1:5">
      <c r="A9" s="4" t="s">
        <v>74</v>
      </c>
      <c r="B9" s="5" t="n">
        <v>1032599000</v>
      </c>
      <c r="C9" s="5" t="n">
        <v>931638000</v>
      </c>
    </row>
    <row r="10" spans="1:5">
      <c r="A10" s="4" t="s">
        <v>1238</v>
      </c>
    </row>
    <row r="11" spans="1:5">
      <c r="A11" s="4" t="s">
        <v>578</v>
      </c>
      <c r="B11" s="5" t="n">
        <v>780000</v>
      </c>
      <c r="C11" s="5" t="n">
        <v>564000</v>
      </c>
      <c r="D11" s="6" t="n">
        <v>554000</v>
      </c>
      <c r="E11" s="6" t="n">
        <v>437000</v>
      </c>
    </row>
    <row r="12" spans="1:5">
      <c r="A12" s="4" t="s">
        <v>1239</v>
      </c>
      <c r="B12" s="5" t="n">
        <v>545000</v>
      </c>
      <c r="C12" s="5" t="n">
        <v>626000</v>
      </c>
    </row>
    <row r="13" spans="1:5">
      <c r="A13" s="4" t="s">
        <v>1236</v>
      </c>
      <c r="B13" s="5" t="n">
        <v>77029000</v>
      </c>
      <c r="C13" s="5" t="n">
        <v>76334000</v>
      </c>
    </row>
    <row r="14" spans="1:5">
      <c r="A14" s="4" t="s">
        <v>53</v>
      </c>
      <c r="B14" s="5" t="n">
        <v>40000</v>
      </c>
      <c r="C14" s="5" t="n">
        <v>14000</v>
      </c>
    </row>
    <row r="15" spans="1:5">
      <c r="A15" s="4" t="s">
        <v>54</v>
      </c>
      <c r="B15" s="5" t="n">
        <v>78394000</v>
      </c>
      <c r="C15" s="5" t="n">
        <v>77538000</v>
      </c>
    </row>
    <row r="16" spans="1:5">
      <c r="A16" s="4" t="s">
        <v>64</v>
      </c>
      <c r="B16" s="5" t="n">
        <v>7414000</v>
      </c>
      <c r="C16" s="5" t="n">
        <v>7414000</v>
      </c>
    </row>
    <row r="17" spans="1:5">
      <c r="A17" s="4" t="s">
        <v>66</v>
      </c>
      <c r="B17" s="5" t="n">
        <v>513000</v>
      </c>
      <c r="C17" s="5" t="n">
        <v>56000</v>
      </c>
    </row>
    <row r="18" spans="1:5">
      <c r="A18" s="4" t="s">
        <v>1237</v>
      </c>
      <c r="B18" s="5" t="n">
        <v>70467000</v>
      </c>
      <c r="C18" s="5" t="n">
        <v>70068000</v>
      </c>
    </row>
    <row r="19" spans="1:5">
      <c r="A19" s="4" t="s">
        <v>74</v>
      </c>
      <c r="B19" s="6" t="n">
        <v>78394000</v>
      </c>
      <c r="C19" s="6" t="n">
        <v>77538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4" t="s">
        <v>123</v>
      </c>
      <c r="J3" s="6" t="n">
        <v>4683</v>
      </c>
      <c r="K3" s="6" t="n">
        <v>4122</v>
      </c>
      <c r="L3" s="6" t="n">
        <v>3304</v>
      </c>
    </row>
    <row r="4" spans="1:12">
      <c r="A4" s="4" t="s">
        <v>1241</v>
      </c>
      <c r="B4" s="6" t="n">
        <v>2714</v>
      </c>
      <c r="C4" s="6" t="n">
        <v>2427</v>
      </c>
      <c r="D4" s="6" t="n">
        <v>2615</v>
      </c>
      <c r="E4" s="6" t="n">
        <v>2325</v>
      </c>
      <c r="F4" s="6" t="n">
        <v>2048</v>
      </c>
      <c r="G4" s="6" t="n">
        <v>2440</v>
      </c>
      <c r="H4" s="6" t="n">
        <v>2637</v>
      </c>
      <c r="I4" s="6" t="n">
        <v>1047</v>
      </c>
      <c r="J4" s="5" t="n">
        <v>10081</v>
      </c>
      <c r="K4" s="5" t="n">
        <v>8172</v>
      </c>
      <c r="L4" s="5" t="n">
        <v>7163</v>
      </c>
    </row>
    <row r="5" spans="1:12">
      <c r="A5" s="4" t="s">
        <v>1207</v>
      </c>
      <c r="B5" s="5" t="n">
        <v>638</v>
      </c>
      <c r="C5" s="5" t="n">
        <v>526</v>
      </c>
      <c r="D5" s="5" t="n">
        <v>593</v>
      </c>
      <c r="E5" s="5" t="n">
        <v>520</v>
      </c>
      <c r="F5" s="5" t="n">
        <v>421</v>
      </c>
      <c r="G5" s="5" t="n">
        <v>546</v>
      </c>
      <c r="H5" s="5" t="n">
        <v>593</v>
      </c>
      <c r="I5" s="5" t="n">
        <v>84</v>
      </c>
      <c r="J5" s="5" t="n">
        <v>2277</v>
      </c>
      <c r="K5" s="5" t="n">
        <v>1644</v>
      </c>
      <c r="L5" s="5" t="n">
        <v>1462</v>
      </c>
    </row>
    <row r="6" spans="1:12">
      <c r="A6" s="4" t="s">
        <v>127</v>
      </c>
      <c r="F6" s="5" t="n">
        <v>1627</v>
      </c>
      <c r="G6" s="5" t="n">
        <v>1894</v>
      </c>
      <c r="H6" s="5" t="n">
        <v>2044</v>
      </c>
      <c r="I6" s="5" t="n">
        <v>963</v>
      </c>
      <c r="J6" s="5" t="n">
        <v>7804</v>
      </c>
      <c r="K6" s="5" t="n">
        <v>6528</v>
      </c>
      <c r="L6" s="5" t="n">
        <v>5701</v>
      </c>
    </row>
    <row r="7" spans="1:12">
      <c r="A7" s="4" t="s">
        <v>128</v>
      </c>
      <c r="B7" s="6" t="n">
        <v>2076</v>
      </c>
      <c r="C7" s="6" t="n">
        <v>1901</v>
      </c>
      <c r="D7" s="6" t="n">
        <v>2022</v>
      </c>
      <c r="E7" s="6" t="n">
        <v>1805</v>
      </c>
      <c r="F7" s="5" t="n">
        <v>1408</v>
      </c>
      <c r="G7" s="5" t="n">
        <v>1802</v>
      </c>
      <c r="H7" s="5" t="n">
        <v>1952</v>
      </c>
      <c r="I7" s="5" t="n">
        <v>876</v>
      </c>
      <c r="J7" s="5" t="n">
        <v>7804</v>
      </c>
      <c r="K7" s="5" t="n">
        <v>6038</v>
      </c>
      <c r="L7" s="5" t="n">
        <v>5351</v>
      </c>
    </row>
    <row r="8" spans="1:12">
      <c r="A8" s="4" t="s">
        <v>1242</v>
      </c>
      <c r="J8" s="5" t="n">
        <v>3139</v>
      </c>
      <c r="K8" s="5" t="n">
        <v>6827</v>
      </c>
      <c r="L8" s="5" t="n">
        <v>8086</v>
      </c>
    </row>
    <row r="9" spans="1:12">
      <c r="A9" s="4" t="s">
        <v>132</v>
      </c>
    </row>
    <row r="10" spans="1:12">
      <c r="A10" s="4" t="s">
        <v>133</v>
      </c>
      <c r="F10" s="5" t="n">
        <v>210</v>
      </c>
      <c r="G10" s="5" t="n">
        <v>88</v>
      </c>
      <c r="H10" s="5" t="n">
        <v>88</v>
      </c>
      <c r="I10" s="6" t="n">
        <v>87</v>
      </c>
      <c r="K10" s="5" t="n">
        <v>473</v>
      </c>
      <c r="L10" s="5" t="n">
        <v>350</v>
      </c>
    </row>
    <row r="11" spans="1:12">
      <c r="A11" s="4" t="s">
        <v>134</v>
      </c>
      <c r="K11" s="5" t="n">
        <v>373</v>
      </c>
      <c r="L11" s="5" t="n">
        <v>350</v>
      </c>
    </row>
    <row r="12" spans="1:12">
      <c r="A12" s="4" t="s">
        <v>135</v>
      </c>
    </row>
    <row r="13" spans="1:12">
      <c r="A13" s="4" t="s">
        <v>134</v>
      </c>
      <c r="F13" s="6" t="n">
        <v>9</v>
      </c>
      <c r="G13" s="6" t="n">
        <v>4</v>
      </c>
      <c r="H13" s="6" t="n">
        <v>4</v>
      </c>
      <c r="K13" s="5" t="n">
        <v>17</v>
      </c>
    </row>
    <row r="14" spans="1:12">
      <c r="A14" s="4" t="s">
        <v>1238</v>
      </c>
    </row>
    <row r="15" spans="1:12">
      <c r="A15" s="4" t="s">
        <v>1243</v>
      </c>
      <c r="J15" s="5" t="n">
        <v>2871</v>
      </c>
      <c r="K15" s="5" t="n">
        <v>5662</v>
      </c>
      <c r="L15" s="5" t="n">
        <v>2325</v>
      </c>
    </row>
    <row r="16" spans="1:12">
      <c r="A16" s="4" t="s">
        <v>108</v>
      </c>
      <c r="J16" s="5" t="n">
        <v>33</v>
      </c>
      <c r="K16" s="5" t="n">
        <v>19</v>
      </c>
    </row>
    <row r="17" spans="1:12">
      <c r="A17" s="4" t="s">
        <v>1244</v>
      </c>
      <c r="J17" s="5" t="n">
        <v>2904</v>
      </c>
      <c r="K17" s="5" t="n">
        <v>5681</v>
      </c>
      <c r="L17" s="5" t="n">
        <v>2325</v>
      </c>
    </row>
    <row r="18" spans="1:12">
      <c r="A18" s="4" t="s">
        <v>123</v>
      </c>
      <c r="J18" s="5" t="n">
        <v>-606</v>
      </c>
      <c r="K18" s="5" t="n">
        <v>-695</v>
      </c>
      <c r="L18" s="5" t="n">
        <v>-716</v>
      </c>
    </row>
    <row r="19" spans="1:12">
      <c r="A19" s="4" t="s">
        <v>1245</v>
      </c>
      <c r="J19" s="5" t="n">
        <v>-606</v>
      </c>
      <c r="K19" s="5" t="n">
        <v>-695</v>
      </c>
      <c r="L19" s="5" t="n">
        <v>-716</v>
      </c>
    </row>
    <row r="20" spans="1:12">
      <c r="A20" s="4" t="s">
        <v>1241</v>
      </c>
      <c r="J20" s="5" t="n">
        <v>2298</v>
      </c>
      <c r="K20" s="5" t="n">
        <v>4986</v>
      </c>
      <c r="L20" s="5" t="n">
        <v>1609</v>
      </c>
    </row>
    <row r="21" spans="1:12">
      <c r="A21" s="4" t="s">
        <v>1246</v>
      </c>
      <c r="J21" s="5" t="n">
        <v>5311</v>
      </c>
      <c r="K21" s="5" t="n">
        <v>1346</v>
      </c>
      <c r="L21" s="5" t="n">
        <v>4012</v>
      </c>
    </row>
    <row r="22" spans="1:12">
      <c r="A22" s="4" t="s">
        <v>1247</v>
      </c>
      <c r="J22" s="5" t="n">
        <v>7609</v>
      </c>
      <c r="K22" s="5" t="n">
        <v>6332</v>
      </c>
      <c r="L22" s="5" t="n">
        <v>5621</v>
      </c>
    </row>
    <row r="23" spans="1:12">
      <c r="A23" s="4" t="s">
        <v>1207</v>
      </c>
      <c r="J23" s="5" t="n">
        <v>195</v>
      </c>
      <c r="K23" s="5" t="n">
        <v>196</v>
      </c>
      <c r="L23" s="5" t="n">
        <v>80</v>
      </c>
    </row>
    <row r="24" spans="1:12">
      <c r="A24" s="4" t="s">
        <v>127</v>
      </c>
      <c r="J24" s="5" t="n">
        <v>7804</v>
      </c>
      <c r="K24" s="5" t="n">
        <v>6528</v>
      </c>
      <c r="L24" s="5" t="n">
        <v>5701</v>
      </c>
    </row>
    <row r="25" spans="1:12">
      <c r="A25" s="4" t="s">
        <v>128</v>
      </c>
      <c r="J25" s="5" t="n">
        <v>7804</v>
      </c>
      <c r="K25" s="5" t="n">
        <v>6038</v>
      </c>
      <c r="L25" s="5" t="n">
        <v>5351</v>
      </c>
    </row>
    <row r="26" spans="1:12">
      <c r="A26" s="4" t="s">
        <v>1242</v>
      </c>
      <c r="J26" s="6" t="n">
        <v>3139</v>
      </c>
      <c r="K26" s="5" t="n">
        <v>6827</v>
      </c>
      <c r="L26" s="5" t="n">
        <v>8086</v>
      </c>
    </row>
    <row r="27" spans="1:12">
      <c r="A27" s="4" t="s">
        <v>1248</v>
      </c>
    </row>
    <row r="28" spans="1:12">
      <c r="A28" s="4" t="s">
        <v>133</v>
      </c>
      <c r="K28" s="5" t="n">
        <v>473</v>
      </c>
      <c r="L28" s="6" t="n">
        <v>350</v>
      </c>
    </row>
    <row r="29" spans="1:12">
      <c r="A29" s="4" t="s">
        <v>1249</v>
      </c>
    </row>
    <row r="30" spans="1:12">
      <c r="A30" s="4" t="s">
        <v>134</v>
      </c>
      <c r="K30" s="6" t="n">
        <v>1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0</v>
      </c>
      <c r="B1" s="2" t="s">
        <v>1222</v>
      </c>
      <c r="C1" s="2" t="s">
        <v>32</v>
      </c>
      <c r="D1" s="2" t="s">
        <v>538</v>
      </c>
      <c r="E1" s="2" t="s">
        <v>539</v>
      </c>
      <c r="F1" s="2" t="s">
        <v>540</v>
      </c>
      <c r="G1" s="2" t="s">
        <v>2</v>
      </c>
      <c r="H1" s="2" t="s">
        <v>32</v>
      </c>
      <c r="I1" s="2" t="s">
        <v>81</v>
      </c>
    </row>
    <row r="2" spans="1:9">
      <c r="A2" s="4" t="s">
        <v>138</v>
      </c>
      <c r="C2" s="6" t="n">
        <v>1627000</v>
      </c>
      <c r="D2" s="6" t="n">
        <v>1894000</v>
      </c>
      <c r="E2" s="6" t="n">
        <v>2044000</v>
      </c>
      <c r="F2" s="6" t="n">
        <v>963000</v>
      </c>
      <c r="G2" s="6" t="n">
        <v>7804000</v>
      </c>
      <c r="H2" s="6" t="n">
        <v>6528000</v>
      </c>
      <c r="I2" s="6" t="n">
        <v>5701000</v>
      </c>
    </row>
    <row r="3" spans="1:9">
      <c r="A3" s="4" t="s">
        <v>1251</v>
      </c>
      <c r="G3" s="5" t="n">
        <v>-99000</v>
      </c>
      <c r="H3" s="5" t="n">
        <v>333000</v>
      </c>
      <c r="I3" s="5" t="n">
        <v>-547000</v>
      </c>
    </row>
    <row r="4" spans="1:9">
      <c r="A4" s="4" t="s">
        <v>203</v>
      </c>
      <c r="G4" s="5" t="n">
        <v>427000</v>
      </c>
      <c r="H4" s="5" t="n">
        <v>-771000</v>
      </c>
      <c r="I4" s="5" t="n">
        <v>9000</v>
      </c>
    </row>
    <row r="5" spans="1:9">
      <c r="A5" s="4" t="s">
        <v>204</v>
      </c>
      <c r="G5" s="5" t="n">
        <v>22271000</v>
      </c>
      <c r="H5" s="5" t="n">
        <v>13174000</v>
      </c>
      <c r="I5" s="5" t="n">
        <v>8670000</v>
      </c>
    </row>
    <row r="6" spans="1:9">
      <c r="A6" s="4" t="s">
        <v>215</v>
      </c>
      <c r="G6" s="5" t="n">
        <v>-86799000</v>
      </c>
      <c r="H6" s="5" t="n">
        <v>-38903000</v>
      </c>
      <c r="I6" s="5" t="n">
        <v>-41892000</v>
      </c>
    </row>
    <row r="7" spans="1:9">
      <c r="A7" s="4" t="s">
        <v>1252</v>
      </c>
      <c r="G7" s="5" t="n">
        <v>-2875000</v>
      </c>
      <c r="H7" s="5" t="n">
        <v>-1785000</v>
      </c>
      <c r="I7" s="5" t="n">
        <v>-1575000</v>
      </c>
    </row>
    <row r="8" spans="1:9">
      <c r="A8" s="4" t="s">
        <v>220</v>
      </c>
      <c r="G8" s="5" t="n">
        <v>82000</v>
      </c>
      <c r="H8" s="5" t="n">
        <v>66000</v>
      </c>
      <c r="I8" s="5" t="n">
        <v>53000</v>
      </c>
    </row>
    <row r="9" spans="1:9">
      <c r="A9" s="4" t="s">
        <v>223</v>
      </c>
      <c r="H9" s="5" t="n">
        <v>-85000</v>
      </c>
    </row>
    <row r="10" spans="1:9">
      <c r="A10" s="4" t="s">
        <v>224</v>
      </c>
      <c r="H10" s="5" t="n">
        <v>7500000</v>
      </c>
    </row>
    <row r="11" spans="1:9">
      <c r="A11" s="4" t="s">
        <v>225</v>
      </c>
      <c r="G11" s="5" t="n">
        <v>97217000</v>
      </c>
      <c r="H11" s="5" t="n">
        <v>29131000</v>
      </c>
      <c r="I11" s="5" t="n">
        <v>34481000</v>
      </c>
    </row>
    <row r="12" spans="1:9">
      <c r="A12" s="4" t="s">
        <v>226</v>
      </c>
      <c r="G12" s="5" t="n">
        <v>32689000</v>
      </c>
      <c r="H12" s="5" t="n">
        <v>3402000</v>
      </c>
      <c r="I12" s="5" t="n">
        <v>1259000</v>
      </c>
    </row>
    <row r="13" spans="1:9">
      <c r="A13" s="4" t="s">
        <v>227</v>
      </c>
      <c r="F13" s="5" t="n">
        <v>9882000</v>
      </c>
      <c r="G13" s="5" t="n">
        <v>13284000</v>
      </c>
      <c r="H13" s="5" t="n">
        <v>9882000</v>
      </c>
      <c r="I13" s="5" t="n">
        <v>8623000</v>
      </c>
    </row>
    <row r="14" spans="1:9">
      <c r="A14" s="4" t="s">
        <v>228</v>
      </c>
      <c r="C14" s="5" t="n">
        <v>13284000</v>
      </c>
      <c r="G14" s="5" t="n">
        <v>45973000</v>
      </c>
      <c r="H14" s="5" t="n">
        <v>13284000</v>
      </c>
      <c r="I14" s="5" t="n">
        <v>9882000</v>
      </c>
    </row>
    <row r="15" spans="1:9">
      <c r="A15" s="4" t="s">
        <v>132</v>
      </c>
    </row>
    <row r="16" spans="1:9">
      <c r="A16" s="4" t="s">
        <v>169</v>
      </c>
      <c r="H16" s="5" t="n">
        <v>-5000000</v>
      </c>
    </row>
    <row r="17" spans="1:9">
      <c r="A17" s="4" t="s">
        <v>135</v>
      </c>
    </row>
    <row r="18" spans="1:9">
      <c r="A18" s="4" t="s">
        <v>169</v>
      </c>
      <c r="B18" s="6" t="n">
        <v>-1754000</v>
      </c>
      <c r="H18" s="5" t="n">
        <v>-1750000</v>
      </c>
    </row>
    <row r="19" spans="1:9">
      <c r="A19" s="4" t="s">
        <v>1238</v>
      </c>
    </row>
    <row r="20" spans="1:9">
      <c r="A20" s="4" t="s">
        <v>138</v>
      </c>
      <c r="G20" s="5" t="n">
        <v>7804000</v>
      </c>
      <c r="H20" s="5" t="n">
        <v>6528000</v>
      </c>
      <c r="I20" s="5" t="n">
        <v>5701000</v>
      </c>
    </row>
    <row r="21" spans="1:9">
      <c r="A21" s="4" t="s">
        <v>1246</v>
      </c>
      <c r="G21" s="5" t="n">
        <v>-5311000</v>
      </c>
      <c r="H21" s="5" t="n">
        <v>-1346000</v>
      </c>
      <c r="I21" s="5" t="n">
        <v>-4012000</v>
      </c>
    </row>
    <row r="22" spans="1:9">
      <c r="A22" s="4" t="s">
        <v>1251</v>
      </c>
      <c r="G22" s="5" t="n">
        <v>59000</v>
      </c>
      <c r="H22" s="5" t="n">
        <v>-14000</v>
      </c>
      <c r="I22" s="5" t="n">
        <v>8000</v>
      </c>
    </row>
    <row r="23" spans="1:9">
      <c r="A23" s="4" t="s">
        <v>203</v>
      </c>
      <c r="G23" s="5" t="n">
        <v>457000</v>
      </c>
      <c r="H23" s="5" t="n">
        <v>-665000</v>
      </c>
      <c r="I23" s="5" t="n">
        <v>292000</v>
      </c>
    </row>
    <row r="24" spans="1:9">
      <c r="A24" s="4" t="s">
        <v>204</v>
      </c>
      <c r="G24" s="5" t="n">
        <v>3009000</v>
      </c>
      <c r="H24" s="5" t="n">
        <v>4503000</v>
      </c>
      <c r="I24" s="5" t="n">
        <v>1989000</v>
      </c>
    </row>
    <row r="25" spans="1:9">
      <c r="A25" s="4" t="s">
        <v>1253</v>
      </c>
      <c r="H25" s="5" t="n">
        <v>-2949000</v>
      </c>
    </row>
    <row r="26" spans="1:9">
      <c r="A26" s="4" t="s">
        <v>215</v>
      </c>
      <c r="H26" s="5" t="n">
        <v>-2949000</v>
      </c>
    </row>
    <row r="27" spans="1:9">
      <c r="A27" s="4" t="s">
        <v>1252</v>
      </c>
      <c r="G27" s="5" t="n">
        <v>-2875000</v>
      </c>
      <c r="H27" s="5" t="n">
        <v>-2175000</v>
      </c>
      <c r="I27" s="5" t="n">
        <v>-1925000</v>
      </c>
    </row>
    <row r="28" spans="1:9">
      <c r="A28" s="4" t="s">
        <v>220</v>
      </c>
      <c r="G28" s="5" t="n">
        <v>82000</v>
      </c>
      <c r="H28" s="5" t="n">
        <v>66000</v>
      </c>
      <c r="I28" s="5" t="n">
        <v>53000</v>
      </c>
    </row>
    <row r="29" spans="1:9">
      <c r="A29" s="4" t="s">
        <v>223</v>
      </c>
      <c r="H29" s="5" t="n">
        <v>-85000</v>
      </c>
    </row>
    <row r="30" spans="1:9">
      <c r="A30" s="4" t="s">
        <v>224</v>
      </c>
      <c r="H30" s="5" t="n">
        <v>7500000</v>
      </c>
    </row>
    <row r="31" spans="1:9">
      <c r="A31" s="4" t="s">
        <v>225</v>
      </c>
      <c r="G31" s="5" t="n">
        <v>-2793000</v>
      </c>
      <c r="H31" s="5" t="n">
        <v>-1544000</v>
      </c>
      <c r="I31" s="5" t="n">
        <v>-1872000</v>
      </c>
    </row>
    <row r="32" spans="1:9">
      <c r="A32" s="4" t="s">
        <v>226</v>
      </c>
      <c r="G32" s="5" t="n">
        <v>216000</v>
      </c>
      <c r="H32" s="5" t="n">
        <v>10000</v>
      </c>
      <c r="I32" s="5" t="n">
        <v>117000</v>
      </c>
    </row>
    <row r="33" spans="1:9">
      <c r="A33" s="4" t="s">
        <v>227</v>
      </c>
      <c r="F33" s="6" t="n">
        <v>554000</v>
      </c>
      <c r="G33" s="5" t="n">
        <v>564000</v>
      </c>
      <c r="H33" s="5" t="n">
        <v>554000</v>
      </c>
      <c r="I33" s="5" t="n">
        <v>437000</v>
      </c>
    </row>
    <row r="34" spans="1:9">
      <c r="A34" s="4" t="s">
        <v>228</v>
      </c>
      <c r="C34" s="6" t="n">
        <v>564000</v>
      </c>
      <c r="G34" s="6" t="n">
        <v>780000</v>
      </c>
      <c r="H34" s="5" t="n">
        <v>564000</v>
      </c>
      <c r="I34" s="6" t="n">
        <v>554000</v>
      </c>
    </row>
    <row r="35" spans="1:9">
      <c r="A35" s="4" t="s">
        <v>1248</v>
      </c>
    </row>
    <row r="36" spans="1:9">
      <c r="A36" s="4" t="s">
        <v>170</v>
      </c>
      <c r="H36" s="5" t="n">
        <v>-100000</v>
      </c>
    </row>
    <row r="37" spans="1:9">
      <c r="A37" s="4" t="s">
        <v>169</v>
      </c>
      <c r="H37" s="5" t="n">
        <v>-5000000</v>
      </c>
    </row>
    <row r="38" spans="1:9">
      <c r="A38" s="4" t="s">
        <v>1249</v>
      </c>
    </row>
    <row r="39" spans="1:9">
      <c r="A39" s="4" t="s">
        <v>169</v>
      </c>
      <c r="H39" s="6" t="n">
        <v>-175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254</v>
      </c>
      <c r="B1" s="2" t="s">
        <v>810</v>
      </c>
    </row>
    <row r="2" spans="1:2">
      <c r="A2" s="3" t="s">
        <v>1255</v>
      </c>
    </row>
    <row r="3" spans="1:2">
      <c r="A3" s="4" t="s">
        <v>1256</v>
      </c>
      <c r="B3" s="6" t="n">
        <v>2156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4" t="s">
        <v>1258</v>
      </c>
      <c r="B3" s="6" t="n">
        <v>10531</v>
      </c>
      <c r="C3" s="6" t="n">
        <v>10125</v>
      </c>
      <c r="D3" s="6" t="n">
        <v>9859</v>
      </c>
      <c r="E3" s="6" t="n">
        <v>9697</v>
      </c>
      <c r="F3" s="6" t="n">
        <v>9349</v>
      </c>
      <c r="G3" s="6" t="n">
        <v>9339</v>
      </c>
      <c r="H3" s="6" t="n">
        <v>9644</v>
      </c>
      <c r="I3" s="6" t="n">
        <v>8158</v>
      </c>
      <c r="J3" s="6" t="n">
        <v>40212</v>
      </c>
      <c r="K3" s="6" t="n">
        <v>36490</v>
      </c>
      <c r="L3" s="6" t="n">
        <v>30627</v>
      </c>
    </row>
    <row r="4" spans="1:12">
      <c r="A4" s="4" t="s">
        <v>1259</v>
      </c>
      <c r="B4" s="5" t="n">
        <v>1402</v>
      </c>
      <c r="C4" s="5" t="n">
        <v>1367</v>
      </c>
      <c r="D4" s="5" t="n">
        <v>1316</v>
      </c>
      <c r="E4" s="5" t="n">
        <v>1282</v>
      </c>
      <c r="F4" s="5" t="n">
        <v>1179</v>
      </c>
      <c r="G4" s="5" t="n">
        <v>1150</v>
      </c>
      <c r="H4" s="5" t="n">
        <v>1158</v>
      </c>
      <c r="I4" s="5" t="n">
        <v>1120</v>
      </c>
      <c r="J4" s="5" t="n">
        <v>5367</v>
      </c>
      <c r="K4" s="5" t="n">
        <v>4607</v>
      </c>
      <c r="L4" s="5" t="n">
        <v>4427</v>
      </c>
    </row>
    <row r="5" spans="1:12">
      <c r="A5" s="4" t="s">
        <v>96</v>
      </c>
      <c r="B5" s="5" t="n">
        <v>9129</v>
      </c>
      <c r="C5" s="5" t="n">
        <v>8758</v>
      </c>
      <c r="D5" s="5" t="n">
        <v>8543</v>
      </c>
      <c r="E5" s="5" t="n">
        <v>8415</v>
      </c>
      <c r="F5" s="5" t="n">
        <v>8170</v>
      </c>
      <c r="G5" s="5" t="n">
        <v>8189</v>
      </c>
      <c r="H5" s="5" t="n">
        <v>8486</v>
      </c>
      <c r="I5" s="5" t="n">
        <v>7038</v>
      </c>
      <c r="J5" s="5" t="n">
        <v>34845</v>
      </c>
      <c r="K5" s="5" t="n">
        <v>31883</v>
      </c>
      <c r="L5" s="5" t="n">
        <v>26200</v>
      </c>
    </row>
    <row r="6" spans="1:12">
      <c r="A6" s="4" t="s">
        <v>184</v>
      </c>
      <c r="B6" s="5" t="n">
        <v>550</v>
      </c>
      <c r="C6" s="5" t="n">
        <v>585</v>
      </c>
      <c r="D6" s="5" t="n">
        <v>395</v>
      </c>
      <c r="E6" s="5" t="n">
        <v>340</v>
      </c>
      <c r="F6" s="5" t="n">
        <v>200</v>
      </c>
      <c r="G6" s="5" t="n">
        <v>265</v>
      </c>
      <c r="H6" s="5" t="n">
        <v>300</v>
      </c>
      <c r="I6" s="5" t="n">
        <v>300</v>
      </c>
      <c r="J6" s="5" t="n">
        <v>1870</v>
      </c>
      <c r="K6" s="5" t="n">
        <v>1065</v>
      </c>
      <c r="L6" s="5" t="n">
        <v>1617</v>
      </c>
    </row>
    <row r="7" spans="1:12">
      <c r="A7" s="4" t="s">
        <v>98</v>
      </c>
      <c r="B7" s="5" t="n">
        <v>8579</v>
      </c>
      <c r="C7" s="5" t="n">
        <v>8173</v>
      </c>
      <c r="D7" s="5" t="n">
        <v>8148</v>
      </c>
      <c r="E7" s="5" t="n">
        <v>8075</v>
      </c>
      <c r="F7" s="5" t="n">
        <v>7970</v>
      </c>
      <c r="G7" s="5" t="n">
        <v>7924</v>
      </c>
      <c r="H7" s="5" t="n">
        <v>8186</v>
      </c>
      <c r="I7" s="5" t="n">
        <v>6738</v>
      </c>
      <c r="J7" s="5" t="n">
        <v>32975</v>
      </c>
      <c r="K7" s="5" t="n">
        <v>30818</v>
      </c>
      <c r="L7" s="5" t="n">
        <v>24583</v>
      </c>
    </row>
    <row r="8" spans="1:12">
      <c r="A8" s="4" t="s">
        <v>1260</v>
      </c>
      <c r="B8" s="5" t="n">
        <v>1875</v>
      </c>
      <c r="C8" s="5" t="n">
        <v>1419</v>
      </c>
      <c r="D8" s="5" t="n">
        <v>1398</v>
      </c>
      <c r="E8" s="5" t="n">
        <v>1232</v>
      </c>
      <c r="F8" s="5" t="n">
        <v>960</v>
      </c>
      <c r="G8" s="5" t="n">
        <v>1085</v>
      </c>
      <c r="H8" s="5" t="n">
        <v>1093</v>
      </c>
      <c r="I8" s="5" t="n">
        <v>949</v>
      </c>
      <c r="J8" s="5" t="n">
        <v>5924</v>
      </c>
      <c r="K8" s="5" t="n">
        <v>4113</v>
      </c>
      <c r="L8" s="5" t="n">
        <v>3284</v>
      </c>
    </row>
    <row r="9" spans="1:12">
      <c r="A9" s="4" t="s">
        <v>1261</v>
      </c>
      <c r="B9" s="5" t="n">
        <v>7740</v>
      </c>
      <c r="C9" s="5" t="n">
        <v>7165</v>
      </c>
      <c r="D9" s="5" t="n">
        <v>6931</v>
      </c>
      <c r="E9" s="5" t="n">
        <v>6982</v>
      </c>
      <c r="F9" s="5" t="n">
        <v>6882</v>
      </c>
      <c r="G9" s="5" t="n">
        <v>6569</v>
      </c>
      <c r="H9" s="5" t="n">
        <v>6642</v>
      </c>
      <c r="I9" s="5" t="n">
        <v>6640</v>
      </c>
      <c r="J9" s="5" t="n">
        <v>28818</v>
      </c>
      <c r="K9" s="5" t="n">
        <v>26759</v>
      </c>
      <c r="L9" s="5" t="n">
        <v>20704</v>
      </c>
    </row>
    <row r="10" spans="1:12">
      <c r="A10" s="4" t="s">
        <v>125</v>
      </c>
      <c r="B10" s="5" t="n">
        <v>2714</v>
      </c>
      <c r="C10" s="5" t="n">
        <v>2427</v>
      </c>
      <c r="D10" s="5" t="n">
        <v>2615</v>
      </c>
      <c r="E10" s="5" t="n">
        <v>2325</v>
      </c>
      <c r="F10" s="5" t="n">
        <v>2048</v>
      </c>
      <c r="G10" s="5" t="n">
        <v>2440</v>
      </c>
      <c r="H10" s="5" t="n">
        <v>2637</v>
      </c>
      <c r="I10" s="5" t="n">
        <v>1047</v>
      </c>
      <c r="J10" s="5" t="n">
        <v>10081</v>
      </c>
      <c r="K10" s="5" t="n">
        <v>8172</v>
      </c>
      <c r="L10" s="5" t="n">
        <v>7163</v>
      </c>
    </row>
    <row r="11" spans="1:12">
      <c r="A11" s="4" t="s">
        <v>126</v>
      </c>
      <c r="B11" s="5" t="n">
        <v>638</v>
      </c>
      <c r="C11" s="5" t="n">
        <v>526</v>
      </c>
      <c r="D11" s="5" t="n">
        <v>593</v>
      </c>
      <c r="E11" s="5" t="n">
        <v>520</v>
      </c>
      <c r="F11" s="5" t="n">
        <v>421</v>
      </c>
      <c r="G11" s="5" t="n">
        <v>546</v>
      </c>
      <c r="H11" s="5" t="n">
        <v>593</v>
      </c>
      <c r="I11" s="5" t="n">
        <v>84</v>
      </c>
      <c r="J11" s="5" t="n">
        <v>2277</v>
      </c>
      <c r="K11" s="5" t="n">
        <v>1644</v>
      </c>
      <c r="L11" s="5" t="n">
        <v>1462</v>
      </c>
    </row>
    <row r="12" spans="1:12">
      <c r="A12" s="4" t="s">
        <v>127</v>
      </c>
      <c r="F12" s="5" t="n">
        <v>1627</v>
      </c>
      <c r="G12" s="5" t="n">
        <v>1894</v>
      </c>
      <c r="H12" s="5" t="n">
        <v>2044</v>
      </c>
      <c r="I12" s="5" t="n">
        <v>963</v>
      </c>
      <c r="J12" s="5" t="n">
        <v>7804</v>
      </c>
      <c r="K12" s="5" t="n">
        <v>6528</v>
      </c>
      <c r="L12" s="5" t="n">
        <v>5701</v>
      </c>
    </row>
    <row r="13" spans="1:12">
      <c r="A13" s="4" t="s">
        <v>128</v>
      </c>
      <c r="B13" s="6" t="n">
        <v>2076</v>
      </c>
      <c r="C13" s="6" t="n">
        <v>1901</v>
      </c>
      <c r="D13" s="6" t="n">
        <v>2022</v>
      </c>
      <c r="E13" s="6" t="n">
        <v>1805</v>
      </c>
      <c r="F13" s="6" t="n">
        <v>1408</v>
      </c>
      <c r="G13" s="6" t="n">
        <v>1802</v>
      </c>
      <c r="H13" s="6" t="n">
        <v>1952</v>
      </c>
      <c r="I13" s="6" t="n">
        <v>876</v>
      </c>
      <c r="J13" s="6" t="n">
        <v>7804</v>
      </c>
      <c r="K13" s="6" t="n">
        <v>6038</v>
      </c>
      <c r="L13" s="6" t="n">
        <v>5351</v>
      </c>
    </row>
    <row r="14" spans="1:12">
      <c r="A14" s="4" t="s">
        <v>1262</v>
      </c>
      <c r="B14" s="7" t="n">
        <v>0.49</v>
      </c>
      <c r="C14" s="7" t="n">
        <v>0.45</v>
      </c>
      <c r="D14" s="7" t="n">
        <v>0.48</v>
      </c>
      <c r="E14" s="7" t="n">
        <v>0.43</v>
      </c>
      <c r="F14" s="7" t="n">
        <v>0.35</v>
      </c>
      <c r="G14" s="7" t="n">
        <v>0.43</v>
      </c>
      <c r="H14" s="7" t="n">
        <v>0.46</v>
      </c>
      <c r="I14" s="7" t="n">
        <v>0.23</v>
      </c>
      <c r="J14" s="7" t="n">
        <v>1.85</v>
      </c>
      <c r="K14" s="7" t="n">
        <v>1.47</v>
      </c>
      <c r="L14" s="7" t="n">
        <v>1.53</v>
      </c>
    </row>
    <row r="15" spans="1:12">
      <c r="A15" s="4" t="s">
        <v>131</v>
      </c>
      <c r="B15" s="7" t="n">
        <v>0.22</v>
      </c>
      <c r="C15" s="7" t="n">
        <v>0.12</v>
      </c>
      <c r="D15" s="7" t="n">
        <v>0.12</v>
      </c>
      <c r="E15" s="7" t="n">
        <v>0.22</v>
      </c>
      <c r="F15" s="7" t="n">
        <v>0.12</v>
      </c>
      <c r="G15" s="7" t="n">
        <v>0.12</v>
      </c>
      <c r="H15" s="7" t="n">
        <v>0.1</v>
      </c>
      <c r="I15" s="7" t="n">
        <v>0.1</v>
      </c>
      <c r="J15" s="7" t="n">
        <v>0.68</v>
      </c>
      <c r="K15" s="7" t="n">
        <v>0.44</v>
      </c>
      <c r="L15" s="7" t="n">
        <v>0.45</v>
      </c>
    </row>
    <row r="16" spans="1:12">
      <c r="A16" s="4" t="s">
        <v>132</v>
      </c>
    </row>
    <row r="17" spans="1:12">
      <c r="A17" s="4" t="s">
        <v>133</v>
      </c>
      <c r="F17" s="6" t="n">
        <v>210</v>
      </c>
      <c r="G17" s="6" t="n">
        <v>88</v>
      </c>
      <c r="H17" s="6" t="n">
        <v>88</v>
      </c>
      <c r="I17" s="6" t="n">
        <v>87</v>
      </c>
      <c r="K17" s="6" t="n">
        <v>473</v>
      </c>
      <c r="L17" s="6" t="n">
        <v>350</v>
      </c>
    </row>
    <row r="18" spans="1:12">
      <c r="A18" s="4" t="s">
        <v>134</v>
      </c>
      <c r="K18" s="5" t="n">
        <v>373</v>
      </c>
      <c r="L18" s="6" t="n">
        <v>350</v>
      </c>
    </row>
    <row r="19" spans="1:12">
      <c r="A19" s="4" t="s">
        <v>135</v>
      </c>
    </row>
    <row r="20" spans="1:12">
      <c r="A20" s="4" t="s">
        <v>134</v>
      </c>
      <c r="F20" s="6" t="n">
        <v>9</v>
      </c>
      <c r="G20" s="6" t="n">
        <v>4</v>
      </c>
      <c r="H20" s="6" t="n">
        <v>4</v>
      </c>
      <c r="K20" s="6" t="n">
        <v>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78</v>
      </c>
    </row>
    <row r="4" spans="1:2">
      <c r="A4" s="4" t="s">
        <v>246</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93</v>
      </c>
      <c r="C3" s="6" t="n">
        <v>12329</v>
      </c>
    </row>
    <row r="4" spans="1:3">
      <c r="A4" s="4" t="s">
        <v>35</v>
      </c>
      <c r="B4" s="5" t="n">
        <v>2003</v>
      </c>
      <c r="C4" s="5" t="n">
        <v>955</v>
      </c>
    </row>
    <row r="5" spans="1:3">
      <c r="A5" s="4" t="s">
        <v>36</v>
      </c>
      <c r="B5" s="5" t="n">
        <v>30477</v>
      </c>
    </row>
    <row r="6" spans="1:3">
      <c r="A6" s="4" t="s">
        <v>37</v>
      </c>
      <c r="B6" s="5" t="n">
        <v>45973</v>
      </c>
      <c r="C6" s="5" t="n">
        <v>13284</v>
      </c>
    </row>
    <row r="7" spans="1:3">
      <c r="A7" s="4" t="s">
        <v>38</v>
      </c>
      <c r="C7" s="5" t="n">
        <v>4317</v>
      </c>
    </row>
    <row r="8" spans="1:3">
      <c r="A8" s="4" t="s">
        <v>39</v>
      </c>
      <c r="B8" s="5" t="n">
        <v>133625</v>
      </c>
      <c r="C8" s="5" t="n">
        <v>135721</v>
      </c>
    </row>
    <row r="9" spans="1:3">
      <c r="A9" s="4" t="s">
        <v>40</v>
      </c>
      <c r="B9" s="5" t="n">
        <v>1959</v>
      </c>
      <c r="C9" s="5" t="n">
        <v>2678</v>
      </c>
    </row>
    <row r="10" spans="1:3">
      <c r="A10" s="4" t="s">
        <v>41</v>
      </c>
      <c r="B10" s="5" t="n">
        <v>813924</v>
      </c>
      <c r="C10" s="5" t="n">
        <v>736513</v>
      </c>
    </row>
    <row r="11" spans="1:3">
      <c r="A11" s="4" t="s">
        <v>42</v>
      </c>
      <c r="B11" s="5" t="n">
        <v>-7183</v>
      </c>
      <c r="C11" s="5" t="n">
        <v>-6168</v>
      </c>
    </row>
    <row r="12" spans="1:3">
      <c r="A12" s="4" t="s">
        <v>43</v>
      </c>
      <c r="B12" s="5" t="n">
        <v>806741</v>
      </c>
      <c r="C12" s="5" t="n">
        <v>730345</v>
      </c>
    </row>
    <row r="13" spans="1:3">
      <c r="A13" s="4" t="s">
        <v>44</v>
      </c>
      <c r="B13" s="5" t="n">
        <v>11074</v>
      </c>
      <c r="C13" s="5" t="n">
        <v>13993</v>
      </c>
    </row>
    <row r="14" spans="1:3">
      <c r="A14" s="4" t="s">
        <v>45</v>
      </c>
      <c r="B14" s="5" t="n">
        <v>1894</v>
      </c>
    </row>
    <row r="15" spans="1:3">
      <c r="A15" s="4" t="s">
        <v>46</v>
      </c>
      <c r="B15" s="5" t="n">
        <v>12780</v>
      </c>
      <c r="C15" s="5" t="n">
        <v>12516</v>
      </c>
    </row>
    <row r="16" spans="1:3">
      <c r="A16" s="4" t="s">
        <v>47</v>
      </c>
      <c r="B16" s="5" t="n">
        <v>2443</v>
      </c>
      <c r="C16" s="5" t="n">
        <v>4266</v>
      </c>
    </row>
    <row r="17" spans="1:3">
      <c r="A17" s="4" t="s">
        <v>48</v>
      </c>
      <c r="B17" s="5" t="n">
        <v>224</v>
      </c>
      <c r="C17" s="5" t="n">
        <v>1185</v>
      </c>
    </row>
    <row r="18" spans="1:3">
      <c r="A18" s="4" t="s">
        <v>49</v>
      </c>
      <c r="B18" s="5" t="n">
        <v>3928</v>
      </c>
      <c r="C18" s="5" t="n">
        <v>3813</v>
      </c>
    </row>
    <row r="19" spans="1:3">
      <c r="A19" s="4" t="s">
        <v>50</v>
      </c>
      <c r="B19" s="5" t="n">
        <v>4286</v>
      </c>
      <c r="C19" s="5" t="n">
        <v>1821</v>
      </c>
    </row>
    <row r="20" spans="1:3">
      <c r="A20" s="4" t="s">
        <v>51</v>
      </c>
      <c r="B20" s="5" t="n">
        <v>3918</v>
      </c>
      <c r="C20" s="5" t="n">
        <v>3918</v>
      </c>
    </row>
    <row r="21" spans="1:3">
      <c r="A21" s="4" t="s">
        <v>52</v>
      </c>
      <c r="B21" s="5" t="n">
        <v>539</v>
      </c>
      <c r="C21" s="5" t="n">
        <v>665</v>
      </c>
    </row>
    <row r="22" spans="1:3">
      <c r="A22" s="4" t="s">
        <v>53</v>
      </c>
      <c r="B22" s="5" t="n">
        <v>3215</v>
      </c>
      <c r="C22" s="5" t="n">
        <v>3116</v>
      </c>
    </row>
    <row r="23" spans="1:3">
      <c r="A23" s="4" t="s">
        <v>54</v>
      </c>
      <c r="B23" s="5" t="n">
        <v>1032599</v>
      </c>
      <c r="C23" s="5" t="n">
        <v>931638</v>
      </c>
    </row>
    <row r="24" spans="1:3">
      <c r="A24" s="3" t="s">
        <v>55</v>
      </c>
    </row>
    <row r="25" spans="1:3">
      <c r="A25" s="4" t="s">
        <v>56</v>
      </c>
      <c r="B25" s="5" t="n">
        <v>122811</v>
      </c>
      <c r="C25" s="5" t="n">
        <v>103721</v>
      </c>
    </row>
    <row r="26" spans="1:3">
      <c r="A26" s="4" t="s">
        <v>57</v>
      </c>
      <c r="B26" s="5" t="n">
        <v>317533</v>
      </c>
      <c r="C26" s="5" t="n">
        <v>247356</v>
      </c>
    </row>
    <row r="27" spans="1:3">
      <c r="A27" s="4" t="s">
        <v>58</v>
      </c>
      <c r="B27" s="5" t="n">
        <v>252271</v>
      </c>
      <c r="C27" s="5" t="n">
        <v>208386</v>
      </c>
    </row>
    <row r="28" spans="1:3">
      <c r="A28" s="4" t="s">
        <v>59</v>
      </c>
      <c r="B28" s="5" t="n">
        <v>60163</v>
      </c>
      <c r="C28" s="5" t="n">
        <v>56731</v>
      </c>
    </row>
    <row r="29" spans="1:3">
      <c r="A29" s="4" t="s">
        <v>60</v>
      </c>
      <c r="B29" s="5" t="n">
        <v>182595</v>
      </c>
      <c r="C29" s="5" t="n">
        <v>160849</v>
      </c>
    </row>
    <row r="30" spans="1:3">
      <c r="A30" s="4" t="s">
        <v>61</v>
      </c>
      <c r="B30" s="5" t="n">
        <v>935373</v>
      </c>
      <c r="C30" s="5" t="n">
        <v>777043</v>
      </c>
    </row>
    <row r="31" spans="1:3">
      <c r="A31" s="4" t="s">
        <v>62</v>
      </c>
      <c r="C31" s="5" t="n">
        <v>31596</v>
      </c>
    </row>
    <row r="32" spans="1:3">
      <c r="A32" s="4" t="s">
        <v>63</v>
      </c>
      <c r="B32" s="5" t="n">
        <v>13581</v>
      </c>
      <c r="C32" s="5" t="n">
        <v>40305</v>
      </c>
    </row>
    <row r="33" spans="1:3">
      <c r="A33" s="4" t="s">
        <v>64</v>
      </c>
      <c r="B33" s="5" t="n">
        <v>7414</v>
      </c>
      <c r="C33" s="5" t="n">
        <v>7414</v>
      </c>
    </row>
    <row r="34" spans="1:3">
      <c r="A34" s="4" t="s">
        <v>65</v>
      </c>
      <c r="B34" s="5" t="n">
        <v>515</v>
      </c>
      <c r="C34" s="5" t="n">
        <v>390</v>
      </c>
    </row>
    <row r="35" spans="1:3">
      <c r="A35" s="4" t="s">
        <v>66</v>
      </c>
      <c r="B35" s="5" t="n">
        <v>5249</v>
      </c>
      <c r="C35" s="5" t="n">
        <v>4822</v>
      </c>
    </row>
    <row r="36" spans="1:3">
      <c r="A36" s="4" t="s">
        <v>67</v>
      </c>
      <c r="B36" s="5" t="n">
        <v>962132</v>
      </c>
      <c r="C36" s="5" t="n">
        <v>861570</v>
      </c>
    </row>
    <row r="37" spans="1:3">
      <c r="A37" s="3" t="s">
        <v>68</v>
      </c>
    </row>
    <row r="38" spans="1:3">
      <c r="A38" s="4" t="s">
        <v>69</v>
      </c>
      <c r="B38" s="5" t="n">
        <v>4233</v>
      </c>
      <c r="C38" s="5" t="n">
        <v>4227</v>
      </c>
    </row>
    <row r="39" spans="1:3">
      <c r="A39" s="4" t="s">
        <v>70</v>
      </c>
      <c r="B39" s="5" t="n">
        <v>40688</v>
      </c>
      <c r="C39" s="5" t="n">
        <v>40559</v>
      </c>
    </row>
    <row r="40" spans="1:3">
      <c r="A40" s="4" t="s">
        <v>71</v>
      </c>
      <c r="B40" s="5" t="n">
        <v>28399</v>
      </c>
      <c r="C40" s="5" t="n">
        <v>23470</v>
      </c>
    </row>
    <row r="41" spans="1:3">
      <c r="A41" s="4" t="s">
        <v>72</v>
      </c>
      <c r="B41" s="5" t="n">
        <v>-2853</v>
      </c>
      <c r="C41" s="5" t="n">
        <v>1812</v>
      </c>
    </row>
    <row r="42" spans="1:3">
      <c r="A42" s="4" t="s">
        <v>73</v>
      </c>
      <c r="B42" s="5" t="n">
        <v>70467</v>
      </c>
      <c r="C42" s="5" t="n">
        <v>70068</v>
      </c>
    </row>
    <row r="43" spans="1:3">
      <c r="A43" s="4" t="s">
        <v>74</v>
      </c>
      <c r="B43" s="6" t="n">
        <v>1032599</v>
      </c>
      <c r="C43" s="6" t="n">
        <v>931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6" t="n">
        <v>1</v>
      </c>
      <c r="C3" s="6" t="n">
        <v>1</v>
      </c>
    </row>
    <row r="4" spans="1:3">
      <c r="A4" s="4" t="s">
        <v>78</v>
      </c>
      <c r="B4" s="5" t="n">
        <v>10000000</v>
      </c>
      <c r="C4" s="5" t="n">
        <v>10000000</v>
      </c>
    </row>
    <row r="5" spans="1:3">
      <c r="A5" s="4" t="s">
        <v>79</v>
      </c>
      <c r="B5" s="5" t="n">
        <v>4233297</v>
      </c>
      <c r="C5" s="5" t="n">
        <v>4226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269</v>
      </c>
      <c r="B6" s="4" t="s">
        <v>331</v>
      </c>
    </row>
    <row r="7" spans="1:2">
      <c r="A7" s="4" t="s">
        <v>332</v>
      </c>
      <c r="B7" s="4" t="s">
        <v>333</v>
      </c>
    </row>
    <row r="8" spans="1:2">
      <c r="A8" s="4" t="s">
        <v>272</v>
      </c>
      <c r="B8" s="4" t="s">
        <v>334</v>
      </c>
    </row>
    <row r="9" spans="1:2">
      <c r="A9" s="4" t="s">
        <v>275</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51</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240</v>
      </c>
      <c r="B22" s="4" t="s">
        <v>359</v>
      </c>
    </row>
    <row r="23" spans="1:2">
      <c r="A23" s="4" t="s">
        <v>360</v>
      </c>
      <c r="B23"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64</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6402</v>
      </c>
      <c r="C4" s="6" t="n">
        <v>32840</v>
      </c>
      <c r="D4" s="6" t="n">
        <v>26905</v>
      </c>
    </row>
    <row r="5" spans="1:4">
      <c r="A5" s="4" t="s">
        <v>84</v>
      </c>
      <c r="B5" s="5" t="n">
        <v>12</v>
      </c>
      <c r="C5" s="5" t="n">
        <v>44</v>
      </c>
      <c r="D5" s="5" t="n">
        <v>41</v>
      </c>
    </row>
    <row r="6" spans="1:4">
      <c r="A6" s="3" t="s">
        <v>85</v>
      </c>
    </row>
    <row r="7" spans="1:4">
      <c r="A7" s="4" t="s">
        <v>86</v>
      </c>
      <c r="B7" s="5" t="n">
        <v>1346</v>
      </c>
      <c r="C7" s="5" t="n">
        <v>1222</v>
      </c>
      <c r="D7" s="5" t="n">
        <v>1346</v>
      </c>
    </row>
    <row r="8" spans="1:4">
      <c r="A8" s="4" t="s">
        <v>87</v>
      </c>
      <c r="B8" s="5" t="n">
        <v>2066</v>
      </c>
      <c r="C8" s="5" t="n">
        <v>2000</v>
      </c>
      <c r="D8" s="5" t="n">
        <v>2180</v>
      </c>
    </row>
    <row r="9" spans="1:4">
      <c r="A9" s="4" t="s">
        <v>88</v>
      </c>
      <c r="B9" s="5" t="n">
        <v>304</v>
      </c>
      <c r="C9" s="5" t="n">
        <v>382</v>
      </c>
      <c r="D9" s="5" t="n">
        <v>155</v>
      </c>
    </row>
    <row r="10" spans="1:4">
      <c r="A10" s="4" t="s">
        <v>89</v>
      </c>
      <c r="B10" s="5" t="n">
        <v>82</v>
      </c>
      <c r="C10" s="5" t="n">
        <v>2</v>
      </c>
    </row>
    <row r="11" spans="1:4">
      <c r="A11" s="4" t="s">
        <v>90</v>
      </c>
      <c r="B11" s="5" t="n">
        <v>40212</v>
      </c>
      <c r="C11" s="5" t="n">
        <v>36490</v>
      </c>
      <c r="D11" s="5" t="n">
        <v>30627</v>
      </c>
    </row>
    <row r="12" spans="1:4">
      <c r="A12" s="3" t="s">
        <v>91</v>
      </c>
    </row>
    <row r="13" spans="1:4">
      <c r="A13" s="4" t="s">
        <v>92</v>
      </c>
      <c r="B13" s="5" t="n">
        <v>4514</v>
      </c>
      <c r="C13" s="5" t="n">
        <v>3889</v>
      </c>
      <c r="D13" s="5" t="n">
        <v>3852</v>
      </c>
    </row>
    <row r="14" spans="1:4">
      <c r="A14" s="4" t="s">
        <v>93</v>
      </c>
      <c r="B14" s="5" t="n">
        <v>15</v>
      </c>
      <c r="C14" s="5" t="n">
        <v>47</v>
      </c>
      <c r="D14" s="5" t="n">
        <v>55</v>
      </c>
    </row>
    <row r="15" spans="1:4">
      <c r="A15" s="4" t="s">
        <v>94</v>
      </c>
      <c r="B15" s="5" t="n">
        <v>838</v>
      </c>
      <c r="C15" s="5" t="n">
        <v>671</v>
      </c>
      <c r="D15" s="5" t="n">
        <v>520</v>
      </c>
    </row>
    <row r="16" spans="1:4">
      <c r="A16" s="4" t="s">
        <v>95</v>
      </c>
      <c r="B16" s="5" t="n">
        <v>5367</v>
      </c>
      <c r="C16" s="5" t="n">
        <v>4607</v>
      </c>
      <c r="D16" s="5" t="n">
        <v>4427</v>
      </c>
    </row>
    <row r="17" spans="1:4">
      <c r="A17" s="4" t="s">
        <v>96</v>
      </c>
      <c r="B17" s="5" t="n">
        <v>34845</v>
      </c>
      <c r="C17" s="5" t="n">
        <v>31883</v>
      </c>
      <c r="D17" s="5" t="n">
        <v>26200</v>
      </c>
    </row>
    <row r="18" spans="1:4">
      <c r="A18" s="4" t="s">
        <v>97</v>
      </c>
      <c r="B18" s="5" t="n">
        <v>1870</v>
      </c>
      <c r="C18" s="5" t="n">
        <v>1065</v>
      </c>
      <c r="D18" s="5" t="n">
        <v>1617</v>
      </c>
    </row>
    <row r="19" spans="1:4">
      <c r="A19" s="4" t="s">
        <v>98</v>
      </c>
      <c r="B19" s="5" t="n">
        <v>32975</v>
      </c>
      <c r="C19" s="5" t="n">
        <v>30818</v>
      </c>
      <c r="D19" s="5" t="n">
        <v>24583</v>
      </c>
    </row>
    <row r="20" spans="1:4">
      <c r="A20" s="3" t="s">
        <v>99</v>
      </c>
    </row>
    <row r="21" spans="1:4">
      <c r="A21" s="4" t="s">
        <v>100</v>
      </c>
      <c r="B21" s="5" t="n">
        <v>481</v>
      </c>
      <c r="C21" s="5" t="n">
        <v>466</v>
      </c>
      <c r="D21" s="5" t="n">
        <v>552</v>
      </c>
    </row>
    <row r="22" spans="1:4">
      <c r="A22" s="4" t="s">
        <v>101</v>
      </c>
      <c r="B22" s="5" t="n">
        <v>684</v>
      </c>
      <c r="C22" s="5" t="n">
        <v>690</v>
      </c>
      <c r="D22" s="5" t="n">
        <v>584</v>
      </c>
    </row>
    <row r="23" spans="1:4">
      <c r="A23" s="4" t="s">
        <v>102</v>
      </c>
      <c r="B23" s="5" t="n">
        <v>1046</v>
      </c>
      <c r="C23" s="5" t="n">
        <v>325</v>
      </c>
      <c r="D23" s="5" t="n">
        <v>168</v>
      </c>
    </row>
    <row r="24" spans="1:4">
      <c r="A24" s="4" t="s">
        <v>103</v>
      </c>
      <c r="B24" s="5" t="n">
        <v>264</v>
      </c>
      <c r="C24" s="5" t="n">
        <v>269</v>
      </c>
      <c r="D24" s="5" t="n">
        <v>201</v>
      </c>
    </row>
    <row r="25" spans="1:4">
      <c r="A25" s="4" t="s">
        <v>104</v>
      </c>
      <c r="B25" s="5" t="n">
        <v>922</v>
      </c>
      <c r="C25" s="5" t="n">
        <v>456</v>
      </c>
      <c r="D25" s="5" t="n">
        <v>313</v>
      </c>
    </row>
    <row r="26" spans="1:4">
      <c r="A26" s="4" t="s">
        <v>105</v>
      </c>
      <c r="B26" s="5" t="n">
        <v>844</v>
      </c>
      <c r="C26" s="5" t="n">
        <v>741</v>
      </c>
      <c r="D26" s="5" t="n">
        <v>544</v>
      </c>
    </row>
    <row r="27" spans="1:4">
      <c r="A27" s="4" t="s">
        <v>106</v>
      </c>
      <c r="B27" s="5" t="n">
        <v>317</v>
      </c>
      <c r="C27" s="5" t="n">
        <v>235</v>
      </c>
      <c r="D27" s="5" t="n">
        <v>254</v>
      </c>
    </row>
    <row r="28" spans="1:4">
      <c r="A28" s="4" t="s">
        <v>107</v>
      </c>
      <c r="B28" s="5" t="n">
        <v>470</v>
      </c>
      <c r="C28" s="5" t="n">
        <v>252</v>
      </c>
      <c r="D28" s="5" t="n">
        <v>119</v>
      </c>
    </row>
    <row r="29" spans="1:4">
      <c r="A29" s="4" t="s">
        <v>108</v>
      </c>
      <c r="B29" s="5" t="n">
        <v>896</v>
      </c>
      <c r="C29" s="5" t="n">
        <v>679</v>
      </c>
      <c r="D29" s="5" t="n">
        <v>549</v>
      </c>
    </row>
    <row r="30" spans="1:4">
      <c r="A30" s="4" t="s">
        <v>109</v>
      </c>
      <c r="B30" s="5" t="n">
        <v>5924</v>
      </c>
      <c r="C30" s="5" t="n">
        <v>4113</v>
      </c>
      <c r="D30" s="5" t="n">
        <v>3284</v>
      </c>
    </row>
    <row r="31" spans="1:4">
      <c r="A31" s="3" t="s">
        <v>110</v>
      </c>
    </row>
    <row r="32" spans="1:4">
      <c r="A32" s="4" t="s">
        <v>111</v>
      </c>
      <c r="B32" s="5" t="n">
        <v>15564</v>
      </c>
      <c r="C32" s="5" t="n">
        <v>14043</v>
      </c>
      <c r="D32" s="5" t="n">
        <v>10879</v>
      </c>
    </row>
    <row r="33" spans="1:4">
      <c r="A33" s="4" t="s">
        <v>112</v>
      </c>
      <c r="B33" s="5" t="n">
        <v>2064</v>
      </c>
      <c r="C33" s="5" t="n">
        <v>1947</v>
      </c>
      <c r="D33" s="5" t="n">
        <v>1313</v>
      </c>
    </row>
    <row r="34" spans="1:4">
      <c r="A34" s="4" t="s">
        <v>113</v>
      </c>
      <c r="B34" s="5" t="n">
        <v>1689</v>
      </c>
      <c r="C34" s="5" t="n">
        <v>1477</v>
      </c>
      <c r="D34" s="5" t="n">
        <v>1205</v>
      </c>
    </row>
    <row r="35" spans="1:4">
      <c r="A35" s="4" t="s">
        <v>114</v>
      </c>
      <c r="B35" s="5" t="n">
        <v>648</v>
      </c>
      <c r="C35" s="5" t="n">
        <v>408</v>
      </c>
      <c r="D35" s="5" t="n">
        <v>365</v>
      </c>
    </row>
    <row r="36" spans="1:4">
      <c r="A36" s="4" t="s">
        <v>115</v>
      </c>
      <c r="B36" s="5" t="n">
        <v>688</v>
      </c>
      <c r="C36" s="5" t="n">
        <v>613</v>
      </c>
      <c r="D36" s="5" t="n">
        <v>542</v>
      </c>
    </row>
    <row r="37" spans="1:4">
      <c r="A37" s="4" t="s">
        <v>116</v>
      </c>
      <c r="B37" s="5" t="n">
        <v>711</v>
      </c>
      <c r="C37" s="5" t="n">
        <v>588</v>
      </c>
      <c r="D37" s="5" t="n">
        <v>516</v>
      </c>
    </row>
    <row r="38" spans="1:4">
      <c r="A38" s="4" t="s">
        <v>117</v>
      </c>
      <c r="B38" s="5" t="n">
        <v>500</v>
      </c>
      <c r="C38" s="5" t="n">
        <v>533</v>
      </c>
      <c r="D38" s="5" t="n">
        <v>308</v>
      </c>
    </row>
    <row r="39" spans="1:4">
      <c r="A39" s="4" t="s">
        <v>118</v>
      </c>
      <c r="B39" s="5" t="n">
        <v>1380</v>
      </c>
      <c r="C39" s="5" t="n">
        <v>1472</v>
      </c>
      <c r="D39" s="5" t="n">
        <v>965</v>
      </c>
    </row>
    <row r="40" spans="1:4">
      <c r="A40" s="4" t="s">
        <v>119</v>
      </c>
      <c r="B40" s="5" t="n">
        <v>548</v>
      </c>
      <c r="C40" s="5" t="n">
        <v>569</v>
      </c>
      <c r="D40" s="5" t="n">
        <v>467</v>
      </c>
    </row>
    <row r="41" spans="1:4">
      <c r="A41" s="4" t="s">
        <v>120</v>
      </c>
      <c r="B41" s="5" t="n">
        <v>217</v>
      </c>
      <c r="C41" s="5" t="n">
        <v>111</v>
      </c>
      <c r="D41" s="5" t="n">
        <v>204</v>
      </c>
    </row>
    <row r="42" spans="1:4">
      <c r="A42" s="4" t="s">
        <v>121</v>
      </c>
      <c r="B42" s="5" t="n">
        <v>126</v>
      </c>
      <c r="C42" s="5" t="n">
        <v>114</v>
      </c>
      <c r="D42" s="5" t="n">
        <v>63</v>
      </c>
    </row>
    <row r="43" spans="1:4">
      <c r="A43" s="4" t="s">
        <v>122</v>
      </c>
      <c r="C43" s="5" t="n">
        <v>762</v>
      </c>
      <c r="D43" s="5" t="n">
        <v>573</v>
      </c>
    </row>
    <row r="44" spans="1:4">
      <c r="A44" s="4" t="s">
        <v>123</v>
      </c>
      <c r="B44" s="5" t="n">
        <v>4683</v>
      </c>
      <c r="C44" s="5" t="n">
        <v>4122</v>
      </c>
      <c r="D44" s="5" t="n">
        <v>3304</v>
      </c>
    </row>
    <row r="45" spans="1:4">
      <c r="A45" s="4" t="s">
        <v>124</v>
      </c>
      <c r="B45" s="5" t="n">
        <v>28818</v>
      </c>
      <c r="C45" s="5" t="n">
        <v>26759</v>
      </c>
      <c r="D45" s="5" t="n">
        <v>20704</v>
      </c>
    </row>
    <row r="46" spans="1:4">
      <c r="A46" s="4" t="s">
        <v>125</v>
      </c>
      <c r="B46" s="5" t="n">
        <v>10081</v>
      </c>
      <c r="C46" s="5" t="n">
        <v>8172</v>
      </c>
      <c r="D46" s="5" t="n">
        <v>7163</v>
      </c>
    </row>
    <row r="47" spans="1:4">
      <c r="A47" s="4" t="s">
        <v>126</v>
      </c>
      <c r="B47" s="5" t="n">
        <v>2277</v>
      </c>
      <c r="C47" s="5" t="n">
        <v>1644</v>
      </c>
      <c r="D47" s="5" t="n">
        <v>1462</v>
      </c>
    </row>
    <row r="48" spans="1:4">
      <c r="A48" s="4" t="s">
        <v>127</v>
      </c>
      <c r="B48" s="5" t="n">
        <v>7804</v>
      </c>
      <c r="C48" s="5" t="n">
        <v>6528</v>
      </c>
      <c r="D48" s="5" t="n">
        <v>5701</v>
      </c>
    </row>
    <row r="49" spans="1:4">
      <c r="A49" s="4" t="s">
        <v>128</v>
      </c>
      <c r="B49" s="6" t="n">
        <v>7804</v>
      </c>
      <c r="C49" s="6" t="n">
        <v>6038</v>
      </c>
      <c r="D49" s="6" t="n">
        <v>5351</v>
      </c>
    </row>
    <row r="50" spans="1:4">
      <c r="A50" s="3" t="s">
        <v>129</v>
      </c>
    </row>
    <row r="51" spans="1:4">
      <c r="A51" s="4" t="s">
        <v>130</v>
      </c>
      <c r="B51" s="7" t="n">
        <v>1.85</v>
      </c>
      <c r="C51" s="7" t="n">
        <v>1.47</v>
      </c>
      <c r="D51" s="7" t="n">
        <v>1.53</v>
      </c>
    </row>
    <row r="52" spans="1:4">
      <c r="A52" s="4" t="s">
        <v>131</v>
      </c>
      <c r="B52" s="7" t="n">
        <v>0.68</v>
      </c>
      <c r="C52" s="7" t="n">
        <v>0.44</v>
      </c>
      <c r="D52" s="7" t="n">
        <v>0.45</v>
      </c>
    </row>
    <row r="53" spans="1:4">
      <c r="A53" s="4" t="s">
        <v>132</v>
      </c>
    </row>
    <row r="54" spans="1:4">
      <c r="A54" s="3" t="s">
        <v>110</v>
      </c>
    </row>
    <row r="55" spans="1:4">
      <c r="A55" s="4" t="s">
        <v>133</v>
      </c>
      <c r="C55" s="6" t="n">
        <v>473</v>
      </c>
      <c r="D55" s="6" t="n">
        <v>350</v>
      </c>
    </row>
    <row r="56" spans="1:4">
      <c r="A56" s="4" t="s">
        <v>134</v>
      </c>
      <c r="C56" s="5" t="n">
        <v>373</v>
      </c>
      <c r="D56" s="6" t="n">
        <v>350</v>
      </c>
    </row>
    <row r="57" spans="1:4">
      <c r="A57" s="4" t="s">
        <v>135</v>
      </c>
    </row>
    <row r="58" spans="1:4">
      <c r="A58" s="3" t="s">
        <v>110</v>
      </c>
    </row>
    <row r="59" spans="1:4">
      <c r="A59" s="4" t="s">
        <v>134</v>
      </c>
      <c r="C59" s="6"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1</v>
      </c>
      <c r="B1" s="2" t="s">
        <v>1</v>
      </c>
    </row>
    <row r="2" spans="1:2">
      <c r="B2" s="2" t="s">
        <v>2</v>
      </c>
    </row>
    <row r="3" spans="1:2">
      <c r="A3" s="3" t="s">
        <v>278</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284</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v>
      </c>
    </row>
    <row r="3" spans="1:2">
      <c r="A3" s="3" t="s">
        <v>29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row>
    <row r="14" spans="1:2">
      <c r="A14" s="3" t="s">
        <v>430</v>
      </c>
    </row>
    <row r="15" spans="1:2">
      <c r="A15" s="4" t="s">
        <v>431</v>
      </c>
      <c r="B15" s="4" t="s">
        <v>448</v>
      </c>
    </row>
    <row r="16" spans="1:2">
      <c r="A16" s="4" t="s">
        <v>433</v>
      </c>
      <c r="B16" s="4" t="s">
        <v>449</v>
      </c>
    </row>
    <row r="17" spans="1:2">
      <c r="A17" s="4" t="s">
        <v>435</v>
      </c>
      <c r="B17" s="4" t="s">
        <v>450</v>
      </c>
    </row>
    <row r="18" spans="1:2">
      <c r="A18" s="4" t="s">
        <v>437</v>
      </c>
      <c r="B18" s="4" t="s">
        <v>451</v>
      </c>
    </row>
    <row r="19" spans="1:2">
      <c r="A19" s="4" t="s">
        <v>439</v>
      </c>
      <c r="B19" s="4" t="s">
        <v>452</v>
      </c>
    </row>
    <row r="20" spans="1:2">
      <c r="A20" s="4" t="s">
        <v>445</v>
      </c>
      <c r="B20"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6</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29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4</v>
      </c>
      <c r="B1" s="2" t="s">
        <v>1</v>
      </c>
    </row>
    <row r="2" spans="1:2">
      <c r="B2" s="2" t="s">
        <v>2</v>
      </c>
    </row>
    <row r="3" spans="1:2">
      <c r="A3" s="3" t="s">
        <v>302</v>
      </c>
    </row>
    <row r="4" spans="1:2">
      <c r="A4" s="4" t="s">
        <v>465</v>
      </c>
      <c r="B4"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6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2</v>
      </c>
      <c r="E2" s="2" t="s">
        <v>81</v>
      </c>
    </row>
    <row r="3" spans="1:5">
      <c r="A3" s="3" t="s">
        <v>137</v>
      </c>
    </row>
    <row r="4" spans="1:5">
      <c r="A4" s="4" t="s">
        <v>138</v>
      </c>
      <c r="C4" s="6" t="n">
        <v>7804</v>
      </c>
      <c r="D4" s="6" t="n">
        <v>6528</v>
      </c>
      <c r="E4" s="6" t="n">
        <v>5701</v>
      </c>
    </row>
    <row r="5" spans="1:5">
      <c r="A5" s="3" t="s">
        <v>139</v>
      </c>
    </row>
    <row r="6" spans="1:5">
      <c r="A6" s="4" t="s">
        <v>140</v>
      </c>
      <c r="C6" s="5" t="n">
        <v>-3794</v>
      </c>
      <c r="D6" s="5" t="n">
        <v>154</v>
      </c>
      <c r="E6" s="5" t="n">
        <v>2482</v>
      </c>
    </row>
    <row r="7" spans="1:5">
      <c r="A7" s="4" t="s">
        <v>141</v>
      </c>
      <c r="B7" s="4" t="s">
        <v>142</v>
      </c>
      <c r="C7" s="5" t="n">
        <v>-690</v>
      </c>
      <c r="D7" s="5" t="n">
        <v>-215</v>
      </c>
      <c r="E7" s="5" t="n">
        <v>-111</v>
      </c>
    </row>
    <row r="8" spans="1:5">
      <c r="A8" s="4" t="s">
        <v>143</v>
      </c>
      <c r="B8" s="4" t="s">
        <v>144</v>
      </c>
      <c r="C8" s="5" t="n">
        <v>-181</v>
      </c>
      <c r="D8" s="5" t="n">
        <v>360</v>
      </c>
      <c r="E8" s="5" t="n">
        <v>14</v>
      </c>
    </row>
    <row r="9" spans="1:5">
      <c r="A9" s="4" t="s">
        <v>145</v>
      </c>
      <c r="C9" s="5" t="n">
        <v>-4665</v>
      </c>
      <c r="D9" s="5" t="n">
        <v>299</v>
      </c>
      <c r="E9" s="5" t="n">
        <v>2385</v>
      </c>
    </row>
    <row r="10" spans="1:5">
      <c r="A10" s="4" t="s">
        <v>146</v>
      </c>
      <c r="C10" s="6" t="n">
        <v>3139</v>
      </c>
      <c r="D10" s="6" t="n">
        <v>6827</v>
      </c>
      <c r="E10" s="6" t="n">
        <v>8086</v>
      </c>
    </row>
    <row r="11" spans="1:5"/>
    <row r="12" spans="1:5">
      <c r="A12" s="4" t="s">
        <v>142</v>
      </c>
      <c r="B12" s="4" t="s">
        <v>147</v>
      </c>
    </row>
    <row r="13" spans="1:5">
      <c r="A13" s="4" t="s">
        <v>144</v>
      </c>
      <c r="B13" s="4" t="s">
        <v>148</v>
      </c>
    </row>
  </sheetData>
  <mergeCells count="5">
    <mergeCell ref="A1:B2"/>
    <mergeCell ref="C1:E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4" t="s">
        <v>474</v>
      </c>
      <c r="B3" s="4"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0</v>
      </c>
      <c r="B1" s="2" t="s">
        <v>1</v>
      </c>
    </row>
    <row r="2" spans="1:2">
      <c r="B2" s="2" t="s">
        <v>2</v>
      </c>
    </row>
    <row r="3" spans="1:2">
      <c r="A3" s="3" t="s">
        <v>324</v>
      </c>
    </row>
    <row r="4" spans="1:2">
      <c r="A4" s="4" t="s">
        <v>481</v>
      </c>
      <c r="B4"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83</v>
      </c>
      <c r="B1" s="2" t="s">
        <v>1</v>
      </c>
    </row>
    <row r="2" spans="1:2">
      <c r="B2" s="2" t="s">
        <v>484</v>
      </c>
    </row>
    <row r="3" spans="1:2">
      <c r="A3" s="3" t="s">
        <v>253</v>
      </c>
    </row>
    <row r="4" spans="1:2">
      <c r="A4" s="4" t="s">
        <v>485</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86</v>
      </c>
      <c r="B1" s="2" t="s">
        <v>487</v>
      </c>
    </row>
    <row r="2" spans="1:2">
      <c r="A2" s="3" t="s">
        <v>253</v>
      </c>
    </row>
    <row r="3" spans="1:2">
      <c r="A3" s="4" t="s">
        <v>488</v>
      </c>
      <c r="B3" s="5"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81</v>
      </c>
    </row>
    <row r="3" spans="1:4">
      <c r="A3" s="4" t="s">
        <v>102</v>
      </c>
      <c r="B3" s="6" t="n">
        <v>1046000</v>
      </c>
      <c r="C3" s="6" t="n">
        <v>325000</v>
      </c>
      <c r="D3" s="6" t="n">
        <v>168000</v>
      </c>
    </row>
    <row r="4" spans="1:4">
      <c r="A4" s="4" t="s">
        <v>490</v>
      </c>
      <c r="B4" s="5" t="n">
        <v>0</v>
      </c>
      <c r="C4" s="5" t="n">
        <v>0</v>
      </c>
    </row>
    <row r="5" spans="1:4">
      <c r="A5" s="4" t="s">
        <v>104</v>
      </c>
      <c r="B5" s="5" t="n">
        <v>922000</v>
      </c>
      <c r="C5" s="5" t="n">
        <v>456000</v>
      </c>
      <c r="D5" s="5" t="n">
        <v>313000</v>
      </c>
    </row>
    <row r="6" spans="1:4">
      <c r="A6" s="4" t="s">
        <v>88</v>
      </c>
      <c r="B6" s="5" t="n">
        <v>304000</v>
      </c>
      <c r="C6" s="5" t="n">
        <v>382000</v>
      </c>
      <c r="D6" s="5" t="n">
        <v>155000</v>
      </c>
    </row>
    <row r="7" spans="1:4">
      <c r="A7" s="4" t="s">
        <v>491</v>
      </c>
      <c r="B7" s="5" t="n">
        <v>57000</v>
      </c>
      <c r="C7" s="5" t="n">
        <v>358000</v>
      </c>
    </row>
    <row r="8" spans="1:4">
      <c r="A8" s="4" t="s">
        <v>492</v>
      </c>
      <c r="B8" s="5" t="n">
        <v>426000</v>
      </c>
      <c r="C8" s="5" t="n">
        <v>0</v>
      </c>
    </row>
    <row r="9" spans="1:4">
      <c r="A9" s="4" t="s">
        <v>493</v>
      </c>
      <c r="B9" s="5" t="n">
        <v>144000</v>
      </c>
      <c r="C9" s="5" t="n">
        <v>174000</v>
      </c>
    </row>
    <row r="10" spans="1:4">
      <c r="A10" s="4" t="s">
        <v>494</v>
      </c>
      <c r="B10" s="5" t="n">
        <v>30000</v>
      </c>
      <c r="C10" s="5" t="n">
        <v>24000</v>
      </c>
      <c r="D10" s="5" t="n">
        <v>36000</v>
      </c>
    </row>
    <row r="11" spans="1:4">
      <c r="A11" s="4" t="s">
        <v>495</v>
      </c>
      <c r="B11" s="5" t="n">
        <v>321000</v>
      </c>
      <c r="C11" s="5" t="n">
        <v>365000</v>
      </c>
    </row>
    <row r="12" spans="1:4">
      <c r="A12" s="4" t="s">
        <v>496</v>
      </c>
      <c r="B12" s="6" t="n">
        <v>46000</v>
      </c>
      <c r="C12" s="5" t="n">
        <v>46000</v>
      </c>
      <c r="D12" s="5" t="n">
        <v>46000</v>
      </c>
    </row>
    <row r="13" spans="1:4">
      <c r="A13" s="4" t="s">
        <v>497</v>
      </c>
      <c r="B13" s="4" t="s">
        <v>498</v>
      </c>
    </row>
    <row r="14" spans="1:4">
      <c r="A14" s="4" t="s">
        <v>499</v>
      </c>
      <c r="B14" s="6" t="n">
        <v>0</v>
      </c>
      <c r="C14" s="6" t="n">
        <v>0</v>
      </c>
      <c r="D14" s="6" t="n">
        <v>0</v>
      </c>
    </row>
    <row r="15" spans="1:4">
      <c r="A15" s="4" t="s">
        <v>500</v>
      </c>
      <c r="B15" s="5" t="n">
        <v>0</v>
      </c>
      <c r="C15" s="5" t="n">
        <v>0</v>
      </c>
      <c r="D15" s="5" t="n">
        <v>0</v>
      </c>
    </row>
    <row r="16" spans="1:4">
      <c r="A16" s="4" t="s">
        <v>501</v>
      </c>
    </row>
    <row r="17" spans="1:4">
      <c r="A17" s="4" t="s">
        <v>88</v>
      </c>
      <c r="B17" s="6" t="n">
        <v>135000</v>
      </c>
      <c r="C17" s="6" t="n">
        <v>250000</v>
      </c>
    </row>
    <row r="18" spans="1:4">
      <c r="A18" s="4" t="s">
        <v>502</v>
      </c>
      <c r="B18" s="5" t="n">
        <v>2443000</v>
      </c>
      <c r="C18" s="5" t="n">
        <v>4266000</v>
      </c>
    </row>
    <row r="19" spans="1:4">
      <c r="A19" s="4" t="s">
        <v>503</v>
      </c>
    </row>
    <row r="20" spans="1:4">
      <c r="A20" s="4" t="s">
        <v>504</v>
      </c>
      <c r="B20" s="6" t="n">
        <v>120000</v>
      </c>
      <c r="C20" s="6" t="n">
        <v>94500</v>
      </c>
    </row>
    <row r="21" spans="1:4">
      <c r="A21" s="4" t="s">
        <v>505</v>
      </c>
    </row>
    <row r="22" spans="1:4">
      <c r="A22" s="4" t="s">
        <v>506</v>
      </c>
      <c r="B22" s="4" t="s">
        <v>507</v>
      </c>
    </row>
    <row r="23" spans="1:4">
      <c r="A23" s="4" t="s">
        <v>508</v>
      </c>
      <c r="B23" s="4" t="s">
        <v>509</v>
      </c>
    </row>
    <row r="24" spans="1:4">
      <c r="A24" s="4" t="s">
        <v>510</v>
      </c>
    </row>
    <row r="25" spans="1:4">
      <c r="A25" s="4" t="s">
        <v>511</v>
      </c>
      <c r="B25" s="4" t="s">
        <v>507</v>
      </c>
    </row>
    <row r="26" spans="1:4">
      <c r="A26" s="4" t="s">
        <v>512</v>
      </c>
      <c r="B26" s="4" t="s">
        <v>513</v>
      </c>
    </row>
    <row r="27" spans="1:4">
      <c r="A27" s="4" t="s">
        <v>514</v>
      </c>
    </row>
    <row r="28" spans="1:4">
      <c r="A28" s="4" t="s">
        <v>515</v>
      </c>
      <c r="B28" s="4" t="s">
        <v>516</v>
      </c>
    </row>
    <row r="29" spans="1:4">
      <c r="A29" s="4" t="s">
        <v>517</v>
      </c>
    </row>
    <row r="30" spans="1:4">
      <c r="A30" s="4" t="s">
        <v>515</v>
      </c>
      <c r="B30" s="4" t="s">
        <v>498</v>
      </c>
    </row>
    <row r="31" spans="1:4">
      <c r="A31" s="4" t="s">
        <v>518</v>
      </c>
    </row>
    <row r="32" spans="1:4">
      <c r="A32" s="4" t="s">
        <v>515</v>
      </c>
      <c r="B32" s="4" t="s">
        <v>519</v>
      </c>
    </row>
    <row r="33" spans="1:4">
      <c r="A33" s="4" t="s">
        <v>520</v>
      </c>
    </row>
    <row r="34" spans="1:4">
      <c r="A34" s="4" t="s">
        <v>515</v>
      </c>
      <c r="B34" s="4" t="s">
        <v>521</v>
      </c>
    </row>
    <row r="35" spans="1:4">
      <c r="A35" s="4" t="s">
        <v>522</v>
      </c>
    </row>
    <row r="36" spans="1:4">
      <c r="A36" s="4" t="s">
        <v>506</v>
      </c>
      <c r="B36" s="4" t="s">
        <v>519</v>
      </c>
    </row>
    <row r="37" spans="1:4">
      <c r="A37" s="4" t="s">
        <v>508</v>
      </c>
      <c r="B37" s="4" t="s">
        <v>523</v>
      </c>
    </row>
    <row r="38" spans="1:4">
      <c r="A38" s="4" t="s">
        <v>524</v>
      </c>
    </row>
    <row r="39" spans="1:4">
      <c r="A39" s="4" t="s">
        <v>506</v>
      </c>
      <c r="B39" s="4" t="s">
        <v>525</v>
      </c>
    </row>
    <row r="40" spans="1:4">
      <c r="A40" s="4" t="s">
        <v>526</v>
      </c>
    </row>
    <row r="41" spans="1:4">
      <c r="A41" s="4" t="s">
        <v>506</v>
      </c>
      <c r="B41" s="4" t="s">
        <v>521</v>
      </c>
    </row>
    <row r="42" spans="1:4">
      <c r="A42" s="4" t="s">
        <v>508</v>
      </c>
      <c r="B42" s="4" t="s">
        <v>527</v>
      </c>
    </row>
    <row r="43" spans="1:4">
      <c r="A43" s="4" t="s">
        <v>528</v>
      </c>
      <c r="B43" s="4" t="s">
        <v>523</v>
      </c>
    </row>
    <row r="44" spans="1:4">
      <c r="A44" s="4" t="s">
        <v>529</v>
      </c>
    </row>
    <row r="45" spans="1:4">
      <c r="A45" s="4" t="s">
        <v>515</v>
      </c>
      <c r="B45" s="4" t="s">
        <v>525</v>
      </c>
    </row>
    <row r="46" spans="1:4">
      <c r="A46" s="4" t="s">
        <v>530</v>
      </c>
    </row>
    <row r="47" spans="1:4">
      <c r="A47" s="4" t="s">
        <v>515</v>
      </c>
      <c r="B47" s="4" t="s">
        <v>531</v>
      </c>
    </row>
    <row r="48" spans="1:4">
      <c r="A48" s="4" t="s">
        <v>532</v>
      </c>
    </row>
    <row r="49" spans="1:4">
      <c r="A49" s="4" t="s">
        <v>515</v>
      </c>
      <c r="B49" s="4" t="s">
        <v>498</v>
      </c>
    </row>
    <row r="50" spans="1:4">
      <c r="A50" s="4" t="s">
        <v>533</v>
      </c>
    </row>
    <row r="51" spans="1:4">
      <c r="A51" s="4" t="s">
        <v>515</v>
      </c>
      <c r="B51" s="4" t="s">
        <v>4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3" t="s">
        <v>541</v>
      </c>
    </row>
    <row r="4" spans="1:12">
      <c r="A4" s="4" t="s">
        <v>138</v>
      </c>
      <c r="F4" s="6" t="n">
        <v>1627</v>
      </c>
      <c r="G4" s="6" t="n">
        <v>1894</v>
      </c>
      <c r="H4" s="6" t="n">
        <v>2044</v>
      </c>
      <c r="I4" s="6" t="n">
        <v>963</v>
      </c>
      <c r="J4" s="6" t="n">
        <v>7804</v>
      </c>
      <c r="K4" s="6" t="n">
        <v>6528</v>
      </c>
      <c r="L4" s="6" t="n">
        <v>5701</v>
      </c>
    </row>
    <row r="5" spans="1:12">
      <c r="A5" s="4" t="s">
        <v>128</v>
      </c>
      <c r="B5" s="6" t="n">
        <v>2076</v>
      </c>
      <c r="C5" s="6" t="n">
        <v>1901</v>
      </c>
      <c r="D5" s="6" t="n">
        <v>2022</v>
      </c>
      <c r="E5" s="6" t="n">
        <v>1805</v>
      </c>
      <c r="F5" s="6" t="n">
        <v>1408</v>
      </c>
      <c r="G5" s="6" t="n">
        <v>1802</v>
      </c>
      <c r="H5" s="6" t="n">
        <v>1952</v>
      </c>
      <c r="I5" s="6" t="n">
        <v>876</v>
      </c>
      <c r="J5" s="6" t="n">
        <v>7804</v>
      </c>
      <c r="K5" s="6" t="n">
        <v>6038</v>
      </c>
      <c r="L5" s="6" t="n">
        <v>5351</v>
      </c>
    </row>
    <row r="6" spans="1:12">
      <c r="A6" s="4" t="s">
        <v>542</v>
      </c>
      <c r="J6" s="5" t="n">
        <v>4229284</v>
      </c>
      <c r="K6" s="5" t="n">
        <v>4106548</v>
      </c>
      <c r="L6" s="5" t="n">
        <v>3495705</v>
      </c>
    </row>
    <row r="7" spans="1:12">
      <c r="A7" s="4" t="s">
        <v>543</v>
      </c>
      <c r="B7" s="7" t="n">
        <v>0.49</v>
      </c>
      <c r="C7" s="7" t="n">
        <v>0.45</v>
      </c>
      <c r="D7" s="7" t="n">
        <v>0.48</v>
      </c>
      <c r="E7" s="7" t="n">
        <v>0.43</v>
      </c>
      <c r="F7" s="7" t="n">
        <v>0.35</v>
      </c>
      <c r="G7" s="7" t="n">
        <v>0.43</v>
      </c>
      <c r="H7" s="7" t="n">
        <v>0.46</v>
      </c>
      <c r="I7" s="7" t="n">
        <v>0.23</v>
      </c>
      <c r="J7" s="7" t="n">
        <v>1.85</v>
      </c>
      <c r="K7" s="7" t="n">
        <v>1.47</v>
      </c>
      <c r="L7" s="7" t="n">
        <v>1.53</v>
      </c>
    </row>
    <row r="8" spans="1:12">
      <c r="A8" s="4" t="s">
        <v>132</v>
      </c>
    </row>
    <row r="9" spans="1:12">
      <c r="A9" s="3" t="s">
        <v>541</v>
      </c>
    </row>
    <row r="10" spans="1:12">
      <c r="A10" s="4" t="s">
        <v>544</v>
      </c>
      <c r="K10" s="6" t="n">
        <v>373</v>
      </c>
      <c r="L10" s="6" t="n">
        <v>350</v>
      </c>
    </row>
    <row r="11" spans="1:12">
      <c r="A11" s="4" t="s">
        <v>545</v>
      </c>
      <c r="K11" s="5" t="n">
        <v>100</v>
      </c>
    </row>
    <row r="12" spans="1:12">
      <c r="A12" s="4" t="s">
        <v>135</v>
      </c>
    </row>
    <row r="13" spans="1:12">
      <c r="A13" s="3" t="s">
        <v>541</v>
      </c>
    </row>
    <row r="14" spans="1:12">
      <c r="A14" s="4" t="s">
        <v>544</v>
      </c>
      <c r="F14" s="6" t="n">
        <v>9</v>
      </c>
      <c r="G14" s="6" t="n">
        <v>4</v>
      </c>
      <c r="H14" s="6" t="n">
        <v>4</v>
      </c>
      <c r="K14" s="6" t="n">
        <v>1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547</v>
      </c>
      <c r="C1" s="2" t="s">
        <v>548</v>
      </c>
      <c r="D1" s="2" t="s">
        <v>32</v>
      </c>
      <c r="E1" s="2" t="s">
        <v>538</v>
      </c>
      <c r="F1" s="2" t="s">
        <v>539</v>
      </c>
      <c r="G1" s="2" t="s">
        <v>540</v>
      </c>
      <c r="H1" s="2" t="s">
        <v>32</v>
      </c>
      <c r="I1" s="2" t="s">
        <v>2</v>
      </c>
      <c r="J1" s="2" t="s">
        <v>32</v>
      </c>
      <c r="K1" s="2" t="s">
        <v>81</v>
      </c>
    </row>
    <row r="2" spans="1:11">
      <c r="A2" s="3" t="s">
        <v>549</v>
      </c>
    </row>
    <row r="3" spans="1:11">
      <c r="A3" s="4" t="s">
        <v>51</v>
      </c>
      <c r="D3" s="6" t="n">
        <v>3918000</v>
      </c>
      <c r="H3" s="6" t="n">
        <v>3918000</v>
      </c>
      <c r="I3" s="6" t="n">
        <v>3918000</v>
      </c>
      <c r="J3" s="6" t="n">
        <v>3918000</v>
      </c>
    </row>
    <row r="4" spans="1:11">
      <c r="A4" s="4" t="s">
        <v>550</v>
      </c>
      <c r="D4" s="6" t="n">
        <v>1627000</v>
      </c>
      <c r="E4" s="6" t="n">
        <v>1894000</v>
      </c>
      <c r="F4" s="6" t="n">
        <v>2044000</v>
      </c>
      <c r="G4" s="6" t="n">
        <v>963000</v>
      </c>
      <c r="I4" s="6" t="n">
        <v>7804000</v>
      </c>
      <c r="J4" s="5" t="n">
        <v>6528000</v>
      </c>
      <c r="K4" s="6" t="n">
        <v>5701000</v>
      </c>
    </row>
    <row r="5" spans="1:11">
      <c r="A5" s="4" t="s">
        <v>135</v>
      </c>
    </row>
    <row r="6" spans="1:11">
      <c r="A6" s="3" t="s">
        <v>549</v>
      </c>
    </row>
    <row r="7" spans="1:11">
      <c r="A7" s="4" t="s">
        <v>551</v>
      </c>
      <c r="B7" s="5" t="n">
        <v>1750</v>
      </c>
    </row>
    <row r="8" spans="1:11">
      <c r="A8" s="4" t="s">
        <v>552</v>
      </c>
      <c r="B8" s="6" t="n">
        <v>1000</v>
      </c>
    </row>
    <row r="9" spans="1:11">
      <c r="A9" s="4" t="s">
        <v>235</v>
      </c>
    </row>
    <row r="10" spans="1:11">
      <c r="A10" s="3" t="s">
        <v>549</v>
      </c>
    </row>
    <row r="11" spans="1:11">
      <c r="A11" s="4" t="s">
        <v>553</v>
      </c>
      <c r="B11" s="4" t="s">
        <v>554</v>
      </c>
    </row>
    <row r="12" spans="1:11">
      <c r="A12" s="4" t="s">
        <v>555</v>
      </c>
      <c r="B12" s="7" t="n">
        <v>51.6</v>
      </c>
      <c r="C12" s="7" t="n">
        <v>15.6</v>
      </c>
    </row>
    <row r="13" spans="1:11">
      <c r="A13" s="4" t="s">
        <v>556</v>
      </c>
      <c r="B13" s="4" t="s">
        <v>557</v>
      </c>
    </row>
    <row r="14" spans="1:11">
      <c r="A14" s="4" t="s">
        <v>558</v>
      </c>
      <c r="B14" s="5" t="n">
        <v>723851</v>
      </c>
    </row>
    <row r="15" spans="1:11">
      <c r="A15" s="4" t="s">
        <v>559</v>
      </c>
      <c r="B15" s="6" t="n">
        <v>11292000</v>
      </c>
    </row>
    <row r="16" spans="1:11">
      <c r="A16" s="4" t="s">
        <v>560</v>
      </c>
      <c r="B16" s="5" t="n">
        <v>2949000</v>
      </c>
      <c r="C16" s="6" t="n">
        <v>2949000</v>
      </c>
    </row>
    <row r="17" spans="1:11">
      <c r="A17" s="4" t="s">
        <v>561</v>
      </c>
      <c r="B17" s="6" t="n">
        <v>14241000</v>
      </c>
    </row>
    <row r="18" spans="1:11">
      <c r="A18" s="4" t="s">
        <v>551</v>
      </c>
      <c r="B18" s="5" t="n">
        <v>1750</v>
      </c>
    </row>
    <row r="19" spans="1:11">
      <c r="A19" s="4" t="s">
        <v>51</v>
      </c>
      <c r="B19" s="6" t="n">
        <v>2902000</v>
      </c>
    </row>
    <row r="20" spans="1:11">
      <c r="A20" s="4" t="s">
        <v>562</v>
      </c>
      <c r="B20" s="5" t="n">
        <v>112816000</v>
      </c>
    </row>
    <row r="21" spans="1:11">
      <c r="A21" s="4" t="s">
        <v>563</v>
      </c>
      <c r="J21" s="5" t="n">
        <v>5811000</v>
      </c>
      <c r="K21" s="6" t="n">
        <v>5259000</v>
      </c>
    </row>
    <row r="22" spans="1:11">
      <c r="A22" s="4" t="s">
        <v>564</v>
      </c>
      <c r="H22" s="5" t="n">
        <v>4244000</v>
      </c>
    </row>
    <row r="23" spans="1:11">
      <c r="A23" s="4" t="s">
        <v>550</v>
      </c>
      <c r="H23" s="6" t="n">
        <v>747000</v>
      </c>
    </row>
    <row r="24" spans="1:11">
      <c r="A24" s="4" t="s">
        <v>565</v>
      </c>
    </row>
    <row r="25" spans="1:11">
      <c r="A25" s="3" t="s">
        <v>549</v>
      </c>
    </row>
    <row r="26" spans="1:11">
      <c r="A26" s="4" t="s">
        <v>563</v>
      </c>
      <c r="J26" s="6" t="n">
        <v>762000</v>
      </c>
    </row>
    <row r="27" spans="1:11">
      <c r="A27" s="4" t="s">
        <v>566</v>
      </c>
    </row>
    <row r="28" spans="1:11">
      <c r="A28" s="3" t="s">
        <v>549</v>
      </c>
    </row>
    <row r="29" spans="1:11">
      <c r="A29" s="4" t="s">
        <v>567</v>
      </c>
      <c r="B29" s="6" t="n">
        <v>578000</v>
      </c>
    </row>
    <row r="30" spans="1:11">
      <c r="A30" s="4" t="s">
        <v>568</v>
      </c>
      <c r="B30" s="4" t="s">
        <v>498</v>
      </c>
    </row>
    <row r="31" spans="1:11">
      <c r="A31" s="4" t="s">
        <v>569</v>
      </c>
      <c r="B31" s="6" t="n">
        <v>86000</v>
      </c>
    </row>
    <row r="32" spans="1:11">
      <c r="A32" s="4" t="s">
        <v>570</v>
      </c>
      <c r="B32" s="5" t="n">
        <v>75000</v>
      </c>
    </row>
    <row r="33" spans="1:11">
      <c r="A33" s="4" t="s">
        <v>571</v>
      </c>
      <c r="B33" s="5" t="n">
        <v>65000</v>
      </c>
    </row>
    <row r="34" spans="1:11">
      <c r="A34" s="4" t="s">
        <v>572</v>
      </c>
      <c r="B34" s="5" t="n">
        <v>54000</v>
      </c>
    </row>
    <row r="35" spans="1:11">
      <c r="A35" s="4" t="s">
        <v>573</v>
      </c>
      <c r="B35" s="5" t="n">
        <v>44000</v>
      </c>
    </row>
    <row r="36" spans="1:11">
      <c r="A36" s="4" t="s">
        <v>574</v>
      </c>
      <c r="B36" s="6" t="n">
        <v>70000</v>
      </c>
    </row>
    <row r="37" spans="1:11">
      <c r="A37" s="4" t="s">
        <v>575</v>
      </c>
    </row>
    <row r="38" spans="1:11">
      <c r="A38" s="3" t="s">
        <v>549</v>
      </c>
    </row>
    <row r="39" spans="1:11">
      <c r="A39" s="4" t="s">
        <v>551</v>
      </c>
      <c r="B39" s="5" t="n">
        <v>1750</v>
      </c>
    </row>
    <row r="40" spans="1:11">
      <c r="A40" s="4" t="s">
        <v>552</v>
      </c>
      <c r="B40"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547</v>
      </c>
      <c r="C1" s="2" t="s">
        <v>548</v>
      </c>
      <c r="D1" s="2" t="s">
        <v>2</v>
      </c>
      <c r="E1" s="2" t="s">
        <v>32</v>
      </c>
    </row>
    <row r="2" spans="1:5">
      <c r="A2" s="3" t="s">
        <v>577</v>
      </c>
    </row>
    <row r="3" spans="1:5">
      <c r="A3" s="4" t="s">
        <v>51</v>
      </c>
      <c r="D3" s="6" t="n">
        <v>3918000</v>
      </c>
      <c r="E3" s="6" t="n">
        <v>3918000</v>
      </c>
    </row>
    <row r="4" spans="1:5">
      <c r="A4" s="4" t="s">
        <v>235</v>
      </c>
    </row>
    <row r="5" spans="1:5">
      <c r="A5" s="3" t="s">
        <v>577</v>
      </c>
    </row>
    <row r="6" spans="1:5">
      <c r="A6" s="4" t="s">
        <v>578</v>
      </c>
      <c r="B6" s="6" t="n">
        <v>11044000</v>
      </c>
    </row>
    <row r="7" spans="1:5">
      <c r="A7" s="4" t="s">
        <v>579</v>
      </c>
      <c r="B7" s="5" t="n">
        <v>11331000</v>
      </c>
    </row>
    <row r="8" spans="1:5">
      <c r="A8" s="4" t="s">
        <v>239</v>
      </c>
      <c r="B8" s="5" t="n">
        <v>110363000</v>
      </c>
    </row>
    <row r="9" spans="1:5">
      <c r="A9" s="4" t="s">
        <v>51</v>
      </c>
      <c r="B9" s="5" t="n">
        <v>2902000</v>
      </c>
    </row>
    <row r="10" spans="1:5">
      <c r="A10" s="4" t="s">
        <v>580</v>
      </c>
      <c r="B10" s="5" t="n">
        <v>578000</v>
      </c>
    </row>
    <row r="11" spans="1:5">
      <c r="A11" s="4" t="s">
        <v>53</v>
      </c>
      <c r="B11" s="5" t="n">
        <v>7489000</v>
      </c>
    </row>
    <row r="12" spans="1:5">
      <c r="A12" s="4" t="s">
        <v>581</v>
      </c>
      <c r="B12" s="5" t="n">
        <v>143707000</v>
      </c>
    </row>
    <row r="13" spans="1:5">
      <c r="A13" s="3" t="s">
        <v>582</v>
      </c>
    </row>
    <row r="14" spans="1:5">
      <c r="A14" s="4" t="s">
        <v>246</v>
      </c>
      <c r="B14" s="5" t="n">
        <v>123238000</v>
      </c>
    </row>
    <row r="15" spans="1:5">
      <c r="A15" s="4" t="s">
        <v>583</v>
      </c>
      <c r="B15" s="5" t="n">
        <v>3570000</v>
      </c>
    </row>
    <row r="16" spans="1:5">
      <c r="A16" s="4" t="s">
        <v>66</v>
      </c>
      <c r="B16" s="5" t="n">
        <v>908000</v>
      </c>
    </row>
    <row r="17" spans="1:5">
      <c r="A17" s="4" t="s">
        <v>584</v>
      </c>
      <c r="B17" s="5" t="n">
        <v>127716000</v>
      </c>
    </row>
    <row r="18" spans="1:5">
      <c r="A18" s="3" t="s">
        <v>585</v>
      </c>
    </row>
    <row r="19" spans="1:5">
      <c r="A19" s="4" t="s">
        <v>249</v>
      </c>
      <c r="B19" s="5" t="n">
        <v>1750000</v>
      </c>
    </row>
    <row r="20" spans="1:5">
      <c r="A20" s="4" t="s">
        <v>586</v>
      </c>
      <c r="B20" s="5" t="n">
        <v>129466000</v>
      </c>
    </row>
    <row r="21" spans="1:5">
      <c r="A21" s="4" t="s">
        <v>587</v>
      </c>
      <c r="B21" s="5" t="n">
        <v>14241000</v>
      </c>
    </row>
    <row r="22" spans="1:5">
      <c r="A22" s="4" t="s">
        <v>588</v>
      </c>
      <c r="B22" s="5" t="n">
        <v>2949000</v>
      </c>
      <c r="C22" s="6" t="n">
        <v>2949000</v>
      </c>
    </row>
    <row r="23" spans="1:5">
      <c r="A23" s="4" t="s">
        <v>589</v>
      </c>
      <c r="B23" s="6" t="n">
        <v>1129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47</v>
      </c>
      <c r="C1" s="2" t="s">
        <v>2</v>
      </c>
      <c r="D1" s="2" t="s">
        <v>32</v>
      </c>
    </row>
    <row r="2" spans="1:4">
      <c r="A2" s="3" t="s">
        <v>591</v>
      </c>
    </row>
    <row r="3" spans="1:4">
      <c r="A3" s="4" t="s">
        <v>51</v>
      </c>
      <c r="C3" s="6" t="n">
        <v>3918000</v>
      </c>
      <c r="D3" s="6" t="n">
        <v>3918000</v>
      </c>
    </row>
    <row r="4" spans="1:4">
      <c r="A4" s="4" t="s">
        <v>235</v>
      </c>
    </row>
    <row r="5" spans="1:4">
      <c r="A5" s="3" t="s">
        <v>549</v>
      </c>
    </row>
    <row r="6" spans="1:4">
      <c r="A6" s="4" t="s">
        <v>592</v>
      </c>
      <c r="B6" s="6" t="n">
        <v>14241000</v>
      </c>
    </row>
    <row r="7" spans="1:4">
      <c r="A7" s="3" t="s">
        <v>591</v>
      </c>
    </row>
    <row r="8" spans="1:4">
      <c r="A8" s="4" t="s">
        <v>578</v>
      </c>
      <c r="B8" s="5" t="n">
        <v>11044000</v>
      </c>
    </row>
    <row r="9" spans="1:4">
      <c r="A9" s="4" t="s">
        <v>579</v>
      </c>
      <c r="B9" s="5" t="n">
        <v>11331000</v>
      </c>
    </row>
    <row r="10" spans="1:4">
      <c r="A10" s="4" t="s">
        <v>240</v>
      </c>
      <c r="B10" s="5" t="n">
        <v>509000</v>
      </c>
    </row>
    <row r="11" spans="1:4">
      <c r="A11" s="4" t="s">
        <v>239</v>
      </c>
      <c r="B11" s="5" t="n">
        <v>110363000</v>
      </c>
    </row>
    <row r="12" spans="1:4">
      <c r="A12" s="4" t="s">
        <v>593</v>
      </c>
      <c r="B12" s="5" t="n">
        <v>3673000</v>
      </c>
    </row>
    <row r="13" spans="1:4">
      <c r="A13" s="4" t="s">
        <v>594</v>
      </c>
      <c r="B13" s="5" t="n">
        <v>1792000</v>
      </c>
    </row>
    <row r="14" spans="1:4">
      <c r="A14" s="4" t="s">
        <v>50</v>
      </c>
      <c r="B14" s="5" t="n">
        <v>503000</v>
      </c>
    </row>
    <row r="15" spans="1:4">
      <c r="A15" s="4" t="s">
        <v>49</v>
      </c>
      <c r="B15" s="5" t="n">
        <v>388000</v>
      </c>
    </row>
    <row r="16" spans="1:4">
      <c r="A16" s="4" t="s">
        <v>580</v>
      </c>
      <c r="B16" s="5" t="n">
        <v>578000</v>
      </c>
    </row>
    <row r="17" spans="1:4">
      <c r="A17" s="4" t="s">
        <v>53</v>
      </c>
      <c r="B17" s="5" t="n">
        <v>624000</v>
      </c>
    </row>
    <row r="18" spans="1:4">
      <c r="A18" s="4" t="s">
        <v>246</v>
      </c>
      <c r="B18" s="5" t="n">
        <v>-123238000</v>
      </c>
    </row>
    <row r="19" spans="1:4">
      <c r="A19" s="4" t="s">
        <v>583</v>
      </c>
      <c r="B19" s="5" t="n">
        <v>-3570000</v>
      </c>
    </row>
    <row r="20" spans="1:4">
      <c r="A20" s="4" t="s">
        <v>65</v>
      </c>
      <c r="B20" s="5" t="n">
        <v>-32000</v>
      </c>
    </row>
    <row r="21" spans="1:4">
      <c r="A21" s="4" t="s">
        <v>66</v>
      </c>
      <c r="B21" s="5" t="n">
        <v>-876000</v>
      </c>
    </row>
    <row r="22" spans="1:4">
      <c r="A22" s="4" t="s">
        <v>249</v>
      </c>
      <c r="B22" s="5" t="n">
        <v>-1750000</v>
      </c>
    </row>
    <row r="23" spans="1:4">
      <c r="A23" s="4" t="s">
        <v>595</v>
      </c>
      <c r="B23" s="5" t="n">
        <v>11339000</v>
      </c>
    </row>
    <row r="24" spans="1:4">
      <c r="A24" s="4" t="s">
        <v>51</v>
      </c>
      <c r="B24" s="6" t="n">
        <v>290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49</v>
      </c>
    </row>
    <row r="3" spans="1:2">
      <c r="A3" s="4" t="s">
        <v>562</v>
      </c>
      <c r="B3" s="6" t="n">
        <v>112816000</v>
      </c>
    </row>
    <row r="4" spans="1:2">
      <c r="A4" s="4" t="s">
        <v>598</v>
      </c>
      <c r="B4" s="5" t="n">
        <v>270000</v>
      </c>
    </row>
    <row r="5" spans="1:2">
      <c r="A5" s="4" t="s">
        <v>599</v>
      </c>
      <c r="B5" s="5" t="n">
        <v>-1461000</v>
      </c>
    </row>
    <row r="6" spans="1:2">
      <c r="A6" s="4" t="s">
        <v>600</v>
      </c>
      <c r="B6" s="5" t="n">
        <v>-1262000</v>
      </c>
    </row>
    <row r="7" spans="1:2">
      <c r="A7" s="4" t="s">
        <v>601</v>
      </c>
      <c r="B7" s="6" t="n">
        <v>11036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1</v>
      </c>
    </row>
    <row r="3" spans="1:4">
      <c r="A3" s="3" t="s">
        <v>137</v>
      </c>
    </row>
    <row r="4" spans="1:4">
      <c r="A4" s="4" t="s">
        <v>150</v>
      </c>
      <c r="B4" s="6" t="n">
        <v>-1954</v>
      </c>
      <c r="C4" s="6" t="n">
        <v>80</v>
      </c>
      <c r="D4" s="6" t="n">
        <v>1280</v>
      </c>
    </row>
    <row r="5" spans="1:4">
      <c r="A5" s="4" t="s">
        <v>151</v>
      </c>
      <c r="B5" s="5" t="n">
        <v>-356</v>
      </c>
      <c r="C5" s="5" t="n">
        <v>-110</v>
      </c>
      <c r="D5" s="5" t="n">
        <v>-57</v>
      </c>
    </row>
    <row r="6" spans="1:4">
      <c r="A6" s="4" t="s">
        <v>152</v>
      </c>
      <c r="B6" s="6" t="n">
        <v>-93</v>
      </c>
      <c r="C6" s="6" t="n">
        <v>185</v>
      </c>
      <c r="D6" s="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97</v>
      </c>
    </row>
    <row r="2" spans="1:2">
      <c r="A2" s="3" t="s">
        <v>549</v>
      </c>
    </row>
    <row r="3" spans="1:2">
      <c r="A3" s="4" t="s">
        <v>603</v>
      </c>
      <c r="B3" s="6" t="n">
        <v>3548</v>
      </c>
    </row>
    <row r="4" spans="1:2">
      <c r="A4" s="4" t="s">
        <v>604</v>
      </c>
      <c r="B4" s="5" t="n">
        <v>-804</v>
      </c>
    </row>
    <row r="5" spans="1:2">
      <c r="A5" s="4" t="s">
        <v>605</v>
      </c>
      <c r="B5" s="5" t="n">
        <v>2744</v>
      </c>
    </row>
    <row r="6" spans="1:2">
      <c r="A6" s="4" t="s">
        <v>606</v>
      </c>
      <c r="B6" s="5" t="n">
        <v>-458</v>
      </c>
    </row>
    <row r="7" spans="1:2">
      <c r="A7" s="4" t="s">
        <v>607</v>
      </c>
      <c r="B7" s="6" t="n">
        <v>2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3" t="s">
        <v>549</v>
      </c>
    </row>
    <row r="4" spans="1:12">
      <c r="A4" s="4" t="s">
        <v>609</v>
      </c>
      <c r="B4" s="6" t="n">
        <v>8579</v>
      </c>
      <c r="C4" s="6" t="n">
        <v>8173</v>
      </c>
      <c r="D4" s="6" t="n">
        <v>8148</v>
      </c>
      <c r="E4" s="6" t="n">
        <v>8075</v>
      </c>
      <c r="F4" s="6" t="n">
        <v>7970</v>
      </c>
      <c r="G4" s="6" t="n">
        <v>7924</v>
      </c>
      <c r="H4" s="6" t="n">
        <v>8186</v>
      </c>
      <c r="I4" s="6" t="n">
        <v>6738</v>
      </c>
      <c r="J4" s="6" t="n">
        <v>32975</v>
      </c>
      <c r="K4" s="6" t="n">
        <v>30818</v>
      </c>
      <c r="L4" s="6" t="n">
        <v>24583</v>
      </c>
    </row>
    <row r="5" spans="1:12">
      <c r="A5" s="4" t="s">
        <v>610</v>
      </c>
      <c r="B5" s="5" t="n">
        <v>1875</v>
      </c>
      <c r="C5" s="5" t="n">
        <v>1419</v>
      </c>
      <c r="D5" s="5" t="n">
        <v>1398</v>
      </c>
      <c r="E5" s="5" t="n">
        <v>1232</v>
      </c>
      <c r="F5" s="5" t="n">
        <v>960</v>
      </c>
      <c r="G5" s="5" t="n">
        <v>1085</v>
      </c>
      <c r="H5" s="5" t="n">
        <v>1093</v>
      </c>
      <c r="I5" s="5" t="n">
        <v>949</v>
      </c>
      <c r="J5" s="5" t="n">
        <v>5924</v>
      </c>
      <c r="K5" s="5" t="n">
        <v>4113</v>
      </c>
      <c r="L5" s="5" t="n">
        <v>3284</v>
      </c>
    </row>
    <row r="6" spans="1:12">
      <c r="A6" s="4" t="s">
        <v>611</v>
      </c>
      <c r="B6" s="6" t="n">
        <v>7740</v>
      </c>
      <c r="C6" s="6" t="n">
        <v>7165</v>
      </c>
      <c r="D6" s="6" t="n">
        <v>6931</v>
      </c>
      <c r="E6" s="6" t="n">
        <v>6982</v>
      </c>
      <c r="F6" s="6" t="n">
        <v>6882</v>
      </c>
      <c r="G6" s="6" t="n">
        <v>6569</v>
      </c>
      <c r="H6" s="6" t="n">
        <v>6642</v>
      </c>
      <c r="I6" s="6" t="n">
        <v>6640</v>
      </c>
      <c r="J6" s="6" t="n">
        <v>28818</v>
      </c>
      <c r="K6" s="5" t="n">
        <v>26759</v>
      </c>
      <c r="L6" s="5" t="n">
        <v>20704</v>
      </c>
    </row>
    <row r="7" spans="1:12">
      <c r="A7" s="4" t="s">
        <v>235</v>
      </c>
    </row>
    <row r="8" spans="1:12">
      <c r="A8" s="3" t="s">
        <v>549</v>
      </c>
    </row>
    <row r="9" spans="1:12">
      <c r="A9" s="4" t="s">
        <v>609</v>
      </c>
      <c r="K9" s="5" t="n">
        <v>31454</v>
      </c>
      <c r="L9" s="5" t="n">
        <v>29745</v>
      </c>
    </row>
    <row r="10" spans="1:12">
      <c r="A10" s="4" t="s">
        <v>610</v>
      </c>
      <c r="K10" s="5" t="n">
        <v>4152</v>
      </c>
      <c r="L10" s="5" t="n">
        <v>4131</v>
      </c>
    </row>
    <row r="11" spans="1:12">
      <c r="A11" s="4" t="s">
        <v>611</v>
      </c>
      <c r="K11" s="5" t="n">
        <v>27817</v>
      </c>
      <c r="L11" s="5" t="n">
        <v>26846</v>
      </c>
    </row>
    <row r="12" spans="1:12">
      <c r="A12" s="4" t="s">
        <v>612</v>
      </c>
      <c r="K12" s="6" t="n">
        <v>5811</v>
      </c>
      <c r="L12" s="6" t="n">
        <v>5259</v>
      </c>
    </row>
    <row r="13" spans="1:12">
      <c r="A13" s="4" t="s">
        <v>613</v>
      </c>
      <c r="K13" s="7" t="n">
        <v>1.38</v>
      </c>
      <c r="L13" s="7" t="n">
        <v>1.2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64</v>
      </c>
    </row>
    <row r="3" spans="1:3">
      <c r="A3" s="4" t="s">
        <v>615</v>
      </c>
      <c r="B3" s="6" t="n">
        <v>-2919</v>
      </c>
      <c r="C3" s="6" t="n">
        <v>1565</v>
      </c>
    </row>
    <row r="4" spans="1:3">
      <c r="A4" s="4" t="s">
        <v>616</v>
      </c>
      <c r="B4" s="5" t="n">
        <v>66</v>
      </c>
      <c r="C4" s="5" t="n">
        <v>247</v>
      </c>
    </row>
    <row r="5" spans="1:3">
      <c r="A5" s="4" t="s">
        <v>263</v>
      </c>
      <c r="B5" s="6" t="n">
        <v>-2853</v>
      </c>
      <c r="C5" s="6" t="n">
        <v>18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6" t="n">
        <v>138048</v>
      </c>
      <c r="C3" s="6" t="n">
        <v>133350</v>
      </c>
    </row>
    <row r="4" spans="1:3">
      <c r="A4" s="4" t="s">
        <v>620</v>
      </c>
      <c r="B4" s="5" t="n">
        <v>142</v>
      </c>
      <c r="C4" s="5" t="n">
        <v>2774</v>
      </c>
    </row>
    <row r="5" spans="1:3">
      <c r="A5" s="4" t="s">
        <v>621</v>
      </c>
      <c r="B5" s="5" t="n">
        <v>4565</v>
      </c>
      <c r="C5" s="5" t="n">
        <v>403</v>
      </c>
    </row>
    <row r="6" spans="1:3">
      <c r="A6" s="4" t="s">
        <v>622</v>
      </c>
      <c r="B6" s="5" t="n">
        <v>133625</v>
      </c>
      <c r="C6" s="5" t="n">
        <v>135721</v>
      </c>
    </row>
    <row r="7" spans="1:3">
      <c r="A7" s="4" t="s">
        <v>623</v>
      </c>
    </row>
    <row r="8" spans="1:3">
      <c r="A8" s="3" t="s">
        <v>618</v>
      </c>
    </row>
    <row r="9" spans="1:3">
      <c r="A9" s="4" t="s">
        <v>619</v>
      </c>
      <c r="B9" s="5" t="n">
        <v>48520</v>
      </c>
      <c r="C9" s="5" t="n">
        <v>26316</v>
      </c>
    </row>
    <row r="10" spans="1:3">
      <c r="A10" s="4" t="s">
        <v>620</v>
      </c>
      <c r="B10" s="5" t="n">
        <v>34</v>
      </c>
      <c r="C10" s="5" t="n">
        <v>729</v>
      </c>
    </row>
    <row r="11" spans="1:3">
      <c r="A11" s="4" t="s">
        <v>621</v>
      </c>
      <c r="B11" s="5" t="n">
        <v>1542</v>
      </c>
      <c r="C11" s="5" t="n">
        <v>55</v>
      </c>
    </row>
    <row r="12" spans="1:3">
      <c r="A12" s="4" t="s">
        <v>622</v>
      </c>
      <c r="B12" s="5" t="n">
        <v>47012</v>
      </c>
      <c r="C12" s="5" t="n">
        <v>26990</v>
      </c>
    </row>
    <row r="13" spans="1:3">
      <c r="A13" s="4" t="s">
        <v>624</v>
      </c>
    </row>
    <row r="14" spans="1:3">
      <c r="A14" s="3" t="s">
        <v>618</v>
      </c>
    </row>
    <row r="15" spans="1:3">
      <c r="A15" s="4" t="s">
        <v>619</v>
      </c>
      <c r="B15" s="5" t="n">
        <v>26181</v>
      </c>
      <c r="C15" s="5" t="n">
        <v>38983</v>
      </c>
    </row>
    <row r="16" spans="1:3">
      <c r="A16" s="4" t="s">
        <v>620</v>
      </c>
      <c r="B16" s="5" t="n">
        <v>17</v>
      </c>
      <c r="C16" s="5" t="n">
        <v>49</v>
      </c>
    </row>
    <row r="17" spans="1:3">
      <c r="A17" s="4" t="s">
        <v>621</v>
      </c>
      <c r="B17" s="5" t="n">
        <v>579</v>
      </c>
      <c r="C17" s="5" t="n">
        <v>228</v>
      </c>
    </row>
    <row r="18" spans="1:3">
      <c r="A18" s="4" t="s">
        <v>622</v>
      </c>
      <c r="B18" s="5" t="n">
        <v>25619</v>
      </c>
      <c r="C18" s="5" t="n">
        <v>38804</v>
      </c>
    </row>
    <row r="19" spans="1:3">
      <c r="A19" s="4" t="s">
        <v>625</v>
      </c>
    </row>
    <row r="20" spans="1:3">
      <c r="A20" s="3" t="s">
        <v>618</v>
      </c>
    </row>
    <row r="21" spans="1:3">
      <c r="A21" s="4" t="s">
        <v>619</v>
      </c>
      <c r="B21" s="5" t="n">
        <v>61079</v>
      </c>
      <c r="C21" s="5" t="n">
        <v>64780</v>
      </c>
    </row>
    <row r="22" spans="1:3">
      <c r="A22" s="4" t="s">
        <v>620</v>
      </c>
      <c r="B22" s="5" t="n">
        <v>91</v>
      </c>
      <c r="C22" s="5" t="n">
        <v>1914</v>
      </c>
    </row>
    <row r="23" spans="1:3">
      <c r="A23" s="4" t="s">
        <v>621</v>
      </c>
      <c r="B23" s="5" t="n">
        <v>2332</v>
      </c>
      <c r="C23" s="5" t="n">
        <v>77</v>
      </c>
    </row>
    <row r="24" spans="1:3">
      <c r="A24" s="4" t="s">
        <v>622</v>
      </c>
      <c r="B24" s="5" t="n">
        <v>58838</v>
      </c>
      <c r="C24" s="5" t="n">
        <v>66617</v>
      </c>
    </row>
    <row r="25" spans="1:3">
      <c r="A25" s="4" t="s">
        <v>626</v>
      </c>
    </row>
    <row r="26" spans="1:3">
      <c r="A26" s="3" t="s">
        <v>618</v>
      </c>
    </row>
    <row r="27" spans="1:3">
      <c r="A27" s="4" t="s">
        <v>619</v>
      </c>
      <c r="B27" s="5" t="n">
        <v>1000</v>
      </c>
      <c r="C27" s="5" t="n">
        <v>2000</v>
      </c>
    </row>
    <row r="28" spans="1:3">
      <c r="A28" s="4" t="s">
        <v>620</v>
      </c>
      <c r="C28" s="5" t="n">
        <v>80</v>
      </c>
    </row>
    <row r="29" spans="1:3">
      <c r="A29" s="4" t="s">
        <v>621</v>
      </c>
      <c r="C29" s="5" t="n">
        <v>10</v>
      </c>
    </row>
    <row r="30" spans="1:3">
      <c r="A30" s="4" t="s">
        <v>622</v>
      </c>
      <c r="B30" s="5" t="n">
        <v>1000</v>
      </c>
      <c r="C30" s="5" t="n">
        <v>2070</v>
      </c>
    </row>
    <row r="31" spans="1:3">
      <c r="A31" s="4" t="s">
        <v>627</v>
      </c>
    </row>
    <row r="32" spans="1:3">
      <c r="A32" s="3" t="s">
        <v>618</v>
      </c>
    </row>
    <row r="33" spans="1:3">
      <c r="A33" s="4" t="s">
        <v>619</v>
      </c>
      <c r="B33" s="5" t="n">
        <v>1268</v>
      </c>
      <c r="C33" s="5" t="n">
        <v>1271</v>
      </c>
    </row>
    <row r="34" spans="1:3">
      <c r="A34" s="4" t="s">
        <v>620</v>
      </c>
      <c r="C34" s="5" t="n">
        <v>2</v>
      </c>
    </row>
    <row r="35" spans="1:3">
      <c r="A35" s="4" t="s">
        <v>621</v>
      </c>
      <c r="B35" s="5" t="n">
        <v>112</v>
      </c>
      <c r="C35" s="5" t="n">
        <v>33</v>
      </c>
    </row>
    <row r="36" spans="1:3">
      <c r="A36" s="4" t="s">
        <v>622</v>
      </c>
      <c r="B36" s="6" t="n">
        <v>1156</v>
      </c>
      <c r="C36" s="6" t="n">
        <v>12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28</v>
      </c>
      <c r="B1" s="2" t="s">
        <v>1</v>
      </c>
    </row>
    <row r="2" spans="1:4">
      <c r="B2" s="2" t="s">
        <v>629</v>
      </c>
      <c r="C2" s="2" t="s">
        <v>630</v>
      </c>
      <c r="D2" s="2" t="s">
        <v>631</v>
      </c>
    </row>
    <row r="3" spans="1:4">
      <c r="A3" s="3" t="s">
        <v>618</v>
      </c>
    </row>
    <row r="4" spans="1:4">
      <c r="A4" s="4" t="s">
        <v>632</v>
      </c>
      <c r="B4" s="6" t="n">
        <v>131469000</v>
      </c>
      <c r="C4" s="6" t="n">
        <v>130298000</v>
      </c>
    </row>
    <row r="5" spans="1:4">
      <c r="A5" s="4" t="s">
        <v>633</v>
      </c>
      <c r="B5" s="5" t="n">
        <v>151</v>
      </c>
      <c r="C5" s="5" t="n">
        <v>47</v>
      </c>
    </row>
    <row r="6" spans="1:4">
      <c r="A6" s="4" t="s">
        <v>634</v>
      </c>
      <c r="B6" s="6" t="n">
        <v>4565000</v>
      </c>
      <c r="C6" s="6" t="n">
        <v>403000</v>
      </c>
    </row>
    <row r="7" spans="1:4">
      <c r="A7" s="4" t="s">
        <v>635</v>
      </c>
      <c r="B7" s="4" t="s">
        <v>636</v>
      </c>
      <c r="C7" s="4" t="s">
        <v>637</v>
      </c>
    </row>
    <row r="8" spans="1:4">
      <c r="A8" s="4" t="s">
        <v>638</v>
      </c>
      <c r="B8" s="6" t="n">
        <v>1927000</v>
      </c>
      <c r="C8" s="6" t="n">
        <v>325000</v>
      </c>
      <c r="D8" s="6" t="n">
        <v>168000</v>
      </c>
    </row>
    <row r="9" spans="1:4">
      <c r="A9" s="4" t="s">
        <v>639</v>
      </c>
      <c r="B9" s="5" t="n">
        <v>102</v>
      </c>
    </row>
    <row r="10" spans="1:4">
      <c r="A10" s="4" t="s">
        <v>640</v>
      </c>
      <c r="B10" s="5" t="n">
        <v>56</v>
      </c>
    </row>
    <row r="11" spans="1:4">
      <c r="A11" s="4" t="s">
        <v>641</v>
      </c>
      <c r="B11" s="6" t="n">
        <v>881000</v>
      </c>
      <c r="C11" s="6" t="n">
        <v>0</v>
      </c>
      <c r="D11" s="6" t="n">
        <v>0</v>
      </c>
    </row>
    <row r="12" spans="1:4">
      <c r="A12" s="4" t="s">
        <v>642</v>
      </c>
    </row>
    <row r="13" spans="1:4">
      <c r="A13" s="3" t="s">
        <v>618</v>
      </c>
    </row>
    <row r="14" spans="1:4">
      <c r="A14" s="4" t="s">
        <v>633</v>
      </c>
      <c r="B14" s="5" t="n">
        <v>149</v>
      </c>
      <c r="C14" s="5" t="n">
        <v>45</v>
      </c>
    </row>
    <row r="15" spans="1:4">
      <c r="A15" s="4" t="s">
        <v>627</v>
      </c>
    </row>
    <row r="16" spans="1:4">
      <c r="A16" s="3" t="s">
        <v>618</v>
      </c>
    </row>
    <row r="17" spans="1:4">
      <c r="A17" s="4" t="s">
        <v>633</v>
      </c>
      <c r="B17" s="5" t="n">
        <v>2</v>
      </c>
      <c r="C17" s="5" t="n">
        <v>2</v>
      </c>
    </row>
    <row r="18" spans="1:4">
      <c r="A18" s="4" t="s">
        <v>634</v>
      </c>
      <c r="B18" s="6" t="n">
        <v>112000</v>
      </c>
      <c r="C18" s="6" t="n">
        <v>3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3</v>
      </c>
      <c r="B1" s="2" t="s">
        <v>629</v>
      </c>
      <c r="C1" s="2" t="s">
        <v>630</v>
      </c>
    </row>
    <row r="2" spans="1:3">
      <c r="A2" s="3" t="s">
        <v>618</v>
      </c>
    </row>
    <row r="3" spans="1:3">
      <c r="A3" s="4" t="s">
        <v>644</v>
      </c>
      <c r="B3" s="5" t="n">
        <v>149</v>
      </c>
      <c r="C3" s="5" t="n">
        <v>29</v>
      </c>
    </row>
    <row r="4" spans="1:3">
      <c r="A4" s="4" t="s">
        <v>645</v>
      </c>
      <c r="B4" s="6" t="n">
        <v>118601</v>
      </c>
      <c r="C4" s="6" t="n">
        <v>24049</v>
      </c>
    </row>
    <row r="5" spans="1:3">
      <c r="A5" s="4" t="s">
        <v>646</v>
      </c>
      <c r="B5" s="6" t="n">
        <v>4453</v>
      </c>
      <c r="C5" s="6" t="n">
        <v>209</v>
      </c>
    </row>
    <row r="6" spans="1:3">
      <c r="A6" s="4" t="s">
        <v>647</v>
      </c>
      <c r="B6" s="5" t="n">
        <v>2</v>
      </c>
      <c r="C6" s="5" t="n">
        <v>18</v>
      </c>
    </row>
    <row r="7" spans="1:3">
      <c r="A7" s="4" t="s">
        <v>648</v>
      </c>
      <c r="B7" s="6" t="n">
        <v>1056</v>
      </c>
      <c r="C7" s="6" t="n">
        <v>9911</v>
      </c>
    </row>
    <row r="8" spans="1:3">
      <c r="A8" s="4" t="s">
        <v>649</v>
      </c>
      <c r="B8" s="6" t="n">
        <v>112</v>
      </c>
      <c r="C8" s="6" t="n">
        <v>194</v>
      </c>
    </row>
    <row r="9" spans="1:3">
      <c r="A9" s="4" t="s">
        <v>650</v>
      </c>
      <c r="B9" s="5" t="n">
        <v>151</v>
      </c>
      <c r="C9" s="5" t="n">
        <v>47</v>
      </c>
    </row>
    <row r="10" spans="1:3">
      <c r="A10" s="4" t="s">
        <v>651</v>
      </c>
      <c r="B10" s="6" t="n">
        <v>119657</v>
      </c>
      <c r="C10" s="6" t="n">
        <v>33960</v>
      </c>
    </row>
    <row r="11" spans="1:3">
      <c r="A11" s="4" t="s">
        <v>652</v>
      </c>
      <c r="B11" s="6" t="n">
        <v>4565</v>
      </c>
      <c r="C11" s="6" t="n">
        <v>403</v>
      </c>
    </row>
    <row r="12" spans="1:3">
      <c r="A12" s="4" t="s">
        <v>623</v>
      </c>
    </row>
    <row r="13" spans="1:3">
      <c r="A13" s="3" t="s">
        <v>618</v>
      </c>
    </row>
    <row r="14" spans="1:3">
      <c r="A14" s="4" t="s">
        <v>644</v>
      </c>
      <c r="B14" s="5" t="n">
        <v>23</v>
      </c>
      <c r="C14" s="5" t="n">
        <v>6</v>
      </c>
    </row>
    <row r="15" spans="1:3">
      <c r="A15" s="4" t="s">
        <v>645</v>
      </c>
      <c r="B15" s="6" t="n">
        <v>43698</v>
      </c>
      <c r="C15" s="6" t="n">
        <v>6259</v>
      </c>
    </row>
    <row r="16" spans="1:3">
      <c r="A16" s="4" t="s">
        <v>646</v>
      </c>
      <c r="B16" s="6" t="n">
        <v>1542</v>
      </c>
      <c r="C16" s="6" t="n">
        <v>43</v>
      </c>
    </row>
    <row r="17" spans="1:3">
      <c r="A17" s="4" t="s">
        <v>647</v>
      </c>
      <c r="B17" s="5" t="n">
        <v>0</v>
      </c>
      <c r="C17" s="5" t="n">
        <v>2</v>
      </c>
    </row>
    <row r="18" spans="1:3">
      <c r="A18" s="4" t="s">
        <v>648</v>
      </c>
      <c r="C18" s="6" t="n">
        <v>1383</v>
      </c>
    </row>
    <row r="19" spans="1:3">
      <c r="A19" s="4" t="s">
        <v>649</v>
      </c>
      <c r="C19" s="6" t="n">
        <v>12</v>
      </c>
    </row>
    <row r="20" spans="1:3">
      <c r="A20" s="4" t="s">
        <v>650</v>
      </c>
      <c r="B20" s="5" t="n">
        <v>23</v>
      </c>
      <c r="C20" s="5" t="n">
        <v>8</v>
      </c>
    </row>
    <row r="21" spans="1:3">
      <c r="A21" s="4" t="s">
        <v>651</v>
      </c>
      <c r="B21" s="6" t="n">
        <v>43698</v>
      </c>
      <c r="C21" s="6" t="n">
        <v>7642</v>
      </c>
    </row>
    <row r="22" spans="1:3">
      <c r="A22" s="4" t="s">
        <v>652</v>
      </c>
      <c r="B22" s="6" t="n">
        <v>1542</v>
      </c>
      <c r="C22" s="6" t="n">
        <v>55</v>
      </c>
    </row>
    <row r="23" spans="1:3">
      <c r="A23" s="4" t="s">
        <v>624</v>
      </c>
    </row>
    <row r="24" spans="1:3">
      <c r="A24" s="3" t="s">
        <v>618</v>
      </c>
    </row>
    <row r="25" spans="1:3">
      <c r="A25" s="4" t="s">
        <v>644</v>
      </c>
      <c r="B25" s="5" t="n">
        <v>18</v>
      </c>
      <c r="C25" s="5" t="n">
        <v>13</v>
      </c>
    </row>
    <row r="26" spans="1:3">
      <c r="A26" s="4" t="s">
        <v>645</v>
      </c>
      <c r="B26" s="6" t="n">
        <v>24321</v>
      </c>
      <c r="C26" s="6" t="n">
        <v>12759</v>
      </c>
    </row>
    <row r="27" spans="1:3">
      <c r="A27" s="4" t="s">
        <v>646</v>
      </c>
      <c r="B27" s="6" t="n">
        <v>579</v>
      </c>
      <c r="C27" s="6" t="n">
        <v>124</v>
      </c>
    </row>
    <row r="28" spans="1:3">
      <c r="A28" s="4" t="s">
        <v>647</v>
      </c>
      <c r="B28" s="5" t="n">
        <v>0</v>
      </c>
      <c r="C28" s="5" t="n">
        <v>11</v>
      </c>
    </row>
    <row r="29" spans="1:3">
      <c r="A29" s="4" t="s">
        <v>648</v>
      </c>
      <c r="C29" s="6" t="n">
        <v>6282</v>
      </c>
    </row>
    <row r="30" spans="1:3">
      <c r="A30" s="4" t="s">
        <v>649</v>
      </c>
      <c r="C30" s="6" t="n">
        <v>104</v>
      </c>
    </row>
    <row r="31" spans="1:3">
      <c r="A31" s="4" t="s">
        <v>650</v>
      </c>
      <c r="B31" s="5" t="n">
        <v>18</v>
      </c>
      <c r="C31" s="5" t="n">
        <v>24</v>
      </c>
    </row>
    <row r="32" spans="1:3">
      <c r="A32" s="4" t="s">
        <v>651</v>
      </c>
      <c r="B32" s="6" t="n">
        <v>24321</v>
      </c>
      <c r="C32" s="6" t="n">
        <v>19041</v>
      </c>
    </row>
    <row r="33" spans="1:3">
      <c r="A33" s="4" t="s">
        <v>652</v>
      </c>
      <c r="B33" s="6" t="n">
        <v>579</v>
      </c>
      <c r="C33" s="6" t="n">
        <v>228</v>
      </c>
    </row>
    <row r="34" spans="1:3">
      <c r="A34" s="4" t="s">
        <v>625</v>
      </c>
    </row>
    <row r="35" spans="1:3">
      <c r="A35" s="3" t="s">
        <v>618</v>
      </c>
    </row>
    <row r="36" spans="1:3">
      <c r="A36" s="4" t="s">
        <v>644</v>
      </c>
      <c r="B36" s="5" t="n">
        <v>108</v>
      </c>
      <c r="C36" s="5" t="n">
        <v>9</v>
      </c>
    </row>
    <row r="37" spans="1:3">
      <c r="A37" s="4" t="s">
        <v>645</v>
      </c>
      <c r="B37" s="6" t="n">
        <v>50582</v>
      </c>
      <c r="C37" s="6" t="n">
        <v>4041</v>
      </c>
    </row>
    <row r="38" spans="1:3">
      <c r="A38" s="4" t="s">
        <v>646</v>
      </c>
      <c r="B38" s="6" t="n">
        <v>2332</v>
      </c>
      <c r="C38" s="6" t="n">
        <v>32</v>
      </c>
    </row>
    <row r="39" spans="1:3">
      <c r="A39" s="4" t="s">
        <v>647</v>
      </c>
      <c r="B39" s="5" t="n">
        <v>0</v>
      </c>
      <c r="C39" s="5" t="n">
        <v>3</v>
      </c>
    </row>
    <row r="40" spans="1:3">
      <c r="A40" s="4" t="s">
        <v>648</v>
      </c>
      <c r="C40" s="6" t="n">
        <v>1631</v>
      </c>
    </row>
    <row r="41" spans="1:3">
      <c r="A41" s="4" t="s">
        <v>649</v>
      </c>
      <c r="C41" s="6" t="n">
        <v>45</v>
      </c>
    </row>
    <row r="42" spans="1:3">
      <c r="A42" s="4" t="s">
        <v>650</v>
      </c>
      <c r="B42" s="5" t="n">
        <v>108</v>
      </c>
      <c r="C42" s="5" t="n">
        <v>12</v>
      </c>
    </row>
    <row r="43" spans="1:3">
      <c r="A43" s="4" t="s">
        <v>651</v>
      </c>
      <c r="B43" s="6" t="n">
        <v>50582</v>
      </c>
      <c r="C43" s="6" t="n">
        <v>5672</v>
      </c>
    </row>
    <row r="44" spans="1:3">
      <c r="A44" s="4" t="s">
        <v>652</v>
      </c>
      <c r="B44" s="6" t="n">
        <v>2332</v>
      </c>
      <c r="C44" s="6" t="n">
        <v>77</v>
      </c>
    </row>
    <row r="45" spans="1:3">
      <c r="A45" s="4" t="s">
        <v>626</v>
      </c>
    </row>
    <row r="46" spans="1:3">
      <c r="A46" s="3" t="s">
        <v>618</v>
      </c>
    </row>
    <row r="47" spans="1:3">
      <c r="A47" s="4" t="s">
        <v>644</v>
      </c>
      <c r="C47" s="5" t="n">
        <v>1</v>
      </c>
    </row>
    <row r="48" spans="1:3">
      <c r="A48" s="4" t="s">
        <v>645</v>
      </c>
      <c r="C48" s="6" t="n">
        <v>990</v>
      </c>
    </row>
    <row r="49" spans="1:3">
      <c r="A49" s="4" t="s">
        <v>646</v>
      </c>
      <c r="C49" s="6" t="n">
        <v>10</v>
      </c>
    </row>
    <row r="50" spans="1:3">
      <c r="A50" s="4" t="s">
        <v>647</v>
      </c>
      <c r="C50" s="5" t="n">
        <v>0</v>
      </c>
    </row>
    <row r="51" spans="1:3">
      <c r="A51" s="4" t="s">
        <v>650</v>
      </c>
      <c r="C51" s="5" t="n">
        <v>1</v>
      </c>
    </row>
    <row r="52" spans="1:3">
      <c r="A52" s="4" t="s">
        <v>651</v>
      </c>
      <c r="C52" s="6" t="n">
        <v>990</v>
      </c>
    </row>
    <row r="53" spans="1:3">
      <c r="A53" s="4" t="s">
        <v>652</v>
      </c>
      <c r="C53" s="6" t="n">
        <v>10</v>
      </c>
    </row>
    <row r="54" spans="1:3">
      <c r="A54" s="4" t="s">
        <v>627</v>
      </c>
    </row>
    <row r="55" spans="1:3">
      <c r="A55" s="3" t="s">
        <v>618</v>
      </c>
    </row>
    <row r="56" spans="1:3">
      <c r="A56" s="4" t="s">
        <v>644</v>
      </c>
      <c r="B56" s="5" t="n">
        <v>0</v>
      </c>
      <c r="C56" s="5" t="n">
        <v>0</v>
      </c>
    </row>
    <row r="57" spans="1:3">
      <c r="A57" s="4" t="s">
        <v>647</v>
      </c>
      <c r="B57" s="5" t="n">
        <v>2</v>
      </c>
      <c r="C57" s="5" t="n">
        <v>2</v>
      </c>
    </row>
    <row r="58" spans="1:3">
      <c r="A58" s="4" t="s">
        <v>648</v>
      </c>
      <c r="B58" s="6" t="n">
        <v>1056</v>
      </c>
      <c r="C58" s="6" t="n">
        <v>615</v>
      </c>
    </row>
    <row r="59" spans="1:3">
      <c r="A59" s="4" t="s">
        <v>649</v>
      </c>
      <c r="B59" s="6" t="n">
        <v>112</v>
      </c>
      <c r="C59" s="6" t="n">
        <v>33</v>
      </c>
    </row>
    <row r="60" spans="1:3">
      <c r="A60" s="4" t="s">
        <v>650</v>
      </c>
      <c r="B60" s="5" t="n">
        <v>2</v>
      </c>
      <c r="C60" s="5" t="n">
        <v>2</v>
      </c>
    </row>
    <row r="61" spans="1:3">
      <c r="A61" s="4" t="s">
        <v>651</v>
      </c>
      <c r="B61" s="6" t="n">
        <v>1056</v>
      </c>
      <c r="C61" s="6" t="n">
        <v>615</v>
      </c>
    </row>
    <row r="62" spans="1:3">
      <c r="A62" s="4" t="s">
        <v>652</v>
      </c>
      <c r="B62" s="6" t="n">
        <v>112</v>
      </c>
      <c r="C62"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18</v>
      </c>
    </row>
    <row r="3" spans="1:3">
      <c r="A3" s="4" t="s">
        <v>654</v>
      </c>
      <c r="B3" s="6" t="n">
        <v>1293</v>
      </c>
    </row>
    <row r="4" spans="1:3">
      <c r="A4" s="4" t="s">
        <v>655</v>
      </c>
      <c r="B4" s="5" t="n">
        <v>19656</v>
      </c>
    </row>
    <row r="5" spans="1:3">
      <c r="A5" s="4" t="s">
        <v>656</v>
      </c>
      <c r="B5" s="5" t="n">
        <v>66084</v>
      </c>
    </row>
    <row r="6" spans="1:3">
      <c r="A6" s="4" t="s">
        <v>657</v>
      </c>
      <c r="B6" s="5" t="n">
        <v>23566</v>
      </c>
    </row>
    <row r="7" spans="1:3">
      <c r="A7" s="4" t="s">
        <v>658</v>
      </c>
      <c r="B7" s="5" t="n">
        <v>110599</v>
      </c>
    </row>
    <row r="8" spans="1:3">
      <c r="A8" s="4" t="s">
        <v>659</v>
      </c>
      <c r="B8" s="5" t="n">
        <v>1268</v>
      </c>
    </row>
    <row r="9" spans="1:3">
      <c r="A9" s="4" t="s">
        <v>619</v>
      </c>
      <c r="B9" s="5" t="n">
        <v>138048</v>
      </c>
      <c r="C9" s="6" t="n">
        <v>133350</v>
      </c>
    </row>
    <row r="10" spans="1:3">
      <c r="A10" s="4" t="s">
        <v>660</v>
      </c>
      <c r="B10" s="5" t="n">
        <v>1305</v>
      </c>
    </row>
    <row r="11" spans="1:3">
      <c r="A11" s="4" t="s">
        <v>661</v>
      </c>
      <c r="B11" s="5" t="n">
        <v>19471</v>
      </c>
    </row>
    <row r="12" spans="1:3">
      <c r="A12" s="4" t="s">
        <v>662</v>
      </c>
      <c r="B12" s="5" t="n">
        <v>63895</v>
      </c>
    </row>
    <row r="13" spans="1:3">
      <c r="A13" s="4" t="s">
        <v>663</v>
      </c>
      <c r="B13" s="5" t="n">
        <v>22179</v>
      </c>
    </row>
    <row r="14" spans="1:3">
      <c r="A14" s="4" t="s">
        <v>664</v>
      </c>
      <c r="B14" s="5" t="n">
        <v>106850</v>
      </c>
    </row>
    <row r="15" spans="1:3">
      <c r="A15" s="4" t="s">
        <v>665</v>
      </c>
      <c r="B15" s="5" t="n">
        <v>1156</v>
      </c>
    </row>
    <row r="16" spans="1:3">
      <c r="A16" s="4" t="s">
        <v>622</v>
      </c>
      <c r="B16" s="5" t="n">
        <v>133625</v>
      </c>
      <c r="C16" s="6" t="n">
        <v>135721</v>
      </c>
    </row>
    <row r="17" spans="1:3">
      <c r="A17" s="4" t="s">
        <v>666</v>
      </c>
    </row>
    <row r="18" spans="1:3">
      <c r="A18" s="3" t="s">
        <v>618</v>
      </c>
    </row>
    <row r="19" spans="1:3">
      <c r="A19" s="4" t="s">
        <v>667</v>
      </c>
      <c r="B19" s="5" t="n">
        <v>26181</v>
      </c>
    </row>
    <row r="20" spans="1:3">
      <c r="A20" s="4" t="s">
        <v>668</v>
      </c>
      <c r="B20" s="6" t="n">
        <v>25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18"/>
    <col customWidth="1" max="6" min="6" width="18"/>
    <col customWidth="1" max="7" min="7" width="18"/>
  </cols>
  <sheetData>
    <row r="1" spans="1:7">
      <c r="A1" s="1" t="s">
        <v>669</v>
      </c>
      <c r="B1" s="2" t="s">
        <v>1</v>
      </c>
    </row>
    <row r="2" spans="1:7">
      <c r="B2" s="2" t="s">
        <v>670</v>
      </c>
      <c r="C2" s="2" t="s">
        <v>671</v>
      </c>
      <c r="D2" s="2" t="s">
        <v>672</v>
      </c>
      <c r="E2" s="2" t="s">
        <v>673</v>
      </c>
      <c r="F2" s="2" t="s">
        <v>674</v>
      </c>
      <c r="G2" s="2" t="s">
        <v>675</v>
      </c>
    </row>
    <row r="3" spans="1:7">
      <c r="A3" s="3" t="s">
        <v>676</v>
      </c>
    </row>
    <row r="4" spans="1:7">
      <c r="A4" s="4" t="s">
        <v>677</v>
      </c>
      <c r="B4" s="6" t="n">
        <v>196000</v>
      </c>
      <c r="C4" s="6" t="n">
        <v>178000</v>
      </c>
    </row>
    <row r="5" spans="1:7">
      <c r="A5" s="4" t="s">
        <v>678</v>
      </c>
      <c r="B5" s="5" t="n">
        <v>666000</v>
      </c>
      <c r="C5" s="5" t="n">
        <v>778000</v>
      </c>
      <c r="D5" s="6" t="n">
        <v>798000</v>
      </c>
    </row>
    <row r="6" spans="1:7">
      <c r="A6" s="4" t="s">
        <v>679</v>
      </c>
      <c r="B6" s="5" t="n">
        <v>0</v>
      </c>
    </row>
    <row r="7" spans="1:7">
      <c r="A7" s="4" t="s">
        <v>680</v>
      </c>
      <c r="B7" s="5" t="n">
        <v>3515000</v>
      </c>
      <c r="C7" s="5" t="n">
        <v>2805000</v>
      </c>
    </row>
    <row r="8" spans="1:7">
      <c r="A8" s="4" t="s">
        <v>681</v>
      </c>
      <c r="B8" s="6" t="n">
        <v>0</v>
      </c>
      <c r="C8" s="5" t="n">
        <v>0</v>
      </c>
    </row>
    <row r="9" spans="1:7">
      <c r="A9" s="4" t="s">
        <v>682</v>
      </c>
      <c r="B9" s="5" t="n">
        <v>0</v>
      </c>
    </row>
    <row r="10" spans="1:7">
      <c r="A10" s="4" t="s">
        <v>683</v>
      </c>
      <c r="B10" s="6" t="n">
        <v>17594000</v>
      </c>
      <c r="C10" s="5" t="n">
        <v>10657000</v>
      </c>
    </row>
    <row r="11" spans="1:7">
      <c r="A11" s="4" t="s">
        <v>684</v>
      </c>
      <c r="B11" s="5" t="n">
        <v>14479000</v>
      </c>
    </row>
    <row r="12" spans="1:7">
      <c r="A12" s="4" t="s">
        <v>685</v>
      </c>
      <c r="B12" s="5" t="n">
        <v>7542000</v>
      </c>
    </row>
    <row r="13" spans="1:7">
      <c r="A13" s="4" t="s">
        <v>686</v>
      </c>
    </row>
    <row r="14" spans="1:7">
      <c r="A14" s="3" t="s">
        <v>676</v>
      </c>
    </row>
    <row r="15" spans="1:7">
      <c r="A15" s="4" t="s">
        <v>680</v>
      </c>
      <c r="B15" s="5" t="n">
        <v>877000</v>
      </c>
    </row>
    <row r="16" spans="1:7">
      <c r="A16" s="4" t="s">
        <v>687</v>
      </c>
    </row>
    <row r="17" spans="1:7">
      <c r="A17" s="3" t="s">
        <v>676</v>
      </c>
    </row>
    <row r="18" spans="1:7">
      <c r="A18" s="4" t="s">
        <v>680</v>
      </c>
      <c r="C18" s="5" t="n">
        <v>459000</v>
      </c>
    </row>
    <row r="19" spans="1:7">
      <c r="A19" s="4" t="s">
        <v>688</v>
      </c>
    </row>
    <row r="20" spans="1:7">
      <c r="A20" s="3" t="s">
        <v>676</v>
      </c>
    </row>
    <row r="21" spans="1:7">
      <c r="A21" s="4" t="s">
        <v>680</v>
      </c>
      <c r="B21" s="5" t="n">
        <v>2638000</v>
      </c>
    </row>
    <row r="22" spans="1:7">
      <c r="A22" s="4" t="s">
        <v>689</v>
      </c>
    </row>
    <row r="23" spans="1:7">
      <c r="A23" s="3" t="s">
        <v>676</v>
      </c>
    </row>
    <row r="24" spans="1:7">
      <c r="A24" s="4" t="s">
        <v>680</v>
      </c>
      <c r="B24" s="5" t="n">
        <v>2170000</v>
      </c>
    </row>
    <row r="25" spans="1:7">
      <c r="A25" s="4" t="s">
        <v>690</v>
      </c>
    </row>
    <row r="26" spans="1:7">
      <c r="A26" s="3" t="s">
        <v>676</v>
      </c>
    </row>
    <row r="27" spans="1:7">
      <c r="A27" s="4" t="s">
        <v>680</v>
      </c>
      <c r="C27" s="5" t="n">
        <v>2346000</v>
      </c>
    </row>
    <row r="28" spans="1:7">
      <c r="A28" s="4" t="s">
        <v>691</v>
      </c>
    </row>
    <row r="29" spans="1:7">
      <c r="A29" s="3" t="s">
        <v>676</v>
      </c>
    </row>
    <row r="30" spans="1:7">
      <c r="A30" s="4" t="s">
        <v>680</v>
      </c>
      <c r="C30" s="5" t="n">
        <v>1370000</v>
      </c>
    </row>
    <row r="31" spans="1:7">
      <c r="A31" s="4" t="s">
        <v>692</v>
      </c>
    </row>
    <row r="32" spans="1:7">
      <c r="A32" s="3" t="s">
        <v>676</v>
      </c>
    </row>
    <row r="33" spans="1:7">
      <c r="A33" s="4" t="s">
        <v>680</v>
      </c>
      <c r="B33" s="5" t="n">
        <v>639000</v>
      </c>
      <c r="C33" s="5" t="n">
        <v>555000</v>
      </c>
    </row>
    <row r="34" spans="1:7">
      <c r="A34" s="4" t="s">
        <v>693</v>
      </c>
    </row>
    <row r="35" spans="1:7">
      <c r="A35" s="3" t="s">
        <v>676</v>
      </c>
    </row>
    <row r="36" spans="1:7">
      <c r="A36" s="4" t="s">
        <v>680</v>
      </c>
      <c r="B36" s="5" t="n">
        <v>571000</v>
      </c>
    </row>
    <row r="37" spans="1:7">
      <c r="A37" s="4" t="s">
        <v>694</v>
      </c>
    </row>
    <row r="38" spans="1:7">
      <c r="A38" s="3" t="s">
        <v>676</v>
      </c>
    </row>
    <row r="39" spans="1:7">
      <c r="A39" s="4" t="s">
        <v>680</v>
      </c>
      <c r="C39" s="5" t="n">
        <v>64000</v>
      </c>
    </row>
    <row r="40" spans="1:7">
      <c r="A40" s="4" t="s">
        <v>695</v>
      </c>
    </row>
    <row r="41" spans="1:7">
      <c r="A41" s="3" t="s">
        <v>676</v>
      </c>
    </row>
    <row r="42" spans="1:7">
      <c r="A42" s="4" t="s">
        <v>680</v>
      </c>
      <c r="B42" s="5" t="n">
        <v>2871000</v>
      </c>
      <c r="C42" s="5" t="n">
        <v>2235000</v>
      </c>
    </row>
    <row r="43" spans="1:7">
      <c r="A43" s="4" t="s">
        <v>696</v>
      </c>
    </row>
    <row r="44" spans="1:7">
      <c r="A44" s="3" t="s">
        <v>676</v>
      </c>
    </row>
    <row r="45" spans="1:7">
      <c r="A45" s="4" t="s">
        <v>680</v>
      </c>
      <c r="B45" s="6" t="n">
        <v>306000</v>
      </c>
      <c r="C45" s="6" t="n">
        <v>395000</v>
      </c>
    </row>
    <row r="46" spans="1:7">
      <c r="A46" s="4" t="s">
        <v>697</v>
      </c>
    </row>
    <row r="47" spans="1:7">
      <c r="A47" s="3" t="s">
        <v>676</v>
      </c>
    </row>
    <row r="48" spans="1:7">
      <c r="A48" s="4" t="s">
        <v>698</v>
      </c>
      <c r="B48" s="5" t="n">
        <v>3</v>
      </c>
      <c r="D48" s="5" t="n">
        <v>1</v>
      </c>
      <c r="E48" s="5" t="n">
        <v>2</v>
      </c>
      <c r="F48" s="5" t="n">
        <v>8</v>
      </c>
      <c r="G48" s="5" t="n">
        <v>1</v>
      </c>
    </row>
    <row r="49" spans="1:7">
      <c r="A49" s="4" t="s">
        <v>699</v>
      </c>
    </row>
    <row r="50" spans="1:7">
      <c r="A50" s="3" t="s">
        <v>676</v>
      </c>
    </row>
    <row r="51" spans="1:7">
      <c r="A51" s="4" t="s">
        <v>698</v>
      </c>
      <c r="D51" s="5" t="n">
        <v>1</v>
      </c>
      <c r="E51" s="5" t="n">
        <v>2</v>
      </c>
      <c r="F51" s="5" t="n">
        <v>9</v>
      </c>
      <c r="G51" s="5" t="n">
        <v>1</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81</v>
      </c>
    </row>
    <row r="2" spans="1:4">
      <c r="A2" s="3" t="s">
        <v>701</v>
      </c>
    </row>
    <row r="3" spans="1:4">
      <c r="A3" s="4" t="s">
        <v>702</v>
      </c>
      <c r="B3" s="6" t="n">
        <v>813924</v>
      </c>
      <c r="C3" s="6" t="n">
        <v>736513</v>
      </c>
      <c r="D3" s="6" t="n">
        <v>571533</v>
      </c>
    </row>
    <row r="4" spans="1:4">
      <c r="A4" s="4" t="s">
        <v>703</v>
      </c>
    </row>
    <row r="5" spans="1:4">
      <c r="A5" s="3" t="s">
        <v>701</v>
      </c>
    </row>
    <row r="6" spans="1:4">
      <c r="A6" s="4" t="s">
        <v>702</v>
      </c>
      <c r="B6" s="5" t="n">
        <v>799937</v>
      </c>
      <c r="C6" s="5" t="n">
        <v>722905</v>
      </c>
    </row>
    <row r="7" spans="1:4">
      <c r="A7" s="4" t="s">
        <v>704</v>
      </c>
    </row>
    <row r="8" spans="1:4">
      <c r="A8" s="3" t="s">
        <v>701</v>
      </c>
    </row>
    <row r="9" spans="1:4">
      <c r="A9" s="4" t="s">
        <v>702</v>
      </c>
      <c r="B9" s="5" t="n">
        <v>3071</v>
      </c>
      <c r="C9" s="5" t="n">
        <v>6516</v>
      </c>
    </row>
    <row r="10" spans="1:4">
      <c r="A10" s="4" t="s">
        <v>705</v>
      </c>
    </row>
    <row r="11" spans="1:4">
      <c r="A11" s="3" t="s">
        <v>701</v>
      </c>
    </row>
    <row r="12" spans="1:4">
      <c r="A12" s="4" t="s">
        <v>702</v>
      </c>
      <c r="B12" s="5" t="n">
        <v>10916</v>
      </c>
      <c r="C12" s="5" t="n">
        <v>9770</v>
      </c>
    </row>
    <row r="13" spans="1:4">
      <c r="A13" s="4" t="s">
        <v>706</v>
      </c>
    </row>
    <row r="14" spans="1:4">
      <c r="A14" s="3" t="s">
        <v>701</v>
      </c>
    </row>
    <row r="15" spans="1:4">
      <c r="A15" s="4" t="s">
        <v>702</v>
      </c>
      <c r="B15" s="5" t="n">
        <v>172518</v>
      </c>
      <c r="C15" s="5" t="n">
        <v>160261</v>
      </c>
      <c r="D15" s="5" t="n">
        <v>119010</v>
      </c>
    </row>
    <row r="16" spans="1:4">
      <c r="A16" s="4" t="s">
        <v>707</v>
      </c>
    </row>
    <row r="17" spans="1:4">
      <c r="A17" s="3" t="s">
        <v>701</v>
      </c>
    </row>
    <row r="18" spans="1:4">
      <c r="A18" s="4" t="s">
        <v>702</v>
      </c>
      <c r="B18" s="5" t="n">
        <v>446524</v>
      </c>
      <c r="C18" s="5" t="n">
        <v>369464</v>
      </c>
      <c r="D18" s="5" t="n">
        <v>297357</v>
      </c>
    </row>
    <row r="19" spans="1:4">
      <c r="A19" s="4" t="s">
        <v>708</v>
      </c>
    </row>
    <row r="20" spans="1:4">
      <c r="A20" s="3" t="s">
        <v>701</v>
      </c>
    </row>
    <row r="21" spans="1:4">
      <c r="A21" s="4" t="s">
        <v>702</v>
      </c>
      <c r="B21" s="5" t="n">
        <v>54376</v>
      </c>
      <c r="C21" s="5" t="n">
        <v>68068</v>
      </c>
      <c r="D21" s="5" t="n">
        <v>56076</v>
      </c>
    </row>
    <row r="22" spans="1:4">
      <c r="A22" s="4" t="s">
        <v>709</v>
      </c>
    </row>
    <row r="23" spans="1:4">
      <c r="A23" s="3" t="s">
        <v>701</v>
      </c>
    </row>
    <row r="24" spans="1:4">
      <c r="A24" s="4" t="s">
        <v>702</v>
      </c>
      <c r="B24" s="5" t="n">
        <v>425</v>
      </c>
      <c r="C24" s="5" t="n">
        <v>727</v>
      </c>
      <c r="D24" s="5" t="n">
        <v>1121</v>
      </c>
    </row>
    <row r="25" spans="1:4">
      <c r="A25" s="4" t="s">
        <v>710</v>
      </c>
    </row>
    <row r="26" spans="1:4">
      <c r="A26" s="3" t="s">
        <v>701</v>
      </c>
    </row>
    <row r="27" spans="1:4">
      <c r="A27" s="4" t="s">
        <v>702</v>
      </c>
      <c r="B27" s="5" t="n">
        <v>170780</v>
      </c>
      <c r="C27" s="5" t="n">
        <v>158302</v>
      </c>
    </row>
    <row r="28" spans="1:4">
      <c r="A28" s="4" t="s">
        <v>711</v>
      </c>
    </row>
    <row r="29" spans="1:4">
      <c r="A29" s="3" t="s">
        <v>701</v>
      </c>
    </row>
    <row r="30" spans="1:4">
      <c r="A30" s="4" t="s">
        <v>702</v>
      </c>
      <c r="B30" s="5" t="n">
        <v>437592</v>
      </c>
      <c r="C30" s="5" t="n">
        <v>359859</v>
      </c>
    </row>
    <row r="31" spans="1:4">
      <c r="A31" s="4" t="s">
        <v>712</v>
      </c>
    </row>
    <row r="32" spans="1:4">
      <c r="A32" s="3" t="s">
        <v>701</v>
      </c>
    </row>
    <row r="33" spans="1:4">
      <c r="A33" s="4" t="s">
        <v>702</v>
      </c>
      <c r="B33" s="5" t="n">
        <v>52888</v>
      </c>
      <c r="C33" s="5" t="n">
        <v>65665</v>
      </c>
    </row>
    <row r="34" spans="1:4">
      <c r="A34" s="4" t="s">
        <v>713</v>
      </c>
    </row>
    <row r="35" spans="1:4">
      <c r="A35" s="3" t="s">
        <v>701</v>
      </c>
    </row>
    <row r="36" spans="1:4">
      <c r="A36" s="4" t="s">
        <v>702</v>
      </c>
      <c r="B36" s="5" t="n">
        <v>425</v>
      </c>
      <c r="C36" s="5" t="n">
        <v>727</v>
      </c>
    </row>
    <row r="37" spans="1:4">
      <c r="A37" s="4" t="s">
        <v>714</v>
      </c>
    </row>
    <row r="38" spans="1:4">
      <c r="A38" s="3" t="s">
        <v>701</v>
      </c>
    </row>
    <row r="39" spans="1:4">
      <c r="A39" s="4" t="s">
        <v>702</v>
      </c>
      <c r="B39" s="5" t="n">
        <v>937</v>
      </c>
      <c r="C39" s="5" t="n">
        <v>1289</v>
      </c>
    </row>
    <row r="40" spans="1:4">
      <c r="A40" s="4" t="s">
        <v>715</v>
      </c>
    </row>
    <row r="41" spans="1:4">
      <c r="A41" s="3" t="s">
        <v>701</v>
      </c>
    </row>
    <row r="42" spans="1:4">
      <c r="A42" s="4" t="s">
        <v>702</v>
      </c>
      <c r="B42" s="5" t="n">
        <v>1683</v>
      </c>
      <c r="C42" s="5" t="n">
        <v>2088</v>
      </c>
    </row>
    <row r="43" spans="1:4">
      <c r="A43" s="4" t="s">
        <v>716</v>
      </c>
    </row>
    <row r="44" spans="1:4">
      <c r="A44" s="3" t="s">
        <v>701</v>
      </c>
    </row>
    <row r="45" spans="1:4">
      <c r="A45" s="4" t="s">
        <v>702</v>
      </c>
      <c r="B45" s="5" t="n">
        <v>202</v>
      </c>
      <c r="C45" s="5" t="n">
        <v>2403</v>
      </c>
    </row>
    <row r="46" spans="1:4">
      <c r="A46" s="4" t="s">
        <v>717</v>
      </c>
    </row>
    <row r="47" spans="1:4">
      <c r="A47" s="3" t="s">
        <v>701</v>
      </c>
    </row>
    <row r="48" spans="1:4">
      <c r="A48" s="4" t="s">
        <v>702</v>
      </c>
      <c r="B48" s="5" t="n">
        <v>801</v>
      </c>
      <c r="C48" s="5" t="n">
        <v>670</v>
      </c>
    </row>
    <row r="49" spans="1:4">
      <c r="A49" s="4" t="s">
        <v>718</v>
      </c>
    </row>
    <row r="50" spans="1:4">
      <c r="A50" s="3" t="s">
        <v>701</v>
      </c>
    </row>
    <row r="51" spans="1:4">
      <c r="A51" s="4" t="s">
        <v>702</v>
      </c>
      <c r="B51" s="5" t="n">
        <v>7249</v>
      </c>
      <c r="C51" s="5" t="n">
        <v>7517</v>
      </c>
    </row>
    <row r="52" spans="1:4">
      <c r="A52" s="4" t="s">
        <v>719</v>
      </c>
    </row>
    <row r="53" spans="1:4">
      <c r="A53" s="3" t="s">
        <v>701</v>
      </c>
    </row>
    <row r="54" spans="1:4">
      <c r="A54" s="4" t="s">
        <v>702</v>
      </c>
      <c r="B54" s="5" t="n">
        <v>1286</v>
      </c>
    </row>
    <row r="55" spans="1:4">
      <c r="A55" s="4" t="s">
        <v>720</v>
      </c>
    </row>
    <row r="56" spans="1:4">
      <c r="A56" s="3" t="s">
        <v>701</v>
      </c>
    </row>
    <row r="57" spans="1:4">
      <c r="A57" s="4" t="s">
        <v>702</v>
      </c>
      <c r="B57" s="5" t="n">
        <v>99457</v>
      </c>
      <c r="C57" s="5" t="n">
        <v>100665</v>
      </c>
      <c r="D57" s="5" t="n">
        <v>66442</v>
      </c>
    </row>
    <row r="58" spans="1:4">
      <c r="A58" s="4" t="s">
        <v>721</v>
      </c>
    </row>
    <row r="59" spans="1:4">
      <c r="A59" s="3" t="s">
        <v>701</v>
      </c>
    </row>
    <row r="60" spans="1:4">
      <c r="A60" s="4" t="s">
        <v>702</v>
      </c>
      <c r="B60" s="5" t="n">
        <v>3016</v>
      </c>
      <c r="C60" s="5" t="n">
        <v>3917</v>
      </c>
      <c r="D60" s="5" t="n">
        <v>3021</v>
      </c>
    </row>
    <row r="61" spans="1:4">
      <c r="A61" s="4" t="s">
        <v>722</v>
      </c>
    </row>
    <row r="62" spans="1:4">
      <c r="A62" s="3" t="s">
        <v>701</v>
      </c>
    </row>
    <row r="63" spans="1:4">
      <c r="A63" s="4" t="s">
        <v>702</v>
      </c>
      <c r="B63" s="5" t="n">
        <v>37608</v>
      </c>
      <c r="C63" s="5" t="n">
        <v>33411</v>
      </c>
      <c r="D63" s="6" t="n">
        <v>28506</v>
      </c>
    </row>
    <row r="64" spans="1:4">
      <c r="A64" s="4" t="s">
        <v>723</v>
      </c>
    </row>
    <row r="65" spans="1:4">
      <c r="A65" s="3" t="s">
        <v>701</v>
      </c>
    </row>
    <row r="66" spans="1:4">
      <c r="A66" s="4" t="s">
        <v>702</v>
      </c>
      <c r="B66" s="5" t="n">
        <v>97994</v>
      </c>
      <c r="C66" s="5" t="n">
        <v>101507</v>
      </c>
    </row>
    <row r="67" spans="1:4">
      <c r="A67" s="4" t="s">
        <v>724</v>
      </c>
    </row>
    <row r="68" spans="1:4">
      <c r="A68" s="3" t="s">
        <v>701</v>
      </c>
    </row>
    <row r="69" spans="1:4">
      <c r="A69" s="4" t="s">
        <v>702</v>
      </c>
      <c r="B69" s="5" t="n">
        <v>3016</v>
      </c>
      <c r="C69" s="5" t="n">
        <v>3917</v>
      </c>
    </row>
    <row r="70" spans="1:4">
      <c r="A70" s="4" t="s">
        <v>725</v>
      </c>
    </row>
    <row r="71" spans="1:4">
      <c r="A71" s="3" t="s">
        <v>701</v>
      </c>
    </row>
    <row r="72" spans="1:4">
      <c r="A72" s="4" t="s">
        <v>702</v>
      </c>
      <c r="B72" s="5" t="n">
        <v>37242</v>
      </c>
      <c r="C72" s="5" t="n">
        <v>32928</v>
      </c>
    </row>
    <row r="73" spans="1:4">
      <c r="A73" s="4" t="s">
        <v>726</v>
      </c>
    </row>
    <row r="74" spans="1:4">
      <c r="A74" s="3" t="s">
        <v>701</v>
      </c>
    </row>
    <row r="75" spans="1:4">
      <c r="A75" s="4" t="s">
        <v>702</v>
      </c>
      <c r="B75" s="5" t="n">
        <v>107</v>
      </c>
      <c r="C75" s="5" t="n">
        <v>475</v>
      </c>
    </row>
    <row r="76" spans="1:4">
      <c r="A76" s="4" t="s">
        <v>727</v>
      </c>
    </row>
    <row r="77" spans="1:4">
      <c r="A77" s="3" t="s">
        <v>701</v>
      </c>
    </row>
    <row r="78" spans="1:4">
      <c r="A78" s="4" t="s">
        <v>702</v>
      </c>
      <c r="B78" s="5" t="n">
        <v>142</v>
      </c>
      <c r="C78" s="5" t="n">
        <v>261</v>
      </c>
    </row>
    <row r="79" spans="1:4">
      <c r="A79" s="4" t="s">
        <v>728</v>
      </c>
    </row>
    <row r="80" spans="1:4">
      <c r="A80" s="3" t="s">
        <v>701</v>
      </c>
    </row>
    <row r="81" spans="1:4">
      <c r="A81" s="4" t="s">
        <v>702</v>
      </c>
      <c r="B81" s="5" t="n">
        <v>1356</v>
      </c>
      <c r="C81" s="5" t="n">
        <v>1361</v>
      </c>
    </row>
    <row r="82" spans="1:4">
      <c r="A82" s="4" t="s">
        <v>729</v>
      </c>
    </row>
    <row r="83" spans="1:4">
      <c r="A83" s="3" t="s">
        <v>701</v>
      </c>
    </row>
    <row r="84" spans="1:4">
      <c r="A84" s="4" t="s">
        <v>702</v>
      </c>
      <c r="B84" s="6" t="n">
        <v>224</v>
      </c>
      <c r="C84" s="6" t="n">
        <v>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06</v>
      </c>
    </row>
    <row r="3" spans="1:3">
      <c r="A3" s="3" t="s">
        <v>731</v>
      </c>
    </row>
    <row r="4" spans="1:3">
      <c r="A4" s="4" t="s">
        <v>732</v>
      </c>
      <c r="B4" s="6" t="n">
        <v>56</v>
      </c>
      <c r="C4" s="6" t="n">
        <v>113</v>
      </c>
    </row>
    <row r="5" spans="1:3">
      <c r="A5" s="4" t="s">
        <v>733</v>
      </c>
      <c r="B5" s="5" t="n">
        <v>62</v>
      </c>
      <c r="C5" s="5" t="n">
        <v>128</v>
      </c>
    </row>
    <row r="6" spans="1:3">
      <c r="A6" s="4" t="s">
        <v>734</v>
      </c>
      <c r="B6" s="5" t="n">
        <v>6</v>
      </c>
      <c r="C6" s="5" t="n">
        <v>51</v>
      </c>
    </row>
    <row r="7" spans="1:3">
      <c r="A7" s="4" t="s">
        <v>735</v>
      </c>
      <c r="B7" s="5" t="n">
        <v>60</v>
      </c>
      <c r="C7" s="5" t="n">
        <v>127</v>
      </c>
    </row>
    <row r="8" spans="1:3">
      <c r="A8" s="4" t="s">
        <v>736</v>
      </c>
      <c r="B8" s="5" t="n">
        <v>71</v>
      </c>
      <c r="C8" s="5" t="n">
        <v>177</v>
      </c>
    </row>
    <row r="9" spans="1:3">
      <c r="A9" s="4" t="s">
        <v>737</v>
      </c>
    </row>
    <row r="10" spans="1:3">
      <c r="A10" s="3" t="s">
        <v>731</v>
      </c>
    </row>
    <row r="11" spans="1:3">
      <c r="A11" s="4" t="s">
        <v>738</v>
      </c>
      <c r="B11" s="5" t="n">
        <v>4</v>
      </c>
      <c r="C11" s="5" t="n">
        <v>14</v>
      </c>
    </row>
    <row r="12" spans="1:3">
      <c r="A12" s="4" t="s">
        <v>739</v>
      </c>
      <c r="B12" s="5" t="n">
        <v>9</v>
      </c>
      <c r="C12" s="5" t="n">
        <v>49</v>
      </c>
    </row>
    <row r="13" spans="1:3">
      <c r="A13" s="4" t="s">
        <v>707</v>
      </c>
    </row>
    <row r="14" spans="1:3">
      <c r="A14" s="3" t="s">
        <v>731</v>
      </c>
    </row>
    <row r="15" spans="1:3">
      <c r="A15" s="4" t="s">
        <v>732</v>
      </c>
      <c r="B15" s="5" t="n">
        <v>2520</v>
      </c>
      <c r="C15" s="5" t="n">
        <v>1947</v>
      </c>
    </row>
    <row r="16" spans="1:3">
      <c r="A16" s="4" t="s">
        <v>733</v>
      </c>
      <c r="B16" s="5" t="n">
        <v>2646</v>
      </c>
      <c r="C16" s="5" t="n">
        <v>1981</v>
      </c>
    </row>
    <row r="17" spans="1:3">
      <c r="A17" s="4" t="s">
        <v>734</v>
      </c>
      <c r="B17" s="5" t="n">
        <v>711</v>
      </c>
      <c r="C17" s="5" t="n">
        <v>429</v>
      </c>
    </row>
    <row r="18" spans="1:3">
      <c r="A18" s="4" t="s">
        <v>735</v>
      </c>
      <c r="B18" s="5" t="n">
        <v>4088</v>
      </c>
      <c r="C18" s="5" t="n">
        <v>3901</v>
      </c>
    </row>
    <row r="19" spans="1:3">
      <c r="A19" s="4" t="s">
        <v>736</v>
      </c>
      <c r="B19" s="5" t="n">
        <v>5280</v>
      </c>
      <c r="C19" s="5" t="n">
        <v>4001</v>
      </c>
    </row>
    <row r="20" spans="1:3">
      <c r="A20" s="4" t="s">
        <v>740</v>
      </c>
    </row>
    <row r="21" spans="1:3">
      <c r="A21" s="3" t="s">
        <v>731</v>
      </c>
    </row>
    <row r="22" spans="1:3">
      <c r="A22" s="4" t="s">
        <v>738</v>
      </c>
      <c r="B22" s="5" t="n">
        <v>726</v>
      </c>
      <c r="C22" s="5" t="n">
        <v>1023</v>
      </c>
    </row>
    <row r="23" spans="1:3">
      <c r="A23" s="4" t="s">
        <v>739</v>
      </c>
      <c r="B23" s="5" t="n">
        <v>1792</v>
      </c>
      <c r="C23" s="5" t="n">
        <v>2020</v>
      </c>
    </row>
    <row r="24" spans="1:3">
      <c r="A24" s="4" t="s">
        <v>741</v>
      </c>
    </row>
    <row r="25" spans="1:3">
      <c r="A25" s="3" t="s">
        <v>731</v>
      </c>
    </row>
    <row r="26" spans="1:3">
      <c r="A26" s="4" t="s">
        <v>738</v>
      </c>
      <c r="B26" s="5" t="n">
        <v>842</v>
      </c>
      <c r="C26" s="5" t="n">
        <v>931</v>
      </c>
    </row>
    <row r="27" spans="1:3">
      <c r="A27" s="4" t="s">
        <v>739</v>
      </c>
      <c r="B27" s="5" t="n">
        <v>842</v>
      </c>
      <c r="C27" s="5" t="n">
        <v>931</v>
      </c>
    </row>
    <row r="28" spans="1:3">
      <c r="A28" s="4" t="s">
        <v>708</v>
      </c>
    </row>
    <row r="29" spans="1:3">
      <c r="A29" s="3" t="s">
        <v>731</v>
      </c>
    </row>
    <row r="30" spans="1:3">
      <c r="A30" s="4" t="s">
        <v>738</v>
      </c>
      <c r="B30" s="5" t="n">
        <v>618</v>
      </c>
    </row>
    <row r="31" spans="1:3">
      <c r="A31" s="4" t="s">
        <v>739</v>
      </c>
      <c r="B31" s="5" t="n">
        <v>618</v>
      </c>
    </row>
    <row r="32" spans="1:3">
      <c r="A32" s="4" t="s">
        <v>732</v>
      </c>
      <c r="B32" s="5" t="n">
        <v>242</v>
      </c>
    </row>
    <row r="33" spans="1:3">
      <c r="A33" s="4" t="s">
        <v>733</v>
      </c>
      <c r="B33" s="5" t="n">
        <v>242</v>
      </c>
    </row>
    <row r="34" spans="1:3">
      <c r="A34" s="4" t="s">
        <v>734</v>
      </c>
      <c r="B34" s="5" t="n">
        <v>72</v>
      </c>
    </row>
    <row r="35" spans="1:3">
      <c r="A35" s="4" t="s">
        <v>735</v>
      </c>
      <c r="B35" s="5" t="n">
        <v>860</v>
      </c>
    </row>
    <row r="36" spans="1:3">
      <c r="A36" s="4" t="s">
        <v>736</v>
      </c>
      <c r="B36" s="5" t="n">
        <v>860</v>
      </c>
    </row>
    <row r="37" spans="1:3">
      <c r="A37" s="4" t="s">
        <v>720</v>
      </c>
    </row>
    <row r="38" spans="1:3">
      <c r="A38" s="3" t="s">
        <v>731</v>
      </c>
    </row>
    <row r="39" spans="1:3">
      <c r="A39" s="4" t="s">
        <v>732</v>
      </c>
      <c r="B39" s="5" t="n">
        <v>68</v>
      </c>
      <c r="C39" s="5" t="n">
        <v>32</v>
      </c>
    </row>
    <row r="40" spans="1:3">
      <c r="A40" s="4" t="s">
        <v>733</v>
      </c>
      <c r="B40" s="5" t="n">
        <v>68</v>
      </c>
      <c r="C40" s="5" t="n">
        <v>32</v>
      </c>
    </row>
    <row r="41" spans="1:3">
      <c r="A41" s="4" t="s">
        <v>734</v>
      </c>
      <c r="B41" s="5" t="n">
        <v>68</v>
      </c>
      <c r="C41" s="5" t="n">
        <v>23</v>
      </c>
    </row>
    <row r="42" spans="1:3">
      <c r="A42" s="4" t="s">
        <v>735</v>
      </c>
      <c r="B42" s="5" t="n">
        <v>1305</v>
      </c>
      <c r="C42" s="5" t="n">
        <v>1761</v>
      </c>
    </row>
    <row r="43" spans="1:3">
      <c r="A43" s="4" t="s">
        <v>736</v>
      </c>
      <c r="B43" s="5" t="n">
        <v>1339</v>
      </c>
      <c r="C43" s="5" t="n">
        <v>1466</v>
      </c>
    </row>
    <row r="44" spans="1:3">
      <c r="A44" s="4" t="s">
        <v>742</v>
      </c>
    </row>
    <row r="45" spans="1:3">
      <c r="A45" s="3" t="s">
        <v>731</v>
      </c>
    </row>
    <row r="46" spans="1:3">
      <c r="A46" s="4" t="s">
        <v>738</v>
      </c>
      <c r="B46" s="5" t="n">
        <v>848</v>
      </c>
      <c r="C46" s="5" t="n">
        <v>1329</v>
      </c>
    </row>
    <row r="47" spans="1:3">
      <c r="A47" s="4" t="s">
        <v>739</v>
      </c>
      <c r="B47" s="5" t="n">
        <v>882</v>
      </c>
      <c r="C47" s="5" t="n">
        <v>1434</v>
      </c>
    </row>
    <row r="48" spans="1:3">
      <c r="A48" s="4" t="s">
        <v>743</v>
      </c>
    </row>
    <row r="49" spans="1:3">
      <c r="A49" s="3" t="s">
        <v>731</v>
      </c>
    </row>
    <row r="50" spans="1:3">
      <c r="A50" s="4" t="s">
        <v>738</v>
      </c>
      <c r="B50" s="5" t="n">
        <v>389</v>
      </c>
      <c r="C50" s="5" t="n">
        <v>400</v>
      </c>
    </row>
    <row r="51" spans="1:3">
      <c r="A51" s="4" t="s">
        <v>739</v>
      </c>
      <c r="B51" s="5" t="n">
        <v>389</v>
      </c>
      <c r="C51" s="5" t="n">
        <v>400</v>
      </c>
    </row>
    <row r="52" spans="1:3">
      <c r="A52" s="4" t="s">
        <v>722</v>
      </c>
    </row>
    <row r="53" spans="1:3">
      <c r="A53" s="3" t="s">
        <v>731</v>
      </c>
    </row>
    <row r="54" spans="1:3">
      <c r="A54" s="4" t="s">
        <v>732</v>
      </c>
      <c r="B54" s="5" t="n">
        <v>29</v>
      </c>
    </row>
    <row r="55" spans="1:3">
      <c r="A55" s="4" t="s">
        <v>733</v>
      </c>
      <c r="B55" s="5" t="n">
        <v>49</v>
      </c>
    </row>
    <row r="56" spans="1:3">
      <c r="A56" s="4" t="s">
        <v>734</v>
      </c>
      <c r="B56" s="5" t="n">
        <v>1</v>
      </c>
    </row>
    <row r="57" spans="1:3">
      <c r="A57" s="4" t="s">
        <v>735</v>
      </c>
      <c r="B57" s="5" t="n">
        <v>140</v>
      </c>
      <c r="C57" s="5" t="n">
        <v>115</v>
      </c>
    </row>
    <row r="58" spans="1:3">
      <c r="A58" s="4" t="s">
        <v>736</v>
      </c>
      <c r="B58" s="5" t="n">
        <v>178</v>
      </c>
      <c r="C58" s="5" t="n">
        <v>137</v>
      </c>
    </row>
    <row r="59" spans="1:3">
      <c r="A59" s="4" t="s">
        <v>744</v>
      </c>
    </row>
    <row r="60" spans="1:3">
      <c r="A60" s="3" t="s">
        <v>731</v>
      </c>
    </row>
    <row r="61" spans="1:3">
      <c r="A61" s="4" t="s">
        <v>738</v>
      </c>
      <c r="B61" s="5" t="n">
        <v>111</v>
      </c>
      <c r="C61" s="5" t="n">
        <v>115</v>
      </c>
    </row>
    <row r="62" spans="1:3">
      <c r="A62" s="4" t="s">
        <v>739</v>
      </c>
      <c r="B62" s="6" t="n">
        <v>129</v>
      </c>
      <c r="C62" s="6"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27"/>
    <col customWidth="1" max="11" min="11" width="60"/>
    <col customWidth="1" max="12" min="12" width="60"/>
    <col customWidth="1" max="13" min="13" width="55"/>
  </cols>
  <sheetData>
    <row r="1" spans="1:13">
      <c r="A1" s="1" t="s">
        <v>153</v>
      </c>
      <c r="B1" s="2" t="s">
        <v>154</v>
      </c>
      <c r="C1" s="2" t="s">
        <v>132</v>
      </c>
      <c r="D1" s="2" t="s">
        <v>135</v>
      </c>
      <c r="E1" s="2" t="s">
        <v>155</v>
      </c>
      <c r="F1" s="2" t="s">
        <v>156</v>
      </c>
      <c r="G1" s="2" t="s">
        <v>157</v>
      </c>
      <c r="H1" s="2" t="s">
        <v>158</v>
      </c>
      <c r="I1" s="2" t="s">
        <v>159</v>
      </c>
      <c r="J1" s="2" t="s">
        <v>160</v>
      </c>
      <c r="K1" s="2" t="s">
        <v>161</v>
      </c>
      <c r="L1" s="2" t="s">
        <v>162</v>
      </c>
      <c r="M1" s="2" t="s">
        <v>163</v>
      </c>
    </row>
    <row r="2" spans="1:13">
      <c r="A2" s="4" t="s">
        <v>164</v>
      </c>
      <c r="B2" s="6" t="n">
        <v>52916</v>
      </c>
      <c r="E2" s="6" t="n">
        <v>5000</v>
      </c>
      <c r="H2" s="6" t="n">
        <v>3494</v>
      </c>
      <c r="I2" s="6" t="n">
        <v>29853</v>
      </c>
      <c r="J2" s="6" t="n">
        <v>15441</v>
      </c>
      <c r="M2" s="6" t="n">
        <v>-872</v>
      </c>
    </row>
    <row r="3" spans="1:13">
      <c r="A3" s="4" t="s">
        <v>138</v>
      </c>
      <c r="B3" s="5" t="n">
        <v>5701</v>
      </c>
      <c r="J3" s="5" t="n">
        <v>5701</v>
      </c>
    </row>
    <row r="4" spans="1:13">
      <c r="A4" s="4" t="s">
        <v>165</v>
      </c>
      <c r="B4" s="5" t="n">
        <v>2385</v>
      </c>
      <c r="M4" s="5" t="n">
        <v>2385</v>
      </c>
    </row>
    <row r="5" spans="1:13">
      <c r="A5" s="4" t="s">
        <v>166</v>
      </c>
      <c r="B5" s="5" t="n">
        <v>-1575</v>
      </c>
      <c r="J5" s="5" t="n">
        <v>-1575</v>
      </c>
    </row>
    <row r="6" spans="1:13">
      <c r="A6" s="4" t="s">
        <v>167</v>
      </c>
      <c r="B6" s="5" t="n">
        <v>53</v>
      </c>
      <c r="H6" s="5" t="n">
        <v>4</v>
      </c>
      <c r="I6" s="5" t="n">
        <v>49</v>
      </c>
    </row>
    <row r="7" spans="1:13">
      <c r="A7" s="4" t="s">
        <v>134</v>
      </c>
      <c r="C7" s="6" t="n">
        <v>-350</v>
      </c>
      <c r="K7" s="6" t="n">
        <v>-350</v>
      </c>
    </row>
    <row r="8" spans="1:13">
      <c r="A8" s="4" t="s">
        <v>168</v>
      </c>
      <c r="B8" s="5" t="n">
        <v>59130</v>
      </c>
      <c r="E8" s="5" t="n">
        <v>5000</v>
      </c>
      <c r="H8" s="5" t="n">
        <v>3498</v>
      </c>
      <c r="I8" s="5" t="n">
        <v>29902</v>
      </c>
      <c r="J8" s="5" t="n">
        <v>19217</v>
      </c>
      <c r="M8" s="5" t="n">
        <v>1513</v>
      </c>
    </row>
    <row r="9" spans="1:13">
      <c r="A9" s="4" t="s">
        <v>138</v>
      </c>
      <c r="B9" s="5" t="n">
        <v>6528</v>
      </c>
      <c r="J9" s="5" t="n">
        <v>6528</v>
      </c>
    </row>
    <row r="10" spans="1:13">
      <c r="A10" s="4" t="s">
        <v>165</v>
      </c>
      <c r="B10" s="5" t="n">
        <v>299</v>
      </c>
      <c r="M10" s="5" t="n">
        <v>299</v>
      </c>
    </row>
    <row r="11" spans="1:13">
      <c r="A11" s="4" t="s">
        <v>166</v>
      </c>
      <c r="B11" s="5" t="n">
        <v>-1785</v>
      </c>
      <c r="J11" s="5" t="n">
        <v>-1785</v>
      </c>
    </row>
    <row r="12" spans="1:13">
      <c r="A12" s="4" t="s">
        <v>167</v>
      </c>
      <c r="B12" s="5" t="n">
        <v>66</v>
      </c>
      <c r="H12" s="5" t="n">
        <v>4</v>
      </c>
      <c r="I12" s="5" t="n">
        <v>62</v>
      </c>
    </row>
    <row r="13" spans="1:13">
      <c r="A13" s="4" t="s">
        <v>134</v>
      </c>
      <c r="C13" s="5" t="n">
        <v>-373</v>
      </c>
      <c r="D13" s="6" t="n">
        <v>-17</v>
      </c>
      <c r="K13" s="5" t="n">
        <v>-373</v>
      </c>
      <c r="L13" s="6" t="n">
        <v>-17</v>
      </c>
    </row>
    <row r="14" spans="1:13">
      <c r="A14" s="4" t="s">
        <v>169</v>
      </c>
      <c r="C14" s="5" t="n">
        <v>-5000</v>
      </c>
      <c r="D14" s="5" t="n">
        <v>-1750</v>
      </c>
      <c r="F14" s="6" t="n">
        <v>-5000</v>
      </c>
      <c r="G14" s="6" t="n">
        <v>-1750</v>
      </c>
    </row>
    <row r="15" spans="1:13">
      <c r="A15" s="4" t="s">
        <v>170</v>
      </c>
      <c r="C15" s="6" t="n">
        <v>-100</v>
      </c>
      <c r="K15" s="6" t="n">
        <v>-100</v>
      </c>
    </row>
    <row r="16" spans="1:13">
      <c r="A16" s="4" t="s">
        <v>171</v>
      </c>
      <c r="D16" s="6" t="n">
        <v>1750</v>
      </c>
      <c r="G16" s="6" t="n">
        <v>1750</v>
      </c>
    </row>
    <row r="17" spans="1:13">
      <c r="A17" s="4" t="s">
        <v>172</v>
      </c>
      <c r="B17" s="5" t="n">
        <v>11292</v>
      </c>
      <c r="H17" s="5" t="n">
        <v>724</v>
      </c>
      <c r="I17" s="5" t="n">
        <v>10568</v>
      </c>
    </row>
    <row r="18" spans="1:13">
      <c r="A18" s="4" t="s">
        <v>173</v>
      </c>
      <c r="B18" s="5" t="n">
        <v>28</v>
      </c>
      <c r="H18" s="5" t="n">
        <v>1</v>
      </c>
      <c r="I18" s="5" t="n">
        <v>27</v>
      </c>
    </row>
    <row r="19" spans="1:13">
      <c r="A19" s="4" t="s">
        <v>174</v>
      </c>
      <c r="B19" s="5" t="n">
        <v>70068</v>
      </c>
      <c r="H19" s="5" t="n">
        <v>4227</v>
      </c>
      <c r="I19" s="5" t="n">
        <v>40559</v>
      </c>
      <c r="J19" s="5" t="n">
        <v>23470</v>
      </c>
      <c r="M19" s="5" t="n">
        <v>1812</v>
      </c>
    </row>
    <row r="20" spans="1:13">
      <c r="A20" s="4" t="s">
        <v>138</v>
      </c>
      <c r="B20" s="5" t="n">
        <v>7804</v>
      </c>
      <c r="J20" s="5" t="n">
        <v>7804</v>
      </c>
    </row>
    <row r="21" spans="1:13">
      <c r="A21" s="4" t="s">
        <v>165</v>
      </c>
      <c r="B21" s="5" t="n">
        <v>-4665</v>
      </c>
      <c r="M21" s="5" t="n">
        <v>-4665</v>
      </c>
    </row>
    <row r="22" spans="1:13">
      <c r="A22" s="4" t="s">
        <v>166</v>
      </c>
      <c r="B22" s="5" t="n">
        <v>-2875</v>
      </c>
      <c r="J22" s="5" t="n">
        <v>-2875</v>
      </c>
    </row>
    <row r="23" spans="1:13">
      <c r="A23" s="4" t="s">
        <v>167</v>
      </c>
      <c r="B23" s="5" t="n">
        <v>82</v>
      </c>
      <c r="H23" s="5" t="n">
        <v>4</v>
      </c>
      <c r="I23" s="5" t="n">
        <v>78</v>
      </c>
    </row>
    <row r="24" spans="1:13">
      <c r="A24" s="4" t="s">
        <v>173</v>
      </c>
      <c r="B24" s="5" t="n">
        <v>53</v>
      </c>
      <c r="H24" s="5" t="n">
        <v>2</v>
      </c>
      <c r="I24" s="5" t="n">
        <v>51</v>
      </c>
    </row>
    <row r="25" spans="1:13">
      <c r="A25" s="4" t="s">
        <v>175</v>
      </c>
      <c r="B25" s="6" t="n">
        <v>70467</v>
      </c>
      <c r="E25" s="6" t="n">
        <v>0</v>
      </c>
      <c r="H25" s="6" t="n">
        <v>4233</v>
      </c>
      <c r="I25" s="6" t="n">
        <v>40688</v>
      </c>
      <c r="J25" s="6" t="n">
        <v>28399</v>
      </c>
      <c r="M25" s="6" t="n">
        <v>-2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1</v>
      </c>
    </row>
    <row r="3" spans="1:4">
      <c r="A3" s="4" t="s">
        <v>706</v>
      </c>
    </row>
    <row r="4" spans="1:4">
      <c r="A4" s="3" t="s">
        <v>731</v>
      </c>
    </row>
    <row r="5" spans="1:4">
      <c r="A5" s="4" t="s">
        <v>746</v>
      </c>
      <c r="B5" s="6" t="n">
        <v>59</v>
      </c>
      <c r="C5" s="6" t="n">
        <v>123</v>
      </c>
      <c r="D5" s="6" t="n">
        <v>93</v>
      </c>
    </row>
    <row r="6" spans="1:4">
      <c r="A6" s="4" t="s">
        <v>747</v>
      </c>
      <c r="B6" s="5" t="n">
        <v>68</v>
      </c>
      <c r="C6" s="5" t="n">
        <v>142</v>
      </c>
      <c r="D6" s="5" t="n">
        <v>165</v>
      </c>
    </row>
    <row r="7" spans="1:4">
      <c r="A7" s="4" t="s">
        <v>748</v>
      </c>
      <c r="C7" s="5" t="n">
        <v>205</v>
      </c>
    </row>
    <row r="8" spans="1:4">
      <c r="A8" s="4" t="s">
        <v>737</v>
      </c>
    </row>
    <row r="9" spans="1:4">
      <c r="A9" s="3" t="s">
        <v>731</v>
      </c>
    </row>
    <row r="10" spans="1:4">
      <c r="A10" s="4" t="s">
        <v>749</v>
      </c>
      <c r="B10" s="5" t="n">
        <v>9</v>
      </c>
      <c r="C10" s="5" t="n">
        <v>19</v>
      </c>
      <c r="D10" s="5" t="n">
        <v>72</v>
      </c>
    </row>
    <row r="11" spans="1:4">
      <c r="A11" s="4" t="s">
        <v>750</v>
      </c>
    </row>
    <row r="12" spans="1:4">
      <c r="A12" s="3" t="s">
        <v>731</v>
      </c>
    </row>
    <row r="13" spans="1:4">
      <c r="A13" s="4" t="s">
        <v>751</v>
      </c>
      <c r="C13" s="5" t="n">
        <v>205</v>
      </c>
    </row>
    <row r="14" spans="1:4">
      <c r="A14" s="4" t="s">
        <v>707</v>
      </c>
    </row>
    <row r="15" spans="1:4">
      <c r="A15" s="3" t="s">
        <v>731</v>
      </c>
    </row>
    <row r="16" spans="1:4">
      <c r="A16" s="4" t="s">
        <v>746</v>
      </c>
      <c r="B16" s="5" t="n">
        <v>2177</v>
      </c>
      <c r="C16" s="5" t="n">
        <v>1721</v>
      </c>
      <c r="D16" s="5" t="n">
        <v>6823</v>
      </c>
    </row>
    <row r="17" spans="1:4">
      <c r="A17" s="4" t="s">
        <v>747</v>
      </c>
      <c r="B17" s="5" t="n">
        <v>3807</v>
      </c>
      <c r="C17" s="5" t="n">
        <v>3698</v>
      </c>
      <c r="D17" s="5" t="n">
        <v>8789</v>
      </c>
    </row>
    <row r="18" spans="1:4">
      <c r="A18" s="4" t="s">
        <v>748</v>
      </c>
      <c r="B18" s="5" t="n">
        <v>164</v>
      </c>
      <c r="C18" s="5" t="n">
        <v>364</v>
      </c>
      <c r="D18" s="5" t="n">
        <v>346</v>
      </c>
    </row>
    <row r="19" spans="1:4">
      <c r="A19" s="4" t="s">
        <v>740</v>
      </c>
    </row>
    <row r="20" spans="1:4">
      <c r="A20" s="3" t="s">
        <v>731</v>
      </c>
    </row>
    <row r="21" spans="1:4">
      <c r="A21" s="4" t="s">
        <v>749</v>
      </c>
      <c r="B21" s="5" t="n">
        <v>820</v>
      </c>
      <c r="C21" s="5" t="n">
        <v>1051</v>
      </c>
      <c r="D21" s="5" t="n">
        <v>1966</v>
      </c>
    </row>
    <row r="22" spans="1:4">
      <c r="A22" s="4" t="s">
        <v>751</v>
      </c>
      <c r="C22" s="5" t="n">
        <v>14</v>
      </c>
      <c r="D22" s="5" t="n">
        <v>346</v>
      </c>
    </row>
    <row r="23" spans="1:4">
      <c r="A23" s="4" t="s">
        <v>741</v>
      </c>
    </row>
    <row r="24" spans="1:4">
      <c r="A24" s="3" t="s">
        <v>731</v>
      </c>
    </row>
    <row r="25" spans="1:4">
      <c r="A25" s="4" t="s">
        <v>749</v>
      </c>
      <c r="B25" s="5" t="n">
        <v>810</v>
      </c>
      <c r="C25" s="5" t="n">
        <v>926</v>
      </c>
    </row>
    <row r="26" spans="1:4">
      <c r="A26" s="4" t="s">
        <v>751</v>
      </c>
      <c r="B26" s="5" t="n">
        <v>164</v>
      </c>
      <c r="C26" s="5" t="n">
        <v>350</v>
      </c>
    </row>
    <row r="27" spans="1:4">
      <c r="A27" s="4" t="s">
        <v>708</v>
      </c>
    </row>
    <row r="28" spans="1:4">
      <c r="A28" s="3" t="s">
        <v>731</v>
      </c>
    </row>
    <row r="29" spans="1:4">
      <c r="A29" s="4" t="s">
        <v>749</v>
      </c>
      <c r="B29" s="5" t="n">
        <v>124</v>
      </c>
    </row>
    <row r="30" spans="1:4">
      <c r="A30" s="4" t="s">
        <v>746</v>
      </c>
      <c r="B30" s="5" t="n">
        <v>48</v>
      </c>
    </row>
    <row r="31" spans="1:4">
      <c r="A31" s="4" t="s">
        <v>747</v>
      </c>
      <c r="B31" s="5" t="n">
        <v>172</v>
      </c>
    </row>
    <row r="32" spans="1:4">
      <c r="A32" s="4" t="s">
        <v>720</v>
      </c>
    </row>
    <row r="33" spans="1:4">
      <c r="A33" s="3" t="s">
        <v>731</v>
      </c>
    </row>
    <row r="34" spans="1:4">
      <c r="A34" s="4" t="s">
        <v>746</v>
      </c>
      <c r="B34" s="5" t="n">
        <v>14</v>
      </c>
      <c r="C34" s="5" t="n">
        <v>25</v>
      </c>
    </row>
    <row r="35" spans="1:4">
      <c r="A35" s="4" t="s">
        <v>747</v>
      </c>
      <c r="B35" s="5" t="n">
        <v>1213</v>
      </c>
      <c r="C35" s="5" t="n">
        <v>1241</v>
      </c>
      <c r="D35" s="5" t="n">
        <v>541</v>
      </c>
    </row>
    <row r="36" spans="1:4">
      <c r="A36" s="4" t="s">
        <v>748</v>
      </c>
      <c r="B36" s="5" t="n">
        <v>25</v>
      </c>
      <c r="C36" s="5" t="n">
        <v>8</v>
      </c>
    </row>
    <row r="37" spans="1:4">
      <c r="A37" s="4" t="s">
        <v>742</v>
      </c>
    </row>
    <row r="38" spans="1:4">
      <c r="A38" s="3" t="s">
        <v>731</v>
      </c>
    </row>
    <row r="39" spans="1:4">
      <c r="A39" s="4" t="s">
        <v>749</v>
      </c>
      <c r="B39" s="5" t="n">
        <v>821</v>
      </c>
      <c r="C39" s="5" t="n">
        <v>816</v>
      </c>
      <c r="D39" s="5" t="n">
        <v>541</v>
      </c>
    </row>
    <row r="40" spans="1:4">
      <c r="A40" s="4" t="s">
        <v>751</v>
      </c>
      <c r="B40" s="5" t="n">
        <v>21</v>
      </c>
      <c r="C40" s="5" t="n">
        <v>8</v>
      </c>
    </row>
    <row r="41" spans="1:4">
      <c r="A41" s="4" t="s">
        <v>743</v>
      </c>
    </row>
    <row r="42" spans="1:4">
      <c r="A42" s="3" t="s">
        <v>731</v>
      </c>
    </row>
    <row r="43" spans="1:4">
      <c r="A43" s="4" t="s">
        <v>749</v>
      </c>
      <c r="B43" s="5" t="n">
        <v>378</v>
      </c>
      <c r="C43" s="5" t="n">
        <v>400</v>
      </c>
    </row>
    <row r="44" spans="1:4">
      <c r="A44" s="4" t="s">
        <v>751</v>
      </c>
      <c r="B44" s="5" t="n">
        <v>4</v>
      </c>
    </row>
    <row r="45" spans="1:4">
      <c r="A45" s="4" t="s">
        <v>722</v>
      </c>
    </row>
    <row r="46" spans="1:4">
      <c r="A46" s="3" t="s">
        <v>731</v>
      </c>
    </row>
    <row r="47" spans="1:4">
      <c r="A47" s="4" t="s">
        <v>746</v>
      </c>
      <c r="B47" s="5" t="n">
        <v>32</v>
      </c>
      <c r="D47" s="5" t="n">
        <v>76</v>
      </c>
    </row>
    <row r="48" spans="1:4">
      <c r="A48" s="4" t="s">
        <v>747</v>
      </c>
      <c r="B48" s="5" t="n">
        <v>107</v>
      </c>
      <c r="C48" s="5" t="n">
        <v>107</v>
      </c>
      <c r="D48" s="5" t="n">
        <v>105</v>
      </c>
    </row>
    <row r="49" spans="1:4">
      <c r="A49" s="4" t="s">
        <v>748</v>
      </c>
      <c r="C49" s="5" t="n">
        <v>3</v>
      </c>
    </row>
    <row r="50" spans="1:4">
      <c r="A50" s="4" t="s">
        <v>744</v>
      </c>
    </row>
    <row r="51" spans="1:4">
      <c r="A51" s="3" t="s">
        <v>731</v>
      </c>
    </row>
    <row r="52" spans="1:4">
      <c r="A52" s="4" t="s">
        <v>749</v>
      </c>
      <c r="B52" s="6" t="n">
        <v>75</v>
      </c>
      <c r="C52" s="5" t="n">
        <v>107</v>
      </c>
      <c r="D52" s="6" t="n">
        <v>29</v>
      </c>
    </row>
    <row r="53" spans="1:4">
      <c r="A53" s="4" t="s">
        <v>752</v>
      </c>
    </row>
    <row r="54" spans="1:4">
      <c r="A54" s="3" t="s">
        <v>731</v>
      </c>
    </row>
    <row r="55" spans="1:4">
      <c r="A55" s="4" t="s">
        <v>751</v>
      </c>
      <c r="C55"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6" t="n">
        <v>4658</v>
      </c>
      <c r="C3" s="6" t="n">
        <v>4418</v>
      </c>
    </row>
    <row r="4" spans="1:3">
      <c r="A4" s="4" t="s">
        <v>706</v>
      </c>
    </row>
    <row r="5" spans="1:3">
      <c r="A5" s="3" t="s">
        <v>754</v>
      </c>
    </row>
    <row r="6" spans="1:3">
      <c r="A6" s="4" t="s">
        <v>755</v>
      </c>
      <c r="B6" s="5" t="n">
        <v>4</v>
      </c>
      <c r="C6" s="5" t="n">
        <v>66</v>
      </c>
    </row>
    <row r="7" spans="1:3">
      <c r="A7" s="4" t="s">
        <v>707</v>
      </c>
    </row>
    <row r="8" spans="1:3">
      <c r="A8" s="3" t="s">
        <v>754</v>
      </c>
    </row>
    <row r="9" spans="1:3">
      <c r="A9" s="4" t="s">
        <v>755</v>
      </c>
      <c r="B9" s="5" t="n">
        <v>2939</v>
      </c>
      <c r="C9" s="5" t="n">
        <v>2607</v>
      </c>
    </row>
    <row r="10" spans="1:3">
      <c r="A10" s="4" t="s">
        <v>708</v>
      </c>
    </row>
    <row r="11" spans="1:3">
      <c r="A11" s="3" t="s">
        <v>754</v>
      </c>
    </row>
    <row r="12" spans="1:3">
      <c r="A12" s="4" t="s">
        <v>755</v>
      </c>
      <c r="B12" s="5" t="n">
        <v>860</v>
      </c>
    </row>
    <row r="13" spans="1:3">
      <c r="A13" s="4" t="s">
        <v>720</v>
      </c>
    </row>
    <row r="14" spans="1:3">
      <c r="A14" s="3" t="s">
        <v>754</v>
      </c>
    </row>
    <row r="15" spans="1:3">
      <c r="A15" s="4" t="s">
        <v>755</v>
      </c>
      <c r="B15" s="5" t="n">
        <v>715</v>
      </c>
      <c r="C15" s="5" t="n">
        <v>1630</v>
      </c>
    </row>
    <row r="16" spans="1:3">
      <c r="A16" s="4" t="s">
        <v>722</v>
      </c>
    </row>
    <row r="17" spans="1:3">
      <c r="A17" s="3" t="s">
        <v>754</v>
      </c>
    </row>
    <row r="18" spans="1:3">
      <c r="A18" s="4" t="s">
        <v>755</v>
      </c>
      <c r="B18" s="6" t="n">
        <v>140</v>
      </c>
      <c r="C18" s="6" t="n">
        <v>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2</v>
      </c>
      <c r="D1" s="2" t="s">
        <v>81</v>
      </c>
    </row>
    <row r="2" spans="1:4">
      <c r="A2" s="3" t="s">
        <v>754</v>
      </c>
    </row>
    <row r="3" spans="1:4">
      <c r="A3" s="4" t="s">
        <v>757</v>
      </c>
      <c r="B3" s="6" t="n">
        <v>3524</v>
      </c>
      <c r="C3" s="6" t="n">
        <v>5732</v>
      </c>
    </row>
    <row r="4" spans="1:4">
      <c r="A4" s="4" t="s">
        <v>758</v>
      </c>
      <c r="B4" s="5" t="n">
        <v>810400</v>
      </c>
      <c r="C4" s="5" t="n">
        <v>730781</v>
      </c>
    </row>
    <row r="5" spans="1:4">
      <c r="A5" s="4" t="s">
        <v>759</v>
      </c>
      <c r="B5" s="5" t="n">
        <v>813924</v>
      </c>
      <c r="C5" s="5" t="n">
        <v>736513</v>
      </c>
      <c r="D5" s="6" t="n">
        <v>571533</v>
      </c>
    </row>
    <row r="6" spans="1:4">
      <c r="A6" s="4" t="s">
        <v>760</v>
      </c>
      <c r="B6" s="5" t="n">
        <v>59</v>
      </c>
      <c r="C6" s="5" t="n">
        <v>55</v>
      </c>
    </row>
    <row r="7" spans="1:4">
      <c r="A7" s="4" t="s">
        <v>761</v>
      </c>
    </row>
    <row r="8" spans="1:4">
      <c r="A8" s="3" t="s">
        <v>754</v>
      </c>
    </row>
    <row r="9" spans="1:4">
      <c r="A9" s="4" t="s">
        <v>759</v>
      </c>
      <c r="B9" s="5" t="n">
        <v>1231</v>
      </c>
      <c r="C9" s="5" t="n">
        <v>1331</v>
      </c>
    </row>
    <row r="10" spans="1:4">
      <c r="A10" s="4" t="s">
        <v>762</v>
      </c>
    </row>
    <row r="11" spans="1:4">
      <c r="A11" s="3" t="s">
        <v>754</v>
      </c>
    </row>
    <row r="12" spans="1:4">
      <c r="A12" s="4" t="s">
        <v>757</v>
      </c>
      <c r="B12" s="5" t="n">
        <v>1220</v>
      </c>
      <c r="C12" s="5" t="n">
        <v>1197</v>
      </c>
    </row>
    <row r="13" spans="1:4">
      <c r="A13" s="4" t="s">
        <v>763</v>
      </c>
    </row>
    <row r="14" spans="1:4">
      <c r="A14" s="3" t="s">
        <v>754</v>
      </c>
    </row>
    <row r="15" spans="1:4">
      <c r="A15" s="4" t="s">
        <v>757</v>
      </c>
      <c r="B15" s="5" t="n">
        <v>553</v>
      </c>
      <c r="C15" s="5" t="n">
        <v>1935</v>
      </c>
    </row>
    <row r="16" spans="1:4">
      <c r="A16" s="4" t="s">
        <v>764</v>
      </c>
    </row>
    <row r="17" spans="1:4">
      <c r="A17" s="3" t="s">
        <v>754</v>
      </c>
    </row>
    <row r="18" spans="1:4">
      <c r="A18" s="4" t="s">
        <v>757</v>
      </c>
      <c r="B18" s="5" t="n">
        <v>1751</v>
      </c>
      <c r="C18" s="5" t="n">
        <v>2600</v>
      </c>
    </row>
    <row r="19" spans="1:4">
      <c r="A19" s="4" t="s">
        <v>706</v>
      </c>
    </row>
    <row r="20" spans="1:4">
      <c r="A20" s="3" t="s">
        <v>754</v>
      </c>
    </row>
    <row r="21" spans="1:4">
      <c r="A21" s="4" t="s">
        <v>757</v>
      </c>
      <c r="B21" s="5" t="n">
        <v>180</v>
      </c>
      <c r="C21" s="5" t="n">
        <v>325</v>
      </c>
    </row>
    <row r="22" spans="1:4">
      <c r="A22" s="4" t="s">
        <v>758</v>
      </c>
      <c r="B22" s="5" t="n">
        <v>172338</v>
      </c>
      <c r="C22" s="5" t="n">
        <v>159936</v>
      </c>
    </row>
    <row r="23" spans="1:4">
      <c r="A23" s="4" t="s">
        <v>759</v>
      </c>
      <c r="B23" s="5" t="n">
        <v>172518</v>
      </c>
      <c r="C23" s="5" t="n">
        <v>160261</v>
      </c>
      <c r="D23" s="5" t="n">
        <v>119010</v>
      </c>
    </row>
    <row r="24" spans="1:4">
      <c r="A24" s="4" t="s">
        <v>765</v>
      </c>
    </row>
    <row r="25" spans="1:4">
      <c r="A25" s="3" t="s">
        <v>754</v>
      </c>
    </row>
    <row r="26" spans="1:4">
      <c r="A26" s="4" t="s">
        <v>757</v>
      </c>
      <c r="B26" s="5" t="n">
        <v>164</v>
      </c>
      <c r="C26" s="5" t="n">
        <v>55</v>
      </c>
    </row>
    <row r="27" spans="1:4">
      <c r="A27" s="4" t="s">
        <v>766</v>
      </c>
    </row>
    <row r="28" spans="1:4">
      <c r="A28" s="3" t="s">
        <v>754</v>
      </c>
    </row>
    <row r="29" spans="1:4">
      <c r="A29" s="4" t="s">
        <v>757</v>
      </c>
      <c r="B29" s="5" t="n">
        <v>12</v>
      </c>
      <c r="C29" s="5" t="n">
        <v>204</v>
      </c>
    </row>
    <row r="30" spans="1:4">
      <c r="A30" s="4" t="s">
        <v>767</v>
      </c>
    </row>
    <row r="31" spans="1:4">
      <c r="A31" s="3" t="s">
        <v>754</v>
      </c>
    </row>
    <row r="32" spans="1:4">
      <c r="A32" s="4" t="s">
        <v>757</v>
      </c>
      <c r="B32" s="5" t="n">
        <v>4</v>
      </c>
      <c r="C32" s="5" t="n">
        <v>66</v>
      </c>
    </row>
    <row r="33" spans="1:4">
      <c r="A33" s="4" t="s">
        <v>707</v>
      </c>
    </row>
    <row r="34" spans="1:4">
      <c r="A34" s="3" t="s">
        <v>754</v>
      </c>
    </row>
    <row r="35" spans="1:4">
      <c r="A35" s="4" t="s">
        <v>759</v>
      </c>
      <c r="B35" s="5" t="n">
        <v>446524</v>
      </c>
      <c r="C35" s="5" t="n">
        <v>369464</v>
      </c>
      <c r="D35" s="5" t="n">
        <v>297357</v>
      </c>
    </row>
    <row r="36" spans="1:4">
      <c r="A36" s="4" t="s">
        <v>740</v>
      </c>
    </row>
    <row r="37" spans="1:4">
      <c r="A37" s="3" t="s">
        <v>754</v>
      </c>
    </row>
    <row r="38" spans="1:4">
      <c r="A38" s="4" t="s">
        <v>757</v>
      </c>
      <c r="B38" s="5" t="n">
        <v>1479</v>
      </c>
      <c r="C38" s="5" t="n">
        <v>2275</v>
      </c>
    </row>
    <row r="39" spans="1:4">
      <c r="A39" s="4" t="s">
        <v>758</v>
      </c>
      <c r="B39" s="5" t="n">
        <v>444203</v>
      </c>
      <c r="C39" s="5" t="n">
        <v>366258</v>
      </c>
    </row>
    <row r="40" spans="1:4">
      <c r="A40" s="4" t="s">
        <v>759</v>
      </c>
      <c r="B40" s="5" t="n">
        <v>445682</v>
      </c>
      <c r="C40" s="5" t="n">
        <v>368533</v>
      </c>
    </row>
    <row r="41" spans="1:4">
      <c r="A41" s="4" t="s">
        <v>741</v>
      </c>
    </row>
    <row r="42" spans="1:4">
      <c r="A42" s="3" t="s">
        <v>754</v>
      </c>
    </row>
    <row r="43" spans="1:4">
      <c r="A43" s="4" t="s">
        <v>757</v>
      </c>
      <c r="B43" s="5" t="n">
        <v>59</v>
      </c>
      <c r="C43" s="5" t="n">
        <v>788</v>
      </c>
    </row>
    <row r="44" spans="1:4">
      <c r="A44" s="4" t="s">
        <v>758</v>
      </c>
      <c r="B44" s="5" t="n">
        <v>783</v>
      </c>
      <c r="C44" s="5" t="n">
        <v>143</v>
      </c>
    </row>
    <row r="45" spans="1:4">
      <c r="A45" s="4" t="s">
        <v>759</v>
      </c>
      <c r="B45" s="5" t="n">
        <v>842</v>
      </c>
      <c r="C45" s="5" t="n">
        <v>931</v>
      </c>
    </row>
    <row r="46" spans="1:4">
      <c r="A46" s="4" t="s">
        <v>760</v>
      </c>
      <c r="B46" s="5" t="n">
        <v>59</v>
      </c>
      <c r="C46" s="5" t="n">
        <v>55</v>
      </c>
    </row>
    <row r="47" spans="1:4">
      <c r="A47" s="4" t="s">
        <v>768</v>
      </c>
    </row>
    <row r="48" spans="1:4">
      <c r="A48" s="3" t="s">
        <v>754</v>
      </c>
    </row>
    <row r="49" spans="1:4">
      <c r="A49" s="4" t="s">
        <v>757</v>
      </c>
      <c r="B49" s="5" t="n">
        <v>475</v>
      </c>
      <c r="C49" s="5" t="n">
        <v>211</v>
      </c>
    </row>
    <row r="50" spans="1:4">
      <c r="A50" s="4" t="s">
        <v>769</v>
      </c>
    </row>
    <row r="51" spans="1:4">
      <c r="A51" s="3" t="s">
        <v>754</v>
      </c>
    </row>
    <row r="52" spans="1:4">
      <c r="A52" s="4" t="s">
        <v>757</v>
      </c>
      <c r="C52" s="5" t="n">
        <v>215</v>
      </c>
    </row>
    <row r="53" spans="1:4">
      <c r="A53" s="4" t="s">
        <v>770</v>
      </c>
    </row>
    <row r="54" spans="1:4">
      <c r="A54" s="3" t="s">
        <v>754</v>
      </c>
    </row>
    <row r="55" spans="1:4">
      <c r="A55" s="4" t="s">
        <v>757</v>
      </c>
      <c r="C55" s="5" t="n">
        <v>608</v>
      </c>
    </row>
    <row r="56" spans="1:4">
      <c r="A56" s="4" t="s">
        <v>771</v>
      </c>
    </row>
    <row r="57" spans="1:4">
      <c r="A57" s="3" t="s">
        <v>754</v>
      </c>
    </row>
    <row r="58" spans="1:4">
      <c r="A58" s="4" t="s">
        <v>757</v>
      </c>
      <c r="C58" s="5" t="n">
        <v>518</v>
      </c>
    </row>
    <row r="59" spans="1:4">
      <c r="A59" s="4" t="s">
        <v>772</v>
      </c>
    </row>
    <row r="60" spans="1:4">
      <c r="A60" s="3" t="s">
        <v>754</v>
      </c>
    </row>
    <row r="61" spans="1:4">
      <c r="A61" s="4" t="s">
        <v>757</v>
      </c>
      <c r="B61" s="5" t="n">
        <v>1004</v>
      </c>
      <c r="C61" s="5" t="n">
        <v>1456</v>
      </c>
    </row>
    <row r="62" spans="1:4">
      <c r="A62" s="4" t="s">
        <v>773</v>
      </c>
    </row>
    <row r="63" spans="1:4">
      <c r="A63" s="3" t="s">
        <v>754</v>
      </c>
    </row>
    <row r="64" spans="1:4">
      <c r="A64" s="4" t="s">
        <v>757</v>
      </c>
      <c r="B64" s="5" t="n">
        <v>59</v>
      </c>
      <c r="C64" s="5" t="n">
        <v>55</v>
      </c>
    </row>
    <row r="65" spans="1:4">
      <c r="A65" s="4" t="s">
        <v>708</v>
      </c>
    </row>
    <row r="66" spans="1:4">
      <c r="A66" s="3" t="s">
        <v>754</v>
      </c>
    </row>
    <row r="67" spans="1:4">
      <c r="A67" s="4" t="s">
        <v>757</v>
      </c>
      <c r="B67" s="5" t="n">
        <v>488</v>
      </c>
    </row>
    <row r="68" spans="1:4">
      <c r="A68" s="4" t="s">
        <v>758</v>
      </c>
      <c r="B68" s="5" t="n">
        <v>53888</v>
      </c>
      <c r="C68" s="5" t="n">
        <v>68068</v>
      </c>
    </row>
    <row r="69" spans="1:4">
      <c r="A69" s="4" t="s">
        <v>759</v>
      </c>
      <c r="B69" s="5" t="n">
        <v>54376</v>
      </c>
      <c r="C69" s="5" t="n">
        <v>68068</v>
      </c>
      <c r="D69" s="5" t="n">
        <v>56076</v>
      </c>
    </row>
    <row r="70" spans="1:4">
      <c r="A70" s="4" t="s">
        <v>774</v>
      </c>
    </row>
    <row r="71" spans="1:4">
      <c r="A71" s="3" t="s">
        <v>754</v>
      </c>
    </row>
    <row r="72" spans="1:4">
      <c r="A72" s="4" t="s">
        <v>757</v>
      </c>
      <c r="B72" s="5" t="n">
        <v>404</v>
      </c>
    </row>
    <row r="73" spans="1:4">
      <c r="A73" s="4" t="s">
        <v>775</v>
      </c>
    </row>
    <row r="74" spans="1:4">
      <c r="A74" s="3" t="s">
        <v>754</v>
      </c>
    </row>
    <row r="75" spans="1:4">
      <c r="A75" s="4" t="s">
        <v>757</v>
      </c>
      <c r="B75" s="5" t="n">
        <v>84</v>
      </c>
    </row>
    <row r="76" spans="1:4">
      <c r="A76" s="4" t="s">
        <v>709</v>
      </c>
    </row>
    <row r="77" spans="1:4">
      <c r="A77" s="3" t="s">
        <v>754</v>
      </c>
    </row>
    <row r="78" spans="1:4">
      <c r="A78" s="4" t="s">
        <v>758</v>
      </c>
      <c r="B78" s="5" t="n">
        <v>425</v>
      </c>
      <c r="C78" s="5" t="n">
        <v>727</v>
      </c>
    </row>
    <row r="79" spans="1:4">
      <c r="A79" s="4" t="s">
        <v>759</v>
      </c>
      <c r="B79" s="5" t="n">
        <v>425</v>
      </c>
      <c r="C79" s="5" t="n">
        <v>727</v>
      </c>
      <c r="D79" s="5" t="n">
        <v>1121</v>
      </c>
    </row>
    <row r="80" spans="1:4">
      <c r="A80" s="4" t="s">
        <v>720</v>
      </c>
    </row>
    <row r="81" spans="1:4">
      <c r="A81" s="3" t="s">
        <v>754</v>
      </c>
    </row>
    <row r="82" spans="1:4">
      <c r="A82" s="4" t="s">
        <v>759</v>
      </c>
      <c r="B82" s="5" t="n">
        <v>99457</v>
      </c>
      <c r="C82" s="5" t="n">
        <v>100665</v>
      </c>
      <c r="D82" s="5" t="n">
        <v>66442</v>
      </c>
    </row>
    <row r="83" spans="1:4">
      <c r="A83" s="4" t="s">
        <v>742</v>
      </c>
    </row>
    <row r="84" spans="1:4">
      <c r="A84" s="3" t="s">
        <v>754</v>
      </c>
    </row>
    <row r="85" spans="1:4">
      <c r="A85" s="4" t="s">
        <v>757</v>
      </c>
      <c r="B85" s="5" t="n">
        <v>909</v>
      </c>
      <c r="C85" s="5" t="n">
        <v>2022</v>
      </c>
    </row>
    <row r="86" spans="1:4">
      <c r="A86" s="4" t="s">
        <v>758</v>
      </c>
      <c r="B86" s="5" t="n">
        <v>98159</v>
      </c>
      <c r="C86" s="5" t="n">
        <v>98243</v>
      </c>
    </row>
    <row r="87" spans="1:4">
      <c r="A87" s="4" t="s">
        <v>759</v>
      </c>
      <c r="B87" s="5" t="n">
        <v>99068</v>
      </c>
      <c r="C87" s="5" t="n">
        <v>100265</v>
      </c>
    </row>
    <row r="88" spans="1:4">
      <c r="A88" s="4" t="s">
        <v>743</v>
      </c>
    </row>
    <row r="89" spans="1:4">
      <c r="A89" s="3" t="s">
        <v>754</v>
      </c>
    </row>
    <row r="90" spans="1:4">
      <c r="A90" s="4" t="s">
        <v>757</v>
      </c>
      <c r="B90" s="5" t="n">
        <v>238</v>
      </c>
      <c r="C90" s="5" t="n">
        <v>234</v>
      </c>
    </row>
    <row r="91" spans="1:4">
      <c r="A91" s="4" t="s">
        <v>758</v>
      </c>
      <c r="B91" s="5" t="n">
        <v>151</v>
      </c>
      <c r="C91" s="5" t="n">
        <v>166</v>
      </c>
    </row>
    <row r="92" spans="1:4">
      <c r="A92" s="4" t="s">
        <v>759</v>
      </c>
      <c r="B92" s="5" t="n">
        <v>389</v>
      </c>
      <c r="C92" s="5" t="n">
        <v>400</v>
      </c>
    </row>
    <row r="93" spans="1:4">
      <c r="A93" s="4" t="s">
        <v>721</v>
      </c>
    </row>
    <row r="94" spans="1:4">
      <c r="A94" s="3" t="s">
        <v>754</v>
      </c>
    </row>
    <row r="95" spans="1:4">
      <c r="A95" s="4" t="s">
        <v>757</v>
      </c>
      <c r="C95" s="5" t="n">
        <v>15</v>
      </c>
    </row>
    <row r="96" spans="1:4">
      <c r="A96" s="4" t="s">
        <v>758</v>
      </c>
      <c r="B96" s="5" t="n">
        <v>3016</v>
      </c>
      <c r="C96" s="5" t="n">
        <v>3902</v>
      </c>
    </row>
    <row r="97" spans="1:4">
      <c r="A97" s="4" t="s">
        <v>759</v>
      </c>
      <c r="B97" s="5" t="n">
        <v>3016</v>
      </c>
      <c r="C97" s="5" t="n">
        <v>3917</v>
      </c>
      <c r="D97" s="5" t="n">
        <v>3021</v>
      </c>
    </row>
    <row r="98" spans="1:4">
      <c r="A98" s="4" t="s">
        <v>776</v>
      </c>
    </row>
    <row r="99" spans="1:4">
      <c r="A99" s="3" t="s">
        <v>754</v>
      </c>
    </row>
    <row r="100" spans="1:4">
      <c r="A100" s="4" t="s">
        <v>757</v>
      </c>
      <c r="B100" s="5" t="n">
        <v>548</v>
      </c>
      <c r="C100" s="5" t="n">
        <v>694</v>
      </c>
    </row>
    <row r="101" spans="1:4">
      <c r="A101" s="4" t="s">
        <v>777</v>
      </c>
    </row>
    <row r="102" spans="1:4">
      <c r="A102" s="3" t="s">
        <v>754</v>
      </c>
    </row>
    <row r="103" spans="1:4">
      <c r="A103" s="4" t="s">
        <v>757</v>
      </c>
      <c r="C103" s="5" t="n">
        <v>12</v>
      </c>
    </row>
    <row r="104" spans="1:4">
      <c r="A104" s="4" t="s">
        <v>778</v>
      </c>
    </row>
    <row r="105" spans="1:4">
      <c r="A105" s="3" t="s">
        <v>754</v>
      </c>
    </row>
    <row r="106" spans="1:4">
      <c r="A106" s="4" t="s">
        <v>757</v>
      </c>
      <c r="C106" s="5" t="n">
        <v>10</v>
      </c>
    </row>
    <row r="107" spans="1:4">
      <c r="A107" s="4" t="s">
        <v>779</v>
      </c>
    </row>
    <row r="108" spans="1:4">
      <c r="A108" s="3" t="s">
        <v>754</v>
      </c>
    </row>
    <row r="109" spans="1:4">
      <c r="A109" s="4" t="s">
        <v>757</v>
      </c>
      <c r="B109" s="5" t="n">
        <v>124</v>
      </c>
      <c r="C109" s="5" t="n">
        <v>550</v>
      </c>
    </row>
    <row r="110" spans="1:4">
      <c r="A110" s="4" t="s">
        <v>780</v>
      </c>
    </row>
    <row r="111" spans="1:4">
      <c r="A111" s="3" t="s">
        <v>754</v>
      </c>
    </row>
    <row r="112" spans="1:4">
      <c r="A112" s="4" t="s">
        <v>757</v>
      </c>
      <c r="C112" s="5" t="n">
        <v>5</v>
      </c>
    </row>
    <row r="113" spans="1:4">
      <c r="A113" s="4" t="s">
        <v>781</v>
      </c>
    </row>
    <row r="114" spans="1:4">
      <c r="A114" s="3" t="s">
        <v>754</v>
      </c>
    </row>
    <row r="115" spans="1:4">
      <c r="A115" s="4" t="s">
        <v>757</v>
      </c>
      <c r="B115" s="5" t="n">
        <v>237</v>
      </c>
      <c r="C115" s="5" t="n">
        <v>778</v>
      </c>
    </row>
    <row r="116" spans="1:4">
      <c r="A116" s="4" t="s">
        <v>782</v>
      </c>
    </row>
    <row r="117" spans="1:4">
      <c r="A117" s="3" t="s">
        <v>754</v>
      </c>
    </row>
    <row r="118" spans="1:4">
      <c r="A118" s="4" t="s">
        <v>757</v>
      </c>
      <c r="B118" s="5" t="n">
        <v>238</v>
      </c>
      <c r="C118" s="5" t="n">
        <v>222</v>
      </c>
    </row>
    <row r="119" spans="1:4">
      <c r="A119" s="4" t="s">
        <v>722</v>
      </c>
    </row>
    <row r="120" spans="1:4">
      <c r="A120" s="3" t="s">
        <v>754</v>
      </c>
    </row>
    <row r="121" spans="1:4">
      <c r="A121" s="4" t="s">
        <v>757</v>
      </c>
      <c r="B121" s="5" t="n">
        <v>171</v>
      </c>
      <c r="C121" s="5" t="n">
        <v>73</v>
      </c>
    </row>
    <row r="122" spans="1:4">
      <c r="A122" s="4" t="s">
        <v>758</v>
      </c>
      <c r="B122" s="5" t="n">
        <v>37437</v>
      </c>
      <c r="C122" s="5" t="n">
        <v>33338</v>
      </c>
    </row>
    <row r="123" spans="1:4">
      <c r="A123" s="4" t="s">
        <v>759</v>
      </c>
      <c r="B123" s="5" t="n">
        <v>37608</v>
      </c>
      <c r="C123" s="5" t="n">
        <v>33411</v>
      </c>
      <c r="D123" s="6" t="n">
        <v>28506</v>
      </c>
    </row>
    <row r="124" spans="1:4">
      <c r="A124" s="4" t="s">
        <v>783</v>
      </c>
    </row>
    <row r="125" spans="1:4">
      <c r="A125" s="3" t="s">
        <v>754</v>
      </c>
    </row>
    <row r="126" spans="1:4">
      <c r="A126" s="4" t="s">
        <v>757</v>
      </c>
      <c r="B126" s="5" t="n">
        <v>33</v>
      </c>
    </row>
    <row r="127" spans="1:4">
      <c r="A127" s="4" t="s">
        <v>784</v>
      </c>
    </row>
    <row r="128" spans="1:4">
      <c r="A128" s="3" t="s">
        <v>754</v>
      </c>
    </row>
    <row r="129" spans="1:4">
      <c r="A129" s="4" t="s">
        <v>757</v>
      </c>
      <c r="B129" s="5" t="n">
        <v>13</v>
      </c>
      <c r="C129" s="5" t="n">
        <v>50</v>
      </c>
    </row>
    <row r="130" spans="1:4">
      <c r="A130" s="4" t="s">
        <v>785</v>
      </c>
    </row>
    <row r="131" spans="1:4">
      <c r="A131" s="3" t="s">
        <v>754</v>
      </c>
    </row>
    <row r="132" spans="1:4">
      <c r="A132" s="4" t="s">
        <v>757</v>
      </c>
      <c r="B132" s="6" t="n">
        <v>125</v>
      </c>
      <c r="C132" s="6"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535</v>
      </c>
      <c r="J1" s="2" t="s">
        <v>1</v>
      </c>
    </row>
    <row r="2" spans="1:12">
      <c r="B2" s="2" t="s">
        <v>2</v>
      </c>
      <c r="C2" s="2" t="s">
        <v>536</v>
      </c>
      <c r="D2" s="2" t="s">
        <v>4</v>
      </c>
      <c r="E2" s="2" t="s">
        <v>537</v>
      </c>
      <c r="F2" s="2" t="s">
        <v>32</v>
      </c>
      <c r="G2" s="2" t="s">
        <v>538</v>
      </c>
      <c r="H2" s="2" t="s">
        <v>539</v>
      </c>
      <c r="I2" s="2" t="s">
        <v>540</v>
      </c>
      <c r="J2" s="2" t="s">
        <v>2</v>
      </c>
      <c r="K2" s="2" t="s">
        <v>32</v>
      </c>
      <c r="L2" s="2" t="s">
        <v>81</v>
      </c>
    </row>
    <row r="3" spans="1:12">
      <c r="A3" s="3" t="s">
        <v>676</v>
      </c>
    </row>
    <row r="4" spans="1:12">
      <c r="A4" s="4" t="s">
        <v>787</v>
      </c>
      <c r="E4" s="6" t="n">
        <v>6168</v>
      </c>
      <c r="I4" s="6" t="n">
        <v>6716</v>
      </c>
      <c r="J4" s="6" t="n">
        <v>6168</v>
      </c>
      <c r="K4" s="6" t="n">
        <v>6716</v>
      </c>
      <c r="L4" s="6" t="n">
        <v>6317</v>
      </c>
    </row>
    <row r="5" spans="1:12">
      <c r="A5" s="4" t="s">
        <v>788</v>
      </c>
      <c r="J5" s="5" t="n">
        <v>-1107</v>
      </c>
      <c r="K5" s="5" t="n">
        <v>-1784</v>
      </c>
      <c r="L5" s="5" t="n">
        <v>-1328</v>
      </c>
    </row>
    <row r="6" spans="1:12">
      <c r="A6" s="4" t="s">
        <v>789</v>
      </c>
      <c r="J6" s="5" t="n">
        <v>252</v>
      </c>
      <c r="K6" s="5" t="n">
        <v>171</v>
      </c>
      <c r="L6" s="5" t="n">
        <v>110</v>
      </c>
    </row>
    <row r="7" spans="1:12">
      <c r="A7" s="4" t="s">
        <v>790</v>
      </c>
      <c r="B7" s="6" t="n">
        <v>550</v>
      </c>
      <c r="C7" s="6" t="n">
        <v>585</v>
      </c>
      <c r="D7" s="6" t="n">
        <v>395</v>
      </c>
      <c r="E7" s="5" t="n">
        <v>340</v>
      </c>
      <c r="F7" s="6" t="n">
        <v>200</v>
      </c>
      <c r="G7" s="6" t="n">
        <v>265</v>
      </c>
      <c r="H7" s="6" t="n">
        <v>300</v>
      </c>
      <c r="I7" s="5" t="n">
        <v>300</v>
      </c>
      <c r="J7" s="5" t="n">
        <v>1870</v>
      </c>
      <c r="K7" s="5" t="n">
        <v>1065</v>
      </c>
      <c r="L7" s="5" t="n">
        <v>1617</v>
      </c>
    </row>
    <row r="8" spans="1:12">
      <c r="A8" s="4" t="s">
        <v>791</v>
      </c>
      <c r="B8" s="5" t="n">
        <v>7183</v>
      </c>
      <c r="F8" s="5" t="n">
        <v>6168</v>
      </c>
      <c r="J8" s="5" t="n">
        <v>7183</v>
      </c>
      <c r="K8" s="5" t="n">
        <v>6168</v>
      </c>
      <c r="L8" s="5" t="n">
        <v>6716</v>
      </c>
    </row>
    <row r="9" spans="1:12">
      <c r="A9" s="4" t="s">
        <v>792</v>
      </c>
      <c r="B9" s="5" t="n">
        <v>858</v>
      </c>
      <c r="F9" s="5" t="n">
        <v>503</v>
      </c>
      <c r="J9" s="5" t="n">
        <v>858</v>
      </c>
      <c r="K9" s="5" t="n">
        <v>503</v>
      </c>
      <c r="L9" s="5" t="n">
        <v>1634</v>
      </c>
    </row>
    <row r="10" spans="1:12">
      <c r="A10" s="4" t="s">
        <v>793</v>
      </c>
      <c r="B10" s="5" t="n">
        <v>6325</v>
      </c>
      <c r="F10" s="5" t="n">
        <v>5665</v>
      </c>
      <c r="J10" s="5" t="n">
        <v>6325</v>
      </c>
      <c r="K10" s="5" t="n">
        <v>5665</v>
      </c>
      <c r="L10" s="5" t="n">
        <v>5082</v>
      </c>
    </row>
    <row r="11" spans="1:12">
      <c r="A11" s="4" t="s">
        <v>794</v>
      </c>
      <c r="B11" s="5" t="n">
        <v>813924</v>
      </c>
      <c r="F11" s="5" t="n">
        <v>736513</v>
      </c>
      <c r="J11" s="5" t="n">
        <v>813924</v>
      </c>
      <c r="K11" s="5" t="n">
        <v>736513</v>
      </c>
      <c r="L11" s="5" t="n">
        <v>571533</v>
      </c>
    </row>
    <row r="12" spans="1:12">
      <c r="A12" s="4" t="s">
        <v>795</v>
      </c>
      <c r="B12" s="5" t="n">
        <v>5222</v>
      </c>
      <c r="F12" s="5" t="n">
        <v>4573</v>
      </c>
      <c r="J12" s="5" t="n">
        <v>5222</v>
      </c>
      <c r="K12" s="5" t="n">
        <v>4573</v>
      </c>
      <c r="L12" s="5" t="n">
        <v>10929</v>
      </c>
    </row>
    <row r="13" spans="1:12">
      <c r="A13" s="4" t="s">
        <v>796</v>
      </c>
      <c r="B13" s="5" t="n">
        <v>807471</v>
      </c>
      <c r="F13" s="5" t="n">
        <v>730609</v>
      </c>
      <c r="J13" s="5" t="n">
        <v>807471</v>
      </c>
      <c r="K13" s="5" t="n">
        <v>730609</v>
      </c>
      <c r="L13" s="5" t="n">
        <v>560604</v>
      </c>
    </row>
    <row r="14" spans="1:12">
      <c r="A14" s="4" t="s">
        <v>761</v>
      </c>
    </row>
    <row r="15" spans="1:12">
      <c r="A15" s="3" t="s">
        <v>676</v>
      </c>
    </row>
    <row r="16" spans="1:12">
      <c r="A16" s="4" t="s">
        <v>794</v>
      </c>
      <c r="B16" s="5" t="n">
        <v>1231</v>
      </c>
      <c r="F16" s="5" t="n">
        <v>1331</v>
      </c>
      <c r="J16" s="5" t="n">
        <v>1231</v>
      </c>
      <c r="K16" s="5" t="n">
        <v>1331</v>
      </c>
    </row>
    <row r="17" spans="1:12">
      <c r="A17" s="4" t="s">
        <v>706</v>
      </c>
    </row>
    <row r="18" spans="1:12">
      <c r="A18" s="3" t="s">
        <v>676</v>
      </c>
    </row>
    <row r="19" spans="1:12">
      <c r="A19" s="4" t="s">
        <v>787</v>
      </c>
      <c r="E19" s="5" t="n">
        <v>1393</v>
      </c>
      <c r="I19" s="5" t="n">
        <v>1393</v>
      </c>
      <c r="J19" s="5" t="n">
        <v>1393</v>
      </c>
      <c r="K19" s="5" t="n">
        <v>1393</v>
      </c>
      <c r="L19" s="5" t="n">
        <v>1187</v>
      </c>
    </row>
    <row r="20" spans="1:12">
      <c r="A20" s="4" t="s">
        <v>788</v>
      </c>
      <c r="J20" s="5" t="n">
        <v>-820</v>
      </c>
      <c r="K20" s="5" t="n">
        <v>-130</v>
      </c>
      <c r="L20" s="5" t="n">
        <v>-62</v>
      </c>
    </row>
    <row r="21" spans="1:12">
      <c r="A21" s="4" t="s">
        <v>789</v>
      </c>
      <c r="J21" s="5" t="n">
        <v>4</v>
      </c>
      <c r="K21" s="5" t="n">
        <v>12</v>
      </c>
      <c r="L21" s="5" t="n">
        <v>13</v>
      </c>
    </row>
    <row r="22" spans="1:12">
      <c r="A22" s="4" t="s">
        <v>790</v>
      </c>
      <c r="J22" s="5" t="n">
        <v>1003</v>
      </c>
      <c r="K22" s="5" t="n">
        <v>118</v>
      </c>
      <c r="L22" s="5" t="n">
        <v>255</v>
      </c>
    </row>
    <row r="23" spans="1:12">
      <c r="A23" s="4" t="s">
        <v>791</v>
      </c>
      <c r="B23" s="5" t="n">
        <v>1580</v>
      </c>
      <c r="F23" s="5" t="n">
        <v>1393</v>
      </c>
      <c r="J23" s="5" t="n">
        <v>1580</v>
      </c>
      <c r="K23" s="5" t="n">
        <v>1393</v>
      </c>
      <c r="L23" s="5" t="n">
        <v>1393</v>
      </c>
    </row>
    <row r="24" spans="1:12">
      <c r="A24" s="4" t="s">
        <v>792</v>
      </c>
      <c r="B24" s="5" t="n">
        <v>6</v>
      </c>
      <c r="F24" s="5" t="n">
        <v>51</v>
      </c>
      <c r="J24" s="5" t="n">
        <v>6</v>
      </c>
      <c r="K24" s="5" t="n">
        <v>51</v>
      </c>
      <c r="L24" s="5" t="n">
        <v>137</v>
      </c>
    </row>
    <row r="25" spans="1:12">
      <c r="A25" s="4" t="s">
        <v>793</v>
      </c>
      <c r="B25" s="5" t="n">
        <v>1574</v>
      </c>
      <c r="F25" s="5" t="n">
        <v>1342</v>
      </c>
      <c r="J25" s="5" t="n">
        <v>1574</v>
      </c>
      <c r="K25" s="5" t="n">
        <v>1342</v>
      </c>
      <c r="L25" s="5" t="n">
        <v>1256</v>
      </c>
    </row>
    <row r="26" spans="1:12">
      <c r="A26" s="4" t="s">
        <v>794</v>
      </c>
      <c r="B26" s="5" t="n">
        <v>172518</v>
      </c>
      <c r="F26" s="5" t="n">
        <v>160261</v>
      </c>
      <c r="J26" s="5" t="n">
        <v>172518</v>
      </c>
      <c r="K26" s="5" t="n">
        <v>160261</v>
      </c>
      <c r="L26" s="5" t="n">
        <v>119010</v>
      </c>
    </row>
    <row r="27" spans="1:12">
      <c r="A27" s="4" t="s">
        <v>795</v>
      </c>
      <c r="B27" s="5" t="n">
        <v>60</v>
      </c>
      <c r="F27" s="5" t="n">
        <v>127</v>
      </c>
      <c r="J27" s="5" t="n">
        <v>60</v>
      </c>
      <c r="K27" s="5" t="n">
        <v>127</v>
      </c>
      <c r="L27" s="5" t="n">
        <v>618</v>
      </c>
    </row>
    <row r="28" spans="1:12">
      <c r="A28" s="4" t="s">
        <v>796</v>
      </c>
      <c r="B28" s="5" t="n">
        <v>172458</v>
      </c>
      <c r="F28" s="5" t="n">
        <v>160134</v>
      </c>
      <c r="J28" s="5" t="n">
        <v>172458</v>
      </c>
      <c r="K28" s="5" t="n">
        <v>160134</v>
      </c>
      <c r="L28" s="5" t="n">
        <v>118392</v>
      </c>
    </row>
    <row r="29" spans="1:12">
      <c r="A29" s="4" t="s">
        <v>707</v>
      </c>
    </row>
    <row r="30" spans="1:12">
      <c r="A30" s="3" t="s">
        <v>676</v>
      </c>
    </row>
    <row r="31" spans="1:12">
      <c r="A31" s="4" t="s">
        <v>787</v>
      </c>
      <c r="E31" s="5" t="n">
        <v>3552</v>
      </c>
      <c r="I31" s="5" t="n">
        <v>3925</v>
      </c>
      <c r="J31" s="5" t="n">
        <v>3552</v>
      </c>
      <c r="K31" s="5" t="n">
        <v>3925</v>
      </c>
      <c r="L31" s="5" t="n">
        <v>4006</v>
      </c>
    </row>
    <row r="32" spans="1:12">
      <c r="A32" s="4" t="s">
        <v>788</v>
      </c>
      <c r="J32" s="5" t="n">
        <v>-216</v>
      </c>
      <c r="K32" s="5" t="n">
        <v>-1569</v>
      </c>
      <c r="L32" s="5" t="n">
        <v>-1057</v>
      </c>
    </row>
    <row r="33" spans="1:12">
      <c r="A33" s="4" t="s">
        <v>789</v>
      </c>
      <c r="J33" s="5" t="n">
        <v>211</v>
      </c>
      <c r="K33" s="5" t="n">
        <v>75</v>
      </c>
      <c r="L33" s="5" t="n">
        <v>13</v>
      </c>
    </row>
    <row r="34" spans="1:12">
      <c r="A34" s="4" t="s">
        <v>790</v>
      </c>
      <c r="J34" s="5" t="n">
        <v>776</v>
      </c>
      <c r="K34" s="5" t="n">
        <v>1121</v>
      </c>
      <c r="L34" s="5" t="n">
        <v>963</v>
      </c>
    </row>
    <row r="35" spans="1:12">
      <c r="A35" s="4" t="s">
        <v>791</v>
      </c>
      <c r="B35" s="5" t="n">
        <v>4323</v>
      </c>
      <c r="F35" s="5" t="n">
        <v>3552</v>
      </c>
      <c r="J35" s="5" t="n">
        <v>4323</v>
      </c>
      <c r="K35" s="5" t="n">
        <v>3552</v>
      </c>
      <c r="L35" s="5" t="n">
        <v>3925</v>
      </c>
    </row>
    <row r="36" spans="1:12">
      <c r="A36" s="4" t="s">
        <v>792</v>
      </c>
      <c r="B36" s="5" t="n">
        <v>711</v>
      </c>
      <c r="F36" s="5" t="n">
        <v>429</v>
      </c>
      <c r="J36" s="5" t="n">
        <v>711</v>
      </c>
      <c r="K36" s="5" t="n">
        <v>429</v>
      </c>
      <c r="L36" s="5" t="n">
        <v>1382</v>
      </c>
    </row>
    <row r="37" spans="1:12">
      <c r="A37" s="4" t="s">
        <v>793</v>
      </c>
      <c r="B37" s="5" t="n">
        <v>3612</v>
      </c>
      <c r="F37" s="5" t="n">
        <v>3123</v>
      </c>
      <c r="J37" s="5" t="n">
        <v>3612</v>
      </c>
      <c r="K37" s="5" t="n">
        <v>3123</v>
      </c>
      <c r="L37" s="5" t="n">
        <v>2543</v>
      </c>
    </row>
    <row r="38" spans="1:12">
      <c r="A38" s="4" t="s">
        <v>794</v>
      </c>
      <c r="B38" s="5" t="n">
        <v>446524</v>
      </c>
      <c r="F38" s="5" t="n">
        <v>369464</v>
      </c>
      <c r="J38" s="5" t="n">
        <v>446524</v>
      </c>
      <c r="K38" s="5" t="n">
        <v>369464</v>
      </c>
      <c r="L38" s="5" t="n">
        <v>297357</v>
      </c>
    </row>
    <row r="39" spans="1:12">
      <c r="A39" s="4" t="s">
        <v>795</v>
      </c>
      <c r="B39" s="5" t="n">
        <v>3246</v>
      </c>
      <c r="F39" s="5" t="n">
        <v>2970</v>
      </c>
      <c r="J39" s="5" t="n">
        <v>3246</v>
      </c>
      <c r="K39" s="5" t="n">
        <v>2970</v>
      </c>
      <c r="L39" s="5" t="n">
        <v>8925</v>
      </c>
    </row>
    <row r="40" spans="1:12">
      <c r="A40" s="4" t="s">
        <v>796</v>
      </c>
      <c r="B40" s="5" t="n">
        <v>442436</v>
      </c>
      <c r="F40" s="5" t="n">
        <v>365563</v>
      </c>
      <c r="J40" s="5" t="n">
        <v>442436</v>
      </c>
      <c r="K40" s="5" t="n">
        <v>365563</v>
      </c>
      <c r="L40" s="5" t="n">
        <v>288432</v>
      </c>
    </row>
    <row r="41" spans="1:12">
      <c r="A41" s="4" t="s">
        <v>741</v>
      </c>
    </row>
    <row r="42" spans="1:12">
      <c r="A42" s="3" t="s">
        <v>676</v>
      </c>
    </row>
    <row r="43" spans="1:12">
      <c r="A43" s="4" t="s">
        <v>794</v>
      </c>
      <c r="B43" s="5" t="n">
        <v>842</v>
      </c>
      <c r="F43" s="5" t="n">
        <v>931</v>
      </c>
      <c r="J43" s="5" t="n">
        <v>842</v>
      </c>
      <c r="K43" s="5" t="n">
        <v>931</v>
      </c>
    </row>
    <row r="44" spans="1:12">
      <c r="A44" s="4" t="s">
        <v>708</v>
      </c>
    </row>
    <row r="45" spans="1:12">
      <c r="A45" s="3" t="s">
        <v>676</v>
      </c>
    </row>
    <row r="46" spans="1:12">
      <c r="A46" s="4" t="s">
        <v>787</v>
      </c>
      <c r="E46" s="5" t="n">
        <v>153</v>
      </c>
      <c r="I46" s="5" t="n">
        <v>33</v>
      </c>
      <c r="J46" s="5" t="n">
        <v>153</v>
      </c>
      <c r="K46" s="5" t="n">
        <v>33</v>
      </c>
      <c r="L46" s="5" t="n">
        <v>9</v>
      </c>
    </row>
    <row r="47" spans="1:12">
      <c r="A47" s="4" t="s">
        <v>790</v>
      </c>
      <c r="J47" s="5" t="n">
        <v>-9</v>
      </c>
      <c r="K47" s="5" t="n">
        <v>120</v>
      </c>
      <c r="L47" s="5" t="n">
        <v>24</v>
      </c>
    </row>
    <row r="48" spans="1:12">
      <c r="A48" s="4" t="s">
        <v>791</v>
      </c>
      <c r="B48" s="5" t="n">
        <v>144</v>
      </c>
      <c r="F48" s="5" t="n">
        <v>153</v>
      </c>
      <c r="J48" s="5" t="n">
        <v>144</v>
      </c>
      <c r="K48" s="5" t="n">
        <v>153</v>
      </c>
      <c r="L48" s="5" t="n">
        <v>33</v>
      </c>
    </row>
    <row r="49" spans="1:12">
      <c r="A49" s="4" t="s">
        <v>792</v>
      </c>
      <c r="B49" s="5" t="n">
        <v>72</v>
      </c>
      <c r="J49" s="5" t="n">
        <v>72</v>
      </c>
    </row>
    <row r="50" spans="1:12">
      <c r="A50" s="4" t="s">
        <v>793</v>
      </c>
      <c r="B50" s="5" t="n">
        <v>72</v>
      </c>
      <c r="F50" s="5" t="n">
        <v>153</v>
      </c>
      <c r="J50" s="5" t="n">
        <v>72</v>
      </c>
      <c r="K50" s="5" t="n">
        <v>153</v>
      </c>
      <c r="L50" s="5" t="n">
        <v>33</v>
      </c>
    </row>
    <row r="51" spans="1:12">
      <c r="A51" s="4" t="s">
        <v>794</v>
      </c>
      <c r="B51" s="5" t="n">
        <v>54376</v>
      </c>
      <c r="F51" s="5" t="n">
        <v>68068</v>
      </c>
      <c r="J51" s="5" t="n">
        <v>54376</v>
      </c>
      <c r="K51" s="5" t="n">
        <v>68068</v>
      </c>
      <c r="L51" s="5" t="n">
        <v>56076</v>
      </c>
    </row>
    <row r="52" spans="1:12">
      <c r="A52" s="4" t="s">
        <v>795</v>
      </c>
      <c r="B52" s="5" t="n">
        <v>860</v>
      </c>
      <c r="J52" s="5" t="n">
        <v>860</v>
      </c>
    </row>
    <row r="53" spans="1:12">
      <c r="A53" s="4" t="s">
        <v>796</v>
      </c>
      <c r="B53" s="5" t="n">
        <v>53516</v>
      </c>
      <c r="F53" s="5" t="n">
        <v>68068</v>
      </c>
      <c r="J53" s="5" t="n">
        <v>53516</v>
      </c>
      <c r="K53" s="5" t="n">
        <v>68068</v>
      </c>
      <c r="L53" s="5" t="n">
        <v>56076</v>
      </c>
    </row>
    <row r="54" spans="1:12">
      <c r="A54" s="4" t="s">
        <v>709</v>
      </c>
    </row>
    <row r="55" spans="1:12">
      <c r="A55" s="3" t="s">
        <v>676</v>
      </c>
    </row>
    <row r="56" spans="1:12">
      <c r="A56" s="4" t="s">
        <v>787</v>
      </c>
      <c r="E56" s="5" t="n">
        <v>1</v>
      </c>
      <c r="I56" s="5" t="n">
        <v>2</v>
      </c>
      <c r="J56" s="5" t="n">
        <v>1</v>
      </c>
      <c r="K56" s="5" t="n">
        <v>2</v>
      </c>
    </row>
    <row r="57" spans="1:12">
      <c r="A57" s="4" t="s">
        <v>790</v>
      </c>
      <c r="K57" s="5" t="n">
        <v>-1</v>
      </c>
      <c r="L57" s="5" t="n">
        <v>2</v>
      </c>
    </row>
    <row r="58" spans="1:12">
      <c r="A58" s="4" t="s">
        <v>791</v>
      </c>
      <c r="B58" s="5" t="n">
        <v>1</v>
      </c>
      <c r="F58" s="5" t="n">
        <v>1</v>
      </c>
      <c r="J58" s="5" t="n">
        <v>1</v>
      </c>
      <c r="K58" s="5" t="n">
        <v>1</v>
      </c>
      <c r="L58" s="5" t="n">
        <v>2</v>
      </c>
    </row>
    <row r="59" spans="1:12">
      <c r="A59" s="4" t="s">
        <v>793</v>
      </c>
      <c r="B59" s="5" t="n">
        <v>1</v>
      </c>
      <c r="F59" s="5" t="n">
        <v>1</v>
      </c>
      <c r="J59" s="5" t="n">
        <v>1</v>
      </c>
      <c r="K59" s="5" t="n">
        <v>1</v>
      </c>
      <c r="L59" s="5" t="n">
        <v>2</v>
      </c>
    </row>
    <row r="60" spans="1:12">
      <c r="A60" s="4" t="s">
        <v>794</v>
      </c>
      <c r="B60" s="5" t="n">
        <v>425</v>
      </c>
      <c r="F60" s="5" t="n">
        <v>727</v>
      </c>
      <c r="J60" s="5" t="n">
        <v>425</v>
      </c>
      <c r="K60" s="5" t="n">
        <v>727</v>
      </c>
      <c r="L60" s="5" t="n">
        <v>1121</v>
      </c>
    </row>
    <row r="61" spans="1:12">
      <c r="A61" s="4" t="s">
        <v>796</v>
      </c>
      <c r="B61" s="5" t="n">
        <v>425</v>
      </c>
      <c r="F61" s="5" t="n">
        <v>727</v>
      </c>
      <c r="J61" s="5" t="n">
        <v>425</v>
      </c>
      <c r="K61" s="5" t="n">
        <v>727</v>
      </c>
      <c r="L61" s="5" t="n">
        <v>1121</v>
      </c>
    </row>
    <row r="62" spans="1:12">
      <c r="A62" s="4" t="s">
        <v>720</v>
      </c>
    </row>
    <row r="63" spans="1:12">
      <c r="A63" s="3" t="s">
        <v>676</v>
      </c>
    </row>
    <row r="64" spans="1:12">
      <c r="A64" s="4" t="s">
        <v>787</v>
      </c>
      <c r="E64" s="5" t="n">
        <v>534</v>
      </c>
      <c r="I64" s="5" t="n">
        <v>450</v>
      </c>
      <c r="J64" s="5" t="n">
        <v>534</v>
      </c>
      <c r="K64" s="5" t="n">
        <v>450</v>
      </c>
      <c r="L64" s="5" t="n">
        <v>581</v>
      </c>
    </row>
    <row r="65" spans="1:12">
      <c r="A65" s="4" t="s">
        <v>788</v>
      </c>
      <c r="J65" s="5" t="n">
        <v>-4</v>
      </c>
      <c r="K65" s="5" t="n">
        <v>-35</v>
      </c>
      <c r="L65" s="5" t="n">
        <v>-133</v>
      </c>
    </row>
    <row r="66" spans="1:12">
      <c r="A66" s="4" t="s">
        <v>789</v>
      </c>
      <c r="J66" s="5" t="n">
        <v>26</v>
      </c>
      <c r="K66" s="5" t="n">
        <v>44</v>
      </c>
      <c r="L66" s="5" t="n">
        <v>20</v>
      </c>
    </row>
    <row r="67" spans="1:12">
      <c r="A67" s="4" t="s">
        <v>790</v>
      </c>
      <c r="J67" s="5" t="n">
        <v>-15</v>
      </c>
      <c r="K67" s="5" t="n">
        <v>75</v>
      </c>
      <c r="L67" s="5" t="n">
        <v>-18</v>
      </c>
    </row>
    <row r="68" spans="1:12">
      <c r="A68" s="4" t="s">
        <v>791</v>
      </c>
      <c r="B68" s="5" t="n">
        <v>541</v>
      </c>
      <c r="F68" s="5" t="n">
        <v>534</v>
      </c>
      <c r="J68" s="5" t="n">
        <v>541</v>
      </c>
      <c r="K68" s="5" t="n">
        <v>534</v>
      </c>
      <c r="L68" s="5" t="n">
        <v>450</v>
      </c>
    </row>
    <row r="69" spans="1:12">
      <c r="A69" s="4" t="s">
        <v>792</v>
      </c>
      <c r="B69" s="5" t="n">
        <v>68</v>
      </c>
      <c r="F69" s="5" t="n">
        <v>23</v>
      </c>
      <c r="J69" s="5" t="n">
        <v>68</v>
      </c>
      <c r="K69" s="5" t="n">
        <v>23</v>
      </c>
    </row>
    <row r="70" spans="1:12">
      <c r="A70" s="4" t="s">
        <v>793</v>
      </c>
      <c r="B70" s="5" t="n">
        <v>473</v>
      </c>
      <c r="F70" s="5" t="n">
        <v>511</v>
      </c>
      <c r="J70" s="5" t="n">
        <v>473</v>
      </c>
      <c r="K70" s="5" t="n">
        <v>511</v>
      </c>
      <c r="L70" s="5" t="n">
        <v>450</v>
      </c>
    </row>
    <row r="71" spans="1:12">
      <c r="A71" s="4" t="s">
        <v>794</v>
      </c>
      <c r="B71" s="5" t="n">
        <v>99457</v>
      </c>
      <c r="F71" s="5" t="n">
        <v>100665</v>
      </c>
      <c r="J71" s="5" t="n">
        <v>99457</v>
      </c>
      <c r="K71" s="5" t="n">
        <v>100665</v>
      </c>
      <c r="L71" s="5" t="n">
        <v>66442</v>
      </c>
    </row>
    <row r="72" spans="1:12">
      <c r="A72" s="4" t="s">
        <v>795</v>
      </c>
      <c r="B72" s="5" t="n">
        <v>916</v>
      </c>
      <c r="F72" s="5" t="n">
        <v>1361</v>
      </c>
      <c r="J72" s="5" t="n">
        <v>916</v>
      </c>
      <c r="K72" s="5" t="n">
        <v>1361</v>
      </c>
      <c r="L72" s="5" t="n">
        <v>1146</v>
      </c>
    </row>
    <row r="73" spans="1:12">
      <c r="A73" s="4" t="s">
        <v>796</v>
      </c>
      <c r="B73" s="5" t="n">
        <v>98152</v>
      </c>
      <c r="F73" s="5" t="n">
        <v>98904</v>
      </c>
      <c r="J73" s="5" t="n">
        <v>98152</v>
      </c>
      <c r="K73" s="5" t="n">
        <v>98904</v>
      </c>
      <c r="L73" s="5" t="n">
        <v>65296</v>
      </c>
    </row>
    <row r="74" spans="1:12">
      <c r="A74" s="4" t="s">
        <v>721</v>
      </c>
    </row>
    <row r="75" spans="1:12">
      <c r="A75" s="3" t="s">
        <v>676</v>
      </c>
    </row>
    <row r="76" spans="1:12">
      <c r="A76" s="4" t="s">
        <v>787</v>
      </c>
      <c r="E76" s="5" t="n">
        <v>12</v>
      </c>
      <c r="I76" s="5" t="n">
        <v>35</v>
      </c>
      <c r="J76" s="5" t="n">
        <v>12</v>
      </c>
      <c r="K76" s="5" t="n">
        <v>35</v>
      </c>
      <c r="L76" s="5" t="n">
        <v>72</v>
      </c>
    </row>
    <row r="77" spans="1:12">
      <c r="A77" s="4" t="s">
        <v>788</v>
      </c>
      <c r="J77" s="5" t="n">
        <v>-42</v>
      </c>
      <c r="K77" s="5" t="n">
        <v>-14</v>
      </c>
      <c r="L77" s="5" t="n">
        <v>-33</v>
      </c>
    </row>
    <row r="78" spans="1:12">
      <c r="A78" s="4" t="s">
        <v>789</v>
      </c>
      <c r="J78" s="5" t="n">
        <v>11</v>
      </c>
      <c r="K78" s="5" t="n">
        <v>11</v>
      </c>
      <c r="L78" s="5" t="n">
        <v>63</v>
      </c>
    </row>
    <row r="79" spans="1:12">
      <c r="A79" s="4" t="s">
        <v>790</v>
      </c>
      <c r="J79" s="5" t="n">
        <v>22</v>
      </c>
      <c r="K79" s="5" t="n">
        <v>-20</v>
      </c>
      <c r="L79" s="5" t="n">
        <v>-67</v>
      </c>
    </row>
    <row r="80" spans="1:12">
      <c r="A80" s="4" t="s">
        <v>791</v>
      </c>
      <c r="B80" s="5" t="n">
        <v>3</v>
      </c>
      <c r="F80" s="5" t="n">
        <v>12</v>
      </c>
      <c r="J80" s="5" t="n">
        <v>3</v>
      </c>
      <c r="K80" s="5" t="n">
        <v>12</v>
      </c>
      <c r="L80" s="5" t="n">
        <v>35</v>
      </c>
    </row>
    <row r="81" spans="1:12">
      <c r="A81" s="4" t="s">
        <v>793</v>
      </c>
      <c r="B81" s="5" t="n">
        <v>3</v>
      </c>
      <c r="F81" s="5" t="n">
        <v>12</v>
      </c>
      <c r="J81" s="5" t="n">
        <v>3</v>
      </c>
      <c r="K81" s="5" t="n">
        <v>12</v>
      </c>
      <c r="L81" s="5" t="n">
        <v>35</v>
      </c>
    </row>
    <row r="82" spans="1:12">
      <c r="A82" s="4" t="s">
        <v>794</v>
      </c>
      <c r="B82" s="5" t="n">
        <v>3016</v>
      </c>
      <c r="F82" s="5" t="n">
        <v>3917</v>
      </c>
      <c r="J82" s="5" t="n">
        <v>3016</v>
      </c>
      <c r="K82" s="5" t="n">
        <v>3917</v>
      </c>
      <c r="L82" s="5" t="n">
        <v>3021</v>
      </c>
    </row>
    <row r="83" spans="1:12">
      <c r="A83" s="4" t="s">
        <v>796</v>
      </c>
      <c r="B83" s="5" t="n">
        <v>3016</v>
      </c>
      <c r="F83" s="5" t="n">
        <v>3917</v>
      </c>
      <c r="J83" s="5" t="n">
        <v>3016</v>
      </c>
      <c r="K83" s="5" t="n">
        <v>3917</v>
      </c>
      <c r="L83" s="5" t="n">
        <v>3021</v>
      </c>
    </row>
    <row r="84" spans="1:12">
      <c r="A84" s="4" t="s">
        <v>797</v>
      </c>
    </row>
    <row r="85" spans="1:12">
      <c r="A85" s="3" t="s">
        <v>676</v>
      </c>
    </row>
    <row r="86" spans="1:12">
      <c r="A86" s="4" t="s">
        <v>794</v>
      </c>
      <c r="B86" s="5" t="n">
        <v>389</v>
      </c>
      <c r="F86" s="5" t="n">
        <v>400</v>
      </c>
      <c r="J86" s="5" t="n">
        <v>389</v>
      </c>
      <c r="K86" s="5" t="n">
        <v>400</v>
      </c>
    </row>
    <row r="87" spans="1:12">
      <c r="A87" s="4" t="s">
        <v>722</v>
      </c>
    </row>
    <row r="88" spans="1:12">
      <c r="A88" s="3" t="s">
        <v>676</v>
      </c>
    </row>
    <row r="89" spans="1:12">
      <c r="A89" s="4" t="s">
        <v>787</v>
      </c>
      <c r="E89" s="5" t="n">
        <v>317</v>
      </c>
      <c r="I89" s="5" t="n">
        <v>653</v>
      </c>
      <c r="J89" s="5" t="n">
        <v>317</v>
      </c>
      <c r="K89" s="5" t="n">
        <v>653</v>
      </c>
      <c r="L89" s="5" t="n">
        <v>441</v>
      </c>
    </row>
    <row r="90" spans="1:12">
      <c r="A90" s="4" t="s">
        <v>788</v>
      </c>
      <c r="J90" s="5" t="n">
        <v>-25</v>
      </c>
      <c r="K90" s="5" t="n">
        <v>-36</v>
      </c>
      <c r="L90" s="5" t="n">
        <v>-43</v>
      </c>
    </row>
    <row r="91" spans="1:12">
      <c r="A91" s="4" t="s">
        <v>789</v>
      </c>
      <c r="K91" s="5" t="n">
        <v>29</v>
      </c>
      <c r="L91" s="5" t="n">
        <v>1</v>
      </c>
    </row>
    <row r="92" spans="1:12">
      <c r="A92" s="4" t="s">
        <v>790</v>
      </c>
      <c r="J92" s="5" t="n">
        <v>87</v>
      </c>
      <c r="K92" s="5" t="n">
        <v>-329</v>
      </c>
      <c r="L92" s="5" t="n">
        <v>254</v>
      </c>
    </row>
    <row r="93" spans="1:12">
      <c r="A93" s="4" t="s">
        <v>791</v>
      </c>
      <c r="B93" s="5" t="n">
        <v>379</v>
      </c>
      <c r="F93" s="5" t="n">
        <v>317</v>
      </c>
      <c r="J93" s="5" t="n">
        <v>379</v>
      </c>
      <c r="K93" s="5" t="n">
        <v>317</v>
      </c>
      <c r="L93" s="5" t="n">
        <v>653</v>
      </c>
    </row>
    <row r="94" spans="1:12">
      <c r="A94" s="4" t="s">
        <v>792</v>
      </c>
      <c r="B94" s="5" t="n">
        <v>1</v>
      </c>
      <c r="J94" s="5" t="n">
        <v>1</v>
      </c>
      <c r="L94" s="5" t="n">
        <v>115</v>
      </c>
    </row>
    <row r="95" spans="1:12">
      <c r="A95" s="4" t="s">
        <v>793</v>
      </c>
      <c r="B95" s="5" t="n">
        <v>378</v>
      </c>
      <c r="F95" s="5" t="n">
        <v>317</v>
      </c>
      <c r="J95" s="5" t="n">
        <v>378</v>
      </c>
      <c r="K95" s="5" t="n">
        <v>317</v>
      </c>
      <c r="L95" s="5" t="n">
        <v>538</v>
      </c>
    </row>
    <row r="96" spans="1:12">
      <c r="A96" s="4" t="s">
        <v>794</v>
      </c>
      <c r="B96" s="5" t="n">
        <v>37608</v>
      </c>
      <c r="F96" s="5" t="n">
        <v>33411</v>
      </c>
      <c r="J96" s="5" t="n">
        <v>37608</v>
      </c>
      <c r="K96" s="5" t="n">
        <v>33411</v>
      </c>
      <c r="L96" s="5" t="n">
        <v>28506</v>
      </c>
    </row>
    <row r="97" spans="1:12">
      <c r="A97" s="4" t="s">
        <v>795</v>
      </c>
      <c r="B97" s="5" t="n">
        <v>140</v>
      </c>
      <c r="F97" s="5" t="n">
        <v>115</v>
      </c>
      <c r="J97" s="5" t="n">
        <v>140</v>
      </c>
      <c r="K97" s="5" t="n">
        <v>115</v>
      </c>
      <c r="L97" s="5" t="n">
        <v>240</v>
      </c>
    </row>
    <row r="98" spans="1:12">
      <c r="A98" s="4" t="s">
        <v>796</v>
      </c>
      <c r="B98" s="5" t="n">
        <v>37468</v>
      </c>
      <c r="F98" s="5" t="n">
        <v>33296</v>
      </c>
      <c r="J98" s="5" t="n">
        <v>37468</v>
      </c>
      <c r="K98" s="5" t="n">
        <v>33296</v>
      </c>
      <c r="L98" s="5" t="n">
        <v>28266</v>
      </c>
    </row>
    <row r="99" spans="1:12">
      <c r="A99" s="4" t="s">
        <v>798</v>
      </c>
    </row>
    <row r="100" spans="1:12">
      <c r="A100" s="3" t="s">
        <v>676</v>
      </c>
    </row>
    <row r="101" spans="1:12">
      <c r="A101" s="4" t="s">
        <v>787</v>
      </c>
      <c r="E101" s="6" t="n">
        <v>206</v>
      </c>
      <c r="I101" s="6" t="n">
        <v>225</v>
      </c>
      <c r="J101" s="5" t="n">
        <v>206</v>
      </c>
      <c r="K101" s="5" t="n">
        <v>225</v>
      </c>
      <c r="L101" s="5" t="n">
        <v>21</v>
      </c>
    </row>
    <row r="102" spans="1:12">
      <c r="A102" s="4" t="s">
        <v>790</v>
      </c>
      <c r="J102" s="5" t="n">
        <v>6</v>
      </c>
      <c r="K102" s="5" t="n">
        <v>-19</v>
      </c>
      <c r="L102" s="5" t="n">
        <v>204</v>
      </c>
    </row>
    <row r="103" spans="1:12">
      <c r="A103" s="4" t="s">
        <v>791</v>
      </c>
      <c r="B103" s="5" t="n">
        <v>212</v>
      </c>
      <c r="F103" s="5" t="n">
        <v>206</v>
      </c>
      <c r="J103" s="5" t="n">
        <v>212</v>
      </c>
      <c r="K103" s="5" t="n">
        <v>206</v>
      </c>
      <c r="L103" s="5" t="n">
        <v>225</v>
      </c>
    </row>
    <row r="104" spans="1:12">
      <c r="A104" s="4" t="s">
        <v>793</v>
      </c>
      <c r="B104" s="6" t="n">
        <v>212</v>
      </c>
      <c r="F104" s="6" t="n">
        <v>206</v>
      </c>
      <c r="J104" s="6" t="n">
        <v>212</v>
      </c>
      <c r="K104" s="6" t="n">
        <v>206</v>
      </c>
      <c r="L104" s="6" t="n">
        <v>22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99</v>
      </c>
      <c r="B1" s="2" t="s">
        <v>1</v>
      </c>
    </row>
    <row r="2" spans="1:3">
      <c r="B2" s="2" t="s">
        <v>800</v>
      </c>
      <c r="C2" s="2" t="s">
        <v>671</v>
      </c>
    </row>
    <row r="3" spans="1:3">
      <c r="A3" s="3" t="s">
        <v>801</v>
      </c>
    </row>
    <row r="4" spans="1:3">
      <c r="A4" s="4" t="s">
        <v>802</v>
      </c>
      <c r="B4" s="6" t="n">
        <v>5368</v>
      </c>
      <c r="C4" s="6" t="n">
        <v>4407</v>
      </c>
    </row>
    <row r="5" spans="1:3">
      <c r="A5" s="4" t="s">
        <v>803</v>
      </c>
      <c r="B5" s="5" t="n">
        <v>4823</v>
      </c>
      <c r="C5" s="5" t="n">
        <v>3879</v>
      </c>
    </row>
    <row r="6" spans="1:3">
      <c r="A6" s="4" t="s">
        <v>680</v>
      </c>
      <c r="B6" s="6" t="n">
        <v>3515</v>
      </c>
      <c r="C6" s="5" t="n">
        <v>2805</v>
      </c>
    </row>
    <row r="7" spans="1:3">
      <c r="A7" s="4" t="s">
        <v>804</v>
      </c>
      <c r="B7" s="5" t="n">
        <v>0</v>
      </c>
    </row>
    <row r="8" spans="1:3">
      <c r="A8" s="4" t="s">
        <v>805</v>
      </c>
    </row>
    <row r="9" spans="1:3">
      <c r="A9" s="3" t="s">
        <v>801</v>
      </c>
    </row>
    <row r="10" spans="1:3">
      <c r="A10" s="4" t="s">
        <v>802</v>
      </c>
      <c r="B10" s="6" t="n">
        <v>1002</v>
      </c>
    </row>
    <row r="11" spans="1:3">
      <c r="A11" s="4" t="s">
        <v>803</v>
      </c>
      <c r="B11" s="5" t="n">
        <v>982</v>
      </c>
    </row>
    <row r="12" spans="1:3">
      <c r="A12" s="4" t="s">
        <v>680</v>
      </c>
      <c r="B12" s="6" t="n">
        <v>982</v>
      </c>
    </row>
    <row r="13" spans="1:3">
      <c r="A13" s="4" t="s">
        <v>806</v>
      </c>
      <c r="B13" s="5" t="n">
        <v>3</v>
      </c>
    </row>
    <row r="14" spans="1:3">
      <c r="A14" s="4" t="s">
        <v>706</v>
      </c>
    </row>
    <row r="15" spans="1:3">
      <c r="A15" s="3" t="s">
        <v>801</v>
      </c>
    </row>
    <row r="16" spans="1:3">
      <c r="A16" s="4" t="s">
        <v>802</v>
      </c>
      <c r="B16" s="6" t="n">
        <v>40</v>
      </c>
      <c r="C16" s="5" t="n">
        <v>40</v>
      </c>
    </row>
    <row r="17" spans="1:3">
      <c r="A17" s="4" t="s">
        <v>803</v>
      </c>
      <c r="B17" s="5" t="n">
        <v>35</v>
      </c>
      <c r="C17" s="5" t="n">
        <v>35</v>
      </c>
    </row>
    <row r="18" spans="1:3">
      <c r="A18" s="4" t="s">
        <v>680</v>
      </c>
      <c r="B18" s="5" t="n">
        <v>5</v>
      </c>
      <c r="C18" s="5" t="n">
        <v>15</v>
      </c>
    </row>
    <row r="19" spans="1:3">
      <c r="A19" s="4" t="s">
        <v>707</v>
      </c>
    </row>
    <row r="20" spans="1:3">
      <c r="A20" s="3" t="s">
        <v>801</v>
      </c>
    </row>
    <row r="21" spans="1:3">
      <c r="A21" s="4" t="s">
        <v>802</v>
      </c>
      <c r="B21" s="5" t="n">
        <v>4569</v>
      </c>
      <c r="C21" s="5" t="n">
        <v>3634</v>
      </c>
    </row>
    <row r="22" spans="1:3">
      <c r="A22" s="4" t="s">
        <v>803</v>
      </c>
      <c r="B22" s="5" t="n">
        <v>4031</v>
      </c>
      <c r="C22" s="5" t="n">
        <v>3117</v>
      </c>
    </row>
    <row r="23" spans="1:3">
      <c r="A23" s="4" t="s">
        <v>680</v>
      </c>
      <c r="B23" s="5" t="n">
        <v>2871</v>
      </c>
      <c r="C23" s="5" t="n">
        <v>2235</v>
      </c>
    </row>
    <row r="24" spans="1:3">
      <c r="A24" s="4" t="s">
        <v>807</v>
      </c>
    </row>
    <row r="25" spans="1:3">
      <c r="A25" s="3" t="s">
        <v>801</v>
      </c>
    </row>
    <row r="26" spans="1:3">
      <c r="A26" s="4" t="s">
        <v>802</v>
      </c>
      <c r="B26" s="5" t="n">
        <v>934</v>
      </c>
    </row>
    <row r="27" spans="1:3">
      <c r="A27" s="4" t="s">
        <v>803</v>
      </c>
      <c r="B27" s="5" t="n">
        <v>914</v>
      </c>
    </row>
    <row r="28" spans="1:3">
      <c r="A28" s="4" t="s">
        <v>680</v>
      </c>
      <c r="B28" s="6" t="n">
        <v>914</v>
      </c>
    </row>
    <row r="29" spans="1:3">
      <c r="A29" s="4" t="s">
        <v>806</v>
      </c>
      <c r="B29" s="5" t="n">
        <v>2</v>
      </c>
    </row>
    <row r="30" spans="1:3">
      <c r="A30" s="4" t="s">
        <v>720</v>
      </c>
    </row>
    <row r="31" spans="1:3">
      <c r="A31" s="3" t="s">
        <v>801</v>
      </c>
    </row>
    <row r="32" spans="1:3">
      <c r="A32" s="4" t="s">
        <v>802</v>
      </c>
      <c r="B32" s="6" t="n">
        <v>759</v>
      </c>
      <c r="C32" s="5" t="n">
        <v>733</v>
      </c>
    </row>
    <row r="33" spans="1:3">
      <c r="A33" s="4" t="s">
        <v>803</v>
      </c>
      <c r="B33" s="5" t="n">
        <v>757</v>
      </c>
      <c r="C33" s="5" t="n">
        <v>727</v>
      </c>
    </row>
    <row r="34" spans="1:3">
      <c r="A34" s="4" t="s">
        <v>680</v>
      </c>
      <c r="B34" s="5" t="n">
        <v>639</v>
      </c>
      <c r="C34" s="6" t="n">
        <v>555</v>
      </c>
    </row>
    <row r="35" spans="1:3">
      <c r="A35" s="4" t="s">
        <v>808</v>
      </c>
    </row>
    <row r="36" spans="1:3">
      <c r="A36" s="3" t="s">
        <v>801</v>
      </c>
    </row>
    <row r="37" spans="1:3">
      <c r="A37" s="4" t="s">
        <v>802</v>
      </c>
      <c r="B37" s="5" t="n">
        <v>68</v>
      </c>
    </row>
    <row r="38" spans="1:3">
      <c r="A38" s="4" t="s">
        <v>803</v>
      </c>
      <c r="B38" s="5" t="n">
        <v>68</v>
      </c>
    </row>
    <row r="39" spans="1:3">
      <c r="A39" s="4" t="s">
        <v>680</v>
      </c>
      <c r="B39" s="6" t="n">
        <v>68</v>
      </c>
    </row>
    <row r="40" spans="1:3">
      <c r="A40" s="4" t="s">
        <v>806</v>
      </c>
      <c r="B40" s="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9</v>
      </c>
      <c r="B1" s="2" t="s">
        <v>1</v>
      </c>
    </row>
    <row r="2" spans="1:3">
      <c r="B2" s="2" t="s">
        <v>810</v>
      </c>
    </row>
    <row r="3" spans="1:3">
      <c r="A3" s="3" t="s">
        <v>273</v>
      </c>
    </row>
    <row r="4" spans="1:3">
      <c r="A4" s="4" t="s">
        <v>811</v>
      </c>
      <c r="B4" s="6" t="n">
        <v>178</v>
      </c>
    </row>
    <row r="5" spans="1:3">
      <c r="A5" s="4" t="s">
        <v>812</v>
      </c>
      <c r="B5" s="5" t="n">
        <v>-141</v>
      </c>
    </row>
    <row r="6" spans="1:3">
      <c r="A6" s="4" t="s">
        <v>813</v>
      </c>
      <c r="B6" s="5" t="n">
        <v>30</v>
      </c>
      <c r="C6" s="4" t="s">
        <v>142</v>
      </c>
    </row>
    <row r="7" spans="1:3">
      <c r="A7" s="4" t="s">
        <v>814</v>
      </c>
      <c r="B7" s="6" t="n">
        <v>67</v>
      </c>
    </row>
    <row r="8" spans="1:3"/>
    <row r="9" spans="1:3">
      <c r="A9" s="4" t="s">
        <v>142</v>
      </c>
      <c r="B9" s="4" t="s">
        <v>815</v>
      </c>
    </row>
  </sheetData>
  <mergeCells count="5">
    <mergeCell ref="A1:A2"/>
    <mergeCell ref="B1:C1"/>
    <mergeCell ref="B2:C2"/>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817</v>
      </c>
    </row>
    <row r="3" spans="1:3">
      <c r="A3" s="4" t="s">
        <v>818</v>
      </c>
      <c r="B3" s="6" t="n">
        <v>21537</v>
      </c>
      <c r="C3" s="6" t="n">
        <v>23667</v>
      </c>
    </row>
    <row r="4" spans="1:3">
      <c r="A4" s="4" t="s">
        <v>819</v>
      </c>
      <c r="B4" s="5" t="n">
        <v>-10463</v>
      </c>
      <c r="C4" s="5" t="n">
        <v>-9674</v>
      </c>
    </row>
    <row r="5" spans="1:3">
      <c r="A5" s="4" t="s">
        <v>820</v>
      </c>
      <c r="B5" s="5" t="n">
        <v>11074</v>
      </c>
      <c r="C5" s="5" t="n">
        <v>13993</v>
      </c>
    </row>
    <row r="6" spans="1:3">
      <c r="A6" s="4" t="s">
        <v>821</v>
      </c>
      <c r="B6" s="5" t="n">
        <v>1894</v>
      </c>
    </row>
    <row r="7" spans="1:3">
      <c r="A7" s="4" t="s">
        <v>822</v>
      </c>
      <c r="B7" s="5" t="n">
        <v>12968</v>
      </c>
      <c r="C7" s="5" t="n">
        <v>13993</v>
      </c>
    </row>
    <row r="8" spans="1:3">
      <c r="A8" s="4" t="s">
        <v>823</v>
      </c>
    </row>
    <row r="9" spans="1:3">
      <c r="A9" s="3" t="s">
        <v>817</v>
      </c>
    </row>
    <row r="10" spans="1:3">
      <c r="A10" s="4" t="s">
        <v>818</v>
      </c>
      <c r="B10" s="5" t="n">
        <v>2315</v>
      </c>
      <c r="C10" s="5" t="n">
        <v>2906</v>
      </c>
    </row>
    <row r="11" spans="1:3">
      <c r="A11" s="4" t="s">
        <v>824</v>
      </c>
    </row>
    <row r="12" spans="1:3">
      <c r="A12" s="3" t="s">
        <v>817</v>
      </c>
    </row>
    <row r="13" spans="1:3">
      <c r="A13" s="4" t="s">
        <v>818</v>
      </c>
      <c r="B13" s="5" t="n">
        <v>9517</v>
      </c>
      <c r="C13" s="5" t="n">
        <v>10789</v>
      </c>
    </row>
    <row r="14" spans="1:3">
      <c r="A14" s="4" t="s">
        <v>825</v>
      </c>
    </row>
    <row r="15" spans="1:3">
      <c r="A15" s="3" t="s">
        <v>817</v>
      </c>
    </row>
    <row r="16" spans="1:3">
      <c r="A16" s="4" t="s">
        <v>818</v>
      </c>
      <c r="B16" s="5" t="n">
        <v>8184</v>
      </c>
      <c r="C16" s="5" t="n">
        <v>8742</v>
      </c>
    </row>
    <row r="17" spans="1:3">
      <c r="A17" s="4" t="s">
        <v>826</v>
      </c>
    </row>
    <row r="18" spans="1:3">
      <c r="A18" s="3" t="s">
        <v>817</v>
      </c>
    </row>
    <row r="19" spans="1:3">
      <c r="A19" s="4" t="s">
        <v>818</v>
      </c>
      <c r="B19" s="5" t="n">
        <v>1432</v>
      </c>
      <c r="C19" s="5" t="n">
        <v>1212</v>
      </c>
    </row>
    <row r="20" spans="1:3">
      <c r="A20" s="4" t="s">
        <v>827</v>
      </c>
    </row>
    <row r="21" spans="1:3">
      <c r="A21" s="3" t="s">
        <v>817</v>
      </c>
    </row>
    <row r="22" spans="1:3">
      <c r="A22" s="4" t="s">
        <v>818</v>
      </c>
      <c r="B22" s="6" t="n">
        <v>89</v>
      </c>
      <c r="C22"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21"/>
    <col customWidth="1" max="5" min="5" width="21"/>
  </cols>
  <sheetData>
    <row r="1" spans="1:5">
      <c r="A1" s="1" t="s">
        <v>828</v>
      </c>
      <c r="B1" s="2" t="s">
        <v>829</v>
      </c>
      <c r="C1" s="2" t="s">
        <v>830</v>
      </c>
      <c r="D1" s="2" t="s">
        <v>671</v>
      </c>
      <c r="E1" s="2" t="s">
        <v>631</v>
      </c>
    </row>
    <row r="2" spans="1:5">
      <c r="A2" s="3" t="s">
        <v>817</v>
      </c>
    </row>
    <row r="3" spans="1:5">
      <c r="A3" s="4" t="s">
        <v>185</v>
      </c>
      <c r="C3" s="6" t="n">
        <v>1658000</v>
      </c>
      <c r="D3" s="6" t="n">
        <v>1485000</v>
      </c>
      <c r="E3" s="6" t="n">
        <v>1235000</v>
      </c>
    </row>
    <row r="4" spans="1:5">
      <c r="A4" s="4" t="s">
        <v>831</v>
      </c>
      <c r="C4" s="4" t="s">
        <v>832</v>
      </c>
    </row>
    <row r="5" spans="1:5">
      <c r="A5" s="4" t="s">
        <v>833</v>
      </c>
      <c r="C5" s="6" t="n">
        <v>-142000</v>
      </c>
      <c r="E5" s="5" t="n">
        <v>-18000</v>
      </c>
    </row>
    <row r="6" spans="1:5">
      <c r="A6" s="4" t="s">
        <v>834</v>
      </c>
      <c r="C6" s="4" t="s">
        <v>835</v>
      </c>
    </row>
    <row r="7" spans="1:5">
      <c r="A7" s="5" t="n">
        <v>2017</v>
      </c>
      <c r="C7" s="6" t="n">
        <v>1121000</v>
      </c>
    </row>
    <row r="8" spans="1:5">
      <c r="A8" s="5" t="n">
        <v>2018</v>
      </c>
      <c r="C8" s="5" t="n">
        <v>1115000</v>
      </c>
    </row>
    <row r="9" spans="1:5">
      <c r="A9" s="5" t="n">
        <v>2019</v>
      </c>
      <c r="C9" s="5" t="n">
        <v>1116000</v>
      </c>
    </row>
    <row r="10" spans="1:5">
      <c r="A10" s="5" t="n">
        <v>2020</v>
      </c>
      <c r="C10" s="5" t="n">
        <v>793000</v>
      </c>
    </row>
    <row r="11" spans="1:5">
      <c r="A11" s="5" t="n">
        <v>2021</v>
      </c>
      <c r="C11" s="5" t="n">
        <v>582000</v>
      </c>
    </row>
    <row r="12" spans="1:5">
      <c r="A12" s="4" t="s">
        <v>836</v>
      </c>
      <c r="C12" s="6" t="n">
        <v>5666000</v>
      </c>
    </row>
    <row r="13" spans="1:5">
      <c r="A13" s="4" t="s">
        <v>837</v>
      </c>
    </row>
    <row r="14" spans="1:5">
      <c r="A14" s="3" t="s">
        <v>817</v>
      </c>
    </row>
    <row r="15" spans="1:5">
      <c r="A15" s="4" t="s">
        <v>838</v>
      </c>
      <c r="C15" s="5" t="n">
        <v>4</v>
      </c>
    </row>
    <row r="16" spans="1:5">
      <c r="A16" s="4" t="s">
        <v>839</v>
      </c>
      <c r="C16" s="6" t="n">
        <v>348000</v>
      </c>
      <c r="D16" s="6" t="n">
        <v>279000</v>
      </c>
      <c r="E16" s="6" t="n">
        <v>54000</v>
      </c>
    </row>
    <row r="17" spans="1:5">
      <c r="A17" s="5" t="n">
        <v>2017</v>
      </c>
      <c r="C17" s="5" t="n">
        <v>346000</v>
      </c>
    </row>
    <row r="18" spans="1:5">
      <c r="A18" s="5" t="n">
        <v>2018</v>
      </c>
      <c r="C18" s="5" t="n">
        <v>302000</v>
      </c>
    </row>
    <row r="19" spans="1:5">
      <c r="A19" s="5" t="n">
        <v>2019</v>
      </c>
      <c r="C19" s="5" t="n">
        <v>304000</v>
      </c>
    </row>
    <row r="20" spans="1:5">
      <c r="A20" s="5" t="n">
        <v>2020</v>
      </c>
      <c r="C20" s="5" t="n">
        <v>305000</v>
      </c>
    </row>
    <row r="21" spans="1:5">
      <c r="A21" s="5" t="n">
        <v>2021</v>
      </c>
      <c r="C21" s="5" t="n">
        <v>213000</v>
      </c>
    </row>
    <row r="22" spans="1:5">
      <c r="A22" s="4" t="s">
        <v>836</v>
      </c>
      <c r="C22" s="6" t="n">
        <v>2118000</v>
      </c>
    </row>
    <row r="23" spans="1:5">
      <c r="A23" s="4" t="s">
        <v>840</v>
      </c>
    </row>
    <row r="24" spans="1:5">
      <c r="A24" s="3" t="s">
        <v>817</v>
      </c>
    </row>
    <row r="25" spans="1:5">
      <c r="A25" s="4" t="s">
        <v>834</v>
      </c>
      <c r="C25" s="4" t="s">
        <v>841</v>
      </c>
    </row>
    <row r="26" spans="1:5">
      <c r="A26" s="4" t="s">
        <v>838</v>
      </c>
      <c r="C26" s="5" t="n">
        <v>2</v>
      </c>
    </row>
    <row r="27" spans="1:5">
      <c r="A27" s="4" t="s">
        <v>842</v>
      </c>
    </row>
    <row r="28" spans="1:5">
      <c r="A28" s="3" t="s">
        <v>817</v>
      </c>
    </row>
    <row r="29" spans="1:5">
      <c r="A29" s="4" t="s">
        <v>843</v>
      </c>
      <c r="C29" s="4" t="s">
        <v>844</v>
      </c>
    </row>
    <row r="30" spans="1:5">
      <c r="A30" s="4" t="s">
        <v>845</v>
      </c>
    </row>
    <row r="31" spans="1:5">
      <c r="A31" s="3" t="s">
        <v>817</v>
      </c>
    </row>
    <row r="32" spans="1:5">
      <c r="A32" s="4" t="s">
        <v>843</v>
      </c>
      <c r="C32" s="4" t="s">
        <v>846</v>
      </c>
    </row>
    <row r="33" spans="1:5">
      <c r="A33" s="4" t="s">
        <v>847</v>
      </c>
    </row>
    <row r="34" spans="1:5">
      <c r="A34" s="3" t="s">
        <v>817</v>
      </c>
    </row>
    <row r="35" spans="1:5">
      <c r="A35" s="4" t="s">
        <v>848</v>
      </c>
      <c r="B35" s="5" t="n">
        <v>3</v>
      </c>
    </row>
    <row r="36" spans="1:5">
      <c r="A36" s="4" t="s">
        <v>849</v>
      </c>
      <c r="B36" s="6" t="n">
        <v>2240000</v>
      </c>
    </row>
    <row r="37" spans="1:5">
      <c r="A37" s="4" t="s">
        <v>833</v>
      </c>
      <c r="B37" s="6" t="n">
        <v>346000</v>
      </c>
    </row>
    <row r="38" spans="1:5">
      <c r="A38" s="4" t="s">
        <v>850</v>
      </c>
      <c r="B38" s="4" t="s">
        <v>851</v>
      </c>
    </row>
    <row r="39" spans="1:5">
      <c r="A39" s="4" t="s">
        <v>852</v>
      </c>
    </row>
    <row r="40" spans="1:5">
      <c r="A40" s="3" t="s">
        <v>817</v>
      </c>
    </row>
    <row r="41" spans="1:5">
      <c r="A41" s="4" t="s">
        <v>853</v>
      </c>
      <c r="B41" s="4" t="s">
        <v>854</v>
      </c>
    </row>
    <row r="42" spans="1:5">
      <c r="A42" s="4" t="s">
        <v>855</v>
      </c>
    </row>
    <row r="43" spans="1:5">
      <c r="A43" s="3" t="s">
        <v>817</v>
      </c>
    </row>
    <row r="44" spans="1:5">
      <c r="A44" s="4" t="s">
        <v>856</v>
      </c>
      <c r="C44" s="6" t="n">
        <v>14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10</v>
      </c>
    </row>
    <row r="2" spans="1:2">
      <c r="A2" s="3" t="s">
        <v>276</v>
      </c>
    </row>
    <row r="3" spans="1:2">
      <c r="A3" s="4" t="s">
        <v>858</v>
      </c>
      <c r="B3" s="6" t="n">
        <v>1121</v>
      </c>
    </row>
    <row r="4" spans="1:2">
      <c r="A4" s="4" t="s">
        <v>859</v>
      </c>
      <c r="B4" s="5" t="n">
        <v>1115</v>
      </c>
    </row>
    <row r="5" spans="1:2">
      <c r="A5" s="4" t="s">
        <v>860</v>
      </c>
      <c r="B5" s="5" t="n">
        <v>1116</v>
      </c>
    </row>
    <row r="6" spans="1:2">
      <c r="A6" s="4" t="s">
        <v>861</v>
      </c>
      <c r="B6" s="5" t="n">
        <v>793</v>
      </c>
    </row>
    <row r="7" spans="1:2">
      <c r="A7" s="4" t="s">
        <v>862</v>
      </c>
      <c r="B7" s="5" t="n">
        <v>582</v>
      </c>
    </row>
    <row r="8" spans="1:2">
      <c r="A8" s="4" t="s">
        <v>863</v>
      </c>
      <c r="B8" s="5" t="n">
        <v>5666</v>
      </c>
    </row>
    <row r="9" spans="1:2">
      <c r="A9" s="4" t="s">
        <v>864</v>
      </c>
      <c r="B9" s="5" t="n">
        <v>10393</v>
      </c>
    </row>
    <row r="10" spans="1:2">
      <c r="A10" s="4" t="s">
        <v>865</v>
      </c>
      <c r="B10" s="5" t="n">
        <v>74</v>
      </c>
    </row>
    <row r="11" spans="1:2">
      <c r="A11" s="4" t="s">
        <v>866</v>
      </c>
      <c r="B11" s="5" t="n">
        <v>79</v>
      </c>
    </row>
    <row r="12" spans="1:2">
      <c r="A12" s="4" t="s">
        <v>867</v>
      </c>
      <c r="B12" s="5" t="n">
        <v>81</v>
      </c>
    </row>
    <row r="13" spans="1:2">
      <c r="A13" s="4" t="s">
        <v>868</v>
      </c>
      <c r="B13" s="5" t="n">
        <v>81</v>
      </c>
    </row>
    <row r="14" spans="1:2">
      <c r="A14" s="4" t="s">
        <v>869</v>
      </c>
      <c r="B14" s="5" t="n">
        <v>20</v>
      </c>
    </row>
    <row r="15" spans="1:2">
      <c r="A15" s="4" t="s">
        <v>870</v>
      </c>
      <c r="B15" s="5" t="n">
        <v>335</v>
      </c>
    </row>
    <row r="16" spans="1:2">
      <c r="A16" s="4" t="s">
        <v>871</v>
      </c>
      <c r="B16" s="5" t="n">
        <v>1047</v>
      </c>
    </row>
    <row r="17" spans="1:2">
      <c r="A17" s="4" t="s">
        <v>872</v>
      </c>
      <c r="B17" s="5" t="n">
        <v>1036</v>
      </c>
    </row>
    <row r="18" spans="1:2">
      <c r="A18" s="4" t="s">
        <v>873</v>
      </c>
      <c r="B18" s="5" t="n">
        <v>1035</v>
      </c>
    </row>
    <row r="19" spans="1:2">
      <c r="A19" s="4" t="s">
        <v>874</v>
      </c>
      <c r="B19" s="5" t="n">
        <v>712</v>
      </c>
    </row>
    <row r="20" spans="1:2">
      <c r="A20" s="4" t="s">
        <v>875</v>
      </c>
      <c r="B20" s="5" t="n">
        <v>562</v>
      </c>
    </row>
    <row r="21" spans="1:2">
      <c r="A21" s="4" t="s">
        <v>876</v>
      </c>
      <c r="B21" s="5" t="n">
        <v>5666</v>
      </c>
    </row>
    <row r="22" spans="1:2">
      <c r="A22" s="4" t="s">
        <v>877</v>
      </c>
      <c r="B22" s="6" t="n">
        <v>100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1</v>
      </c>
    </row>
    <row r="3" spans="1:4">
      <c r="A3" s="3" t="s">
        <v>276</v>
      </c>
    </row>
    <row r="4" spans="1:4">
      <c r="A4" s="4" t="s">
        <v>879</v>
      </c>
      <c r="B4" s="6" t="n">
        <v>716000</v>
      </c>
      <c r="C4" s="6" t="n">
        <v>627000</v>
      </c>
      <c r="D4" s="6" t="n">
        <v>15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2</v>
      </c>
    </row>
    <row r="3" spans="1:3">
      <c r="A3" s="3" t="s">
        <v>177</v>
      </c>
    </row>
    <row r="4" spans="1:3">
      <c r="A4" s="4" t="s">
        <v>178</v>
      </c>
      <c r="B4" s="5" t="n">
        <v>4465</v>
      </c>
      <c r="C4" s="5" t="n">
        <v>4162</v>
      </c>
    </row>
    <row r="5" spans="1:3">
      <c r="A5" s="4" t="s">
        <v>179</v>
      </c>
      <c r="C5" s="5" t="n">
        <v>723851</v>
      </c>
    </row>
    <row r="6" spans="1:3">
      <c r="A6" s="4" t="s">
        <v>180</v>
      </c>
      <c r="B6" s="5" t="n">
        <v>2115</v>
      </c>
      <c r="C6" s="5" t="n">
        <v>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80</v>
      </c>
      <c r="B1" s="2" t="s">
        <v>1</v>
      </c>
    </row>
    <row r="2" spans="1:4">
      <c r="B2" s="2" t="s">
        <v>2</v>
      </c>
      <c r="C2" s="2" t="s">
        <v>32</v>
      </c>
      <c r="D2" s="2" t="s">
        <v>81</v>
      </c>
    </row>
    <row r="3" spans="1:4">
      <c r="A3" s="4" t="s">
        <v>881</v>
      </c>
      <c r="B3" s="6" t="n">
        <v>182595000</v>
      </c>
      <c r="C3" s="6" t="n">
        <v>160849000</v>
      </c>
    </row>
    <row r="4" spans="1:4">
      <c r="A4" s="4" t="s">
        <v>882</v>
      </c>
      <c r="B4" s="5" t="n">
        <v>2156000</v>
      </c>
      <c r="C4" s="5" t="n">
        <v>1920000</v>
      </c>
      <c r="D4" s="6" t="n">
        <v>1971000</v>
      </c>
    </row>
    <row r="5" spans="1:4">
      <c r="A5" s="4" t="s">
        <v>883</v>
      </c>
      <c r="B5" s="5" t="n">
        <v>13567000</v>
      </c>
      <c r="C5" s="5" t="n">
        <v>11168000</v>
      </c>
    </row>
    <row r="6" spans="1:4">
      <c r="A6" s="4" t="s">
        <v>884</v>
      </c>
      <c r="B6" s="5" t="n">
        <v>19279000</v>
      </c>
      <c r="C6" s="5" t="n">
        <v>17163000</v>
      </c>
    </row>
    <row r="7" spans="1:4">
      <c r="A7" s="4" t="s">
        <v>885</v>
      </c>
    </row>
    <row r="8" spans="1:4">
      <c r="A8" s="4" t="s">
        <v>886</v>
      </c>
      <c r="B8" s="6" t="n">
        <v>285000</v>
      </c>
      <c r="C8" s="6" t="n">
        <v>56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7</v>
      </c>
      <c r="B1" s="2" t="s">
        <v>2</v>
      </c>
      <c r="C1" s="2" t="s">
        <v>32</v>
      </c>
    </row>
    <row r="2" spans="1:3">
      <c r="A2" s="4" t="s">
        <v>888</v>
      </c>
      <c r="B2" s="6" t="n">
        <v>182595</v>
      </c>
      <c r="C2" s="6" t="n">
        <v>160849</v>
      </c>
    </row>
    <row r="3" spans="1:3">
      <c r="A3" s="4" t="s">
        <v>889</v>
      </c>
    </row>
    <row r="4" spans="1:3">
      <c r="A4" s="4" t="s">
        <v>890</v>
      </c>
      <c r="B4" s="5" t="n">
        <v>64993</v>
      </c>
    </row>
    <row r="5" spans="1:3">
      <c r="A5" s="4" t="s">
        <v>891</v>
      </c>
      <c r="B5" s="5" t="n">
        <v>35238</v>
      </c>
    </row>
    <row r="6" spans="1:3">
      <c r="A6" s="4" t="s">
        <v>892</v>
      </c>
      <c r="B6" s="5" t="n">
        <v>20094</v>
      </c>
    </row>
    <row r="7" spans="1:3">
      <c r="A7" s="4" t="s">
        <v>893</v>
      </c>
      <c r="B7" s="5" t="n">
        <v>20997</v>
      </c>
    </row>
    <row r="8" spans="1:3">
      <c r="A8" s="4" t="s">
        <v>894</v>
      </c>
      <c r="B8" s="5" t="n">
        <v>13953</v>
      </c>
    </row>
    <row r="9" spans="1:3">
      <c r="A9" s="4" t="s">
        <v>895</v>
      </c>
      <c r="B9" s="5" t="n">
        <v>738</v>
      </c>
    </row>
    <row r="10" spans="1:3">
      <c r="A10" s="4" t="s">
        <v>888</v>
      </c>
      <c r="B10" s="5" t="n">
        <v>156013</v>
      </c>
    </row>
    <row r="11" spans="1:3">
      <c r="A11" s="4" t="s">
        <v>896</v>
      </c>
    </row>
    <row r="12" spans="1:3">
      <c r="A12" s="4" t="s">
        <v>890</v>
      </c>
      <c r="B12" s="5" t="n">
        <v>16760</v>
      </c>
    </row>
    <row r="13" spans="1:3">
      <c r="A13" s="4" t="s">
        <v>891</v>
      </c>
      <c r="B13" s="5" t="n">
        <v>5360</v>
      </c>
    </row>
    <row r="14" spans="1:3">
      <c r="A14" s="4" t="s">
        <v>892</v>
      </c>
      <c r="B14" s="5" t="n">
        <v>3209</v>
      </c>
    </row>
    <row r="15" spans="1:3">
      <c r="A15" s="4" t="s">
        <v>893</v>
      </c>
      <c r="B15" s="5" t="n">
        <v>950</v>
      </c>
    </row>
    <row r="16" spans="1:3">
      <c r="A16" s="4" t="s">
        <v>894</v>
      </c>
      <c r="B16" s="5" t="n">
        <v>303</v>
      </c>
    </row>
    <row r="17" spans="1:3">
      <c r="A17" s="4" t="s">
        <v>888</v>
      </c>
      <c r="B17" s="6" t="n">
        <v>265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97</v>
      </c>
      <c r="B1" s="2" t="s">
        <v>2</v>
      </c>
      <c r="C1" s="2" t="s">
        <v>32</v>
      </c>
    </row>
    <row r="2" spans="1:3">
      <c r="A2" s="3" t="s">
        <v>898</v>
      </c>
    </row>
    <row r="3" spans="1:3">
      <c r="A3" s="4" t="s">
        <v>899</v>
      </c>
      <c r="C3" s="6" t="n">
        <v>31596000</v>
      </c>
    </row>
    <row r="4" spans="1:3">
      <c r="A4" s="4" t="s">
        <v>900</v>
      </c>
      <c r="B4" s="6" t="n">
        <v>404204000</v>
      </c>
    </row>
    <row r="5" spans="1:3">
      <c r="A5" s="4" t="s">
        <v>901</v>
      </c>
    </row>
    <row r="6" spans="1:3">
      <c r="A6" s="3" t="s">
        <v>898</v>
      </c>
    </row>
    <row r="7" spans="1:3">
      <c r="A7" s="4" t="s">
        <v>899</v>
      </c>
      <c r="B7" s="5" t="n">
        <v>0</v>
      </c>
      <c r="C7" s="6" t="n">
        <v>31596000</v>
      </c>
    </row>
    <row r="8" spans="1:3">
      <c r="A8" s="4" t="s">
        <v>902</v>
      </c>
      <c r="C8" s="4" t="s">
        <v>903</v>
      </c>
    </row>
    <row r="9" spans="1:3">
      <c r="A9" s="4" t="s">
        <v>904</v>
      </c>
    </row>
    <row r="10" spans="1:3">
      <c r="A10" s="3" t="s">
        <v>898</v>
      </c>
    </row>
    <row r="11" spans="1:3">
      <c r="A11" s="4" t="s">
        <v>905</v>
      </c>
      <c r="B11" s="6" t="n">
        <v>1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06</v>
      </c>
      <c r="B1" s="2" t="s">
        <v>2</v>
      </c>
      <c r="C1" s="2" t="s">
        <v>32</v>
      </c>
    </row>
    <row r="2" spans="1:3">
      <c r="A2" s="3" t="s">
        <v>284</v>
      </c>
    </row>
    <row r="3" spans="1:3">
      <c r="A3" s="4" t="s">
        <v>907</v>
      </c>
      <c r="B3" s="6" t="n">
        <v>13581</v>
      </c>
      <c r="C3" s="6" t="n">
        <v>40305</v>
      </c>
    </row>
    <row r="4" spans="1:3">
      <c r="A4" s="4" t="s">
        <v>908</v>
      </c>
      <c r="B4" s="5" t="n">
        <v>1229</v>
      </c>
    </row>
    <row r="5" spans="1:3">
      <c r="A5" s="4" t="s">
        <v>909</v>
      </c>
      <c r="B5" s="5" t="n">
        <v>223</v>
      </c>
    </row>
    <row r="6" spans="1:3">
      <c r="A6" s="4" t="s">
        <v>910</v>
      </c>
      <c r="B6" s="5" t="n">
        <v>10235</v>
      </c>
    </row>
    <row r="7" spans="1:3">
      <c r="A7" s="4" t="s">
        <v>911</v>
      </c>
      <c r="B7" s="5" t="n">
        <v>246</v>
      </c>
    </row>
    <row r="8" spans="1:3">
      <c r="A8" s="4" t="s">
        <v>912</v>
      </c>
      <c r="B8" s="5" t="n">
        <v>258</v>
      </c>
    </row>
    <row r="9" spans="1:3">
      <c r="A9" s="4" t="s">
        <v>913</v>
      </c>
      <c r="B9" s="6" t="n">
        <v>1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07</v>
      </c>
      <c r="B3" s="6" t="n">
        <v>13581</v>
      </c>
      <c r="C3" s="6" t="n">
        <v>40305</v>
      </c>
    </row>
    <row r="4" spans="1:3">
      <c r="A4" s="4" t="s">
        <v>916</v>
      </c>
    </row>
    <row r="5" spans="1:3">
      <c r="A5" s="3" t="s">
        <v>915</v>
      </c>
    </row>
    <row r="6" spans="1:3">
      <c r="A6" s="4" t="s">
        <v>907</v>
      </c>
      <c r="C6" s="6" t="n">
        <v>26521</v>
      </c>
    </row>
    <row r="7" spans="1:3">
      <c r="A7" s="4" t="s">
        <v>917</v>
      </c>
    </row>
    <row r="8" spans="1:3">
      <c r="A8" s="3" t="s">
        <v>915</v>
      </c>
    </row>
    <row r="9" spans="1:3">
      <c r="A9" s="4" t="s">
        <v>918</v>
      </c>
      <c r="B9" s="4" t="s">
        <v>919</v>
      </c>
      <c r="C9" s="4" t="s">
        <v>919</v>
      </c>
    </row>
    <row r="10" spans="1:3">
      <c r="A10" s="4" t="s">
        <v>920</v>
      </c>
    </row>
    <row r="11" spans="1:3">
      <c r="A11" s="3" t="s">
        <v>915</v>
      </c>
    </row>
    <row r="12" spans="1:3">
      <c r="A12" s="4" t="s">
        <v>918</v>
      </c>
      <c r="B12" s="4" t="s">
        <v>921</v>
      </c>
      <c r="C12" s="4" t="s">
        <v>921</v>
      </c>
    </row>
    <row r="13" spans="1:3">
      <c r="A13" s="4" t="s">
        <v>922</v>
      </c>
    </row>
    <row r="14" spans="1:3">
      <c r="A14" s="3" t="s">
        <v>915</v>
      </c>
    </row>
    <row r="15" spans="1:3">
      <c r="A15" s="4" t="s">
        <v>907</v>
      </c>
      <c r="B15" s="6" t="n">
        <v>1016</v>
      </c>
      <c r="C15" s="6" t="n">
        <v>1016</v>
      </c>
    </row>
    <row r="16" spans="1:3">
      <c r="A16" s="4" t="s">
        <v>918</v>
      </c>
      <c r="B16" s="4" t="s">
        <v>923</v>
      </c>
      <c r="C16" s="4" t="s">
        <v>923</v>
      </c>
    </row>
    <row r="17" spans="1:3">
      <c r="A17" s="4" t="s">
        <v>924</v>
      </c>
    </row>
    <row r="18" spans="1:3">
      <c r="A18" s="3" t="s">
        <v>915</v>
      </c>
    </row>
    <row r="19" spans="1:3">
      <c r="A19" s="4" t="s">
        <v>907</v>
      </c>
      <c r="B19" s="6" t="n">
        <v>10000</v>
      </c>
      <c r="C19" s="6" t="n">
        <v>10000</v>
      </c>
    </row>
    <row r="20" spans="1:3">
      <c r="A20" s="4" t="s">
        <v>918</v>
      </c>
      <c r="B20" s="4" t="s">
        <v>925</v>
      </c>
      <c r="C20" s="4" t="s">
        <v>925</v>
      </c>
    </row>
    <row r="21" spans="1:3">
      <c r="A21" s="4" t="s">
        <v>926</v>
      </c>
    </row>
    <row r="22" spans="1:3">
      <c r="A22" s="3" t="s">
        <v>915</v>
      </c>
    </row>
    <row r="23" spans="1:3">
      <c r="A23" s="4" t="s">
        <v>907</v>
      </c>
      <c r="B23" s="6" t="n">
        <v>2504</v>
      </c>
      <c r="C23" s="6" t="n">
        <v>2703</v>
      </c>
    </row>
    <row r="24" spans="1:3">
      <c r="A24" s="4" t="s">
        <v>918</v>
      </c>
      <c r="B24" s="4" t="s">
        <v>927</v>
      </c>
      <c r="C24" s="4" t="s">
        <v>927</v>
      </c>
    </row>
    <row r="25" spans="1:3">
      <c r="A25" s="4" t="s">
        <v>928</v>
      </c>
    </row>
    <row r="26" spans="1:3">
      <c r="A26" s="3" t="s">
        <v>915</v>
      </c>
    </row>
    <row r="27" spans="1:3">
      <c r="A27" s="4" t="s">
        <v>907</v>
      </c>
      <c r="B27" s="6" t="n">
        <v>61</v>
      </c>
      <c r="C27" s="6" t="n">
        <v>65</v>
      </c>
    </row>
    <row r="28" spans="1:3">
      <c r="A28" s="4" t="s">
        <v>918</v>
      </c>
      <c r="B28" s="4" t="s">
        <v>929</v>
      </c>
      <c r="C28" s="4" t="s">
        <v>9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930</v>
      </c>
      <c r="B1" s="2" t="s">
        <v>931</v>
      </c>
      <c r="C1" s="2" t="s">
        <v>2</v>
      </c>
      <c r="D1" s="2" t="s">
        <v>32</v>
      </c>
    </row>
    <row r="2" spans="1:4">
      <c r="A2" s="4" t="s">
        <v>224</v>
      </c>
      <c r="D2" s="6" t="n">
        <v>7500000</v>
      </c>
    </row>
    <row r="3" spans="1:4">
      <c r="A3" s="4" t="s">
        <v>932</v>
      </c>
    </row>
    <row r="4" spans="1:4">
      <c r="A4" s="4" t="s">
        <v>224</v>
      </c>
      <c r="B4" s="6" t="n">
        <v>7500000</v>
      </c>
    </row>
    <row r="5" spans="1:4">
      <c r="A5" s="4" t="s">
        <v>933</v>
      </c>
      <c r="B5" s="4" t="s">
        <v>934</v>
      </c>
    </row>
    <row r="6" spans="1:4">
      <c r="A6" s="4" t="s">
        <v>935</v>
      </c>
      <c r="C6" s="4" t="s">
        <v>936</v>
      </c>
    </row>
    <row r="7" spans="1:4">
      <c r="A7" s="4" t="s">
        <v>937</v>
      </c>
      <c r="C7" s="4" t="s">
        <v>938</v>
      </c>
    </row>
    <row r="8" spans="1:4">
      <c r="A8" s="4" t="s">
        <v>939</v>
      </c>
      <c r="C8" s="4" t="s">
        <v>940</v>
      </c>
    </row>
    <row r="9" spans="1:4">
      <c r="A9" s="4" t="s">
        <v>941</v>
      </c>
      <c r="C9" s="4" t="s">
        <v>942</v>
      </c>
    </row>
    <row r="10" spans="1:4">
      <c r="A10" s="4" t="s">
        <v>943</v>
      </c>
      <c r="C10" s="6" t="n">
        <v>1930000</v>
      </c>
    </row>
    <row r="11" spans="1:4">
      <c r="A11" s="4" t="s">
        <v>944</v>
      </c>
    </row>
    <row r="12" spans="1:4">
      <c r="A12" s="4" t="s">
        <v>933</v>
      </c>
      <c r="B12" s="4" t="s">
        <v>945</v>
      </c>
    </row>
    <row r="13" spans="1:4">
      <c r="A13" s="4" t="s">
        <v>946</v>
      </c>
      <c r="B13" s="4" t="s">
        <v>9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949</v>
      </c>
    </row>
    <row r="3" spans="1:3">
      <c r="A3" s="4" t="s">
        <v>950</v>
      </c>
      <c r="B3" s="6" t="n">
        <v>133625</v>
      </c>
      <c r="C3" s="6" t="n">
        <v>135721</v>
      </c>
    </row>
    <row r="4" spans="1:3">
      <c r="A4" s="4" t="s">
        <v>951</v>
      </c>
    </row>
    <row r="5" spans="1:3">
      <c r="A5" s="3" t="s">
        <v>949</v>
      </c>
    </row>
    <row r="6" spans="1:3">
      <c r="A6" s="4" t="s">
        <v>950</v>
      </c>
      <c r="B6" s="5" t="n">
        <v>2920</v>
      </c>
      <c r="C6" s="5" t="n">
        <v>3101</v>
      </c>
    </row>
    <row r="7" spans="1:3">
      <c r="A7" s="4" t="s">
        <v>952</v>
      </c>
    </row>
    <row r="8" spans="1:3">
      <c r="A8" s="3" t="s">
        <v>949</v>
      </c>
    </row>
    <row r="9" spans="1:3">
      <c r="A9" s="4" t="s">
        <v>950</v>
      </c>
      <c r="B9" s="5" t="n">
        <v>130705</v>
      </c>
      <c r="C9" s="5" t="n">
        <v>132620</v>
      </c>
    </row>
    <row r="10" spans="1:3">
      <c r="A10" s="4" t="s">
        <v>623</v>
      </c>
    </row>
    <row r="11" spans="1:3">
      <c r="A11" s="3" t="s">
        <v>949</v>
      </c>
    </row>
    <row r="12" spans="1:3">
      <c r="A12" s="4" t="s">
        <v>950</v>
      </c>
      <c r="B12" s="5" t="n">
        <v>47012</v>
      </c>
      <c r="C12" s="5" t="n">
        <v>26990</v>
      </c>
    </row>
    <row r="13" spans="1:3">
      <c r="A13" s="4" t="s">
        <v>953</v>
      </c>
    </row>
    <row r="14" spans="1:3">
      <c r="A14" s="3" t="s">
        <v>949</v>
      </c>
    </row>
    <row r="15" spans="1:3">
      <c r="A15" s="4" t="s">
        <v>950</v>
      </c>
      <c r="B15" s="5" t="n">
        <v>1864</v>
      </c>
      <c r="C15" s="5" t="n">
        <v>1861</v>
      </c>
    </row>
    <row r="16" spans="1:3">
      <c r="A16" s="4" t="s">
        <v>954</v>
      </c>
    </row>
    <row r="17" spans="1:3">
      <c r="A17" s="3" t="s">
        <v>949</v>
      </c>
    </row>
    <row r="18" spans="1:3">
      <c r="A18" s="4" t="s">
        <v>950</v>
      </c>
      <c r="B18" s="5" t="n">
        <v>45148</v>
      </c>
      <c r="C18" s="5" t="n">
        <v>25129</v>
      </c>
    </row>
    <row r="19" spans="1:3">
      <c r="A19" s="4" t="s">
        <v>624</v>
      </c>
    </row>
    <row r="20" spans="1:3">
      <c r="A20" s="3" t="s">
        <v>949</v>
      </c>
    </row>
    <row r="21" spans="1:3">
      <c r="A21" s="4" t="s">
        <v>950</v>
      </c>
      <c r="B21" s="5" t="n">
        <v>25619</v>
      </c>
      <c r="C21" s="5" t="n">
        <v>38804</v>
      </c>
    </row>
    <row r="22" spans="1:3">
      <c r="A22" s="4" t="s">
        <v>955</v>
      </c>
    </row>
    <row r="23" spans="1:3">
      <c r="A23" s="3" t="s">
        <v>949</v>
      </c>
    </row>
    <row r="24" spans="1:3">
      <c r="A24" s="4" t="s">
        <v>950</v>
      </c>
      <c r="B24" s="5" t="n">
        <v>25619</v>
      </c>
      <c r="C24" s="5" t="n">
        <v>38804</v>
      </c>
    </row>
    <row r="25" spans="1:3">
      <c r="A25" s="4" t="s">
        <v>625</v>
      </c>
    </row>
    <row r="26" spans="1:3">
      <c r="A26" s="3" t="s">
        <v>949</v>
      </c>
    </row>
    <row r="27" spans="1:3">
      <c r="A27" s="4" t="s">
        <v>950</v>
      </c>
      <c r="B27" s="5" t="n">
        <v>58838</v>
      </c>
      <c r="C27" s="5" t="n">
        <v>66617</v>
      </c>
    </row>
    <row r="28" spans="1:3">
      <c r="A28" s="4" t="s">
        <v>956</v>
      </c>
    </row>
    <row r="29" spans="1:3">
      <c r="A29" s="3" t="s">
        <v>949</v>
      </c>
    </row>
    <row r="30" spans="1:3">
      <c r="A30" s="4" t="s">
        <v>950</v>
      </c>
      <c r="B30" s="5" t="n">
        <v>58838</v>
      </c>
      <c r="C30" s="5" t="n">
        <v>66617</v>
      </c>
    </row>
    <row r="31" spans="1:3">
      <c r="A31" s="4" t="s">
        <v>626</v>
      </c>
    </row>
    <row r="32" spans="1:3">
      <c r="A32" s="3" t="s">
        <v>949</v>
      </c>
    </row>
    <row r="33" spans="1:3">
      <c r="A33" s="4" t="s">
        <v>950</v>
      </c>
      <c r="B33" s="5" t="n">
        <v>1000</v>
      </c>
      <c r="C33" s="5" t="n">
        <v>2070</v>
      </c>
    </row>
    <row r="34" spans="1:3">
      <c r="A34" s="4" t="s">
        <v>957</v>
      </c>
    </row>
    <row r="35" spans="1:3">
      <c r="A35" s="3" t="s">
        <v>949</v>
      </c>
    </row>
    <row r="36" spans="1:3">
      <c r="A36" s="4" t="s">
        <v>950</v>
      </c>
      <c r="B36" s="5" t="n">
        <v>1000</v>
      </c>
      <c r="C36" s="5" t="n">
        <v>2070</v>
      </c>
    </row>
    <row r="37" spans="1:3">
      <c r="A37" s="4" t="s">
        <v>627</v>
      </c>
    </row>
    <row r="38" spans="1:3">
      <c r="A38" s="3" t="s">
        <v>949</v>
      </c>
    </row>
    <row r="39" spans="1:3">
      <c r="A39" s="4" t="s">
        <v>950</v>
      </c>
      <c r="B39" s="5" t="n">
        <v>1156</v>
      </c>
      <c r="C39" s="5" t="n">
        <v>1240</v>
      </c>
    </row>
    <row r="40" spans="1:3">
      <c r="A40" s="4" t="s">
        <v>958</v>
      </c>
    </row>
    <row r="41" spans="1:3">
      <c r="A41" s="3" t="s">
        <v>949</v>
      </c>
    </row>
    <row r="42" spans="1:3">
      <c r="A42" s="4" t="s">
        <v>950</v>
      </c>
      <c r="B42" s="5" t="n">
        <v>1056</v>
      </c>
      <c r="C42" s="6" t="n">
        <v>1240</v>
      </c>
    </row>
    <row r="43" spans="1:3">
      <c r="A43" s="4" t="s">
        <v>959</v>
      </c>
    </row>
    <row r="44" spans="1:3">
      <c r="A44" s="3" t="s">
        <v>949</v>
      </c>
    </row>
    <row r="45" spans="1:3">
      <c r="A45" s="4" t="s">
        <v>950</v>
      </c>
      <c r="B45" s="6"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61</v>
      </c>
    </row>
    <row r="3" spans="1:3">
      <c r="A3" s="3" t="s">
        <v>949</v>
      </c>
    </row>
    <row r="4" spans="1:3">
      <c r="A4" s="4" t="s">
        <v>962</v>
      </c>
      <c r="B4" s="6" t="n">
        <v>2404</v>
      </c>
      <c r="C4" s="6" t="n">
        <v>2088</v>
      </c>
    </row>
    <row r="5" spans="1:3">
      <c r="A5" s="4" t="s">
        <v>963</v>
      </c>
    </row>
    <row r="6" spans="1:3">
      <c r="A6" s="3" t="s">
        <v>949</v>
      </c>
    </row>
    <row r="7" spans="1:3">
      <c r="A7" s="4" t="s">
        <v>962</v>
      </c>
      <c r="B7" s="5" t="n">
        <v>2404</v>
      </c>
      <c r="C7" s="5" t="n">
        <v>2088</v>
      </c>
    </row>
    <row r="8" spans="1:3">
      <c r="A8" s="4" t="s">
        <v>964</v>
      </c>
    </row>
    <row r="9" spans="1:3">
      <c r="A9" s="3" t="s">
        <v>949</v>
      </c>
    </row>
    <row r="10" spans="1:3">
      <c r="A10" s="4" t="s">
        <v>962</v>
      </c>
      <c r="B10" s="5" t="n">
        <v>135</v>
      </c>
      <c r="C10" s="5" t="n">
        <v>453</v>
      </c>
    </row>
    <row r="11" spans="1:3">
      <c r="A11" s="4" t="s">
        <v>965</v>
      </c>
    </row>
    <row r="12" spans="1:3">
      <c r="A12" s="3" t="s">
        <v>949</v>
      </c>
    </row>
    <row r="13" spans="1:3">
      <c r="A13" s="4" t="s">
        <v>962</v>
      </c>
      <c r="B13" s="5" t="n">
        <v>135</v>
      </c>
      <c r="C13" s="5" t="n">
        <v>453</v>
      </c>
    </row>
    <row r="14" spans="1:3">
      <c r="A14" s="4" t="s">
        <v>966</v>
      </c>
    </row>
    <row r="15" spans="1:3">
      <c r="A15" s="3" t="s">
        <v>949</v>
      </c>
    </row>
    <row r="16" spans="1:3">
      <c r="A16" s="4" t="s">
        <v>962</v>
      </c>
      <c r="B16" s="5" t="n">
        <v>144</v>
      </c>
      <c r="C16" s="5" t="n">
        <v>174</v>
      </c>
    </row>
    <row r="17" spans="1:3">
      <c r="A17" s="4" t="s">
        <v>967</v>
      </c>
    </row>
    <row r="18" spans="1:3">
      <c r="A18" s="3" t="s">
        <v>949</v>
      </c>
    </row>
    <row r="19" spans="1:3">
      <c r="A19" s="4" t="s">
        <v>962</v>
      </c>
      <c r="B19" s="6" t="n">
        <v>144</v>
      </c>
      <c r="C19" s="6" t="n">
        <v>1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968</v>
      </c>
      <c r="B1" s="2" t="s">
        <v>1</v>
      </c>
    </row>
    <row r="2" spans="1:3">
      <c r="B2" s="2" t="s">
        <v>2</v>
      </c>
      <c r="C2" s="2" t="s">
        <v>32</v>
      </c>
    </row>
    <row r="3" spans="1:3">
      <c r="A3" s="4" t="s">
        <v>961</v>
      </c>
    </row>
    <row r="4" spans="1:3">
      <c r="A4" s="3" t="s">
        <v>949</v>
      </c>
    </row>
    <row r="5" spans="1:3">
      <c r="A5" s="4" t="s">
        <v>962</v>
      </c>
      <c r="B5" s="6" t="n">
        <v>2404</v>
      </c>
      <c r="C5" s="6" t="n">
        <v>2088</v>
      </c>
    </row>
    <row r="6" spans="1:3">
      <c r="A6" s="4" t="s">
        <v>969</v>
      </c>
      <c r="B6" s="4" t="s">
        <v>970</v>
      </c>
      <c r="C6" s="4" t="s">
        <v>970</v>
      </c>
    </row>
    <row r="7" spans="1:3">
      <c r="A7" s="4" t="s">
        <v>971</v>
      </c>
      <c r="B7" s="4" t="s">
        <v>972</v>
      </c>
      <c r="C7" s="4" t="s">
        <v>972</v>
      </c>
    </row>
    <row r="8" spans="1:3">
      <c r="A8" s="4" t="s">
        <v>963</v>
      </c>
    </row>
    <row r="9" spans="1:3">
      <c r="A9" s="3" t="s">
        <v>949</v>
      </c>
    </row>
    <row r="10" spans="1:3">
      <c r="A10" s="4" t="s">
        <v>962</v>
      </c>
      <c r="B10" s="6" t="n">
        <v>2404</v>
      </c>
      <c r="C10" s="6" t="n">
        <v>2088</v>
      </c>
    </row>
    <row r="11" spans="1:3">
      <c r="A11" s="4" t="s">
        <v>964</v>
      </c>
    </row>
    <row r="12" spans="1:3">
      <c r="A12" s="3" t="s">
        <v>949</v>
      </c>
    </row>
    <row r="13" spans="1:3">
      <c r="A13" s="4" t="s">
        <v>962</v>
      </c>
      <c r="B13" s="6" t="n">
        <v>135</v>
      </c>
      <c r="C13" s="6" t="n">
        <v>453</v>
      </c>
    </row>
    <row r="14" spans="1:3">
      <c r="A14" s="4" t="s">
        <v>969</v>
      </c>
      <c r="B14" s="4" t="s">
        <v>970</v>
      </c>
      <c r="C14" s="4" t="s">
        <v>970</v>
      </c>
    </row>
    <row r="15" spans="1:3">
      <c r="A15" s="4" t="s">
        <v>971</v>
      </c>
      <c r="B15" s="4" t="s">
        <v>972</v>
      </c>
      <c r="C15" s="4" t="s">
        <v>972</v>
      </c>
    </row>
    <row r="16" spans="1:3">
      <c r="A16" s="4" t="s">
        <v>965</v>
      </c>
    </row>
    <row r="17" spans="1:3">
      <c r="A17" s="3" t="s">
        <v>949</v>
      </c>
    </row>
    <row r="18" spans="1:3">
      <c r="A18" s="4" t="s">
        <v>962</v>
      </c>
      <c r="B18" s="6" t="n">
        <v>135</v>
      </c>
      <c r="C18" s="6" t="n">
        <v>453</v>
      </c>
    </row>
    <row r="19" spans="1:3">
      <c r="A19" s="4" t="s">
        <v>966</v>
      </c>
    </row>
    <row r="20" spans="1:3">
      <c r="A20" s="3" t="s">
        <v>949</v>
      </c>
    </row>
    <row r="21" spans="1:3">
      <c r="A21" s="4" t="s">
        <v>962</v>
      </c>
      <c r="B21" s="6" t="n">
        <v>144</v>
      </c>
      <c r="C21" s="6" t="n">
        <v>174</v>
      </c>
    </row>
    <row r="22" spans="1:3">
      <c r="A22" s="4" t="s">
        <v>969</v>
      </c>
      <c r="B22" s="4" t="s">
        <v>973</v>
      </c>
      <c r="C22" s="4" t="s">
        <v>973</v>
      </c>
    </row>
    <row r="23" spans="1:3">
      <c r="A23" s="4" t="s">
        <v>971</v>
      </c>
      <c r="B23" s="4" t="s">
        <v>974</v>
      </c>
      <c r="C23" s="4" t="s">
        <v>974</v>
      </c>
    </row>
    <row r="24" spans="1:3">
      <c r="A24" s="4" t="s">
        <v>967</v>
      </c>
    </row>
    <row r="25" spans="1:3">
      <c r="A25" s="3" t="s">
        <v>949</v>
      </c>
    </row>
    <row r="26" spans="1:3">
      <c r="A26" s="4" t="s">
        <v>962</v>
      </c>
      <c r="B26" s="6" t="n">
        <v>144</v>
      </c>
      <c r="C26" s="6" t="n">
        <v>174</v>
      </c>
    </row>
    <row r="27" spans="1:3">
      <c r="A27" s="4" t="s">
        <v>975</v>
      </c>
    </row>
    <row r="28" spans="1:3">
      <c r="A28" s="3" t="s">
        <v>949</v>
      </c>
    </row>
    <row r="29" spans="1:3">
      <c r="A29" s="4" t="s">
        <v>976</v>
      </c>
      <c r="B29" s="4" t="s">
        <v>977</v>
      </c>
      <c r="C29" s="4" t="s">
        <v>977</v>
      </c>
    </row>
    <row r="30" spans="1:3">
      <c r="A30" s="4" t="s">
        <v>978</v>
      </c>
    </row>
    <row r="31" spans="1:3">
      <c r="A31" s="3" t="s">
        <v>949</v>
      </c>
    </row>
    <row r="32" spans="1:3">
      <c r="A32" s="4" t="s">
        <v>976</v>
      </c>
      <c r="B32" s="4" t="s">
        <v>979</v>
      </c>
      <c r="C32" s="4" t="s">
        <v>980</v>
      </c>
    </row>
    <row r="33" spans="1:3">
      <c r="A33" s="4" t="s">
        <v>981</v>
      </c>
    </row>
    <row r="34" spans="1:3">
      <c r="A34" s="3" t="s">
        <v>949</v>
      </c>
    </row>
    <row r="35" spans="1:3">
      <c r="A35" s="4" t="s">
        <v>982</v>
      </c>
      <c r="B35" s="4" t="s">
        <v>983</v>
      </c>
      <c r="C35" s="4" t="s">
        <v>983</v>
      </c>
    </row>
    <row r="36" spans="1:3">
      <c r="A36" s="4" t="s">
        <v>984</v>
      </c>
    </row>
    <row r="37" spans="1:3">
      <c r="A37" s="3" t="s">
        <v>949</v>
      </c>
    </row>
    <row r="38" spans="1:3">
      <c r="A38" s="4" t="s">
        <v>976</v>
      </c>
      <c r="B38" s="4" t="s">
        <v>985</v>
      </c>
      <c r="C38" s="4" t="s">
        <v>986</v>
      </c>
    </row>
    <row r="39" spans="1:3">
      <c r="A39" s="4" t="s">
        <v>987</v>
      </c>
    </row>
    <row r="40" spans="1:3">
      <c r="A40" s="3" t="s">
        <v>949</v>
      </c>
    </row>
    <row r="41" spans="1:3">
      <c r="A41" s="4" t="s">
        <v>976</v>
      </c>
      <c r="B41" s="4" t="s">
        <v>988</v>
      </c>
      <c r="C41" s="4" t="s">
        <v>989</v>
      </c>
    </row>
    <row r="42" spans="1:3">
      <c r="A42" s="4" t="s">
        <v>990</v>
      </c>
    </row>
    <row r="43" spans="1:3">
      <c r="A43" s="3" t="s">
        <v>949</v>
      </c>
    </row>
    <row r="44" spans="1:3">
      <c r="A44" s="4" t="s">
        <v>982</v>
      </c>
      <c r="B44" s="4" t="s">
        <v>991</v>
      </c>
      <c r="C44" s="4" t="s">
        <v>991</v>
      </c>
    </row>
    <row r="45" spans="1:3">
      <c r="A45" s="4" t="s">
        <v>992</v>
      </c>
    </row>
    <row r="46" spans="1:3">
      <c r="A46" s="3" t="s">
        <v>949</v>
      </c>
    </row>
    <row r="47" spans="1:3">
      <c r="A47" s="4" t="s">
        <v>976</v>
      </c>
      <c r="B47" s="4" t="s">
        <v>993</v>
      </c>
      <c r="C47" s="4" t="s">
        <v>993</v>
      </c>
    </row>
    <row r="48" spans="1:3">
      <c r="A48" s="4" t="s">
        <v>994</v>
      </c>
    </row>
    <row r="49" spans="1:3">
      <c r="A49" s="3" t="s">
        <v>949</v>
      </c>
    </row>
    <row r="50" spans="1:3">
      <c r="A50" s="4" t="s">
        <v>976</v>
      </c>
      <c r="B50" s="4" t="s">
        <v>989</v>
      </c>
      <c r="C50" s="4" t="s">
        <v>979</v>
      </c>
    </row>
    <row r="51" spans="1:3">
      <c r="A51" s="4" t="s">
        <v>995</v>
      </c>
    </row>
    <row r="52" spans="1:3">
      <c r="A52" s="3" t="s">
        <v>949</v>
      </c>
    </row>
    <row r="53" spans="1:3">
      <c r="A53" s="4" t="s">
        <v>982</v>
      </c>
      <c r="B53" s="4" t="s">
        <v>996</v>
      </c>
      <c r="C53" s="4" t="s">
        <v>9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99</v>
      </c>
    </row>
    <row r="3" spans="1:3">
      <c r="A3" s="4" t="s">
        <v>1000</v>
      </c>
      <c r="B3" s="6" t="n">
        <v>133625</v>
      </c>
      <c r="C3" s="6" t="n">
        <v>135721</v>
      </c>
    </row>
    <row r="4" spans="1:3">
      <c r="A4" s="4" t="s">
        <v>1001</v>
      </c>
    </row>
    <row r="5" spans="1:3">
      <c r="A5" s="3" t="s">
        <v>999</v>
      </c>
    </row>
    <row r="6" spans="1:3">
      <c r="A6" s="4" t="s">
        <v>578</v>
      </c>
      <c r="B6" s="5" t="n">
        <v>45973</v>
      </c>
      <c r="C6" s="5" t="n">
        <v>13284</v>
      </c>
    </row>
    <row r="7" spans="1:3">
      <c r="A7" s="4" t="s">
        <v>1002</v>
      </c>
      <c r="C7" s="5" t="n">
        <v>4317</v>
      </c>
    </row>
    <row r="8" spans="1:3">
      <c r="A8" s="4" t="s">
        <v>1000</v>
      </c>
      <c r="B8" s="5" t="n">
        <v>133625</v>
      </c>
      <c r="C8" s="5" t="n">
        <v>135721</v>
      </c>
    </row>
    <row r="9" spans="1:3">
      <c r="A9" s="4" t="s">
        <v>43</v>
      </c>
      <c r="B9" s="5" t="n">
        <v>806741</v>
      </c>
      <c r="C9" s="5" t="n">
        <v>730345</v>
      </c>
    </row>
    <row r="10" spans="1:3">
      <c r="A10" s="4" t="s">
        <v>47</v>
      </c>
      <c r="B10" s="5" t="n">
        <v>2443</v>
      </c>
      <c r="C10" s="5" t="n">
        <v>4266</v>
      </c>
    </row>
    <row r="11" spans="1:3">
      <c r="A11" s="4" t="s">
        <v>49</v>
      </c>
      <c r="B11" s="5" t="n">
        <v>3928</v>
      </c>
      <c r="C11" s="5" t="n">
        <v>3813</v>
      </c>
    </row>
    <row r="12" spans="1:3">
      <c r="A12" s="4" t="s">
        <v>493</v>
      </c>
      <c r="B12" s="5" t="n">
        <v>144</v>
      </c>
      <c r="C12" s="5" t="n">
        <v>174</v>
      </c>
    </row>
    <row r="13" spans="1:3">
      <c r="A13" s="4" t="s">
        <v>246</v>
      </c>
      <c r="B13" s="5" t="n">
        <v>935373</v>
      </c>
      <c r="C13" s="5" t="n">
        <v>777043</v>
      </c>
    </row>
    <row r="14" spans="1:3">
      <c r="A14" s="4" t="s">
        <v>62</v>
      </c>
      <c r="C14" s="5" t="n">
        <v>31596</v>
      </c>
    </row>
    <row r="15" spans="1:3">
      <c r="A15" s="4" t="s">
        <v>63</v>
      </c>
      <c r="B15" s="5" t="n">
        <v>13581</v>
      </c>
      <c r="C15" s="5" t="n">
        <v>40305</v>
      </c>
    </row>
    <row r="16" spans="1:3">
      <c r="A16" s="4" t="s">
        <v>64</v>
      </c>
      <c r="B16" s="5" t="n">
        <v>7414</v>
      </c>
      <c r="C16" s="5" t="n">
        <v>7500</v>
      </c>
    </row>
    <row r="17" spans="1:3">
      <c r="A17" s="4" t="s">
        <v>65</v>
      </c>
      <c r="B17" s="5" t="n">
        <v>515</v>
      </c>
      <c r="C17" s="5" t="n">
        <v>390</v>
      </c>
    </row>
    <row r="18" spans="1:3">
      <c r="A18" s="4" t="s">
        <v>1003</v>
      </c>
    </row>
    <row r="19" spans="1:3">
      <c r="A19" s="3" t="s">
        <v>999</v>
      </c>
    </row>
    <row r="20" spans="1:3">
      <c r="A20" s="4" t="s">
        <v>578</v>
      </c>
      <c r="B20" s="5" t="n">
        <v>45973</v>
      </c>
      <c r="C20" s="5" t="n">
        <v>13284</v>
      </c>
    </row>
    <row r="21" spans="1:3">
      <c r="A21" s="4" t="s">
        <v>1002</v>
      </c>
      <c r="C21" s="5" t="n">
        <v>4317</v>
      </c>
    </row>
    <row r="22" spans="1:3">
      <c r="A22" s="4" t="s">
        <v>1000</v>
      </c>
      <c r="B22" s="5" t="n">
        <v>133625</v>
      </c>
      <c r="C22" s="5" t="n">
        <v>135721</v>
      </c>
    </row>
    <row r="23" spans="1:3">
      <c r="A23" s="4" t="s">
        <v>43</v>
      </c>
      <c r="B23" s="5" t="n">
        <v>824293</v>
      </c>
      <c r="C23" s="5" t="n">
        <v>738773</v>
      </c>
    </row>
    <row r="24" spans="1:3">
      <c r="A24" s="4" t="s">
        <v>47</v>
      </c>
      <c r="B24" s="5" t="n">
        <v>2443</v>
      </c>
      <c r="C24" s="5" t="n">
        <v>4266</v>
      </c>
    </row>
    <row r="25" spans="1:3">
      <c r="A25" s="4" t="s">
        <v>49</v>
      </c>
      <c r="B25" s="5" t="n">
        <v>3928</v>
      </c>
      <c r="C25" s="5" t="n">
        <v>3813</v>
      </c>
    </row>
    <row r="26" spans="1:3">
      <c r="A26" s="4" t="s">
        <v>493</v>
      </c>
      <c r="B26" s="5" t="n">
        <v>144</v>
      </c>
      <c r="C26" s="5" t="n">
        <v>174</v>
      </c>
    </row>
    <row r="27" spans="1:3">
      <c r="A27" s="4" t="s">
        <v>246</v>
      </c>
      <c r="B27" s="5" t="n">
        <v>935075</v>
      </c>
      <c r="C27" s="5" t="n">
        <v>777320</v>
      </c>
    </row>
    <row r="28" spans="1:3">
      <c r="A28" s="4" t="s">
        <v>62</v>
      </c>
      <c r="C28" s="5" t="n">
        <v>31596</v>
      </c>
    </row>
    <row r="29" spans="1:3">
      <c r="A29" s="4" t="s">
        <v>63</v>
      </c>
      <c r="B29" s="5" t="n">
        <v>13614</v>
      </c>
      <c r="C29" s="5" t="n">
        <v>39626</v>
      </c>
    </row>
    <row r="30" spans="1:3">
      <c r="A30" s="4" t="s">
        <v>64</v>
      </c>
      <c r="B30" s="5" t="n">
        <v>7534</v>
      </c>
      <c r="C30" s="5" t="n">
        <v>7500</v>
      </c>
    </row>
    <row r="31" spans="1:3">
      <c r="A31" s="4" t="s">
        <v>65</v>
      </c>
      <c r="B31" s="6" t="n">
        <v>515</v>
      </c>
      <c r="C31" s="6" t="n">
        <v>3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1</v>
      </c>
    </row>
    <row r="3" spans="1:4">
      <c r="A3" s="3" t="s">
        <v>182</v>
      </c>
    </row>
    <row r="4" spans="1:4">
      <c r="A4" s="4" t="s">
        <v>138</v>
      </c>
      <c r="B4" s="6" t="n">
        <v>7804000</v>
      </c>
      <c r="C4" s="6" t="n">
        <v>6528000</v>
      </c>
      <c r="D4" s="6" t="n">
        <v>5701000</v>
      </c>
    </row>
    <row r="5" spans="1:4">
      <c r="A5" s="3" t="s">
        <v>183</v>
      </c>
    </row>
    <row r="6" spans="1:4">
      <c r="A6" s="4" t="s">
        <v>184</v>
      </c>
      <c r="B6" s="5" t="n">
        <v>1870000</v>
      </c>
      <c r="C6" s="5" t="n">
        <v>1065000</v>
      </c>
      <c r="D6" s="5" t="n">
        <v>1617000</v>
      </c>
    </row>
    <row r="7" spans="1:4">
      <c r="A7" s="4" t="s">
        <v>185</v>
      </c>
      <c r="B7" s="5" t="n">
        <v>1658000</v>
      </c>
      <c r="C7" s="5" t="n">
        <v>1485000</v>
      </c>
      <c r="D7" s="5" t="n">
        <v>1235000</v>
      </c>
    </row>
    <row r="8" spans="1:4">
      <c r="A8" s="4" t="s">
        <v>186</v>
      </c>
      <c r="B8" s="5" t="n">
        <v>126000</v>
      </c>
      <c r="C8" s="5" t="n">
        <v>100000</v>
      </c>
      <c r="D8" s="5" t="n">
        <v>62000</v>
      </c>
    </row>
    <row r="9" spans="1:4">
      <c r="A9" s="4" t="s">
        <v>187</v>
      </c>
      <c r="B9" s="5" t="n">
        <v>11709000</v>
      </c>
      <c r="C9" s="5" t="n">
        <v>4251000</v>
      </c>
      <c r="D9" s="5" t="n">
        <v>1250000</v>
      </c>
    </row>
    <row r="10" spans="1:4">
      <c r="A10" s="4" t="s">
        <v>188</v>
      </c>
      <c r="B10" s="5" t="n">
        <v>-1046000</v>
      </c>
      <c r="C10" s="5" t="n">
        <v>-325000</v>
      </c>
      <c r="D10" s="5" t="n">
        <v>-168000</v>
      </c>
    </row>
    <row r="11" spans="1:4">
      <c r="A11" s="4" t="s">
        <v>189</v>
      </c>
      <c r="B11" s="5" t="n">
        <v>-264000</v>
      </c>
      <c r="C11" s="5" t="n">
        <v>-269000</v>
      </c>
      <c r="D11" s="5" t="n">
        <v>-201000</v>
      </c>
    </row>
    <row r="12" spans="1:4">
      <c r="A12" s="4" t="s">
        <v>190</v>
      </c>
      <c r="B12" s="5" t="n">
        <v>-42888000</v>
      </c>
      <c r="C12" s="5" t="n">
        <v>-26083000</v>
      </c>
      <c r="D12" s="5" t="n">
        <v>-16775000</v>
      </c>
    </row>
    <row r="13" spans="1:4">
      <c r="A13" s="4" t="s">
        <v>191</v>
      </c>
      <c r="B13" s="5" t="n">
        <v>43810000</v>
      </c>
      <c r="C13" s="5" t="n">
        <v>26539000</v>
      </c>
      <c r="D13" s="5" t="n">
        <v>17088000</v>
      </c>
    </row>
    <row r="14" spans="1:4">
      <c r="A14" s="4" t="s">
        <v>192</v>
      </c>
      <c r="B14" s="5" t="n">
        <v>-922000</v>
      </c>
      <c r="C14" s="5" t="n">
        <v>-456000</v>
      </c>
      <c r="D14" s="5" t="n">
        <v>-313000</v>
      </c>
    </row>
    <row r="15" spans="1:4">
      <c r="A15" s="4" t="s">
        <v>193</v>
      </c>
      <c r="B15" s="5" t="n">
        <v>-5872000</v>
      </c>
      <c r="C15" s="5" t="n">
        <v>-3484000</v>
      </c>
      <c r="D15" s="5" t="n">
        <v>-1168000</v>
      </c>
    </row>
    <row r="16" spans="1:4">
      <c r="A16" s="4" t="s">
        <v>194</v>
      </c>
      <c r="B16" s="5" t="n">
        <v>6342000</v>
      </c>
      <c r="C16" s="5" t="n">
        <v>3736000</v>
      </c>
      <c r="D16" s="5" t="n">
        <v>1287000</v>
      </c>
    </row>
    <row r="17" spans="1:4">
      <c r="A17" s="4" t="s">
        <v>195</v>
      </c>
      <c r="B17" s="5" t="n">
        <v>-470000</v>
      </c>
      <c r="C17" s="5" t="n">
        <v>-252000</v>
      </c>
      <c r="D17" s="5" t="n">
        <v>-119000</v>
      </c>
    </row>
    <row r="18" spans="1:4">
      <c r="A18" s="4" t="s">
        <v>196</v>
      </c>
      <c r="B18" s="5" t="n">
        <v>142000</v>
      </c>
      <c r="D18" s="5" t="n">
        <v>18000</v>
      </c>
    </row>
    <row r="19" spans="1:4">
      <c r="A19" s="4" t="s">
        <v>197</v>
      </c>
      <c r="B19" s="5" t="n">
        <v>217000</v>
      </c>
      <c r="C19" s="5" t="n">
        <v>111000</v>
      </c>
      <c r="D19" s="5" t="n">
        <v>204000</v>
      </c>
    </row>
    <row r="20" spans="1:4">
      <c r="A20" s="4" t="s">
        <v>198</v>
      </c>
      <c r="B20" s="5" t="n">
        <v>53000</v>
      </c>
      <c r="C20" s="5" t="n">
        <v>27000</v>
      </c>
    </row>
    <row r="21" spans="1:4">
      <c r="A21" s="4" t="s">
        <v>199</v>
      </c>
      <c r="B21" s="5" t="n">
        <v>-336000</v>
      </c>
      <c r="C21" s="5" t="n">
        <v>997000</v>
      </c>
      <c r="D21" s="5" t="n">
        <v>-112000</v>
      </c>
    </row>
    <row r="22" spans="1:4">
      <c r="A22" s="4" t="s">
        <v>200</v>
      </c>
      <c r="B22" s="5" t="n">
        <v>-115000</v>
      </c>
      <c r="C22" s="5" t="n">
        <v>-367000</v>
      </c>
      <c r="D22" s="5" t="n">
        <v>-354000</v>
      </c>
    </row>
    <row r="23" spans="1:4">
      <c r="A23" s="4" t="s">
        <v>201</v>
      </c>
      <c r="B23" s="5" t="n">
        <v>-99000</v>
      </c>
      <c r="C23" s="5" t="n">
        <v>333000</v>
      </c>
      <c r="D23" s="5" t="n">
        <v>-547000</v>
      </c>
    </row>
    <row r="24" spans="1:4">
      <c r="A24" s="4" t="s">
        <v>202</v>
      </c>
      <c r="B24" s="5" t="n">
        <v>125000</v>
      </c>
      <c r="C24" s="5" t="n">
        <v>9000</v>
      </c>
      <c r="D24" s="5" t="n">
        <v>-44000</v>
      </c>
    </row>
    <row r="25" spans="1:4">
      <c r="A25" s="4" t="s">
        <v>203</v>
      </c>
      <c r="B25" s="5" t="n">
        <v>427000</v>
      </c>
      <c r="C25" s="5" t="n">
        <v>-771000</v>
      </c>
      <c r="D25" s="5" t="n">
        <v>9000</v>
      </c>
    </row>
    <row r="26" spans="1:4">
      <c r="A26" s="4" t="s">
        <v>204</v>
      </c>
      <c r="B26" s="5" t="n">
        <v>22271000</v>
      </c>
      <c r="C26" s="5" t="n">
        <v>13174000</v>
      </c>
      <c r="D26" s="5" t="n">
        <v>8670000</v>
      </c>
    </row>
    <row r="27" spans="1:4">
      <c r="A27" s="3" t="s">
        <v>205</v>
      </c>
    </row>
    <row r="28" spans="1:4">
      <c r="A28" s="4" t="s">
        <v>206</v>
      </c>
      <c r="B28" s="5" t="n">
        <v>4317000</v>
      </c>
      <c r="C28" s="5" t="n">
        <v>1455000</v>
      </c>
      <c r="D28" s="5" t="n">
        <v>1741000</v>
      </c>
    </row>
    <row r="29" spans="1:4">
      <c r="A29" s="4" t="s">
        <v>207</v>
      </c>
      <c r="B29" s="5" t="n">
        <v>16110000</v>
      </c>
      <c r="C29" s="5" t="n">
        <v>11940000</v>
      </c>
      <c r="D29" s="5" t="n">
        <v>13585000</v>
      </c>
    </row>
    <row r="30" spans="1:4">
      <c r="A30" s="4" t="s">
        <v>208</v>
      </c>
      <c r="B30" s="5" t="n">
        <v>111390000</v>
      </c>
      <c r="C30" s="5" t="n">
        <v>37142000</v>
      </c>
      <c r="D30" s="5" t="n">
        <v>13729000</v>
      </c>
    </row>
    <row r="31" spans="1:4">
      <c r="A31" s="4" t="s">
        <v>209</v>
      </c>
      <c r="B31" s="5" t="n">
        <v>-142861000</v>
      </c>
      <c r="C31" s="5" t="n">
        <v>-35858000</v>
      </c>
      <c r="D31" s="5" t="n">
        <v>-43633000</v>
      </c>
    </row>
    <row r="32" spans="1:4">
      <c r="A32" s="4" t="s">
        <v>210</v>
      </c>
      <c r="C32" s="5" t="n">
        <v>8095000</v>
      </c>
    </row>
    <row r="33" spans="1:4">
      <c r="A33" s="4" t="s">
        <v>211</v>
      </c>
      <c r="B33" s="5" t="n">
        <v>1823000</v>
      </c>
      <c r="C33" s="5" t="n">
        <v>-576000</v>
      </c>
      <c r="D33" s="5" t="n">
        <v>-212000</v>
      </c>
    </row>
    <row r="34" spans="1:4">
      <c r="A34" s="4" t="s">
        <v>212</v>
      </c>
      <c r="B34" s="5" t="n">
        <v>-77795000</v>
      </c>
      <c r="C34" s="5" t="n">
        <v>-60043000</v>
      </c>
      <c r="D34" s="5" t="n">
        <v>-27170000</v>
      </c>
    </row>
    <row r="35" spans="1:4">
      <c r="A35" s="4" t="s">
        <v>213</v>
      </c>
      <c r="B35" s="5" t="n">
        <v>-775000</v>
      </c>
      <c r="C35" s="5" t="n">
        <v>-1461000</v>
      </c>
      <c r="D35" s="5" t="n">
        <v>-1009000</v>
      </c>
    </row>
    <row r="36" spans="1:4">
      <c r="A36" s="4" t="s">
        <v>214</v>
      </c>
      <c r="B36" s="5" t="n">
        <v>992000</v>
      </c>
      <c r="C36" s="5" t="n">
        <v>403000</v>
      </c>
      <c r="D36" s="5" t="n">
        <v>1077000</v>
      </c>
    </row>
    <row r="37" spans="1:4">
      <c r="A37" s="4" t="s">
        <v>215</v>
      </c>
      <c r="B37" s="5" t="n">
        <v>-86799000</v>
      </c>
      <c r="C37" s="5" t="n">
        <v>-38903000</v>
      </c>
      <c r="D37" s="5" t="n">
        <v>-41892000</v>
      </c>
    </row>
    <row r="38" spans="1:4">
      <c r="A38" s="3" t="s">
        <v>216</v>
      </c>
    </row>
    <row r="39" spans="1:4">
      <c r="A39" s="4" t="s">
        <v>217</v>
      </c>
      <c r="B39" s="5" t="n">
        <v>158330000</v>
      </c>
      <c r="C39" s="5" t="n">
        <v>15883000</v>
      </c>
      <c r="D39" s="5" t="n">
        <v>29792000</v>
      </c>
    </row>
    <row r="40" spans="1:4">
      <c r="A40" s="4" t="s">
        <v>218</v>
      </c>
      <c r="B40" s="5" t="n">
        <v>-31596000</v>
      </c>
      <c r="C40" s="5" t="n">
        <v>31018000</v>
      </c>
      <c r="D40" s="5" t="n">
        <v>-23255000</v>
      </c>
    </row>
    <row r="41" spans="1:4">
      <c r="A41" s="4" t="s">
        <v>219</v>
      </c>
      <c r="B41" s="5" t="n">
        <v>-2875000</v>
      </c>
      <c r="C41" s="5" t="n">
        <v>-1785000</v>
      </c>
      <c r="D41" s="5" t="n">
        <v>-1575000</v>
      </c>
    </row>
    <row r="42" spans="1:4">
      <c r="A42" s="4" t="s">
        <v>220</v>
      </c>
      <c r="B42" s="5" t="n">
        <v>82000</v>
      </c>
      <c r="C42" s="5" t="n">
        <v>66000</v>
      </c>
      <c r="D42" s="5" t="n">
        <v>53000</v>
      </c>
    </row>
    <row r="43" spans="1:4">
      <c r="A43" s="4" t="s">
        <v>221</v>
      </c>
      <c r="B43" s="5" t="n">
        <v>-26724000</v>
      </c>
      <c r="C43" s="5" t="n">
        <v>-16226000</v>
      </c>
      <c r="D43" s="5" t="n">
        <v>-184000</v>
      </c>
    </row>
    <row r="44" spans="1:4">
      <c r="A44" s="4" t="s">
        <v>222</v>
      </c>
      <c r="D44" s="5" t="n">
        <v>30000000</v>
      </c>
    </row>
    <row r="45" spans="1:4">
      <c r="A45" s="4" t="s">
        <v>223</v>
      </c>
      <c r="C45" s="5" t="n">
        <v>-85000</v>
      </c>
    </row>
    <row r="46" spans="1:4">
      <c r="A46" s="4" t="s">
        <v>224</v>
      </c>
      <c r="C46" s="5" t="n">
        <v>7500000</v>
      </c>
    </row>
    <row r="47" spans="1:4">
      <c r="A47" s="4" t="s">
        <v>225</v>
      </c>
      <c r="B47" s="5" t="n">
        <v>97217000</v>
      </c>
      <c r="C47" s="5" t="n">
        <v>29131000</v>
      </c>
      <c r="D47" s="5" t="n">
        <v>34481000</v>
      </c>
    </row>
    <row r="48" spans="1:4">
      <c r="A48" s="4" t="s">
        <v>226</v>
      </c>
      <c r="B48" s="5" t="n">
        <v>32689000</v>
      </c>
      <c r="C48" s="5" t="n">
        <v>3402000</v>
      </c>
      <c r="D48" s="5" t="n">
        <v>1259000</v>
      </c>
    </row>
    <row r="49" spans="1:4">
      <c r="A49" s="4" t="s">
        <v>227</v>
      </c>
      <c r="B49" s="5" t="n">
        <v>13284000</v>
      </c>
      <c r="C49" s="5" t="n">
        <v>9882000</v>
      </c>
      <c r="D49" s="5" t="n">
        <v>8623000</v>
      </c>
    </row>
    <row r="50" spans="1:4">
      <c r="A50" s="4" t="s">
        <v>228</v>
      </c>
      <c r="B50" s="5" t="n">
        <v>45973000</v>
      </c>
      <c r="C50" s="5" t="n">
        <v>13284000</v>
      </c>
      <c r="D50" s="5" t="n">
        <v>9882000</v>
      </c>
    </row>
    <row r="51" spans="1:4">
      <c r="A51" s="3" t="s">
        <v>229</v>
      </c>
    </row>
    <row r="52" spans="1:4">
      <c r="A52" s="4" t="s">
        <v>230</v>
      </c>
      <c r="B52" s="5" t="n">
        <v>5242000</v>
      </c>
      <c r="C52" s="5" t="n">
        <v>4566000</v>
      </c>
      <c r="D52" s="5" t="n">
        <v>4471000</v>
      </c>
    </row>
    <row r="53" spans="1:4">
      <c r="A53" s="4" t="s">
        <v>231</v>
      </c>
      <c r="B53" s="5" t="n">
        <v>1700000</v>
      </c>
      <c r="C53" s="5" t="n">
        <v>1130000</v>
      </c>
      <c r="D53" s="5" t="n">
        <v>1520000</v>
      </c>
    </row>
    <row r="54" spans="1:4">
      <c r="A54" s="3" t="s">
        <v>232</v>
      </c>
    </row>
    <row r="55" spans="1:4">
      <c r="A55" s="4" t="s">
        <v>233</v>
      </c>
      <c r="B55" s="5" t="n">
        <v>248000</v>
      </c>
      <c r="C55" s="5" t="n">
        <v>1135000</v>
      </c>
      <c r="D55" s="5" t="n">
        <v>881000</v>
      </c>
    </row>
    <row r="56" spans="1:4">
      <c r="A56" s="4" t="s">
        <v>234</v>
      </c>
      <c r="B56" s="6" t="n">
        <v>1894000</v>
      </c>
    </row>
    <row r="57" spans="1:4">
      <c r="A57" s="4" t="s">
        <v>235</v>
      </c>
    </row>
    <row r="58" spans="1:4">
      <c r="A58" s="3" t="s">
        <v>232</v>
      </c>
    </row>
    <row r="59" spans="1:4">
      <c r="A59" s="4" t="s">
        <v>236</v>
      </c>
      <c r="C59" s="5" t="n">
        <v>11292000</v>
      </c>
    </row>
    <row r="60" spans="1:4">
      <c r="A60" s="3" t="s">
        <v>237</v>
      </c>
    </row>
    <row r="61" spans="1:4">
      <c r="A61" s="4" t="s">
        <v>238</v>
      </c>
      <c r="C61" s="5" t="n">
        <v>11331000</v>
      </c>
    </row>
    <row r="62" spans="1:4">
      <c r="A62" s="4" t="s">
        <v>239</v>
      </c>
      <c r="C62" s="5" t="n">
        <v>110363000</v>
      </c>
    </row>
    <row r="63" spans="1:4">
      <c r="A63" s="4" t="s">
        <v>240</v>
      </c>
      <c r="C63" s="5" t="n">
        <v>509000</v>
      </c>
    </row>
    <row r="64" spans="1:4">
      <c r="A64" s="4" t="s">
        <v>241</v>
      </c>
      <c r="C64" s="5" t="n">
        <v>1792000</v>
      </c>
    </row>
    <row r="65" spans="1:4">
      <c r="A65" s="4" t="s">
        <v>50</v>
      </c>
      <c r="C65" s="5" t="n">
        <v>503000</v>
      </c>
    </row>
    <row r="66" spans="1:4">
      <c r="A66" s="4" t="s">
        <v>49</v>
      </c>
      <c r="C66" s="5" t="n">
        <v>388000</v>
      </c>
    </row>
    <row r="67" spans="1:4">
      <c r="A67" s="4" t="s">
        <v>242</v>
      </c>
      <c r="C67" s="5" t="n">
        <v>578000</v>
      </c>
    </row>
    <row r="68" spans="1:4">
      <c r="A68" s="4" t="s">
        <v>243</v>
      </c>
      <c r="C68" s="5" t="n">
        <v>3673000</v>
      </c>
    </row>
    <row r="69" spans="1:4">
      <c r="A69" s="4" t="s">
        <v>53</v>
      </c>
      <c r="C69" s="5" t="n">
        <v>624000</v>
      </c>
    </row>
    <row r="70" spans="1:4">
      <c r="A70" s="4" t="s">
        <v>244</v>
      </c>
      <c r="C70" s="5" t="n">
        <v>129761000</v>
      </c>
    </row>
    <row r="71" spans="1:4">
      <c r="A71" s="3" t="s">
        <v>245</v>
      </c>
    </row>
    <row r="72" spans="1:4">
      <c r="A72" s="4" t="s">
        <v>246</v>
      </c>
      <c r="C72" s="5" t="n">
        <v>123238000</v>
      </c>
    </row>
    <row r="73" spans="1:4">
      <c r="A73" s="4" t="s">
        <v>65</v>
      </c>
      <c r="C73" s="5" t="n">
        <v>32000</v>
      </c>
    </row>
    <row r="74" spans="1:4">
      <c r="A74" s="4" t="s">
        <v>63</v>
      </c>
      <c r="C74" s="5" t="n">
        <v>3570000</v>
      </c>
    </row>
    <row r="75" spans="1:4">
      <c r="A75" s="4" t="s">
        <v>66</v>
      </c>
      <c r="C75" s="5" t="n">
        <v>876000</v>
      </c>
    </row>
    <row r="76" spans="1:4">
      <c r="A76" s="4" t="s">
        <v>247</v>
      </c>
      <c r="C76" s="5" t="n">
        <v>127716000</v>
      </c>
    </row>
    <row r="77" spans="1:4">
      <c r="A77" s="3" t="s">
        <v>248</v>
      </c>
    </row>
    <row r="78" spans="1:4">
      <c r="A78" s="4" t="s">
        <v>249</v>
      </c>
      <c r="C78" s="5" t="n">
        <v>1750000</v>
      </c>
    </row>
    <row r="79" spans="1:4">
      <c r="A79" s="4" t="s">
        <v>132</v>
      </c>
    </row>
    <row r="80" spans="1:4">
      <c r="A80" s="3" t="s">
        <v>216</v>
      </c>
    </row>
    <row r="81" spans="1:4">
      <c r="A81" s="4" t="s">
        <v>250</v>
      </c>
      <c r="C81" s="5" t="n">
        <v>-473000</v>
      </c>
      <c r="D81" s="6" t="n">
        <v>-350000</v>
      </c>
    </row>
    <row r="82" spans="1:4">
      <c r="A82" s="4" t="s">
        <v>169</v>
      </c>
      <c r="C82" s="5" t="n">
        <v>-5000000</v>
      </c>
    </row>
    <row r="83" spans="1:4">
      <c r="A83" s="4" t="s">
        <v>135</v>
      </c>
    </row>
    <row r="84" spans="1:4">
      <c r="A84" s="3" t="s">
        <v>216</v>
      </c>
    </row>
    <row r="85" spans="1:4">
      <c r="A85" s="4" t="s">
        <v>169</v>
      </c>
      <c r="C85" s="5" t="n">
        <v>-1750000</v>
      </c>
    </row>
    <row r="86" spans="1:4">
      <c r="A86" s="4" t="s">
        <v>251</v>
      </c>
      <c r="C86" s="6" t="n">
        <v>-17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4" t="s">
        <v>952</v>
      </c>
    </row>
    <row r="3" spans="1:3">
      <c r="A3" s="3" t="s">
        <v>949</v>
      </c>
    </row>
    <row r="4" spans="1:3">
      <c r="A4" s="4" t="s">
        <v>246</v>
      </c>
      <c r="B4" s="6" t="n">
        <v>935075</v>
      </c>
      <c r="C4" s="6" t="n">
        <v>777320</v>
      </c>
    </row>
    <row r="5" spans="1:3">
      <c r="A5" s="4" t="s">
        <v>63</v>
      </c>
      <c r="B5" s="5" t="n">
        <v>13614</v>
      </c>
      <c r="C5" s="5" t="n">
        <v>39626</v>
      </c>
    </row>
    <row r="6" spans="1:3">
      <c r="A6" s="4" t="s">
        <v>1005</v>
      </c>
    </row>
    <row r="7" spans="1:3">
      <c r="A7" s="3" t="s">
        <v>949</v>
      </c>
    </row>
    <row r="8" spans="1:3">
      <c r="A8" s="4" t="s">
        <v>43</v>
      </c>
      <c r="B8" s="5" t="n">
        <v>824293</v>
      </c>
      <c r="C8" s="5" t="n">
        <v>738773</v>
      </c>
    </row>
    <row r="9" spans="1:3">
      <c r="A9" s="4" t="s">
        <v>1001</v>
      </c>
    </row>
    <row r="10" spans="1:3">
      <c r="A10" s="3" t="s">
        <v>949</v>
      </c>
    </row>
    <row r="11" spans="1:3">
      <c r="A11" s="4" t="s">
        <v>43</v>
      </c>
      <c r="B11" s="5" t="n">
        <v>806741</v>
      </c>
      <c r="C11" s="5" t="n">
        <v>730345</v>
      </c>
    </row>
    <row r="12" spans="1:3">
      <c r="A12" s="4" t="s">
        <v>246</v>
      </c>
      <c r="B12" s="5" t="n">
        <v>935373</v>
      </c>
      <c r="C12" s="5" t="n">
        <v>777043</v>
      </c>
    </row>
    <row r="13" spans="1:3">
      <c r="A13" s="4" t="s">
        <v>63</v>
      </c>
      <c r="B13" s="5" t="n">
        <v>13581</v>
      </c>
      <c r="C13" s="5" t="n">
        <v>40305</v>
      </c>
    </row>
    <row r="14" spans="1:3">
      <c r="A14" s="4" t="s">
        <v>1003</v>
      </c>
    </row>
    <row r="15" spans="1:3">
      <c r="A15" s="3" t="s">
        <v>949</v>
      </c>
    </row>
    <row r="16" spans="1:3">
      <c r="A16" s="4" t="s">
        <v>43</v>
      </c>
      <c r="B16" s="5" t="n">
        <v>824293</v>
      </c>
      <c r="C16" s="5" t="n">
        <v>738773</v>
      </c>
    </row>
    <row r="17" spans="1:3">
      <c r="A17" s="4" t="s">
        <v>246</v>
      </c>
      <c r="B17" s="5" t="n">
        <v>935075</v>
      </c>
      <c r="C17" s="5" t="n">
        <v>777320</v>
      </c>
    </row>
    <row r="18" spans="1:3">
      <c r="A18" s="4" t="s">
        <v>63</v>
      </c>
      <c r="B18" s="6" t="n">
        <v>13614</v>
      </c>
      <c r="C18" s="6" t="n">
        <v>396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6</v>
      </c>
      <c r="B1" s="2" t="s">
        <v>1</v>
      </c>
    </row>
    <row r="2" spans="1:3">
      <c r="B2" s="2" t="s">
        <v>2</v>
      </c>
      <c r="C2" s="2" t="s">
        <v>32</v>
      </c>
    </row>
    <row r="3" spans="1:3">
      <c r="A3" s="3" t="s">
        <v>430</v>
      </c>
    </row>
    <row r="4" spans="1:3">
      <c r="A4" s="4" t="s">
        <v>1007</v>
      </c>
      <c r="B4" s="6" t="n">
        <v>5000</v>
      </c>
    </row>
    <row r="5" spans="1:3">
      <c r="A5" s="4" t="s">
        <v>1008</v>
      </c>
    </row>
    <row r="6" spans="1:3">
      <c r="A6" s="3" t="s">
        <v>430</v>
      </c>
    </row>
    <row r="7" spans="1:3">
      <c r="A7" s="4" t="s">
        <v>1009</v>
      </c>
      <c r="B7" s="4" t="s">
        <v>1010</v>
      </c>
    </row>
    <row r="8" spans="1:3">
      <c r="A8" s="4" t="s">
        <v>1011</v>
      </c>
      <c r="B8" s="4" t="s">
        <v>519</v>
      </c>
    </row>
    <row r="9" spans="1:3">
      <c r="A9" s="4" t="s">
        <v>1012</v>
      </c>
      <c r="B9" s="4" t="s">
        <v>525</v>
      </c>
    </row>
    <row r="10" spans="1:3">
      <c r="A10" s="4" t="s">
        <v>1013</v>
      </c>
    </row>
    <row r="11" spans="1:3">
      <c r="A11" s="3" t="s">
        <v>430</v>
      </c>
    </row>
    <row r="12" spans="1:3">
      <c r="A12" s="4" t="s">
        <v>1009</v>
      </c>
      <c r="B12" s="4" t="s">
        <v>1010</v>
      </c>
    </row>
    <row r="13" spans="1:3">
      <c r="A13" s="4" t="s">
        <v>1011</v>
      </c>
      <c r="B13" s="4" t="s">
        <v>519</v>
      </c>
    </row>
    <row r="14" spans="1:3">
      <c r="A14" s="4" t="s">
        <v>1014</v>
      </c>
      <c r="B14" s="4" t="s">
        <v>1015</v>
      </c>
    </row>
    <row r="15" spans="1:3">
      <c r="A15" s="4" t="s">
        <v>1016</v>
      </c>
      <c r="B15" s="6" t="n">
        <v>50000</v>
      </c>
    </row>
    <row r="16" spans="1:3">
      <c r="A16" s="4" t="s">
        <v>1017</v>
      </c>
      <c r="B16" s="4" t="s">
        <v>1018</v>
      </c>
    </row>
    <row r="17" spans="1:3">
      <c r="A17" s="4" t="s">
        <v>1019</v>
      </c>
      <c r="B17" s="6" t="n">
        <v>5000</v>
      </c>
    </row>
    <row r="18" spans="1:3">
      <c r="A18" s="4" t="s">
        <v>447</v>
      </c>
    </row>
    <row r="19" spans="1:3">
      <c r="A19" s="3" t="s">
        <v>430</v>
      </c>
    </row>
    <row r="20" spans="1:3">
      <c r="A20" s="4" t="s">
        <v>1020</v>
      </c>
      <c r="B20" s="5" t="n">
        <v>274000</v>
      </c>
    </row>
    <row r="21" spans="1:3">
      <c r="A21" s="4" t="s">
        <v>1021</v>
      </c>
      <c r="B21" s="5" t="n">
        <v>43000</v>
      </c>
    </row>
    <row r="22" spans="1:3">
      <c r="A22" s="4" t="s">
        <v>1022</v>
      </c>
      <c r="B22" s="5" t="n">
        <v>1122000</v>
      </c>
      <c r="C22" s="6" t="n">
        <v>1150000</v>
      </c>
    </row>
    <row r="23" spans="1:3">
      <c r="A23" s="4" t="s">
        <v>1023</v>
      </c>
      <c r="B23" s="5" t="n">
        <v>21525</v>
      </c>
    </row>
    <row r="24" spans="1:3">
      <c r="A24" s="4" t="s">
        <v>1024</v>
      </c>
      <c r="B24" s="5" t="n">
        <v>3834000</v>
      </c>
      <c r="C24" s="5" t="n">
        <v>3764000</v>
      </c>
    </row>
    <row r="25" spans="1:3">
      <c r="A25" s="4" t="s">
        <v>429</v>
      </c>
    </row>
    <row r="26" spans="1:3">
      <c r="A26" s="3" t="s">
        <v>430</v>
      </c>
    </row>
    <row r="27" spans="1:3">
      <c r="A27" s="4" t="s">
        <v>1022</v>
      </c>
      <c r="B27" s="5" t="n">
        <v>540000</v>
      </c>
      <c r="C27" s="6" t="n">
        <v>572000</v>
      </c>
    </row>
    <row r="28" spans="1:3">
      <c r="A28" s="4" t="s">
        <v>1023</v>
      </c>
      <c r="B28" s="6" t="n">
        <v>348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1</v>
      </c>
    </row>
    <row r="3" spans="1:4">
      <c r="A3" s="4" t="s">
        <v>429</v>
      </c>
    </row>
    <row r="4" spans="1:4">
      <c r="A4" s="3" t="s">
        <v>1026</v>
      </c>
    </row>
    <row r="5" spans="1:4">
      <c r="A5" s="4" t="s">
        <v>1027</v>
      </c>
      <c r="B5" s="6" t="n">
        <v>572</v>
      </c>
      <c r="C5" s="6" t="n">
        <v>861</v>
      </c>
    </row>
    <row r="6" spans="1:4">
      <c r="A6" s="4" t="s">
        <v>1028</v>
      </c>
      <c r="B6" s="5" t="n">
        <v>4</v>
      </c>
      <c r="C6" s="5" t="n">
        <v>13</v>
      </c>
      <c r="D6" s="6" t="n">
        <v>13</v>
      </c>
    </row>
    <row r="7" spans="1:4">
      <c r="A7" s="4" t="s">
        <v>1029</v>
      </c>
      <c r="B7" s="5" t="n">
        <v>23</v>
      </c>
      <c r="C7" s="5" t="n">
        <v>32</v>
      </c>
      <c r="D7" s="5" t="n">
        <v>38</v>
      </c>
    </row>
    <row r="8" spans="1:4">
      <c r="A8" s="4" t="s">
        <v>1030</v>
      </c>
      <c r="B8" s="5" t="n">
        <v>2</v>
      </c>
      <c r="C8" s="5" t="n">
        <v>-24</v>
      </c>
    </row>
    <row r="9" spans="1:4">
      <c r="A9" s="4" t="s">
        <v>1031</v>
      </c>
      <c r="B9" s="5" t="n">
        <v>13</v>
      </c>
      <c r="C9" s="5" t="n">
        <v>-4</v>
      </c>
    </row>
    <row r="10" spans="1:4">
      <c r="A10" s="4" t="s">
        <v>1032</v>
      </c>
      <c r="C10" s="5" t="n">
        <v>-244</v>
      </c>
    </row>
    <row r="11" spans="1:4">
      <c r="A11" s="4" t="s">
        <v>1033</v>
      </c>
      <c r="B11" s="5" t="n">
        <v>-74</v>
      </c>
      <c r="C11" s="5" t="n">
        <v>-62</v>
      </c>
    </row>
    <row r="12" spans="1:4">
      <c r="A12" s="4" t="s">
        <v>1027</v>
      </c>
      <c r="B12" s="5" t="n">
        <v>540</v>
      </c>
      <c r="C12" s="5" t="n">
        <v>572</v>
      </c>
      <c r="D12" s="5" t="n">
        <v>861</v>
      </c>
    </row>
    <row r="13" spans="1:4">
      <c r="A13" s="3" t="s">
        <v>1034</v>
      </c>
    </row>
    <row r="14" spans="1:4">
      <c r="A14" s="4" t="s">
        <v>1035</v>
      </c>
      <c r="B14" s="5" t="n">
        <v>74</v>
      </c>
      <c r="C14" s="5" t="n">
        <v>62</v>
      </c>
    </row>
    <row r="15" spans="1:4">
      <c r="A15" s="4" t="s">
        <v>1033</v>
      </c>
      <c r="B15" s="5" t="n">
        <v>-74</v>
      </c>
      <c r="C15" s="5" t="n">
        <v>-62</v>
      </c>
    </row>
    <row r="16" spans="1:4">
      <c r="A16" s="4" t="s">
        <v>1036</v>
      </c>
      <c r="B16" s="5" t="n">
        <v>-540</v>
      </c>
      <c r="C16" s="5" t="n">
        <v>-572</v>
      </c>
    </row>
    <row r="17" spans="1:4">
      <c r="A17" s="4" t="s">
        <v>447</v>
      </c>
    </row>
    <row r="18" spans="1:4">
      <c r="A18" s="3" t="s">
        <v>1026</v>
      </c>
    </row>
    <row r="19" spans="1:4">
      <c r="A19" s="4" t="s">
        <v>1027</v>
      </c>
      <c r="B19" s="5" t="n">
        <v>1150</v>
      </c>
      <c r="C19" s="5" t="n">
        <v>1186</v>
      </c>
    </row>
    <row r="20" spans="1:4">
      <c r="A20" s="4" t="s">
        <v>1028</v>
      </c>
      <c r="B20" s="5" t="n">
        <v>34</v>
      </c>
      <c r="C20" s="5" t="n">
        <v>33</v>
      </c>
      <c r="D20" s="5" t="n">
        <v>33</v>
      </c>
    </row>
    <row r="21" spans="1:4">
      <c r="A21" s="4" t="s">
        <v>1029</v>
      </c>
      <c r="B21" s="5" t="n">
        <v>46</v>
      </c>
      <c r="C21" s="5" t="n">
        <v>45</v>
      </c>
      <c r="D21" s="5" t="n">
        <v>51</v>
      </c>
    </row>
    <row r="22" spans="1:4">
      <c r="A22" s="4" t="s">
        <v>1037</v>
      </c>
      <c r="B22" s="5" t="n">
        <v>-13</v>
      </c>
      <c r="C22" s="5" t="n">
        <v>-8</v>
      </c>
    </row>
    <row r="23" spans="1:4">
      <c r="A23" s="4" t="s">
        <v>1031</v>
      </c>
      <c r="B23" s="5" t="n">
        <v>-4</v>
      </c>
      <c r="C23" s="5" t="n">
        <v>-16</v>
      </c>
    </row>
    <row r="24" spans="1:4">
      <c r="A24" s="4" t="s">
        <v>1033</v>
      </c>
      <c r="B24" s="5" t="n">
        <v>-91</v>
      </c>
      <c r="C24" s="5" t="n">
        <v>-90</v>
      </c>
    </row>
    <row r="25" spans="1:4">
      <c r="A25" s="4" t="s">
        <v>1027</v>
      </c>
      <c r="B25" s="5" t="n">
        <v>1122</v>
      </c>
      <c r="C25" s="5" t="n">
        <v>1150</v>
      </c>
      <c r="D25" s="6" t="n">
        <v>1186</v>
      </c>
    </row>
    <row r="26" spans="1:4">
      <c r="A26" s="3" t="s">
        <v>1034</v>
      </c>
    </row>
    <row r="27" spans="1:4">
      <c r="A27" s="4" t="s">
        <v>1035</v>
      </c>
      <c r="B27" s="5" t="n">
        <v>91</v>
      </c>
      <c r="C27" s="5" t="n">
        <v>90</v>
      </c>
    </row>
    <row r="28" spans="1:4">
      <c r="A28" s="4" t="s">
        <v>1033</v>
      </c>
      <c r="B28" s="5" t="n">
        <v>-91</v>
      </c>
      <c r="C28" s="5" t="n">
        <v>-90</v>
      </c>
    </row>
    <row r="29" spans="1:4">
      <c r="A29" s="4" t="s">
        <v>1036</v>
      </c>
      <c r="B29" s="6" t="n">
        <v>-1122</v>
      </c>
      <c r="C29" s="6" t="n">
        <v>-1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4" t="s">
        <v>429</v>
      </c>
    </row>
    <row r="3" spans="1:3">
      <c r="A3" s="3" t="s">
        <v>430</v>
      </c>
    </row>
    <row r="4" spans="1:3">
      <c r="A4" s="4" t="s">
        <v>1039</v>
      </c>
      <c r="B4" s="6" t="n">
        <v>540</v>
      </c>
      <c r="C4" s="6" t="n">
        <v>572</v>
      </c>
    </row>
    <row r="5" spans="1:3">
      <c r="A5" s="4" t="s">
        <v>447</v>
      </c>
    </row>
    <row r="6" spans="1:3">
      <c r="A6" s="3" t="s">
        <v>430</v>
      </c>
    </row>
    <row r="7" spans="1:3">
      <c r="A7" s="4" t="s">
        <v>1039</v>
      </c>
      <c r="B7" s="6" t="n">
        <v>1122</v>
      </c>
      <c r="C7" s="6" t="n">
        <v>1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4" t="s">
        <v>429</v>
      </c>
    </row>
    <row r="3" spans="1:3">
      <c r="A3" s="3" t="s">
        <v>430</v>
      </c>
    </row>
    <row r="4" spans="1:3">
      <c r="A4" s="4" t="s">
        <v>1041</v>
      </c>
      <c r="B4" s="6" t="n">
        <v>-31</v>
      </c>
      <c r="C4" s="6" t="n">
        <v>-47</v>
      </c>
    </row>
    <row r="5" spans="1:3">
      <c r="A5" s="4" t="s">
        <v>1042</v>
      </c>
      <c r="B5" s="5" t="n">
        <v>-209</v>
      </c>
      <c r="C5" s="5" t="n">
        <v>-244</v>
      </c>
    </row>
    <row r="6" spans="1:3">
      <c r="A6" s="4" t="s">
        <v>447</v>
      </c>
    </row>
    <row r="7" spans="1:3">
      <c r="A7" s="3" t="s">
        <v>430</v>
      </c>
    </row>
    <row r="8" spans="1:3">
      <c r="A8" s="4" t="s">
        <v>1041</v>
      </c>
      <c r="B8" s="5" t="n">
        <v>60</v>
      </c>
      <c r="C8" s="5" t="n">
        <v>77</v>
      </c>
    </row>
    <row r="9" spans="1:3">
      <c r="A9" s="4" t="s">
        <v>1042</v>
      </c>
      <c r="B9" s="6" t="n">
        <v>43</v>
      </c>
      <c r="C9" s="6" t="n">
        <v>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1</v>
      </c>
    </row>
    <row r="3" spans="1:4">
      <c r="A3" s="4" t="s">
        <v>429</v>
      </c>
    </row>
    <row r="4" spans="1:4">
      <c r="A4" s="3" t="s">
        <v>430</v>
      </c>
    </row>
    <row r="5" spans="1:4">
      <c r="A5" s="4" t="s">
        <v>1044</v>
      </c>
      <c r="B5" s="6" t="n">
        <v>4</v>
      </c>
      <c r="C5" s="6" t="n">
        <v>13</v>
      </c>
      <c r="D5" s="6" t="n">
        <v>13</v>
      </c>
    </row>
    <row r="6" spans="1:4">
      <c r="A6" s="4" t="s">
        <v>1045</v>
      </c>
      <c r="B6" s="5" t="n">
        <v>23</v>
      </c>
      <c r="C6" s="5" t="n">
        <v>32</v>
      </c>
      <c r="D6" s="5" t="n">
        <v>38</v>
      </c>
    </row>
    <row r="7" spans="1:4">
      <c r="A7" s="4" t="s">
        <v>1046</v>
      </c>
      <c r="B7" s="5" t="n">
        <v>-35</v>
      </c>
      <c r="D7" s="5" t="n">
        <v>-1</v>
      </c>
    </row>
    <row r="8" spans="1:4">
      <c r="A8" s="4" t="s">
        <v>1047</v>
      </c>
      <c r="B8" s="5" t="n">
        <v>-8</v>
      </c>
      <c r="C8" s="5" t="n">
        <v>45</v>
      </c>
      <c r="D8" s="5" t="n">
        <v>50</v>
      </c>
    </row>
    <row r="9" spans="1:4">
      <c r="A9" s="4" t="s">
        <v>447</v>
      </c>
    </row>
    <row r="10" spans="1:4">
      <c r="A10" s="3" t="s">
        <v>430</v>
      </c>
    </row>
    <row r="11" spans="1:4">
      <c r="A11" s="4" t="s">
        <v>1044</v>
      </c>
      <c r="B11" s="5" t="n">
        <v>34</v>
      </c>
      <c r="C11" s="5" t="n">
        <v>33</v>
      </c>
      <c r="D11" s="5" t="n">
        <v>33</v>
      </c>
    </row>
    <row r="12" spans="1:4">
      <c r="A12" s="4" t="s">
        <v>1045</v>
      </c>
      <c r="B12" s="5" t="n">
        <v>46</v>
      </c>
      <c r="C12" s="5" t="n">
        <v>45</v>
      </c>
      <c r="D12" s="5" t="n">
        <v>51</v>
      </c>
    </row>
    <row r="13" spans="1:4">
      <c r="A13" s="4" t="s">
        <v>1046</v>
      </c>
      <c r="B13" s="5" t="n">
        <v>22</v>
      </c>
      <c r="C13" s="5" t="n">
        <v>22</v>
      </c>
      <c r="D13" s="5" t="n">
        <v>22</v>
      </c>
    </row>
    <row r="14" spans="1:4">
      <c r="A14" s="4" t="s">
        <v>1047</v>
      </c>
      <c r="B14" s="6" t="n">
        <v>102</v>
      </c>
      <c r="C14" s="6" t="n">
        <v>100</v>
      </c>
      <c r="D14" s="6" t="n">
        <v>1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1</v>
      </c>
    </row>
    <row r="3" spans="1:4">
      <c r="A3" s="4" t="s">
        <v>429</v>
      </c>
    </row>
    <row r="4" spans="1:4">
      <c r="A4" s="3" t="s">
        <v>430</v>
      </c>
    </row>
    <row r="5" spans="1:4">
      <c r="A5" s="4" t="s">
        <v>1049</v>
      </c>
      <c r="B5" s="4" t="s">
        <v>945</v>
      </c>
      <c r="C5" s="4" t="s">
        <v>1050</v>
      </c>
    </row>
    <row r="6" spans="1:4">
      <c r="A6" s="4" t="s">
        <v>1051</v>
      </c>
      <c r="B6" s="4" t="s">
        <v>1052</v>
      </c>
      <c r="C6" s="4" t="s">
        <v>1053</v>
      </c>
    </row>
    <row r="7" spans="1:4">
      <c r="A7" s="4" t="s">
        <v>1054</v>
      </c>
      <c r="B7" s="4" t="s">
        <v>1050</v>
      </c>
      <c r="C7" s="4" t="s">
        <v>945</v>
      </c>
      <c r="D7" s="4" t="s">
        <v>1055</v>
      </c>
    </row>
    <row r="8" spans="1:4">
      <c r="A8" s="4" t="s">
        <v>1056</v>
      </c>
      <c r="B8" s="4" t="s">
        <v>1053</v>
      </c>
      <c r="C8" s="4" t="s">
        <v>1052</v>
      </c>
      <c r="D8" s="4" t="s">
        <v>1057</v>
      </c>
    </row>
    <row r="9" spans="1:4">
      <c r="A9" s="4" t="s">
        <v>447</v>
      </c>
    </row>
    <row r="10" spans="1:4">
      <c r="A10" s="3" t="s">
        <v>430</v>
      </c>
    </row>
    <row r="11" spans="1:4">
      <c r="A11" s="4" t="s">
        <v>1049</v>
      </c>
      <c r="B11" s="4" t="s">
        <v>945</v>
      </c>
      <c r="C11" s="4" t="s">
        <v>1050</v>
      </c>
    </row>
    <row r="12" spans="1:4">
      <c r="A12" s="4" t="s">
        <v>1054</v>
      </c>
      <c r="B12" s="4" t="s">
        <v>1050</v>
      </c>
      <c r="C12" s="4" t="s">
        <v>945</v>
      </c>
      <c r="D12" s="4" t="s">
        <v>1055</v>
      </c>
    </row>
    <row r="13" spans="1:4">
      <c r="A13" s="4" t="s">
        <v>1058</v>
      </c>
      <c r="B13" s="4" t="s">
        <v>1059</v>
      </c>
      <c r="C13" s="4" t="s">
        <v>1060</v>
      </c>
    </row>
    <row r="14" spans="1:4">
      <c r="A14" s="4" t="s">
        <v>1061</v>
      </c>
      <c r="B14" s="4" t="s">
        <v>1060</v>
      </c>
      <c r="C14" s="4" t="s">
        <v>1060</v>
      </c>
      <c r="D14" s="4" t="s">
        <v>10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1</v>
      </c>
    </row>
    <row r="3" spans="1:4">
      <c r="A3" s="3" t="s">
        <v>430</v>
      </c>
    </row>
    <row r="4" spans="1:4">
      <c r="A4" s="4" t="s">
        <v>1064</v>
      </c>
      <c r="B4" s="4" t="s">
        <v>1065</v>
      </c>
      <c r="C4" s="4" t="s">
        <v>1066</v>
      </c>
      <c r="D4" s="4" t="s">
        <v>1067</v>
      </c>
    </row>
    <row r="5" spans="1:4">
      <c r="A5" s="4" t="s">
        <v>1068</v>
      </c>
      <c r="B5" s="4" t="s">
        <v>1066</v>
      </c>
      <c r="C5" s="4" t="s">
        <v>1066</v>
      </c>
      <c r="D5" s="4" t="s">
        <v>1066</v>
      </c>
    </row>
    <row r="6" spans="1:4">
      <c r="A6" s="4" t="s">
        <v>1069</v>
      </c>
      <c r="B6" s="5" t="n">
        <v>2018</v>
      </c>
      <c r="C6" s="5" t="n">
        <v>2016</v>
      </c>
      <c r="D6" s="5" t="n">
        <v>20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810</v>
      </c>
    </row>
    <row r="3" spans="1:2">
      <c r="A3" s="3" t="s">
        <v>430</v>
      </c>
    </row>
    <row r="4" spans="1:2">
      <c r="A4" s="4" t="s">
        <v>1071</v>
      </c>
      <c r="B4" s="6" t="n">
        <v>3</v>
      </c>
    </row>
    <row r="5" spans="1:2">
      <c r="A5" s="4" t="s">
        <v>1072</v>
      </c>
      <c r="B5" s="6"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1073</v>
      </c>
      <c r="B1" s="2" t="s">
        <v>1</v>
      </c>
    </row>
    <row r="2" spans="1:2">
      <c r="B2" s="2" t="s">
        <v>810</v>
      </c>
    </row>
    <row r="3" spans="1:2">
      <c r="A3" s="4" t="s">
        <v>429</v>
      </c>
    </row>
    <row r="4" spans="1:2">
      <c r="A4" s="3" t="s">
        <v>430</v>
      </c>
    </row>
    <row r="5" spans="1:2">
      <c r="A5" s="4" t="s">
        <v>1074</v>
      </c>
      <c r="B5" s="6" t="n">
        <v>73000</v>
      </c>
    </row>
    <row r="6" spans="1:2">
      <c r="A6" s="4" t="s">
        <v>1075</v>
      </c>
      <c r="B6" s="5" t="n">
        <v>64000</v>
      </c>
    </row>
    <row r="7" spans="1:2">
      <c r="A7" s="4" t="s">
        <v>1076</v>
      </c>
      <c r="B7" s="5" t="n">
        <v>61000</v>
      </c>
    </row>
    <row r="8" spans="1:2">
      <c r="A8" s="4" t="s">
        <v>1077</v>
      </c>
      <c r="B8" s="5" t="n">
        <v>56000</v>
      </c>
    </row>
    <row r="9" spans="1:2">
      <c r="A9" s="4" t="s">
        <v>1078</v>
      </c>
      <c r="B9" s="5" t="n">
        <v>30000</v>
      </c>
    </row>
    <row r="10" spans="1:2">
      <c r="A10" s="4" t="s">
        <v>1079</v>
      </c>
      <c r="B10" s="5" t="n">
        <v>156000</v>
      </c>
    </row>
    <row r="11" spans="1:2">
      <c r="A11" s="4" t="s">
        <v>1080</v>
      </c>
      <c r="B11" s="5" t="n">
        <v>73000</v>
      </c>
    </row>
    <row r="12" spans="1:2">
      <c r="A12" s="4" t="s">
        <v>447</v>
      </c>
    </row>
    <row r="13" spans="1:2">
      <c r="A13" s="3" t="s">
        <v>430</v>
      </c>
    </row>
    <row r="14" spans="1:2">
      <c r="A14" s="4" t="s">
        <v>1074</v>
      </c>
      <c r="B14" s="5" t="n">
        <v>94000</v>
      </c>
    </row>
    <row r="15" spans="1:2">
      <c r="A15" s="4" t="s">
        <v>1075</v>
      </c>
      <c r="B15" s="5" t="n">
        <v>96000</v>
      </c>
    </row>
    <row r="16" spans="1:2">
      <c r="A16" s="4" t="s">
        <v>1076</v>
      </c>
      <c r="B16" s="5" t="n">
        <v>96000</v>
      </c>
    </row>
    <row r="17" spans="1:2">
      <c r="A17" s="4" t="s">
        <v>1077</v>
      </c>
      <c r="B17" s="5" t="n">
        <v>98000</v>
      </c>
    </row>
    <row r="18" spans="1:2">
      <c r="A18" s="4" t="s">
        <v>1078</v>
      </c>
      <c r="B18" s="5" t="n">
        <v>108000</v>
      </c>
    </row>
    <row r="19" spans="1:2">
      <c r="A19" s="4" t="s">
        <v>1079</v>
      </c>
      <c r="B19" s="5" t="n">
        <v>464000</v>
      </c>
    </row>
    <row r="20" spans="1:2">
      <c r="A20" s="4" t="s">
        <v>1080</v>
      </c>
      <c r="B20" s="6" t="n">
        <v>94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5:17:34Z</dcterms:created>
  <dcterms:modified xmlns:dcterms="http://purl.org/dc/terms/" xmlns:xsi="http://www.w3.org/2001/XMLSchema-instance" xsi:type="dcterms:W3CDTF">2017-03-23T15:17:34Z</dcterms:modified>
</cp:coreProperties>
</file>